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t" sheetId="17" state="visible" r:id="rId17"/>
    <sheet xmlns:r="http://schemas.openxmlformats.org/officeDocument/2006/relationships" name="Regulatory Capital" sheetId="18" state="visible" r:id="rId18"/>
    <sheet xmlns:r="http://schemas.openxmlformats.org/officeDocument/2006/relationships" name="Derivatives and Risk Management" sheetId="19" state="visible" r:id="rId19"/>
    <sheet xmlns:r="http://schemas.openxmlformats.org/officeDocument/2006/relationships" name="Earnings per Share"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Changes in and Reclassification"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Related Party" sheetId="27" state="visible" r:id="rId27"/>
    <sheet xmlns:r="http://schemas.openxmlformats.org/officeDocument/2006/relationships" name="Revenue Recognition" sheetId="28" state="visible" r:id="rId28"/>
    <sheet xmlns:r="http://schemas.openxmlformats.org/officeDocument/2006/relationships" name="Leases" sheetId="29" state="visible" r:id="rId29"/>
    <sheet xmlns:r="http://schemas.openxmlformats.org/officeDocument/2006/relationships" name="Segment Reporting" sheetId="30" state="visible" r:id="rId30"/>
    <sheet xmlns:r="http://schemas.openxmlformats.org/officeDocument/2006/relationships" name="Condensed Financial Information" sheetId="31" state="visible" r:id="rId31"/>
    <sheet xmlns:r="http://schemas.openxmlformats.org/officeDocument/2006/relationships" name="Consolidated Summary of Quarte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Equity Securities (Tables)" sheetId="36" state="visible" r:id="rId36"/>
    <sheet xmlns:r="http://schemas.openxmlformats.org/officeDocument/2006/relationships" name="Loans Receivable (Tables)" sheetId="37" state="visible" r:id="rId37"/>
    <sheet xmlns:r="http://schemas.openxmlformats.org/officeDocument/2006/relationships" name="Mortgage Servicing Rights (Tabl"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ubordinated Debt (Tables)" sheetId="42" state="visible" r:id="rId42"/>
    <sheet xmlns:r="http://schemas.openxmlformats.org/officeDocument/2006/relationships" name="Regulatory Capital (Tables)" sheetId="43" state="visible" r:id="rId43"/>
    <sheet xmlns:r="http://schemas.openxmlformats.org/officeDocument/2006/relationships" name="Derivatives and Risk Manageme_2" sheetId="44" state="visible" r:id="rId44"/>
    <sheet xmlns:r="http://schemas.openxmlformats.org/officeDocument/2006/relationships" name="Earnings per Share (Tables)" sheetId="45" state="visible" r:id="rId45"/>
    <sheet xmlns:r="http://schemas.openxmlformats.org/officeDocument/2006/relationships" name="Employee Benefits (Tables)" sheetId="46" state="visible" r:id="rId46"/>
    <sheet xmlns:r="http://schemas.openxmlformats.org/officeDocument/2006/relationships" name="Income Taxes (Tables)" sheetId="47" state="visible" r:id="rId47"/>
    <sheet xmlns:r="http://schemas.openxmlformats.org/officeDocument/2006/relationships" name="Fair Value of Financial Instr_2" sheetId="48" state="visible" r:id="rId48"/>
    <sheet xmlns:r="http://schemas.openxmlformats.org/officeDocument/2006/relationships" name="Changes in and Reclassificati_2" sheetId="49" state="visible" r:id="rId49"/>
    <sheet xmlns:r="http://schemas.openxmlformats.org/officeDocument/2006/relationships" name="Concentrations (Tables)" sheetId="50" state="visible" r:id="rId50"/>
    <sheet xmlns:r="http://schemas.openxmlformats.org/officeDocument/2006/relationships" name="Revenue Recognition (Tables)" sheetId="51" state="visible" r:id="rId51"/>
    <sheet xmlns:r="http://schemas.openxmlformats.org/officeDocument/2006/relationships" name="Leases (Tables)" sheetId="52" state="visible" r:id="rId52"/>
    <sheet xmlns:r="http://schemas.openxmlformats.org/officeDocument/2006/relationships" name="Segment Reporting (Tables)" sheetId="53" state="visible" r:id="rId53"/>
    <sheet xmlns:r="http://schemas.openxmlformats.org/officeDocument/2006/relationships" name="Condensed Financial Informati_2" sheetId="54" state="visible" r:id="rId54"/>
    <sheet xmlns:r="http://schemas.openxmlformats.org/officeDocument/2006/relationships" name="Consolidated Summary of Quar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Investment Securities - Investm" sheetId="58" state="visible" r:id="rId58"/>
    <sheet xmlns:r="http://schemas.openxmlformats.org/officeDocument/2006/relationships" name="Investment Securities - Schedul" sheetId="59" state="visible" r:id="rId59"/>
    <sheet xmlns:r="http://schemas.openxmlformats.org/officeDocument/2006/relationships" name="Investment Securities - Additio" sheetId="60" state="visible" r:id="rId60"/>
    <sheet xmlns:r="http://schemas.openxmlformats.org/officeDocument/2006/relationships" name="Investment Securities - Unreali" sheetId="61" state="visible" r:id="rId61"/>
    <sheet xmlns:r="http://schemas.openxmlformats.org/officeDocument/2006/relationships" name="Equity Securities - Additional " sheetId="62" state="visible" r:id="rId62"/>
    <sheet xmlns:r="http://schemas.openxmlformats.org/officeDocument/2006/relationships" name="Equity Securities - Schedule of" sheetId="63" state="visible" r:id="rId63"/>
    <sheet xmlns:r="http://schemas.openxmlformats.org/officeDocument/2006/relationships" name="Loans Receivable - Summary of L" sheetId="64" state="visible" r:id="rId64"/>
    <sheet xmlns:r="http://schemas.openxmlformats.org/officeDocument/2006/relationships" name="Loans Receivable - Additional I" sheetId="65" state="visible" r:id="rId65"/>
    <sheet xmlns:r="http://schemas.openxmlformats.org/officeDocument/2006/relationships" name="Loans Receivable - Summary of A" sheetId="66" state="visible" r:id="rId66"/>
    <sheet xmlns:r="http://schemas.openxmlformats.org/officeDocument/2006/relationships" name="Loans Receivable - Individually" sheetId="67" state="visible" r:id="rId67"/>
    <sheet xmlns:r="http://schemas.openxmlformats.org/officeDocument/2006/relationships" name="Loans Receivable - Summary of I" sheetId="68" state="visible" r:id="rId68"/>
    <sheet xmlns:r="http://schemas.openxmlformats.org/officeDocument/2006/relationships" name="Loans Receivable - Summary of N" sheetId="69" state="visible" r:id="rId69"/>
    <sheet xmlns:r="http://schemas.openxmlformats.org/officeDocument/2006/relationships" name="Loans Receivable - Credit Quali" sheetId="70" state="visible" r:id="rId70"/>
    <sheet xmlns:r="http://schemas.openxmlformats.org/officeDocument/2006/relationships" name="Loans Receivable - Summary of S" sheetId="71" state="visible" r:id="rId71"/>
    <sheet xmlns:r="http://schemas.openxmlformats.org/officeDocument/2006/relationships" name="Loans Receivable - Summary of T" sheetId="72" state="visible" r:id="rId72"/>
    <sheet xmlns:r="http://schemas.openxmlformats.org/officeDocument/2006/relationships" name="Mortgage Servicing Rights - Add" sheetId="73" state="visible" r:id="rId73"/>
    <sheet xmlns:r="http://schemas.openxmlformats.org/officeDocument/2006/relationships" name="Mortgage Servicing Rights - Sum" sheetId="74" state="visible" r:id="rId74"/>
    <sheet xmlns:r="http://schemas.openxmlformats.org/officeDocument/2006/relationships" name="Mortgage Servicing Rights - Sch" sheetId="75" state="visible" r:id="rId75"/>
    <sheet xmlns:r="http://schemas.openxmlformats.org/officeDocument/2006/relationships" name="Premises and Equipment - Summar" sheetId="76" state="visible" r:id="rId76"/>
    <sheet xmlns:r="http://schemas.openxmlformats.org/officeDocument/2006/relationships" name="Premises and Equipment - Additi" sheetId="77" state="visible" r:id="rId77"/>
    <sheet xmlns:r="http://schemas.openxmlformats.org/officeDocument/2006/relationships" name="Deposits - Summary of Deposits " sheetId="78" state="visible" r:id="rId78"/>
    <sheet xmlns:r="http://schemas.openxmlformats.org/officeDocument/2006/relationships" name="Deposits - Scheduled Maturities" sheetId="79" state="visible" r:id="rId79"/>
    <sheet xmlns:r="http://schemas.openxmlformats.org/officeDocument/2006/relationships" name="Deposits - Additional Informati" sheetId="80" state="visible" r:id="rId80"/>
    <sheet xmlns:r="http://schemas.openxmlformats.org/officeDocument/2006/relationships" name="Borrowings - Schedule of Fixed " sheetId="81" state="visible" r:id="rId81"/>
    <sheet xmlns:r="http://schemas.openxmlformats.org/officeDocument/2006/relationships" name="Borrowings - Additional Informa" sheetId="82" state="visible" r:id="rId82"/>
    <sheet xmlns:r="http://schemas.openxmlformats.org/officeDocument/2006/relationships" name="Subordinated Debt - Additional " sheetId="83" state="visible" r:id="rId83"/>
    <sheet xmlns:r="http://schemas.openxmlformats.org/officeDocument/2006/relationships" name="Subordinated Debt - Schedule of" sheetId="84" state="visible" r:id="rId84"/>
    <sheet xmlns:r="http://schemas.openxmlformats.org/officeDocument/2006/relationships" name="Regulatory Capital - Additional" sheetId="85" state="visible" r:id="rId85"/>
    <sheet xmlns:r="http://schemas.openxmlformats.org/officeDocument/2006/relationships" name="Regulatory Capital - Schedule o" sheetId="86" state="visible" r:id="rId86"/>
    <sheet xmlns:r="http://schemas.openxmlformats.org/officeDocument/2006/relationships" name="Derivatives and Risk Manageme_3" sheetId="87" state="visible" r:id="rId87"/>
    <sheet xmlns:r="http://schemas.openxmlformats.org/officeDocument/2006/relationships" name="Derivatives and Risk Manageme_4" sheetId="88" state="visible" r:id="rId88"/>
    <sheet xmlns:r="http://schemas.openxmlformats.org/officeDocument/2006/relationships" name="Earnings Per Share - Additional" sheetId="89" state="visible" r:id="rId89"/>
    <sheet xmlns:r="http://schemas.openxmlformats.org/officeDocument/2006/relationships" name="Earnings Per Share - Computatio" sheetId="90" state="visible" r:id="rId90"/>
    <sheet xmlns:r="http://schemas.openxmlformats.org/officeDocument/2006/relationships" name="Employee Benefits - Additional " sheetId="91" state="visible" r:id="rId91"/>
    <sheet xmlns:r="http://schemas.openxmlformats.org/officeDocument/2006/relationships" name="Employee Benefits - Components " sheetId="92" state="visible" r:id="rId92"/>
    <sheet xmlns:r="http://schemas.openxmlformats.org/officeDocument/2006/relationships" name="Employee Benefits - Summary of " sheetId="93" state="visible" r:id="rId93"/>
    <sheet xmlns:r="http://schemas.openxmlformats.org/officeDocument/2006/relationships" name="Employee Benefits - Summary o_2" sheetId="94" state="visible" r:id="rId94"/>
    <sheet xmlns:r="http://schemas.openxmlformats.org/officeDocument/2006/relationships" name="Income Taxes - Summary of Incom" sheetId="95" state="visible" r:id="rId95"/>
    <sheet xmlns:r="http://schemas.openxmlformats.org/officeDocument/2006/relationships" name="Income Taxes - Reconciliation o" sheetId="96" state="visible" r:id="rId96"/>
    <sheet xmlns:r="http://schemas.openxmlformats.org/officeDocument/2006/relationships" name="Income Taxes - Components of Ne" sheetId="97" state="visible" r:id="rId97"/>
    <sheet xmlns:r="http://schemas.openxmlformats.org/officeDocument/2006/relationships" name="Income Taxes - Additional Infor"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Fair Value of Financial Instr_8" sheetId="104" state="visible" r:id="rId104"/>
    <sheet xmlns:r="http://schemas.openxmlformats.org/officeDocument/2006/relationships" name="Changes in and Reclassificati_3" sheetId="105" state="visible" r:id="rId105"/>
    <sheet xmlns:r="http://schemas.openxmlformats.org/officeDocument/2006/relationships" name="Changes in and Reclassificati_4" sheetId="106" state="visible" r:id="rId106"/>
    <sheet xmlns:r="http://schemas.openxmlformats.org/officeDocument/2006/relationships" name="Changes in and Reclassificati_5" sheetId="107" state="visible" r:id="rId107"/>
    <sheet xmlns:r="http://schemas.openxmlformats.org/officeDocument/2006/relationships" name="Commitments and Contingencies -" sheetId="108" state="visible" r:id="rId108"/>
    <sheet xmlns:r="http://schemas.openxmlformats.org/officeDocument/2006/relationships" name="Concentrations - Additional inf" sheetId="109" state="visible" r:id="rId109"/>
    <sheet xmlns:r="http://schemas.openxmlformats.org/officeDocument/2006/relationships" name="Concentrations - Schedules of M" sheetId="110" state="visible" r:id="rId110"/>
    <sheet xmlns:r="http://schemas.openxmlformats.org/officeDocument/2006/relationships" name="Related Party - Additional Info" sheetId="111" state="visible" r:id="rId111"/>
    <sheet xmlns:r="http://schemas.openxmlformats.org/officeDocument/2006/relationships" name="Revenue Recognition - Additiona" sheetId="112" state="visible" r:id="rId112"/>
    <sheet xmlns:r="http://schemas.openxmlformats.org/officeDocument/2006/relationships" name="Revenue Recognition - Summary o" sheetId="113" state="visible" r:id="rId113"/>
    <sheet xmlns:r="http://schemas.openxmlformats.org/officeDocument/2006/relationships" name="Leases - Consolidated Statement" sheetId="114" state="visible" r:id="rId114"/>
    <sheet xmlns:r="http://schemas.openxmlformats.org/officeDocument/2006/relationships" name="Leases - Summary of Weighted Av" sheetId="115" state="visible" r:id="rId115"/>
    <sheet xmlns:r="http://schemas.openxmlformats.org/officeDocument/2006/relationships" name="Leases - Components of Lease Co" sheetId="116" state="visible" r:id="rId116"/>
    <sheet xmlns:r="http://schemas.openxmlformats.org/officeDocument/2006/relationships" name="Leases - Schedule of Future Min" sheetId="117" state="visible" r:id="rId117"/>
    <sheet xmlns:r="http://schemas.openxmlformats.org/officeDocument/2006/relationships" name="Segment Reporting - Additional " sheetId="118" state="visible" r:id="rId118"/>
    <sheet xmlns:r="http://schemas.openxmlformats.org/officeDocument/2006/relationships" name="Segment Reporting - Summary of "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Condensed Financial Informati_6" sheetId="123" state="visible" r:id="rId123"/>
    <sheet xmlns:r="http://schemas.openxmlformats.org/officeDocument/2006/relationships" name="Consolidated Summary of Quart_3"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VBC</t>
        </is>
      </c>
    </row>
    <row r="10">
      <c r="A10" s="4" t="inlineStr">
        <is>
          <t>Entity Registrant Name</t>
        </is>
      </c>
      <c r="B10" s="4" t="inlineStr">
        <is>
          <t>HV Bancorp, Inc.</t>
        </is>
      </c>
    </row>
    <row r="11">
      <c r="A11" s="4" t="inlineStr">
        <is>
          <t>Entity Central Index Key</t>
        </is>
      </c>
      <c r="B11" s="4" t="inlineStr">
        <is>
          <t>000159455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7981</t>
        </is>
      </c>
    </row>
    <row r="21">
      <c r="A21" s="4" t="inlineStr">
        <is>
          <t>Entity Tax Identification Number</t>
        </is>
      </c>
      <c r="B21" s="4" t="inlineStr">
        <is>
          <t>46-4351868</t>
        </is>
      </c>
    </row>
    <row r="22">
      <c r="A22" s="4" t="inlineStr">
        <is>
          <t>Entity Address, Address Line One</t>
        </is>
      </c>
      <c r="B22" s="4" t="inlineStr">
        <is>
          <t>2005 South Easton Road</t>
        </is>
      </c>
    </row>
    <row r="23">
      <c r="A23" s="4" t="inlineStr">
        <is>
          <t>Entity Address, Address Line Two</t>
        </is>
      </c>
      <c r="B23" s="4" t="inlineStr">
        <is>
          <t>Suite 304</t>
        </is>
      </c>
    </row>
    <row r="24">
      <c r="A24" s="4" t="inlineStr">
        <is>
          <t>Entity Address, City or Town</t>
        </is>
      </c>
      <c r="B24" s="4" t="inlineStr">
        <is>
          <t>Doylestown</t>
        </is>
      </c>
    </row>
    <row r="25">
      <c r="A25" s="4" t="inlineStr">
        <is>
          <t>Entity Address, State or Province</t>
        </is>
      </c>
      <c r="B25" s="4" t="inlineStr">
        <is>
          <t>PA</t>
        </is>
      </c>
    </row>
    <row r="26">
      <c r="A26" s="4" t="inlineStr">
        <is>
          <t>Entity Address, Postal Zip Code</t>
        </is>
      </c>
      <c r="B26" s="4" t="inlineStr">
        <is>
          <t>18901</t>
        </is>
      </c>
    </row>
    <row r="27">
      <c r="A27" s="4" t="inlineStr">
        <is>
          <t>City Area Code</t>
        </is>
      </c>
      <c r="B27" s="4" t="inlineStr">
        <is>
          <t>267</t>
        </is>
      </c>
    </row>
    <row r="28">
      <c r="A28" s="4" t="inlineStr">
        <is>
          <t>Local Phone Number</t>
        </is>
      </c>
      <c r="B28" s="4" t="inlineStr">
        <is>
          <t>280-4000</t>
        </is>
      </c>
    </row>
    <row r="29">
      <c r="A29" s="4" t="inlineStr">
        <is>
          <t>Entity Common Stock, Shares Outstanding</t>
        </is>
      </c>
      <c r="C29" s="5" t="n">
        <v>2164294</v>
      </c>
    </row>
    <row r="30">
      <c r="A30" s="4" t="inlineStr">
        <is>
          <t>Entity Public Float</t>
        </is>
      </c>
      <c r="D30" s="6" t="n">
        <v>36553994</v>
      </c>
    </row>
    <row r="31">
      <c r="A31" s="4" t="inlineStr">
        <is>
          <t>Entity Interactive Data Current</t>
        </is>
      </c>
      <c r="B31" s="4" t="inlineStr">
        <is>
          <t>Yes</t>
        </is>
      </c>
    </row>
    <row r="32">
      <c r="A32" s="4" t="inlineStr">
        <is>
          <t>Title of 12(b) Security</t>
        </is>
      </c>
      <c r="B32" s="4" t="inlineStr">
        <is>
          <t>Common Stock, $0.01 par value</t>
        </is>
      </c>
    </row>
    <row r="33">
      <c r="A33" s="4" t="inlineStr">
        <is>
          <t>Security Exchange Name</t>
        </is>
      </c>
      <c r="B33" s="4" t="inlineStr">
        <is>
          <t>NASDAQ</t>
        </is>
      </c>
    </row>
    <row r="34">
      <c r="A34" s="4" t="inlineStr">
        <is>
          <t>Entity Incorporation, State or Country Code</t>
        </is>
      </c>
      <c r="B34" s="4" t="inlineStr">
        <is>
          <t>PA</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Auditor Name</t>
        </is>
      </c>
      <c r="B38" s="4" t="inlineStr">
        <is>
          <t>S.R. Snodgrass, P.C.</t>
        </is>
      </c>
    </row>
    <row r="39">
      <c r="A39" s="4" t="inlineStr">
        <is>
          <t>Auditor Location</t>
        </is>
      </c>
      <c r="B39" s="4" t="inlineStr">
        <is>
          <t>Cranberry Township, Pennsylvania</t>
        </is>
      </c>
    </row>
    <row r="40">
      <c r="A40" s="4" t="inlineStr">
        <is>
          <t>Auditor Firm ID</t>
        </is>
      </c>
      <c r="B40" s="4" t="inlineStr">
        <is>
          <t>74</t>
        </is>
      </c>
    </row>
    <row r="41">
      <c r="A41" s="4" t="inlineStr">
        <is>
          <t>Documents Incorporated by Reference</t>
        </is>
      </c>
      <c r="B41" s="4" t="inlineStr">
        <is>
          <t>Proxy Statement for the Registrant’s Annual Meeting of Stockholders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2. Investment Securities Investment securities available-for-sale at December 31, 2021 were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
Investment securities available-for-sale
December 31, 2020
Gross
Gross
Amortized
Unrealized
Unrealized
(Dollars in thousands)
Cost
Gains
Losses
Fair Value
U.S. Governmental securities
$
377
$
14
$
—
$
391
Corporate notes
9,454
156
(10
)
9,600
Collateralized mortgage obligations - agency residential
3,819
38
(6
)
3,851
Mortgage-backed securities - agency residential
5,608
81
—
5,689
Municipal securities
2,924
47
—
2,971
Bank CDs
999
17
—
1,016
$
23,181
$
353
$
(16
)
$
23,518
The scheduled maturities of securities available-for-sale at December 31, 2021 were as follows:
December 31, 2021
Available-for-Sale
Amortized
(Dollars in thousands)
Cost
Fair Value
Due in one year or less
$
1,256
$
1,257
Due from more than one to five years
8,311
8,242
Due from more than five to ten years
15,416
15,443
Due after ten years
19,739
19,570
$
44,722
$
44,512
Securities with a fair value of $5.6 million and $4.4 million at December 31, 2021 and 2020, respectively, were pledged to secure public deposits and for other purposes as required by law. Proceeds from the sale of available-for-sale securities for the year ended December 31, 2021 were $5.5 million. Gross realized gains on such sales were approximately $123,000 and there were $17,000 gross realized losses on such sales. Proceeds from the sale of available-for-sale securities for the year ended December 31, 2020 were $4.9 million. Gross realized gains on such sales were approximately $151,000 and there were $10,000 gross realized losses on such sales. The following tables summarize the unrealized loss positions of securities available-for-sale at December 31, 2021 and 2020: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 agency residential
5,698
(96
)
—
—
5,698
(96
)
Mortgage-backed securities - agency residential
7,254
(115
)
—
—
7,254
(115
)
Municipal securities
3,649
(55
)
—
—
3,649
(55
)
Bank CDs
—
—
—
—
—
—
$
28,570
$
(452
)
$
1,507
$
(10
)
$
30,077
$
(462
)
December 31, 2020
Less than 12 Months
12 Months or Longer
Total
Fair
Unrealized
Fair
Unrealized
Fair
Unrealized
(Dollars in thousands)
Value
Loss
Value
Loss
Value
Loss
Available-for-sale:
U.S. Governmental securities
$
—
$
—
$
—
$
—
$
—
$
—
Corporate notes
3,420
(9
)
500
(1
)
3,920
(10
)
Collateralized mortgage obligations - agency residential
—
—
532
(6
)
532
(6
)
Mortgage-backed securities - agency residential
—
—
—
—
—
—
Bank CDs
—
—
—
—
—
—
$
3,420
$
(9
)
$
1,032
$
(7
)
$
4,452
$
(16
) At December 31, 2021, the investment portfolio included four U.S. Governmental securities, with total fair values of $3.5 million and the four securities were in an unrealized loss position. At December 31, 2020, the investment portfolio included two U.S. Governmental securities, with total fair value of $391,000 with none of the securities in an unrealized loss position as of December 31, 2020. The U.S Government securities are zero risk weighted for capital purposes and are guaranteed for repayment of principal and interest. As of December 31, 2021 and 2020, management found no evidence of OTTI on any of the U.S. Governmental securities held in the investment securities portfolio. The Company has the ability to hold to maturity and more likely than not, will not be required to sell the securities before a recovery of the cost has occurred. At December 31, 2021 and 2020, the investment portfolio included twenty-six and thirteen corporate notes with total fair values of $18.9 million and $9.6 million, respectively. Of these securities, fifteen and five were in an unrealized loss position as of December 31, 2021 and 2020, respectively. As of December 31, 2021 fourteen of the fifteen corporate notes in an unrealized loss position continue to maintain investment grade ratings. As of December 31, 2020, three of the four corporate notes in an unrealized loss position continue to maintain investment grade ratings. As of December 31, 2021 and 2020, management found no evidence of OTTI on any of the corporate notes held in the investment securities portfolio. The Company has the ability to hold to maturity and more likely than not, will not be required to sell the securities before a recovery of the cost has occurred. At December 31, 2021 and 2020, the investment portfolio included twelve and twenty-seven collateralized mortgage obligations (CMOs) with total fair values of $7.7 million and $3.9 million at December 31, 2021 and 20 20 , respectively . Of these securities, nine and eleven were in an unrealized loss position as of December 31, 202 1 and 20 20 , respectively. The CMO portfolio is comprised of 100 % agency (FHLMC, FNMA and GNMA) investment grade bonds. As of December 31, 2021 and 2020 , management found no evidence of OTTI on any of the CMOs held in the investment securities portfolio. The Company has the ability to hold to maturity and more likely than not, will not be required to sell the securities before a recovery of the cost has occurred . At December 31, 2021 and 2020, the investment portfolio included eleven and sixteen mortgage backed securities (MBS) with a total fair value of $7.5 million and $5.7 million at the end of each period, respectively. There were ten securities in an unrealized loss position as of December 31, 2021. There were no MBS securities in an unrealized loss position as of December 31, 2020. The MBS portfolio is comprised of 100% agency (FHLMC, FNMA and GNMA) investment grade bonds. As of At December 31, 2021 and 2020, management found no evidence of OTTI on any of the MBS held in the investment securities portfolio. The Company has the ability to hold to maturity and more likely than not, will not be required to sell the securities before a recovery of the cost has occurred. At December 31, 2021 and 2020, the investment portfolio included eleven and six municipal securities with a total fair value of $6.4 million and $3.0 million, respectively. As of December 31, 2021, there were six securities in in an unrealized loss position. There were no securities in an unrealized loss position as of December 31, 2020. As of December 31, 2021 and 2020, the Company’s municipal portfolio were purchased from issuers that were located in Pennsylvania and continued to maintain investment grade ratings. Each of the municipal securities is reviewed quarterly for impairment. This includes research on each issuer to ensure the financial stability of the municipal entity. As of December 31, 2021 and 2020,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December 31, 2021 and 2020, the investment portfolio included two and four Bank CDs Bank CDs Bank C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at Fair Value on a Recurring Basis (Detail)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Liability Derivatives</t>
        </is>
      </c>
      <c r="B3" s="6" t="n">
        <v>71</v>
      </c>
      <c r="C3" s="6" t="n">
        <v>309</v>
      </c>
    </row>
    <row r="4">
      <c r="A4" s="4" t="inlineStr">
        <is>
          <t>Level 2</t>
        </is>
      </c>
    </row>
    <row r="5">
      <c r="A5" s="3" t="inlineStr">
        <is>
          <t>Fair Value, Assets and Liabilities Measured on Recurring and Nonrecurring Basis [Line Items]</t>
        </is>
      </c>
    </row>
    <row r="6">
      <c r="A6" s="4" t="inlineStr">
        <is>
          <t>Liability Derivatives</t>
        </is>
      </c>
      <c r="B6" s="5" t="n">
        <v>35</v>
      </c>
      <c r="C6" s="5" t="n">
        <v>203</v>
      </c>
    </row>
    <row r="7">
      <c r="A7" s="4" t="inlineStr">
        <is>
          <t>Level 3</t>
        </is>
      </c>
    </row>
    <row r="8">
      <c r="A8" s="3" t="inlineStr">
        <is>
          <t>Fair Value, Assets and Liabilities Measured on Recurring and Nonrecurring Basis [Line Items]</t>
        </is>
      </c>
    </row>
    <row r="9">
      <c r="A9" s="4" t="inlineStr">
        <is>
          <t>Liability Derivatives</t>
        </is>
      </c>
      <c r="B9" s="5" t="n">
        <v>36</v>
      </c>
      <c r="C9" s="5" t="n">
        <v>106</v>
      </c>
    </row>
    <row r="10">
      <c r="A10" s="4" t="inlineStr">
        <is>
          <t>Forward Loan Sales Commitments</t>
        </is>
      </c>
    </row>
    <row r="11">
      <c r="A11" s="3" t="inlineStr">
        <is>
          <t>Fair Value, Assets and Liabilities Measured on Recurring and Nonrecurring Basis [Line Items]</t>
        </is>
      </c>
    </row>
    <row r="12">
      <c r="A12" s="4" t="inlineStr">
        <is>
          <t>Liability Derivatives</t>
        </is>
      </c>
      <c r="B12" s="5" t="n">
        <v>35</v>
      </c>
      <c r="C12" s="5" t="n">
        <v>127</v>
      </c>
    </row>
    <row r="13">
      <c r="A13" s="4" t="inlineStr">
        <is>
          <t>Forward Loan Sales Commitments | Level 2</t>
        </is>
      </c>
    </row>
    <row r="14">
      <c r="A14" s="3" t="inlineStr">
        <is>
          <t>Fair Value, Assets and Liabilities Measured on Recurring and Nonrecurring Basis [Line Items]</t>
        </is>
      </c>
    </row>
    <row r="15">
      <c r="A15" s="4" t="inlineStr">
        <is>
          <t>Liability Derivatives</t>
        </is>
      </c>
      <c r="B15" s="5" t="n">
        <v>35</v>
      </c>
      <c r="C15" s="5" t="n">
        <v>127</v>
      </c>
    </row>
    <row r="16">
      <c r="A16" s="4" t="inlineStr">
        <is>
          <t>TBA Securities</t>
        </is>
      </c>
    </row>
    <row r="17">
      <c r="A17" s="3" t="inlineStr">
        <is>
          <t>Fair Value, Assets and Liabilities Measured on Recurring and Nonrecurring Basis [Line Items]</t>
        </is>
      </c>
    </row>
    <row r="18">
      <c r="A18" s="4" t="inlineStr">
        <is>
          <t>Liability Derivatives</t>
        </is>
      </c>
      <c r="C18" s="5" t="n">
        <v>76</v>
      </c>
    </row>
    <row r="19">
      <c r="A19" s="4" t="inlineStr">
        <is>
          <t>TBA Securities | Level 2</t>
        </is>
      </c>
    </row>
    <row r="20">
      <c r="A20" s="3" t="inlineStr">
        <is>
          <t>Fair Value, Assets and Liabilities Measured on Recurring and Nonrecurring Basis [Line Items]</t>
        </is>
      </c>
    </row>
    <row r="21">
      <c r="A21" s="4" t="inlineStr">
        <is>
          <t>Liability Derivatives</t>
        </is>
      </c>
      <c r="C21" s="5" t="n">
        <v>76</v>
      </c>
    </row>
    <row r="22">
      <c r="A22" s="4" t="inlineStr">
        <is>
          <t>Interest Rate Lock Commitments</t>
        </is>
      </c>
    </row>
    <row r="23">
      <c r="A23" s="3" t="inlineStr">
        <is>
          <t>Fair Value, Assets and Liabilities Measured on Recurring and Nonrecurring Basis [Line Items]</t>
        </is>
      </c>
    </row>
    <row r="24">
      <c r="A24" s="4" t="inlineStr">
        <is>
          <t>Liability Derivatives</t>
        </is>
      </c>
      <c r="B24" s="5" t="n">
        <v>36</v>
      </c>
      <c r="C24" s="5" t="n">
        <v>106</v>
      </c>
    </row>
    <row r="25">
      <c r="A25" s="4" t="inlineStr">
        <is>
          <t>Interest Rate Lock Commitments | Level 3</t>
        </is>
      </c>
    </row>
    <row r="26">
      <c r="A26" s="3" t="inlineStr">
        <is>
          <t>Fair Value, Assets and Liabilities Measured on Recurring and Nonrecurring Basis [Line Items]</t>
        </is>
      </c>
    </row>
    <row r="27">
      <c r="A27" s="4" t="inlineStr">
        <is>
          <t>Liability Derivatives</t>
        </is>
      </c>
      <c r="B27" s="6" t="n">
        <v>36</v>
      </c>
      <c r="C27" s="6" t="n">
        <v>1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t>
        </is>
      </c>
      <c r="B1" s="2" t="inlineStr">
        <is>
          <t>12 Months Ended</t>
        </is>
      </c>
    </row>
    <row r="2">
      <c r="B2" s="2" t="inlineStr">
        <is>
          <t>Dec. 31, 2021USD ($)</t>
        </is>
      </c>
      <c r="C2" s="2" t="inlineStr">
        <is>
          <t>Dec. 31, 2020USD ($)</t>
        </is>
      </c>
    </row>
    <row r="3">
      <c r="A3" s="4" t="inlineStr">
        <is>
          <t>Level 2</t>
        </is>
      </c>
    </row>
    <row r="4">
      <c r="A4" s="3" t="inlineStr">
        <is>
          <t>Fair Value, Assets and Liabilities Measured on Recurring and Nonrecurring Basis [Line Items]</t>
        </is>
      </c>
    </row>
    <row r="5">
      <c r="A5" s="4" t="inlineStr">
        <is>
          <t>Transferred out of Level 3 into Level 2</t>
        </is>
      </c>
      <c r="B5" s="6" t="n">
        <v>7700000</v>
      </c>
    </row>
    <row r="6">
      <c r="A6" s="4" t="inlineStr">
        <is>
          <t>Corporate notes</t>
        </is>
      </c>
    </row>
    <row r="7">
      <c r="A7" s="3" t="inlineStr">
        <is>
          <t>Fair Value, Assets and Liabilities Measured on Recurring and Nonrecurring Basis [Line Items]</t>
        </is>
      </c>
    </row>
    <row r="8">
      <c r="A8" s="4" t="inlineStr">
        <is>
          <t>Amortized cost</t>
        </is>
      </c>
      <c r="C8" s="6" t="n">
        <v>0</v>
      </c>
    </row>
    <row r="9">
      <c r="A9" s="4" t="inlineStr">
        <is>
          <t>Corporate notes | Level 3</t>
        </is>
      </c>
    </row>
    <row r="10">
      <c r="A10" s="3" t="inlineStr">
        <is>
          <t>Fair Value, Assets and Liabilities Measured on Recurring and Nonrecurring Basis [Line Items]</t>
        </is>
      </c>
    </row>
    <row r="11">
      <c r="A11" s="4" t="inlineStr">
        <is>
          <t>Fair value</t>
        </is>
      </c>
      <c r="B11" s="6" t="n">
        <v>3000000</v>
      </c>
    </row>
    <row r="12">
      <c r="A12" s="4" t="inlineStr">
        <is>
          <t>Corporate notes | Level 3 | Pricing Model</t>
        </is>
      </c>
    </row>
    <row r="13">
      <c r="A13" s="3" t="inlineStr">
        <is>
          <t>Fair Value, Assets and Liabilities Measured on Recurring and Nonrecurring Basis [Line Items]</t>
        </is>
      </c>
    </row>
    <row r="14">
      <c r="A14" s="4" t="inlineStr">
        <is>
          <t>Fair value</t>
        </is>
      </c>
      <c r="C14" s="6" t="n">
        <v>6000000</v>
      </c>
    </row>
    <row r="15">
      <c r="A15" s="4" t="inlineStr">
        <is>
          <t>Corporate notes | Level 3 | Pricing Model | Minimum</t>
        </is>
      </c>
    </row>
    <row r="16">
      <c r="A16" s="3" t="inlineStr">
        <is>
          <t>Fair Value, Assets and Liabilities Measured on Recurring and Nonrecurring Basis [Line Items]</t>
        </is>
      </c>
    </row>
    <row r="17">
      <c r="A17" s="4" t="inlineStr">
        <is>
          <t>Weighted average rate</t>
        </is>
      </c>
      <c r="C17" s="11" t="n">
        <v>0.924</v>
      </c>
    </row>
    <row r="18">
      <c r="A18" s="4" t="inlineStr">
        <is>
          <t>Corporate notes | Level 3 | Pricing Model | Maximum</t>
        </is>
      </c>
    </row>
    <row r="19">
      <c r="A19" s="3" t="inlineStr">
        <is>
          <t>Fair Value, Assets and Liabilities Measured on Recurring and Nonrecurring Basis [Line Items]</t>
        </is>
      </c>
    </row>
    <row r="20">
      <c r="A20" s="4" t="inlineStr">
        <is>
          <t>Weighted average rate</t>
        </is>
      </c>
      <c r="C20" s="11" t="n">
        <v>1.066</v>
      </c>
    </row>
    <row r="21">
      <c r="A21" s="4" t="inlineStr">
        <is>
          <t>Corporate notes | Level 3 | Market Comparable Securities</t>
        </is>
      </c>
    </row>
    <row r="22">
      <c r="A22" s="3" t="inlineStr">
        <is>
          <t>Fair Value, Assets and Liabilities Measured on Recurring and Nonrecurring Basis [Line Items]</t>
        </is>
      </c>
    </row>
    <row r="23">
      <c r="A23" s="4" t="inlineStr">
        <is>
          <t>Fair value</t>
        </is>
      </c>
      <c r="C23" s="6" t="n">
        <v>2100000</v>
      </c>
    </row>
    <row r="24">
      <c r="A24" s="4" t="inlineStr">
        <is>
          <t>Weighted average rate</t>
        </is>
      </c>
      <c r="B24" s="11" t="n">
        <v>1.021</v>
      </c>
      <c r="C24" s="11" t="n">
        <v>1.025</v>
      </c>
    </row>
    <row r="25">
      <c r="A25" s="4" t="inlineStr">
        <is>
          <t>IRLCs | Level 3</t>
        </is>
      </c>
    </row>
    <row r="26">
      <c r="A26" s="3" t="inlineStr">
        <is>
          <t>Fair Value, Assets and Liabilities Measured on Recurring and Nonrecurring Basis [Line Items]</t>
        </is>
      </c>
    </row>
    <row r="27">
      <c r="A27" s="4" t="inlineStr">
        <is>
          <t>Net derivative assets and liabilities</t>
        </is>
      </c>
      <c r="B27" s="6" t="n">
        <v>1300000</v>
      </c>
      <c r="C27" s="6" t="n">
        <v>2500000</v>
      </c>
    </row>
    <row r="28">
      <c r="A28" s="4" t="inlineStr">
        <is>
          <t>IRLCs | Level 3 | Minimum | Pull-through Rates</t>
        </is>
      </c>
    </row>
    <row r="29">
      <c r="A29" s="3" t="inlineStr">
        <is>
          <t>Fair Value, Assets and Liabilities Measured on Recurring and Nonrecurring Basis [Line Items]</t>
        </is>
      </c>
    </row>
    <row r="30">
      <c r="A30" s="4" t="inlineStr">
        <is>
          <t>Weighted average rate</t>
        </is>
      </c>
      <c r="B30" s="11" t="n">
        <v>0.8159999999999999</v>
      </c>
    </row>
    <row r="31">
      <c r="A31" s="4" t="inlineStr">
        <is>
          <t>IRLCs | Level 3 | Maximum | Pull-through Rates</t>
        </is>
      </c>
    </row>
    <row r="32">
      <c r="A32" s="3" t="inlineStr">
        <is>
          <t>Fair Value, Assets and Liabilities Measured on Recurring and Nonrecurring Basis [Line Items]</t>
        </is>
      </c>
    </row>
    <row r="33">
      <c r="A33" s="4" t="inlineStr">
        <is>
          <t>Weighted average rate</t>
        </is>
      </c>
      <c r="B33" s="5" t="n">
        <v>1</v>
      </c>
    </row>
    <row r="34">
      <c r="A34" s="4" t="inlineStr">
        <is>
          <t>Fair Value Measurement Nonrecurring</t>
        </is>
      </c>
    </row>
    <row r="35">
      <c r="A35" s="3" t="inlineStr">
        <is>
          <t>Fair Value, Assets and Liabilities Measured on Recurring and Nonrecurring Basis [Line Items]</t>
        </is>
      </c>
    </row>
    <row r="36">
      <c r="A36" s="4" t="inlineStr">
        <is>
          <t>Assets measured at fair value on non-recurring basis</t>
        </is>
      </c>
      <c r="B36" s="6" t="n">
        <v>0</v>
      </c>
      <c r="C36"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Not Required to be Measured or Reported at Fair Value (Detail) - USD ($) $ in Thousands</t>
        </is>
      </c>
      <c r="B1" s="2" t="inlineStr">
        <is>
          <t>Dec. 31, 2021</t>
        </is>
      </c>
      <c r="C1" s="2" t="inlineStr">
        <is>
          <t>Dec. 31, 2020</t>
        </is>
      </c>
    </row>
    <row r="2">
      <c r="A2" s="3" t="inlineStr">
        <is>
          <t>Assets:</t>
        </is>
      </c>
    </row>
    <row r="3">
      <c r="A3" s="4" t="inlineStr">
        <is>
          <t>Equity securities</t>
        </is>
      </c>
      <c r="B3" s="6" t="n">
        <v>500</v>
      </c>
      <c r="C3" s="6" t="n">
        <v>500</v>
      </c>
    </row>
    <row r="4">
      <c r="A4" s="4" t="inlineStr">
        <is>
          <t>Mortgage servicing rights</t>
        </is>
      </c>
      <c r="B4" s="5" t="n">
        <v>3382</v>
      </c>
      <c r="C4" s="5" t="n">
        <v>2041</v>
      </c>
    </row>
    <row r="5">
      <c r="A5" s="4" t="inlineStr">
        <is>
          <t>Level 1</t>
        </is>
      </c>
    </row>
    <row r="6">
      <c r="A6" s="3" t="inlineStr">
        <is>
          <t>Assets:</t>
        </is>
      </c>
    </row>
    <row r="7">
      <c r="A7" s="4" t="inlineStr">
        <is>
          <t>Cash and cash equivalents</t>
        </is>
      </c>
      <c r="B7" s="5" t="n">
        <v>120788</v>
      </c>
      <c r="C7" s="5" t="n">
        <v>414590</v>
      </c>
    </row>
    <row r="8">
      <c r="A8" s="4" t="inlineStr">
        <is>
          <t>Bank-owned life insurance</t>
        </is>
      </c>
      <c r="B8" s="5" t="n">
        <v>6557</v>
      </c>
      <c r="C8" s="5" t="n">
        <v>6408</v>
      </c>
    </row>
    <row r="9">
      <c r="A9" s="4" t="inlineStr">
        <is>
          <t>Restricted investment in bank stock</t>
        </is>
      </c>
      <c r="B9" s="5" t="n">
        <v>2008</v>
      </c>
      <c r="C9" s="5" t="n">
        <v>1721</v>
      </c>
    </row>
    <row r="10">
      <c r="A10" s="4" t="inlineStr">
        <is>
          <t>Accrued interest receivable</t>
        </is>
      </c>
      <c r="B10" s="5" t="n">
        <v>1340</v>
      </c>
      <c r="C10" s="5" t="n">
        <v>1489</v>
      </c>
    </row>
    <row r="11">
      <c r="A11" s="3" t="inlineStr">
        <is>
          <t>Liabilities:</t>
        </is>
      </c>
    </row>
    <row r="12">
      <c r="A12" s="4" t="inlineStr">
        <is>
          <t>Deposits</t>
        </is>
      </c>
      <c r="B12" s="5" t="n">
        <v>431815</v>
      </c>
      <c r="C12" s="5" t="n">
        <v>668689</v>
      </c>
    </row>
    <row r="13">
      <c r="A13" s="4" t="inlineStr">
        <is>
          <t>Advances from borrowers for taxes and insurance</t>
        </is>
      </c>
      <c r="B13" s="5" t="n">
        <v>439</v>
      </c>
      <c r="C13" s="5" t="n">
        <v>2131</v>
      </c>
    </row>
    <row r="14">
      <c r="A14" s="4" t="inlineStr">
        <is>
          <t>Accrued interest payable</t>
        </is>
      </c>
      <c r="B14" s="5" t="n">
        <v>73</v>
      </c>
      <c r="C14" s="5" t="n">
        <v>167</v>
      </c>
    </row>
    <row r="15">
      <c r="A15" s="4" t="inlineStr">
        <is>
          <t>Level 2</t>
        </is>
      </c>
    </row>
    <row r="16">
      <c r="A16" s="3" t="inlineStr">
        <is>
          <t>Liabilities:</t>
        </is>
      </c>
    </row>
    <row r="17">
      <c r="A17" s="4" t="inlineStr">
        <is>
          <t>Deposits</t>
        </is>
      </c>
      <c r="B17" s="5" t="n">
        <v>32349</v>
      </c>
      <c r="C17" s="5" t="n">
        <v>62709</v>
      </c>
    </row>
    <row r="18">
      <c r="A18" s="4" t="inlineStr">
        <is>
          <t>Advances from the FHLB</t>
        </is>
      </c>
      <c r="B18" s="5" t="n">
        <v>26492</v>
      </c>
      <c r="C18" s="5" t="n">
        <v>27932</v>
      </c>
    </row>
    <row r="19">
      <c r="A19" s="4" t="inlineStr">
        <is>
          <t>Federal Reserve PPPLF advances</t>
        </is>
      </c>
      <c r="B19" s="5" t="n">
        <v>3119</v>
      </c>
      <c r="C19" s="5" t="n">
        <v>48698</v>
      </c>
    </row>
    <row r="20">
      <c r="A20" s="4" t="inlineStr">
        <is>
          <t>Level 3</t>
        </is>
      </c>
    </row>
    <row r="21">
      <c r="A21" s="3" t="inlineStr">
        <is>
          <t>Assets:</t>
        </is>
      </c>
    </row>
    <row r="22">
      <c r="A22" s="4" t="inlineStr">
        <is>
          <t>Equity securities</t>
        </is>
      </c>
      <c r="B22" s="5" t="n">
        <v>500</v>
      </c>
      <c r="C22" s="5" t="n">
        <v>500</v>
      </c>
    </row>
    <row r="23">
      <c r="A23" s="4" t="inlineStr">
        <is>
          <t>Loans receivable, net</t>
        </is>
      </c>
      <c r="B23" s="5" t="n">
        <v>328676</v>
      </c>
      <c r="C23" s="5" t="n">
        <v>325636</v>
      </c>
    </row>
    <row r="24">
      <c r="A24" s="4" t="inlineStr">
        <is>
          <t>Mortgage servicing rights</t>
        </is>
      </c>
      <c r="B24" s="5" t="n">
        <v>4249</v>
      </c>
      <c r="C24" s="5" t="n">
        <v>2259</v>
      </c>
    </row>
    <row r="25">
      <c r="A25" s="3" t="inlineStr">
        <is>
          <t>Liabilities:</t>
        </is>
      </c>
    </row>
    <row r="26">
      <c r="A26" s="4" t="inlineStr">
        <is>
          <t>Subordinated debt</t>
        </is>
      </c>
      <c r="B26" s="5" t="n">
        <v>10436</v>
      </c>
    </row>
    <row r="27">
      <c r="A27" s="4" t="inlineStr">
        <is>
          <t>Carrying Amount</t>
        </is>
      </c>
    </row>
    <row r="28">
      <c r="A28" s="3" t="inlineStr">
        <is>
          <t>Assets:</t>
        </is>
      </c>
    </row>
    <row r="29">
      <c r="A29" s="4" t="inlineStr">
        <is>
          <t>Cash and cash equivalents</t>
        </is>
      </c>
      <c r="B29" s="5" t="n">
        <v>120788</v>
      </c>
      <c r="C29" s="5" t="n">
        <v>414590</v>
      </c>
    </row>
    <row r="30">
      <c r="A30" s="4" t="inlineStr">
        <is>
          <t>Equity securities</t>
        </is>
      </c>
      <c r="B30" s="5" t="n">
        <v>500</v>
      </c>
      <c r="C30" s="5" t="n">
        <v>500</v>
      </c>
    </row>
    <row r="31">
      <c r="A31" s="4" t="inlineStr">
        <is>
          <t>Loans receivable, net</t>
        </is>
      </c>
      <c r="B31" s="5" t="n">
        <v>325203</v>
      </c>
      <c r="C31" s="5" t="n">
        <v>313811</v>
      </c>
    </row>
    <row r="32">
      <c r="A32" s="4" t="inlineStr">
        <is>
          <t>Bank-owned life insurance</t>
        </is>
      </c>
      <c r="B32" s="5" t="n">
        <v>6557</v>
      </c>
      <c r="C32" s="5" t="n">
        <v>6408</v>
      </c>
    </row>
    <row r="33">
      <c r="A33" s="4" t="inlineStr">
        <is>
          <t>Restricted investment in bank stock</t>
        </is>
      </c>
      <c r="B33" s="5" t="n">
        <v>2008</v>
      </c>
      <c r="C33" s="5" t="n">
        <v>1721</v>
      </c>
    </row>
    <row r="34">
      <c r="A34" s="4" t="inlineStr">
        <is>
          <t>Accrued interest receivable</t>
        </is>
      </c>
      <c r="B34" s="5" t="n">
        <v>1340</v>
      </c>
      <c r="C34" s="5" t="n">
        <v>1489</v>
      </c>
    </row>
    <row r="35">
      <c r="A35" s="4" t="inlineStr">
        <is>
          <t>Mortgage servicing rights</t>
        </is>
      </c>
      <c r="B35" s="5" t="n">
        <v>3382</v>
      </c>
      <c r="C35" s="5" t="n">
        <v>2041</v>
      </c>
    </row>
    <row r="36">
      <c r="A36" s="3" t="inlineStr">
        <is>
          <t>Liabilities:</t>
        </is>
      </c>
    </row>
    <row r="37">
      <c r="A37" s="4" t="inlineStr">
        <is>
          <t>Deposits</t>
        </is>
      </c>
      <c r="B37" s="5" t="n">
        <v>463989</v>
      </c>
      <c r="C37" s="5" t="n">
        <v>730826</v>
      </c>
    </row>
    <row r="38">
      <c r="A38" s="4" t="inlineStr">
        <is>
          <t>Advances from the FHLB</t>
        </is>
      </c>
      <c r="B38" s="5" t="n">
        <v>26431</v>
      </c>
      <c r="C38" s="5" t="n">
        <v>26269</v>
      </c>
    </row>
    <row r="39">
      <c r="A39" s="4" t="inlineStr">
        <is>
          <t>Federal Reserve PPPLF advances</t>
        </is>
      </c>
      <c r="B39" s="5" t="n">
        <v>3119</v>
      </c>
      <c r="C39" s="5" t="n">
        <v>48682</v>
      </c>
    </row>
    <row r="40">
      <c r="A40" s="4" t="inlineStr">
        <is>
          <t>Subordinated debt</t>
        </is>
      </c>
      <c r="B40" s="5" t="n">
        <v>9996</v>
      </c>
    </row>
    <row r="41">
      <c r="A41" s="4" t="inlineStr">
        <is>
          <t>Advances from borrowers for taxes and insurance</t>
        </is>
      </c>
      <c r="B41" s="5" t="n">
        <v>439</v>
      </c>
      <c r="C41" s="5" t="n">
        <v>2131</v>
      </c>
    </row>
    <row r="42">
      <c r="A42" s="4" t="inlineStr">
        <is>
          <t>Accrued interest payable</t>
        </is>
      </c>
      <c r="B42" s="5" t="n">
        <v>73</v>
      </c>
      <c r="C42" s="5" t="n">
        <v>167</v>
      </c>
    </row>
    <row r="43">
      <c r="A43" s="4" t="inlineStr">
        <is>
          <t>Estimated Fair Value</t>
        </is>
      </c>
    </row>
    <row r="44">
      <c r="A44" s="3" t="inlineStr">
        <is>
          <t>Assets:</t>
        </is>
      </c>
    </row>
    <row r="45">
      <c r="A45" s="4" t="inlineStr">
        <is>
          <t>Cash and cash equivalents</t>
        </is>
      </c>
      <c r="B45" s="5" t="n">
        <v>120788</v>
      </c>
      <c r="C45" s="5" t="n">
        <v>414590</v>
      </c>
    </row>
    <row r="46">
      <c r="A46" s="4" t="inlineStr">
        <is>
          <t>Equity securities</t>
        </is>
      </c>
      <c r="B46" s="5" t="n">
        <v>500</v>
      </c>
      <c r="C46" s="5" t="n">
        <v>500</v>
      </c>
    </row>
    <row r="47">
      <c r="A47" s="4" t="inlineStr">
        <is>
          <t>Loans receivable, net</t>
        </is>
      </c>
      <c r="B47" s="5" t="n">
        <v>328676</v>
      </c>
      <c r="C47" s="5" t="n">
        <v>325636</v>
      </c>
    </row>
    <row r="48">
      <c r="A48" s="4" t="inlineStr">
        <is>
          <t>Bank-owned life insurance</t>
        </is>
      </c>
      <c r="B48" s="5" t="n">
        <v>6557</v>
      </c>
      <c r="C48" s="5" t="n">
        <v>6408</v>
      </c>
    </row>
    <row r="49">
      <c r="A49" s="4" t="inlineStr">
        <is>
          <t>Restricted investment in bank stock</t>
        </is>
      </c>
      <c r="B49" s="5" t="n">
        <v>2008</v>
      </c>
      <c r="C49" s="5" t="n">
        <v>1721</v>
      </c>
    </row>
    <row r="50">
      <c r="A50" s="4" t="inlineStr">
        <is>
          <t>Accrued interest receivable</t>
        </is>
      </c>
      <c r="B50" s="5" t="n">
        <v>1340</v>
      </c>
      <c r="C50" s="5" t="n">
        <v>1489</v>
      </c>
    </row>
    <row r="51">
      <c r="A51" s="4" t="inlineStr">
        <is>
          <t>Mortgage servicing rights</t>
        </is>
      </c>
      <c r="B51" s="5" t="n">
        <v>4249</v>
      </c>
      <c r="C51" s="5" t="n">
        <v>2259</v>
      </c>
    </row>
    <row r="52">
      <c r="A52" s="3" t="inlineStr">
        <is>
          <t>Liabilities:</t>
        </is>
      </c>
    </row>
    <row r="53">
      <c r="A53" s="4" t="inlineStr">
        <is>
          <t>Deposits</t>
        </is>
      </c>
      <c r="B53" s="5" t="n">
        <v>464164</v>
      </c>
      <c r="C53" s="5" t="n">
        <v>731398</v>
      </c>
    </row>
    <row r="54">
      <c r="A54" s="4" t="inlineStr">
        <is>
          <t>Advances from the FHLB</t>
        </is>
      </c>
      <c r="B54" s="5" t="n">
        <v>26492</v>
      </c>
      <c r="C54" s="5" t="n">
        <v>27932</v>
      </c>
    </row>
    <row r="55">
      <c r="A55" s="4" t="inlineStr">
        <is>
          <t>Federal Reserve PPPLF advances</t>
        </is>
      </c>
      <c r="B55" s="5" t="n">
        <v>3119</v>
      </c>
      <c r="C55" s="5" t="n">
        <v>48698</v>
      </c>
    </row>
    <row r="56">
      <c r="A56" s="4" t="inlineStr">
        <is>
          <t>Subordinated debt</t>
        </is>
      </c>
      <c r="B56" s="5" t="n">
        <v>10436</v>
      </c>
    </row>
    <row r="57">
      <c r="A57" s="4" t="inlineStr">
        <is>
          <t>Advances from borrowers for taxes and insurance</t>
        </is>
      </c>
      <c r="B57" s="5" t="n">
        <v>439</v>
      </c>
      <c r="C57" s="5" t="n">
        <v>2131</v>
      </c>
    </row>
    <row r="58">
      <c r="A58" s="4" t="inlineStr">
        <is>
          <t>Accrued interest payable</t>
        </is>
      </c>
      <c r="B58" s="6" t="n">
        <v>73</v>
      </c>
      <c r="C58" s="6" t="n">
        <v>1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Measured at Fair Value on Recurring Basis Using Significant Unobservable Inputs (Level 3) (Detail) - Level 3 - USD ($) $ in Thousands</t>
        </is>
      </c>
      <c r="B1" s="2" t="inlineStr">
        <is>
          <t>12 Months Ended</t>
        </is>
      </c>
    </row>
    <row r="2">
      <c r="B2" s="2" t="inlineStr">
        <is>
          <t>Dec. 31, 2021</t>
        </is>
      </c>
      <c r="C2" s="2" t="inlineStr">
        <is>
          <t>Dec. 31, 2020</t>
        </is>
      </c>
    </row>
    <row r="3">
      <c r="A3" s="4" t="inlineStr">
        <is>
          <t>Corporate notes</t>
        </is>
      </c>
    </row>
    <row r="4">
      <c r="A4" s="3" t="inlineStr">
        <is>
          <t>Fair Value Assets Measured On Recurring Basis Unobservable Input Reconciliation [Line Items]</t>
        </is>
      </c>
    </row>
    <row r="5">
      <c r="A5" s="4" t="inlineStr">
        <is>
          <t>Beginning Balance</t>
        </is>
      </c>
      <c r="B5" s="6" t="n">
        <v>8068</v>
      </c>
      <c r="C5" s="6" t="n">
        <v>3059</v>
      </c>
    </row>
    <row r="6">
      <c r="A6" s="4" t="inlineStr">
        <is>
          <t>Total (losses) gains (unrealized): Included in other comprehensive income</t>
        </is>
      </c>
      <c r="B6" s="5" t="n">
        <v>-112</v>
      </c>
      <c r="C6" s="5" t="n">
        <v>50</v>
      </c>
    </row>
    <row r="7">
      <c r="A7" s="4" t="inlineStr">
        <is>
          <t>Total gains (losses) included in earnings and held at reporting date</t>
        </is>
      </c>
      <c r="B7" s="5" t="n">
        <v>97</v>
      </c>
    </row>
    <row r="8">
      <c r="A8" s="4" t="inlineStr">
        <is>
          <t>Purchases, sales and settlements</t>
        </is>
      </c>
      <c r="B8" s="5" t="n">
        <v>2669</v>
      </c>
      <c r="C8" s="5" t="n">
        <v>4959</v>
      </c>
    </row>
    <row r="9">
      <c r="A9" s="4" t="inlineStr">
        <is>
          <t>Transfers (out of) into Level 3</t>
        </is>
      </c>
      <c r="B9" s="5" t="n">
        <v>-7680</v>
      </c>
    </row>
    <row r="10">
      <c r="A10" s="4" t="inlineStr">
        <is>
          <t>Ending Balance</t>
        </is>
      </c>
      <c r="B10" s="5" t="n">
        <v>3042</v>
      </c>
      <c r="C10" s="5" t="n">
        <v>8068</v>
      </c>
    </row>
    <row r="11">
      <c r="A11" s="4" t="inlineStr">
        <is>
          <t>Change in unrealized gains (losses) for the period included in earnings (or changes in net assets) for assets held</t>
        </is>
      </c>
      <c r="B11" s="5" t="n">
        <v>97</v>
      </c>
    </row>
    <row r="12">
      <c r="A12" s="4" t="inlineStr">
        <is>
          <t>Change in unrealized (losses) gains for the period included other comprehensive income for assets held</t>
        </is>
      </c>
      <c r="B12" s="5" t="n">
        <v>-112</v>
      </c>
      <c r="C12" s="5" t="n">
        <v>50</v>
      </c>
    </row>
    <row r="13">
      <c r="A13" s="4" t="inlineStr">
        <is>
          <t>IRLC - Asset</t>
        </is>
      </c>
    </row>
    <row r="14">
      <c r="A14" s="3" t="inlineStr">
        <is>
          <t>Fair Value Assets Measured On Recurring Basis Unobservable Input Reconciliation [Line Items]</t>
        </is>
      </c>
    </row>
    <row r="15">
      <c r="A15" s="4" t="inlineStr">
        <is>
          <t>Beginning Balance</t>
        </is>
      </c>
      <c r="B15" s="5" t="n">
        <v>2647</v>
      </c>
      <c r="C15" s="5" t="n">
        <v>810</v>
      </c>
    </row>
    <row r="16">
      <c r="A16" s="4" t="inlineStr">
        <is>
          <t>Total gains (losses) included in earnings and held at reporting date</t>
        </is>
      </c>
      <c r="B16" s="5" t="n">
        <v>-1265</v>
      </c>
      <c r="C16" s="5" t="n">
        <v>1837</v>
      </c>
    </row>
    <row r="17">
      <c r="A17" s="4" t="inlineStr">
        <is>
          <t>Ending Balance</t>
        </is>
      </c>
      <c r="B17" s="5" t="n">
        <v>1382</v>
      </c>
      <c r="C17" s="5" t="n">
        <v>2647</v>
      </c>
    </row>
    <row r="18">
      <c r="A18" s="4" t="inlineStr">
        <is>
          <t>Change in unrealized gains (losses) for the period included in earnings (or changes in net assets) for assets held</t>
        </is>
      </c>
      <c r="B18" s="5" t="n">
        <v>-1265</v>
      </c>
      <c r="C18" s="5" t="n">
        <v>1837</v>
      </c>
    </row>
    <row r="19">
      <c r="A19" s="4" t="inlineStr">
        <is>
          <t>IRLC - Liability</t>
        </is>
      </c>
    </row>
    <row r="20">
      <c r="A20" s="3" t="inlineStr">
        <is>
          <t>Fair Value Assets Measured On Recurring Basis Unobservable Input Reconciliation [Line Items]</t>
        </is>
      </c>
    </row>
    <row r="21">
      <c r="A21" s="4" t="inlineStr">
        <is>
          <t>Beginning Balance</t>
        </is>
      </c>
      <c r="B21" s="5" t="n">
        <v>-106</v>
      </c>
      <c r="C21" s="5" t="n">
        <v>-25</v>
      </c>
    </row>
    <row r="22">
      <c r="A22" s="4" t="inlineStr">
        <is>
          <t>Total gains (losses) included in earnings and held at reporting date</t>
        </is>
      </c>
      <c r="B22" s="5" t="n">
        <v>70</v>
      </c>
      <c r="C22" s="5" t="n">
        <v>-81</v>
      </c>
    </row>
    <row r="23">
      <c r="A23" s="4" t="inlineStr">
        <is>
          <t>Ending Balance</t>
        </is>
      </c>
      <c r="B23" s="5" t="n">
        <v>-36</v>
      </c>
      <c r="C23" s="5" t="n">
        <v>-106</v>
      </c>
    </row>
    <row r="24">
      <c r="A24" s="4" t="inlineStr">
        <is>
          <t>Change in unrealized gains (losses) for the period included in earnings (or changes in net assets) for assets held</t>
        </is>
      </c>
      <c r="B24" s="6" t="n">
        <v>70</v>
      </c>
      <c r="C24" s="6" t="n">
        <v>-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ignificant Unobservable Inputs for Assets and Liabilities Measured at Fair Value on a Recurring Basis (Detail) $ in Thousands</t>
        </is>
      </c>
      <c r="B1" s="2" t="inlineStr">
        <is>
          <t>Dec. 31, 2021USD ($)</t>
        </is>
      </c>
      <c r="C1" s="2" t="inlineStr">
        <is>
          <t>Dec. 31, 2020USD ($)</t>
        </is>
      </c>
    </row>
    <row r="2">
      <c r="A2" s="4" t="inlineStr">
        <is>
          <t>Corporate notes | Level 3</t>
        </is>
      </c>
    </row>
    <row r="3">
      <c r="A3" s="3" t="inlineStr">
        <is>
          <t>Fair Value, Assets and Liabilities Measured on Recurring and Nonrecurring Basis [Line Items]</t>
        </is>
      </c>
    </row>
    <row r="4">
      <c r="A4" s="4" t="inlineStr">
        <is>
          <t>Fair value</t>
        </is>
      </c>
      <c r="B4" s="6" t="n">
        <v>3000</v>
      </c>
    </row>
    <row r="5">
      <c r="A5" s="4" t="inlineStr">
        <is>
          <t>Corporate notes | Level 3 | Market Comparable Securities</t>
        </is>
      </c>
    </row>
    <row r="6">
      <c r="A6" s="3" t="inlineStr">
        <is>
          <t>Fair Value, Assets and Liabilities Measured on Recurring and Nonrecurring Basis [Line Items]</t>
        </is>
      </c>
    </row>
    <row r="7">
      <c r="A7" s="4" t="inlineStr">
        <is>
          <t>Fair value</t>
        </is>
      </c>
      <c r="C7" s="6" t="n">
        <v>2100</v>
      </c>
    </row>
    <row r="8">
      <c r="A8" s="4" t="inlineStr">
        <is>
          <t>Weighted average rate</t>
        </is>
      </c>
      <c r="B8" s="11" t="n">
        <v>1.021</v>
      </c>
      <c r="C8" s="11" t="n">
        <v>1.025</v>
      </c>
    </row>
    <row r="9">
      <c r="A9" s="4" t="inlineStr">
        <is>
          <t>Corporate notes | Level 3 | Pricing Model</t>
        </is>
      </c>
    </row>
    <row r="10">
      <c r="A10" s="3" t="inlineStr">
        <is>
          <t>Fair Value, Assets and Liabilities Measured on Recurring and Nonrecurring Basis [Line Items]</t>
        </is>
      </c>
    </row>
    <row r="11">
      <c r="A11" s="4" t="inlineStr">
        <is>
          <t>Fair value</t>
        </is>
      </c>
      <c r="C11" s="6" t="n">
        <v>6000</v>
      </c>
    </row>
    <row r="12">
      <c r="A12" s="4" t="inlineStr">
        <is>
          <t>Corporate notes | Level 3 | Pricing Model | Minimum</t>
        </is>
      </c>
    </row>
    <row r="13">
      <c r="A13" s="3" t="inlineStr">
        <is>
          <t>Fair Value, Assets and Liabilities Measured on Recurring and Nonrecurring Basis [Line Items]</t>
        </is>
      </c>
    </row>
    <row r="14">
      <c r="A14" s="4" t="inlineStr">
        <is>
          <t>Weighted average rate</t>
        </is>
      </c>
      <c r="C14" s="11" t="n">
        <v>0.924</v>
      </c>
    </row>
    <row r="15">
      <c r="A15" s="4" t="inlineStr">
        <is>
          <t>Corporate notes | Level 3 | Pricing Model | Maximum</t>
        </is>
      </c>
    </row>
    <row r="16">
      <c r="A16" s="3" t="inlineStr">
        <is>
          <t>Fair Value, Assets and Liabilities Measured on Recurring and Nonrecurring Basis [Line Items]</t>
        </is>
      </c>
    </row>
    <row r="17">
      <c r="A17" s="4" t="inlineStr">
        <is>
          <t>Weighted average rate</t>
        </is>
      </c>
      <c r="C17" s="11" t="n">
        <v>1.066</v>
      </c>
    </row>
    <row r="18">
      <c r="A18" s="4" t="inlineStr">
        <is>
          <t>IRLCs | Valuation Technique, Discounted Cash Flow | Pull-through Rates</t>
        </is>
      </c>
    </row>
    <row r="19">
      <c r="A19" s="3" t="inlineStr">
        <is>
          <t>Fair Value, Assets and Liabilities Measured on Recurring and Nonrecurring Basis [Line Items]</t>
        </is>
      </c>
    </row>
    <row r="20">
      <c r="A20" s="4" t="inlineStr">
        <is>
          <t>Fair Value</t>
        </is>
      </c>
      <c r="B20" s="6" t="n">
        <v>1346</v>
      </c>
      <c r="C20" s="6" t="n">
        <v>2541</v>
      </c>
    </row>
    <row r="21">
      <c r="A21" s="4" t="inlineStr">
        <is>
          <t>Weighted average rate</t>
        </is>
      </c>
      <c r="B21" s="12" t="n">
        <v>0.9306</v>
      </c>
      <c r="C21" s="12" t="n">
        <v>0.8099</v>
      </c>
    </row>
    <row r="22">
      <c r="A22" s="4" t="inlineStr">
        <is>
          <t>IRLCs | Valuation Technique, Discounted Cash Flow | Minimum | Pull-through Rates</t>
        </is>
      </c>
    </row>
    <row r="23">
      <c r="A23" s="3" t="inlineStr">
        <is>
          <t>Fair Value, Assets and Liabilities Measured on Recurring and Nonrecurring Basis [Line Items]</t>
        </is>
      </c>
    </row>
    <row r="24">
      <c r="A24" s="4" t="inlineStr">
        <is>
          <t>Weighted average rate</t>
        </is>
      </c>
      <c r="B24" s="12" t="n">
        <v>0.8161</v>
      </c>
      <c r="C24" s="12" t="n">
        <v>0.637</v>
      </c>
    </row>
    <row r="25">
      <c r="A25" s="4" t="inlineStr">
        <is>
          <t>IRLCs | Valuation Technique, Discounted Cash Flow | Maximum | Pull-through Rates</t>
        </is>
      </c>
    </row>
    <row r="26">
      <c r="A26" s="3" t="inlineStr">
        <is>
          <t>Fair Value, Assets and Liabilities Measured on Recurring and Nonrecurring Basis [Line Items]</t>
        </is>
      </c>
    </row>
    <row r="27">
      <c r="A27" s="4" t="inlineStr">
        <is>
          <t>Weighted average rate</t>
        </is>
      </c>
      <c r="B27" s="5" t="n">
        <v>1</v>
      </c>
      <c r="C27" s="12" t="n">
        <v>0.9979</v>
      </c>
    </row>
    <row r="28">
      <c r="A28" s="4" t="inlineStr">
        <is>
          <t>IRLCs | Level 3</t>
        </is>
      </c>
    </row>
    <row r="29">
      <c r="A29" s="3" t="inlineStr">
        <is>
          <t>Fair Value, Assets and Liabilities Measured on Recurring and Nonrecurring Basis [Line Items]</t>
        </is>
      </c>
    </row>
    <row r="30">
      <c r="A30" s="4" t="inlineStr">
        <is>
          <t>Fair Value</t>
        </is>
      </c>
      <c r="B30" s="6" t="n">
        <v>1300</v>
      </c>
      <c r="C30" s="6" t="n">
        <v>2500</v>
      </c>
    </row>
    <row r="31">
      <c r="A31" s="4" t="inlineStr">
        <is>
          <t>IRLCs | Level 3 | Minimum | Pull-through Rates</t>
        </is>
      </c>
    </row>
    <row r="32">
      <c r="A32" s="3" t="inlineStr">
        <is>
          <t>Fair Value, Assets and Liabilities Measured on Recurring and Nonrecurring Basis [Line Items]</t>
        </is>
      </c>
    </row>
    <row r="33">
      <c r="A33" s="4" t="inlineStr">
        <is>
          <t>Weighted average rate</t>
        </is>
      </c>
      <c r="B33" s="11" t="n">
        <v>0.8159999999999999</v>
      </c>
    </row>
    <row r="34">
      <c r="A34" s="4" t="inlineStr">
        <is>
          <t>IRLCs | Level 3 | Maximum | Pull-through Rates</t>
        </is>
      </c>
    </row>
    <row r="35">
      <c r="A35" s="3" t="inlineStr">
        <is>
          <t>Fair Value, Assets and Liabilities Measured on Recurring and Nonrecurring Basis [Line Items]</t>
        </is>
      </c>
    </row>
    <row r="36">
      <c r="A36" s="4" t="inlineStr">
        <is>
          <t>Weighted average rate</t>
        </is>
      </c>
      <c r="B36" s="5" t="n">
        <v>1</v>
      </c>
    </row>
    <row r="37">
      <c r="A37" s="4" t="inlineStr">
        <is>
          <t>Fair Value, Measurements, Recurring | Corporate notes | Level 3 | Market Comparable Securities | Offered Quotes</t>
        </is>
      </c>
    </row>
    <row r="38">
      <c r="A38" s="3" t="inlineStr">
        <is>
          <t>Fair Value, Assets and Liabilities Measured on Recurring and Nonrecurring Basis [Line Items]</t>
        </is>
      </c>
    </row>
    <row r="39">
      <c r="A39" s="4" t="inlineStr">
        <is>
          <t>Fair value</t>
        </is>
      </c>
      <c r="B39" s="6" t="n">
        <v>3042</v>
      </c>
      <c r="C39" s="6" t="n">
        <v>2073</v>
      </c>
    </row>
    <row r="40">
      <c r="A40" s="4" t="inlineStr">
        <is>
          <t>Weighted average rate</t>
        </is>
      </c>
      <c r="B40" s="12" t="n">
        <v>1.0212</v>
      </c>
      <c r="C40" s="12" t="n">
        <v>1.025</v>
      </c>
    </row>
    <row r="41">
      <c r="A41" s="4" t="inlineStr">
        <is>
          <t>Fair Value, Measurements, Recurring | Corporate notes | Level 3 | Market Comparable Securities | Minimum | Offered Quotes</t>
        </is>
      </c>
    </row>
    <row r="42">
      <c r="A42" s="3" t="inlineStr">
        <is>
          <t>Fair Value, Assets and Liabilities Measured on Recurring and Nonrecurring Basis [Line Items]</t>
        </is>
      </c>
    </row>
    <row r="43">
      <c r="A43" s="4" t="inlineStr">
        <is>
          <t>Weighted average rate</t>
        </is>
      </c>
      <c r="B43" s="12" t="n">
        <v>1.01</v>
      </c>
      <c r="C43" s="12" t="n">
        <v>1.0163</v>
      </c>
    </row>
    <row r="44">
      <c r="A44" s="4" t="inlineStr">
        <is>
          <t>Fair Value, Measurements, Recurring | Corporate notes | Level 3 | Market Comparable Securities | Maximum | Offered Quotes</t>
        </is>
      </c>
    </row>
    <row r="45">
      <c r="A45" s="3" t="inlineStr">
        <is>
          <t>Fair Value, Assets and Liabilities Measured on Recurring and Nonrecurring Basis [Line Items]</t>
        </is>
      </c>
    </row>
    <row r="46">
      <c r="A46" s="4" t="inlineStr">
        <is>
          <t>Weighted average rate</t>
        </is>
      </c>
      <c r="B46" s="12" t="n">
        <v>1.025</v>
      </c>
      <c r="C46" s="12" t="n">
        <v>1.0363</v>
      </c>
    </row>
    <row r="47">
      <c r="A47" s="4" t="inlineStr">
        <is>
          <t>Fair Value, Measurements, Recurring | Corporate notes | Level 3 | Pricing Model | Offered Quotes</t>
        </is>
      </c>
    </row>
    <row r="48">
      <c r="A48" s="3" t="inlineStr">
        <is>
          <t>Fair Value, Assets and Liabilities Measured on Recurring and Nonrecurring Basis [Line Items]</t>
        </is>
      </c>
    </row>
    <row r="49">
      <c r="A49" s="4" t="inlineStr">
        <is>
          <t>Fair value</t>
        </is>
      </c>
      <c r="C49" s="6" t="n">
        <v>5995</v>
      </c>
    </row>
    <row r="50">
      <c r="A50" s="4" t="inlineStr">
        <is>
          <t>Weighted average rate</t>
        </is>
      </c>
      <c r="C50" s="12" t="n">
        <v>1.0167</v>
      </c>
    </row>
    <row r="51">
      <c r="A51" s="4" t="inlineStr">
        <is>
          <t>Fair Value, Measurements, Recurring | Corporate notes | Level 3 | Pricing Model | Minimum | Offered Quotes</t>
        </is>
      </c>
    </row>
    <row r="52">
      <c r="A52" s="3" t="inlineStr">
        <is>
          <t>Fair Value, Assets and Liabilities Measured on Recurring and Nonrecurring Basis [Line Items]</t>
        </is>
      </c>
    </row>
    <row r="53">
      <c r="A53" s="4" t="inlineStr">
        <is>
          <t>Weighted average rate</t>
        </is>
      </c>
      <c r="C53" s="12" t="n">
        <v>0.9237</v>
      </c>
    </row>
    <row r="54">
      <c r="A54" s="4" t="inlineStr">
        <is>
          <t>Fair Value, Measurements, Recurring | Corporate notes | Level 3 | Pricing Model | Maximum | Offered Quotes</t>
        </is>
      </c>
    </row>
    <row r="55">
      <c r="A55" s="3" t="inlineStr">
        <is>
          <t>Fair Value, Assets and Liabilities Measured on Recurring and Nonrecurring Basis [Line Items]</t>
        </is>
      </c>
    </row>
    <row r="56">
      <c r="A56" s="4" t="inlineStr">
        <is>
          <t>Weighted average rate</t>
        </is>
      </c>
      <c r="C56" s="12" t="n">
        <v>1.0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and Reclassifications out of Accumulated Other Comprehensive Income (Loss) - Schedule of Changes in Component of Accumulated Other Comprehensive Income, Net of Tax (Detail) - USD ($) $ in Thousands</t>
        </is>
      </c>
      <c r="C1" s="2" t="inlineStr">
        <is>
          <t>12 Months Ended</t>
        </is>
      </c>
    </row>
    <row r="2">
      <c r="C2" s="2" t="inlineStr">
        <is>
          <t>Dec. 31, 2021</t>
        </is>
      </c>
      <c r="D2" s="2" t="inlineStr">
        <is>
          <t>Dec. 31, 2020</t>
        </is>
      </c>
    </row>
    <row r="3">
      <c r="A3" s="3" t="inlineStr">
        <is>
          <t>Accumulated Other Comprehensive Income Loss [Line Items]</t>
        </is>
      </c>
    </row>
    <row r="4">
      <c r="A4" s="4" t="inlineStr">
        <is>
          <t>Beginning balance</t>
        </is>
      </c>
      <c r="C4" s="6" t="n">
        <v>38927</v>
      </c>
      <c r="D4" s="6" t="n">
        <v>33599</v>
      </c>
    </row>
    <row r="5">
      <c r="A5" s="4" t="inlineStr">
        <is>
          <t>Unrealized holding gains on available-for-sale securities before reclassification</t>
        </is>
      </c>
      <c r="C5" s="5" t="n">
        <v>-311</v>
      </c>
      <c r="D5" s="5" t="n">
        <v>355</v>
      </c>
    </row>
    <row r="6">
      <c r="A6" s="4" t="inlineStr">
        <is>
          <t>Amount reclassified for investment securities gains included in net income</t>
        </is>
      </c>
      <c r="B6" s="4" t="inlineStr">
        <is>
          <t>[1]</t>
        </is>
      </c>
      <c r="C6" s="5" t="n">
        <v>-75</v>
      </c>
      <c r="D6" s="5" t="n">
        <v>-99</v>
      </c>
    </row>
    <row r="7">
      <c r="A7" s="4" t="inlineStr">
        <is>
          <t>Other comprehensive (loss) income</t>
        </is>
      </c>
      <c r="C7" s="5" t="n">
        <v>-386</v>
      </c>
      <c r="D7" s="5" t="n">
        <v>256</v>
      </c>
    </row>
    <row r="8">
      <c r="A8" s="4" t="inlineStr">
        <is>
          <t>Ending balance</t>
        </is>
      </c>
      <c r="C8" s="5" t="n">
        <v>42636</v>
      </c>
      <c r="D8" s="5" t="n">
        <v>38927</v>
      </c>
    </row>
    <row r="9">
      <c r="A9" s="4" t="inlineStr">
        <is>
          <t>Net Unrealized Holding (Losses) Gains on Available-for-sales Securities</t>
        </is>
      </c>
    </row>
    <row r="10">
      <c r="A10" s="3" t="inlineStr">
        <is>
          <t>Accumulated Other Comprehensive Income Loss [Line Items]</t>
        </is>
      </c>
    </row>
    <row r="11">
      <c r="A11" s="4" t="inlineStr">
        <is>
          <t>Beginning balance</t>
        </is>
      </c>
      <c r="B11" s="4" t="inlineStr">
        <is>
          <t>[2]</t>
        </is>
      </c>
      <c r="C11" s="5" t="n">
        <v>238</v>
      </c>
      <c r="D11" s="5" t="n">
        <v>-18</v>
      </c>
    </row>
    <row r="12">
      <c r="A12" s="4" t="inlineStr">
        <is>
          <t>Unrealized holding gains on available-for-sale securities before reclassification</t>
        </is>
      </c>
      <c r="B12" s="4" t="inlineStr">
        <is>
          <t>[2]</t>
        </is>
      </c>
      <c r="C12" s="5" t="n">
        <v>-311</v>
      </c>
      <c r="D12" s="5" t="n">
        <v>355</v>
      </c>
    </row>
    <row r="13">
      <c r="A13" s="4" t="inlineStr">
        <is>
          <t>Amount reclassified for investment securities gains included in net income</t>
        </is>
      </c>
      <c r="B13" s="4" t="inlineStr">
        <is>
          <t>[2]</t>
        </is>
      </c>
      <c r="C13" s="5" t="n">
        <v>-75</v>
      </c>
      <c r="D13" s="5" t="n">
        <v>-99</v>
      </c>
    </row>
    <row r="14">
      <c r="A14" s="4" t="inlineStr">
        <is>
          <t>Other comprehensive (loss) income</t>
        </is>
      </c>
      <c r="B14" s="4" t="inlineStr">
        <is>
          <t>[2]</t>
        </is>
      </c>
      <c r="C14" s="5" t="n">
        <v>-386</v>
      </c>
      <c r="D14" s="5" t="n">
        <v>256</v>
      </c>
    </row>
    <row r="15">
      <c r="A15" s="4" t="inlineStr">
        <is>
          <t>Ending balance</t>
        </is>
      </c>
      <c r="B15" s="4" t="inlineStr">
        <is>
          <t>[2]</t>
        </is>
      </c>
      <c r="C15" s="6" t="n">
        <v>-148</v>
      </c>
      <c r="D15" s="6" t="n">
        <v>238</v>
      </c>
    </row>
    <row r="16"/>
    <row r="17">
      <c r="A17" s="4" t="inlineStr">
        <is>
          <t>[1]</t>
        </is>
      </c>
      <c r="B17" s="4" t="inlineStr">
        <is>
          <t>Amounts are included in gain on sale of available-for-sale securities on the Consolidated Statements of Income as a separate element within non-interest income. Income tax expense is included in the Consolidated Statements of Income.</t>
        </is>
      </c>
    </row>
    <row r="18">
      <c r="A18" s="4" t="inlineStr">
        <is>
          <t>[2]</t>
        </is>
      </c>
      <c r="B18" s="4" t="inlineStr">
        <is>
          <t>All amounts are net of tax. Related income tax expense or benefit is calculated using an income tax rate approximately 29.5%, and 29.5% for the year ended December 31, 2021 and 2020, respectively.</t>
        </is>
      </c>
    </row>
  </sheetData>
  <mergeCells count="5">
    <mergeCell ref="A1:B2"/>
    <mergeCell ref="C1:D1"/>
    <mergeCell ref="A16:C16"/>
    <mergeCell ref="B17:C17"/>
    <mergeCell ref="B18:C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s out of Accumulated Other Comprehensive Income (Loss) - Schedule of Changes in Component of Accumulated Other Comprehensive Income, Net of Tax (Parenthetical) (Detail)</t>
        </is>
      </c>
      <c r="B1" s="2" t="inlineStr">
        <is>
          <t>12 Months Ended</t>
        </is>
      </c>
    </row>
    <row r="2">
      <c r="B2" s="2" t="inlineStr">
        <is>
          <t>Dec. 31, 2021</t>
        </is>
      </c>
      <c r="C2" s="2" t="inlineStr">
        <is>
          <t>Dec. 31, 2020</t>
        </is>
      </c>
    </row>
    <row r="3">
      <c r="A3" s="3" t="inlineStr">
        <is>
          <t>Stockholders Equity Note [Abstract]</t>
        </is>
      </c>
    </row>
    <row r="4">
      <c r="A4" s="4" t="inlineStr">
        <is>
          <t>Income tax rate</t>
        </is>
      </c>
      <c r="B4" s="4" t="inlineStr">
        <is>
          <t>29.50%</t>
        </is>
      </c>
      <c r="C4" s="4" t="inlineStr">
        <is>
          <t>29.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and Reclassifications out of Accumulated Other Comprehensive Income (Loss) - Reclassifications out of AOCI by Component (Detail) - USD ($) $ in Thousands</t>
        </is>
      </c>
      <c r="C1" s="2" t="inlineStr">
        <is>
          <t>12 Months Ended</t>
        </is>
      </c>
    </row>
    <row r="2">
      <c r="C2" s="2" t="inlineStr">
        <is>
          <t>Dec. 31, 2021</t>
        </is>
      </c>
      <c r="D2" s="2" t="inlineStr">
        <is>
          <t>Dec. 31, 2020</t>
        </is>
      </c>
    </row>
    <row r="3">
      <c r="A3" s="3" t="inlineStr">
        <is>
          <t>Reclassification Adjustment Out Of Accumulated Other Comprehensive Income On Derivatives [Line Items]</t>
        </is>
      </c>
    </row>
    <row r="4">
      <c r="A4" s="4" t="inlineStr">
        <is>
          <t>Gain on sale of investment securities net, before tax</t>
        </is>
      </c>
      <c r="C4" s="6" t="n">
        <v>106</v>
      </c>
      <c r="D4" s="6" t="n">
        <v>141</v>
      </c>
    </row>
    <row r="5">
      <c r="A5" s="4" t="inlineStr">
        <is>
          <t>Gain on sale of investment securities net, Net of tax</t>
        </is>
      </c>
      <c r="B5" s="4" t="inlineStr">
        <is>
          <t>[1]</t>
        </is>
      </c>
      <c r="C5" s="5" t="n">
        <v>75</v>
      </c>
      <c r="D5" s="5" t="n">
        <v>99</v>
      </c>
    </row>
    <row r="6">
      <c r="A6" s="4" t="inlineStr">
        <is>
          <t>Gain on Sale of Investment Securities, net | Amount Reclassified from Accumulated Other Comprehensive Income (Loss)</t>
        </is>
      </c>
    </row>
    <row r="7">
      <c r="A7" s="3" t="inlineStr">
        <is>
          <t>Reclassification Adjustment Out Of Accumulated Other Comprehensive Income On Derivatives [Line Items]</t>
        </is>
      </c>
    </row>
    <row r="8">
      <c r="A8" s="4" t="inlineStr">
        <is>
          <t>Gain on sale of investment securities net, before tax</t>
        </is>
      </c>
      <c r="B8" s="4" t="inlineStr">
        <is>
          <t>[2],[3]</t>
        </is>
      </c>
      <c r="C8" s="5" t="n">
        <v>106</v>
      </c>
      <c r="D8" s="5" t="n">
        <v>141</v>
      </c>
    </row>
    <row r="9">
      <c r="A9" s="4" t="inlineStr">
        <is>
          <t>Gain on sale of investment securities net, Income tax expense</t>
        </is>
      </c>
      <c r="B9" s="4" t="inlineStr">
        <is>
          <t>[3]</t>
        </is>
      </c>
      <c r="C9" s="5" t="n">
        <v>-31</v>
      </c>
      <c r="D9" s="5" t="n">
        <v>-42</v>
      </c>
    </row>
    <row r="10">
      <c r="A10" s="4" t="inlineStr">
        <is>
          <t>Gain on sale of investment securities net, Net of tax</t>
        </is>
      </c>
      <c r="B10" s="4" t="inlineStr">
        <is>
          <t>[2],[3]</t>
        </is>
      </c>
      <c r="C10" s="6" t="n">
        <v>75</v>
      </c>
      <c r="D10" s="6" t="n">
        <v>99</v>
      </c>
    </row>
    <row r="11"/>
    <row r="12">
      <c r="A12" s="4" t="inlineStr">
        <is>
          <t>[1]</t>
        </is>
      </c>
      <c r="B12" s="4" t="inlineStr">
        <is>
          <t>Amounts are included in gain on sale of available-for-sale securities on the Consolidated Statements of Income as a separate element within non-interest income. Income tax expense is included in the Consolidated Statements of Income.</t>
        </is>
      </c>
    </row>
    <row r="13">
      <c r="A13" s="4" t="inlineStr">
        <is>
          <t>[2]</t>
        </is>
      </c>
      <c r="B13" s="4" t="inlineStr">
        <is>
          <t>For additional details related to unrealized gains on investment securities and related amounts reclassified from accumulated other comprehensive loss, see Note 2, “Investment securities.”</t>
        </is>
      </c>
    </row>
    <row r="14">
      <c r="A14" s="4" t="inlineStr">
        <is>
          <t>[3]</t>
        </is>
      </c>
      <c r="B14" s="4" t="inlineStr">
        <is>
          <t>Amounts in parenthesis indicate debits.</t>
        </is>
      </c>
    </row>
  </sheetData>
  <mergeCells count="6">
    <mergeCell ref="A1:B2"/>
    <mergeCell ref="C1:D1"/>
    <mergeCell ref="A11:C11"/>
    <mergeCell ref="B12:C12"/>
    <mergeCell ref="B13:C13"/>
    <mergeCell ref="B14:C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1</t>
        </is>
      </c>
      <c r="C2" s="2" t="inlineStr">
        <is>
          <t>Dec. 31, 2020</t>
        </is>
      </c>
    </row>
    <row r="3">
      <c r="A3" s="3" t="inlineStr">
        <is>
          <t>Loss Contingencies [Line Items]</t>
        </is>
      </c>
    </row>
    <row r="4">
      <c r="A4" s="4" t="inlineStr">
        <is>
          <t>Mandatory loan held for sale commitments</t>
        </is>
      </c>
      <c r="B4" s="6" t="n">
        <v>2300000</v>
      </c>
      <c r="C4" s="6" t="n">
        <v>120600000</v>
      </c>
    </row>
    <row r="5">
      <c r="A5" s="4" t="inlineStr">
        <is>
          <t>Commercial letter of credit</t>
        </is>
      </c>
      <c r="B5" s="5" t="n">
        <v>655000</v>
      </c>
      <c r="C5" s="5" t="n">
        <v>650000</v>
      </c>
    </row>
    <row r="6">
      <c r="A6" s="4" t="inlineStr">
        <is>
          <t>Letters of credit, outstanding performance</t>
        </is>
      </c>
      <c r="B6" s="5" t="n">
        <v>63800000</v>
      </c>
    </row>
    <row r="7">
      <c r="A7" s="4" t="inlineStr">
        <is>
          <t>Provision for losses from repurchases</t>
        </is>
      </c>
      <c r="B7" s="5" t="n">
        <v>0</v>
      </c>
      <c r="C7" s="5" t="n">
        <v>151000</v>
      </c>
    </row>
    <row r="8">
      <c r="A8" s="4" t="inlineStr">
        <is>
          <t>Residential mortgage loans serviced for others</t>
        </is>
      </c>
      <c r="B8" s="5" t="n">
        <v>371900000</v>
      </c>
      <c r="C8" s="5" t="n">
        <v>209300000</v>
      </c>
    </row>
    <row r="9">
      <c r="A9" s="4" t="inlineStr">
        <is>
          <t>Standby Letters of Credit</t>
        </is>
      </c>
    </row>
    <row r="10">
      <c r="A10" s="3" t="inlineStr">
        <is>
          <t>Loss Contingencies [Line Items]</t>
        </is>
      </c>
    </row>
    <row r="11">
      <c r="A11" s="4" t="inlineStr">
        <is>
          <t>Letters of credit, outstanding performance</t>
        </is>
      </c>
      <c r="B11" s="5" t="n">
        <v>63800000</v>
      </c>
      <c r="C11" s="5" t="n">
        <v>38300000</v>
      </c>
    </row>
    <row r="12">
      <c r="A12" s="4" t="inlineStr">
        <is>
          <t>HELOCs</t>
        </is>
      </c>
    </row>
    <row r="13">
      <c r="A13" s="3" t="inlineStr">
        <is>
          <t>Loss Contingencies [Line Items]</t>
        </is>
      </c>
    </row>
    <row r="14">
      <c r="A14" s="4" t="inlineStr">
        <is>
          <t>Loans and Leases undisbursed portion of open-ended</t>
        </is>
      </c>
      <c r="B14" s="5" t="n">
        <v>8900000</v>
      </c>
      <c r="C14" s="5" t="n">
        <v>8000000</v>
      </c>
    </row>
    <row r="15">
      <c r="A15" s="4" t="inlineStr">
        <is>
          <t>Commercial and Commercial Real Estate Lines of Credit</t>
        </is>
      </c>
    </row>
    <row r="16">
      <c r="A16" s="3" t="inlineStr">
        <is>
          <t>Loss Contingencies [Line Items]</t>
        </is>
      </c>
    </row>
    <row r="17">
      <c r="A17" s="4" t="inlineStr">
        <is>
          <t>Loans and Leases undisbursed portion of open-ended</t>
        </is>
      </c>
      <c r="B17" s="5" t="n">
        <v>61300000</v>
      </c>
      <c r="C17" s="5" t="n">
        <v>22100000</v>
      </c>
    </row>
    <row r="18">
      <c r="A18" s="4" t="inlineStr">
        <is>
          <t>Mortgage Loan Commitments</t>
        </is>
      </c>
    </row>
    <row r="19">
      <c r="A19" s="3" t="inlineStr">
        <is>
          <t>Loss Contingencies [Line Items]</t>
        </is>
      </c>
    </row>
    <row r="20">
      <c r="A20" s="4" t="inlineStr">
        <is>
          <t>Loan commitments granted</t>
        </is>
      </c>
      <c r="B20" s="5" t="n">
        <v>39700000</v>
      </c>
      <c r="C20" s="5" t="n">
        <v>80900000</v>
      </c>
    </row>
    <row r="21">
      <c r="A21" s="4" t="inlineStr">
        <is>
          <t>Commercial Loan Commitments</t>
        </is>
      </c>
    </row>
    <row r="22">
      <c r="A22" s="3" t="inlineStr">
        <is>
          <t>Loss Contingencies [Line Items]</t>
        </is>
      </c>
    </row>
    <row r="23">
      <c r="A23" s="4" t="inlineStr">
        <is>
          <t>Loan commitments granted</t>
        </is>
      </c>
      <c r="B23" s="5" t="n">
        <v>8400000</v>
      </c>
      <c r="C23" s="5" t="n">
        <v>4000000</v>
      </c>
    </row>
    <row r="24">
      <c r="A24" s="4" t="inlineStr">
        <is>
          <t>TBA Securities</t>
        </is>
      </c>
    </row>
    <row r="25">
      <c r="A25" s="3" t="inlineStr">
        <is>
          <t>Loss Contingencies [Line Items]</t>
        </is>
      </c>
    </row>
    <row r="26">
      <c r="A26" s="4" t="inlineStr">
        <is>
          <t>Mandatory to be announcing amount</t>
        </is>
      </c>
      <c r="B26" s="6" t="n">
        <v>250000</v>
      </c>
      <c r="C26" s="6" t="n">
        <v>135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Concentrations - Additional information (Detail)</t>
        </is>
      </c>
      <c r="B1" s="2" t="inlineStr">
        <is>
          <t>12 Months Ended</t>
        </is>
      </c>
    </row>
    <row r="2">
      <c r="B2" s="2" t="inlineStr">
        <is>
          <t>Dec. 31, 2021</t>
        </is>
      </c>
    </row>
    <row r="3">
      <c r="A3" s="3" t="inlineStr">
        <is>
          <t>Risks And Uncertainties [Abstract]</t>
        </is>
      </c>
    </row>
    <row r="4">
      <c r="A4" s="4" t="inlineStr">
        <is>
          <t>Percentage of gain on sale of loans</t>
        </is>
      </c>
      <c r="B4" s="4" t="inlineStr">
        <is>
          <t>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12 Months Ended</t>
        </is>
      </c>
    </row>
    <row r="2">
      <c r="B2" s="2" t="inlineStr">
        <is>
          <t>Dec. 31, 2021</t>
        </is>
      </c>
    </row>
    <row r="3">
      <c r="A3" s="3" t="inlineStr">
        <is>
          <t>Investments Debt And Equity Securities [Abstract]</t>
        </is>
      </c>
    </row>
    <row r="4">
      <c r="A4" s="4" t="inlineStr">
        <is>
          <t>Equity Securities</t>
        </is>
      </c>
      <c r="B4" s="4" t="inlineStr">
        <is>
          <t>3. Equity Securities The Company maintains an equity security portfolio that consists of $500,000 at December 31, 2021 and 2020. As of December 31, 2021 and 2020,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December 31, 2021 and 2020:
December 31, 2021
(dollars in thousands)
Year-to-date
Life-to-date
Amortized cost
$
500
$
500
Impairment
—
—
Observable price changes
—
—
Carrying value
$
500
$
500
December 31, 2020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s of Mortgage Loans Held for Sale Concentration Risk (Detail) - Mortgage Loans - Lender Concentration Risk - Significant Investors - Investor</t>
        </is>
      </c>
      <c r="B1" s="2" t="inlineStr">
        <is>
          <t>12 Months Ended</t>
        </is>
      </c>
    </row>
    <row r="2">
      <c r="B2" s="2" t="inlineStr">
        <is>
          <t>Dec. 31, 2021</t>
        </is>
      </c>
      <c r="C2" s="2" t="inlineStr">
        <is>
          <t>Dec. 31, 2020</t>
        </is>
      </c>
    </row>
    <row r="3">
      <c r="A3" s="3" t="inlineStr">
        <is>
          <t>Concentration Risk [Line Items]</t>
        </is>
      </c>
    </row>
    <row r="4">
      <c r="A4" s="4" t="inlineStr">
        <is>
          <t>Number of Investors</t>
        </is>
      </c>
      <c r="B4" s="5" t="n">
        <v>3</v>
      </c>
      <c r="C4" s="5" t="n">
        <v>3</v>
      </c>
    </row>
    <row r="5">
      <c r="A5" s="4" t="inlineStr">
        <is>
          <t>Percentages of Mortgages Sold</t>
        </is>
      </c>
      <c r="B5" s="4" t="inlineStr">
        <is>
          <t>85.00%</t>
        </is>
      </c>
      <c r="C5" s="4" t="inlineStr">
        <is>
          <t>73.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 Additional Information (Detail) - USD ($)</t>
        </is>
      </c>
      <c r="B1" s="2" t="inlineStr">
        <is>
          <t>12 Months Ended</t>
        </is>
      </c>
    </row>
    <row r="2">
      <c r="B2" s="2" t="inlineStr">
        <is>
          <t>Dec. 31, 2021</t>
        </is>
      </c>
      <c r="C2" s="2" t="inlineStr">
        <is>
          <t>Dec. 31, 2020</t>
        </is>
      </c>
    </row>
    <row r="3">
      <c r="A3" s="3" t="inlineStr">
        <is>
          <t>Related Party Transaction [Line Items]</t>
        </is>
      </c>
    </row>
    <row r="4">
      <c r="A4" s="4" t="inlineStr">
        <is>
          <t>Outstanding amount of loans to related parties</t>
        </is>
      </c>
      <c r="B4" s="6" t="n">
        <v>2000000</v>
      </c>
      <c r="C4" s="6" t="n">
        <v>2000000</v>
      </c>
    </row>
    <row r="5">
      <c r="A5" s="4" t="inlineStr">
        <is>
          <t>Origination to related parties</t>
        </is>
      </c>
      <c r="B5" s="5" t="n">
        <v>4000000</v>
      </c>
      <c r="C5" s="5" t="n">
        <v>2600000</v>
      </c>
    </row>
    <row r="6">
      <c r="A6" s="4" t="inlineStr">
        <is>
          <t>Repayment from related parties</t>
        </is>
      </c>
      <c r="B6" s="5" t="n">
        <v>4000000</v>
      </c>
      <c r="C6" s="5" t="n">
        <v>2100000</v>
      </c>
    </row>
    <row r="7">
      <c r="A7" s="4" t="inlineStr">
        <is>
          <t>Company held deposits for related parties</t>
        </is>
      </c>
      <c r="B7" s="5" t="n">
        <v>16000000</v>
      </c>
      <c r="C7" s="5" t="n">
        <v>252600000</v>
      </c>
    </row>
    <row r="8">
      <c r="A8" s="4" t="inlineStr">
        <is>
          <t>Fees for customer services</t>
        </is>
      </c>
      <c r="B8" s="5" t="n">
        <v>495000</v>
      </c>
      <c r="C8" s="5" t="n">
        <v>146000</v>
      </c>
    </row>
    <row r="9">
      <c r="A9" s="4" t="inlineStr">
        <is>
          <t>Competitive Rate of Return and FDIC Insurance</t>
        </is>
      </c>
    </row>
    <row r="10">
      <c r="A10" s="3" t="inlineStr">
        <is>
          <t>Related Party Transaction [Line Items]</t>
        </is>
      </c>
    </row>
    <row r="11">
      <c r="A11" s="4" t="inlineStr">
        <is>
          <t>Company held deposits for related parties</t>
        </is>
      </c>
      <c r="B11" s="5" t="n">
        <v>881000</v>
      </c>
      <c r="C11" s="5" t="n">
        <v>5900000</v>
      </c>
    </row>
    <row r="12">
      <c r="A12" s="4" t="inlineStr">
        <is>
          <t>Fees for customer services</t>
        </is>
      </c>
      <c r="B12" s="6" t="n">
        <v>0</v>
      </c>
      <c r="C12" s="6" t="n">
        <v>2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Dec. 31, 2021USD ($)</t>
        </is>
      </c>
    </row>
    <row r="2">
      <c r="A2" s="4" t="inlineStr">
        <is>
          <t>Maximum</t>
        </is>
      </c>
    </row>
    <row r="3">
      <c r="A3" s="3" t="inlineStr">
        <is>
          <t>Disaggregation of Revenue [Line Items]</t>
        </is>
      </c>
    </row>
    <row r="4">
      <c r="A4" s="4" t="inlineStr">
        <is>
          <t>FDIC insurance amount</t>
        </is>
      </c>
      <c r="B4" s="6" t="n">
        <v>2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Noninterest Inco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on-Interest Income</t>
        </is>
      </c>
    </row>
    <row r="4">
      <c r="A4" s="4" t="inlineStr">
        <is>
          <t>Total Non-Interest Income (in-scope of Topic 606)</t>
        </is>
      </c>
      <c r="J4" s="6" t="n">
        <v>497</v>
      </c>
      <c r="K4" s="6" t="n">
        <v>148</v>
      </c>
    </row>
    <row r="5">
      <c r="A5" s="4" t="inlineStr">
        <is>
          <t>Total Non-Interest Income (out-scope of Topic 606)</t>
        </is>
      </c>
      <c r="J5" s="5" t="n">
        <v>12927</v>
      </c>
      <c r="K5" s="5" t="n">
        <v>16722</v>
      </c>
    </row>
    <row r="6">
      <c r="A6" s="4" t="inlineStr">
        <is>
          <t>Total Non-Interest Income</t>
        </is>
      </c>
      <c r="B6" s="6" t="n">
        <v>2140</v>
      </c>
      <c r="C6" s="6" t="n">
        <v>3319</v>
      </c>
      <c r="D6" s="6" t="n">
        <v>3862</v>
      </c>
      <c r="E6" s="6" t="n">
        <v>4103</v>
      </c>
      <c r="F6" s="6" t="n">
        <v>4586</v>
      </c>
      <c r="G6" s="6" t="n">
        <v>6195</v>
      </c>
      <c r="H6" s="6" t="n">
        <v>3945</v>
      </c>
      <c r="I6" s="6" t="n">
        <v>2144</v>
      </c>
      <c r="J6" s="5" t="n">
        <v>13424</v>
      </c>
      <c r="K6" s="5" t="n">
        <v>16870</v>
      </c>
    </row>
    <row r="7">
      <c r="A7" s="4" t="inlineStr">
        <is>
          <t>Increase in cash surrender value of bank-owned life insurance</t>
        </is>
      </c>
      <c r="J7" s="5" t="n">
        <v>149</v>
      </c>
      <c r="K7" s="5" t="n">
        <v>153</v>
      </c>
    </row>
    <row r="8">
      <c r="A8" s="4" t="inlineStr">
        <is>
          <t>Gain on sale of loans, net</t>
        </is>
      </c>
      <c r="J8" s="5" t="n">
        <v>14853</v>
      </c>
      <c r="K8" s="5" t="n">
        <v>13315</v>
      </c>
    </row>
    <row r="9">
      <c r="A9" s="4" t="inlineStr">
        <is>
          <t>Gain on sale of available-for-sale securities</t>
        </is>
      </c>
      <c r="J9" s="5" t="n">
        <v>106</v>
      </c>
      <c r="K9" s="5" t="n">
        <v>141</v>
      </c>
    </row>
    <row r="10">
      <c r="A10" s="4" t="inlineStr">
        <is>
          <t>(Loss) gain from derivative instruments</t>
        </is>
      </c>
      <c r="J10" s="5" t="n">
        <v>-1203</v>
      </c>
      <c r="K10" s="5" t="n">
        <v>1512</v>
      </c>
    </row>
    <row r="11">
      <c r="A11" s="4" t="inlineStr">
        <is>
          <t>Change in fair value of loans held-for-sale</t>
        </is>
      </c>
      <c r="J11" s="5" t="n">
        <v>-1353</v>
      </c>
      <c r="K11" s="5" t="n">
        <v>1408</v>
      </c>
    </row>
    <row r="12">
      <c r="A12" s="4" t="inlineStr">
        <is>
          <t>Other</t>
        </is>
      </c>
      <c r="J12" s="5" t="n">
        <v>375</v>
      </c>
      <c r="K12" s="5" t="n">
        <v>193</v>
      </c>
    </row>
    <row r="13">
      <c r="A13" s="4" t="inlineStr">
        <is>
          <t>Fee income</t>
        </is>
      </c>
    </row>
    <row r="14">
      <c r="A14" s="3" t="inlineStr">
        <is>
          <t>Non-Interest Income</t>
        </is>
      </c>
    </row>
    <row r="15">
      <c r="A15" s="4" t="inlineStr">
        <is>
          <t>Total Non-Interest Income (in-scope of Topic 606)</t>
        </is>
      </c>
      <c r="J15" s="5" t="n">
        <v>309</v>
      </c>
      <c r="K15" s="5" t="n">
        <v>3</v>
      </c>
    </row>
    <row r="16">
      <c r="A16" s="4" t="inlineStr">
        <is>
          <t>Insufficient fund fees</t>
        </is>
      </c>
    </row>
    <row r="17">
      <c r="A17" s="3" t="inlineStr">
        <is>
          <t>Non-Interest Income</t>
        </is>
      </c>
    </row>
    <row r="18">
      <c r="A18" s="4" t="inlineStr">
        <is>
          <t>Total Non-Interest Income (in-scope of Topic 606)</t>
        </is>
      </c>
      <c r="J18" s="5" t="n">
        <v>75</v>
      </c>
      <c r="K18" s="5" t="n">
        <v>59</v>
      </c>
    </row>
    <row r="19">
      <c r="A19" s="4" t="inlineStr">
        <is>
          <t>Other service charges</t>
        </is>
      </c>
    </row>
    <row r="20">
      <c r="A20" s="3" t="inlineStr">
        <is>
          <t>Non-Interest Income</t>
        </is>
      </c>
    </row>
    <row r="21">
      <c r="A21" s="4" t="inlineStr">
        <is>
          <t>Total Non-Interest Income (in-scope of Topic 606)</t>
        </is>
      </c>
      <c r="J21" s="5" t="n">
        <v>97</v>
      </c>
      <c r="K21" s="5" t="n">
        <v>75</v>
      </c>
    </row>
    <row r="22">
      <c r="A22" s="4" t="inlineStr">
        <is>
          <t>ATM interchange fee income</t>
        </is>
      </c>
    </row>
    <row r="23">
      <c r="A23" s="3" t="inlineStr">
        <is>
          <t>Non-Interest Income</t>
        </is>
      </c>
    </row>
    <row r="24">
      <c r="A24" s="4" t="inlineStr">
        <is>
          <t>Total Non-Interest Income (in-scope of Topic 606)</t>
        </is>
      </c>
      <c r="J24" s="5" t="n">
        <v>14</v>
      </c>
      <c r="K24" s="5" t="n">
        <v>9</v>
      </c>
    </row>
    <row r="25">
      <c r="A25" s="4" t="inlineStr">
        <is>
          <t>Other income</t>
        </is>
      </c>
    </row>
    <row r="26">
      <c r="A26" s="3" t="inlineStr">
        <is>
          <t>Non-Interest Income</t>
        </is>
      </c>
    </row>
    <row r="27">
      <c r="A27" s="4" t="inlineStr">
        <is>
          <t>Total Non-Interest Income (in-scope of Topic 606)</t>
        </is>
      </c>
      <c r="J27" s="6" t="n">
        <v>2</v>
      </c>
      <c r="K27" s="6" t="n">
        <v>2</v>
      </c>
    </row>
  </sheetData>
  <mergeCells count="3">
    <mergeCell ref="A1:A2"/>
    <mergeCell ref="B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s) - USD ($) $ in Thousands</t>
        </is>
      </c>
      <c r="B1" s="2" t="inlineStr">
        <is>
          <t>Dec. 31, 2021</t>
        </is>
      </c>
      <c r="C1" s="2" t="inlineStr">
        <is>
          <t>Dec. 31, 2020</t>
        </is>
      </c>
    </row>
    <row r="2">
      <c r="A2" s="3" t="inlineStr">
        <is>
          <t>Leases [Abstract]</t>
        </is>
      </c>
    </row>
    <row r="3">
      <c r="A3" s="4" t="inlineStr">
        <is>
          <t>Operating lease right-of-use assets</t>
        </is>
      </c>
      <c r="B3" s="6" t="n">
        <v>8669</v>
      </c>
      <c r="C3" s="6" t="n">
        <v>7685</v>
      </c>
    </row>
    <row r="4">
      <c r="A4" s="4" t="inlineStr">
        <is>
          <t>Operating lease liabilities</t>
        </is>
      </c>
      <c r="B4" s="6" t="n">
        <v>9030</v>
      </c>
      <c r="C4" s="6" t="n">
        <v>79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26" customWidth="1" min="3" max="3"/>
  </cols>
  <sheetData>
    <row r="1">
      <c r="A1" s="1" t="inlineStr">
        <is>
          <t>Leases - Summary of Weighted Average Lease Term and Discount Rate (Details)</t>
        </is>
      </c>
      <c r="B1" s="2" t="inlineStr">
        <is>
          <t>Dec. 31, 2021</t>
        </is>
      </c>
      <c r="C1" s="2" t="inlineStr">
        <is>
          <t>Dec. 31, 2020</t>
        </is>
      </c>
    </row>
    <row r="2">
      <c r="A2" s="3" t="inlineStr">
        <is>
          <t>Leases [Abstract]</t>
        </is>
      </c>
    </row>
    <row r="3">
      <c r="A3" s="4" t="inlineStr">
        <is>
          <t>Operating Lease,Weighted-average remaining lease term</t>
        </is>
      </c>
      <c r="B3" s="4" t="inlineStr">
        <is>
          <t>11 years</t>
        </is>
      </c>
      <c r="C3" s="4" t="inlineStr">
        <is>
          <t>12 years 2 months 12 days</t>
        </is>
      </c>
    </row>
    <row r="4">
      <c r="A4" s="4" t="inlineStr">
        <is>
          <t>Operating Lease,Weighted-average discount rate</t>
        </is>
      </c>
      <c r="B4" s="4" t="inlineStr">
        <is>
          <t>2.04%</t>
        </is>
      </c>
      <c r="C4" s="4" t="inlineStr">
        <is>
          <t>2.2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859</v>
      </c>
      <c r="C4" s="6" t="n">
        <v>627</v>
      </c>
    </row>
    <row r="5">
      <c r="A5" s="4" t="inlineStr">
        <is>
          <t>Short-term lease cost</t>
        </is>
      </c>
      <c r="B5" s="5" t="n">
        <v>17</v>
      </c>
      <c r="C5" s="5" t="n">
        <v>37</v>
      </c>
    </row>
    <row r="6">
      <c r="A6" s="4" t="inlineStr">
        <is>
          <t>Total</t>
        </is>
      </c>
      <c r="B6" s="6" t="n">
        <v>876</v>
      </c>
      <c r="C6" s="6" t="n">
        <v>66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Thousands</t>
        </is>
      </c>
      <c r="B1" s="2" t="inlineStr">
        <is>
          <t>Dec. 31, 2021</t>
        </is>
      </c>
      <c r="C1" s="2" t="inlineStr">
        <is>
          <t>Dec. 31, 2020</t>
        </is>
      </c>
    </row>
    <row r="2">
      <c r="A2" s="3" t="inlineStr">
        <is>
          <t>Leases [Abstract]</t>
        </is>
      </c>
    </row>
    <row r="3">
      <c r="A3" s="4" t="inlineStr">
        <is>
          <t>Within one year</t>
        </is>
      </c>
      <c r="B3" s="6" t="n">
        <v>971</v>
      </c>
      <c r="C3" s="6" t="n">
        <v>836</v>
      </c>
    </row>
    <row r="4">
      <c r="A4" s="4" t="inlineStr">
        <is>
          <t>After one but within two years</t>
        </is>
      </c>
      <c r="B4" s="5" t="n">
        <v>987</v>
      </c>
      <c r="C4" s="5" t="n">
        <v>792</v>
      </c>
    </row>
    <row r="5">
      <c r="A5" s="4" t="inlineStr">
        <is>
          <t>After two but within three years</t>
        </is>
      </c>
      <c r="B5" s="5" t="n">
        <v>988</v>
      </c>
      <c r="C5" s="5" t="n">
        <v>797</v>
      </c>
    </row>
    <row r="6">
      <c r="A6" s="4" t="inlineStr">
        <is>
          <t>After three but within four years</t>
        </is>
      </c>
      <c r="B6" s="5" t="n">
        <v>937</v>
      </c>
      <c r="C6" s="5" t="n">
        <v>791</v>
      </c>
    </row>
    <row r="7">
      <c r="A7" s="4" t="inlineStr">
        <is>
          <t>After four but within five years</t>
        </is>
      </c>
      <c r="B7" s="5" t="n">
        <v>949</v>
      </c>
      <c r="C7" s="5" t="n">
        <v>735</v>
      </c>
    </row>
    <row r="8">
      <c r="A8" s="4" t="inlineStr">
        <is>
          <t>After five years</t>
        </is>
      </c>
      <c r="B8" s="5" t="n">
        <v>5315</v>
      </c>
      <c r="C8" s="5" t="n">
        <v>5182</v>
      </c>
    </row>
    <row r="9">
      <c r="A9" s="4" t="inlineStr">
        <is>
          <t>Total Future Minimum Lease Payments</t>
        </is>
      </c>
      <c r="B9" s="5" t="n">
        <v>10147</v>
      </c>
      <c r="C9" s="5" t="n">
        <v>9133</v>
      </c>
    </row>
    <row r="10">
      <c r="A10" s="4" t="inlineStr">
        <is>
          <t>Amounts Representing Interest</t>
        </is>
      </c>
      <c r="B10" s="5" t="n">
        <v>-1117</v>
      </c>
      <c r="C10" s="5" t="n">
        <v>-1187</v>
      </c>
    </row>
    <row r="11">
      <c r="A11" s="4" t="inlineStr">
        <is>
          <t>Present Value of Net Future Minimum Lease Payments</t>
        </is>
      </c>
      <c r="B11" s="6" t="n">
        <v>9030</v>
      </c>
      <c r="C11" s="6" t="n">
        <v>79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Summary of Financial Information for Reportable Segmen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gment Reporting Information [Line Items]</t>
        </is>
      </c>
    </row>
    <row r="4">
      <c r="A4" s="4" t="inlineStr">
        <is>
          <t>Total Interest Income</t>
        </is>
      </c>
      <c r="B4" s="6" t="n">
        <v>4268</v>
      </c>
      <c r="C4" s="6" t="n">
        <v>4559</v>
      </c>
      <c r="D4" s="6" t="n">
        <v>4078</v>
      </c>
      <c r="E4" s="6" t="n">
        <v>3803</v>
      </c>
      <c r="F4" s="6" t="n">
        <v>3930</v>
      </c>
      <c r="G4" s="6" t="n">
        <v>3539</v>
      </c>
      <c r="H4" s="6" t="n">
        <v>3328</v>
      </c>
      <c r="I4" s="6" t="n">
        <v>3026</v>
      </c>
      <c r="J4" s="6" t="n">
        <v>16708</v>
      </c>
      <c r="K4" s="6" t="n">
        <v>13823</v>
      </c>
    </row>
    <row r="5">
      <c r="A5" s="4" t="inlineStr">
        <is>
          <t>Total Interest Expense</t>
        </is>
      </c>
      <c r="B5" s="5" t="n">
        <v>558</v>
      </c>
      <c r="C5" s="5" t="n">
        <v>573</v>
      </c>
      <c r="D5" s="5" t="n">
        <v>546</v>
      </c>
      <c r="E5" s="5" t="n">
        <v>536</v>
      </c>
      <c r="F5" s="5" t="n">
        <v>732</v>
      </c>
      <c r="G5" s="5" t="n">
        <v>720</v>
      </c>
      <c r="H5" s="5" t="n">
        <v>758</v>
      </c>
      <c r="I5" s="5" t="n">
        <v>933</v>
      </c>
      <c r="J5" s="5" t="n">
        <v>2213</v>
      </c>
      <c r="K5" s="5" t="n">
        <v>3143</v>
      </c>
    </row>
    <row r="6">
      <c r="A6" s="4" t="inlineStr">
        <is>
          <t>Net Interest Income</t>
        </is>
      </c>
      <c r="B6" s="5" t="n">
        <v>3710</v>
      </c>
      <c r="C6" s="5" t="n">
        <v>3986</v>
      </c>
      <c r="D6" s="5" t="n">
        <v>3532</v>
      </c>
      <c r="E6" s="5" t="n">
        <v>3267</v>
      </c>
      <c r="F6" s="5" t="n">
        <v>3198</v>
      </c>
      <c r="G6" s="5" t="n">
        <v>2819</v>
      </c>
      <c r="H6" s="5" t="n">
        <v>2570</v>
      </c>
      <c r="I6" s="5" t="n">
        <v>2093</v>
      </c>
      <c r="J6" s="5" t="n">
        <v>14495</v>
      </c>
      <c r="K6" s="5" t="n">
        <v>10680</v>
      </c>
    </row>
    <row r="7">
      <c r="A7" s="4" t="inlineStr">
        <is>
          <t>Provision for Loan Losses</t>
        </is>
      </c>
      <c r="B7" s="5" t="n">
        <v>-91</v>
      </c>
      <c r="C7" s="5" t="n">
        <v>229</v>
      </c>
      <c r="D7" s="5" t="n">
        <v>267</v>
      </c>
      <c r="E7" s="5" t="n">
        <v>148</v>
      </c>
      <c r="F7" s="5" t="n">
        <v>123</v>
      </c>
      <c r="G7" s="5" t="n">
        <v>424</v>
      </c>
      <c r="H7" s="5" t="n">
        <v>450</v>
      </c>
      <c r="I7" s="5" t="n">
        <v>111</v>
      </c>
      <c r="J7" s="5" t="n">
        <v>553</v>
      </c>
      <c r="K7" s="5" t="n">
        <v>1108</v>
      </c>
    </row>
    <row r="8">
      <c r="A8" s="4" t="inlineStr">
        <is>
          <t>Net Interest Income After Provision for Loan Losses</t>
        </is>
      </c>
      <c r="J8" s="5" t="n">
        <v>13942</v>
      </c>
      <c r="K8" s="5" t="n">
        <v>9572</v>
      </c>
    </row>
    <row r="9">
      <c r="A9" s="4" t="inlineStr">
        <is>
          <t>Total non-interest income</t>
        </is>
      </c>
      <c r="B9" s="5" t="n">
        <v>2140</v>
      </c>
      <c r="C9" s="5" t="n">
        <v>3319</v>
      </c>
      <c r="D9" s="5" t="n">
        <v>3862</v>
      </c>
      <c r="E9" s="5" t="n">
        <v>4103</v>
      </c>
      <c r="F9" s="5" t="n">
        <v>4586</v>
      </c>
      <c r="G9" s="5" t="n">
        <v>6195</v>
      </c>
      <c r="H9" s="5" t="n">
        <v>3945</v>
      </c>
      <c r="I9" s="5" t="n">
        <v>2144</v>
      </c>
      <c r="J9" s="5" t="n">
        <v>13424</v>
      </c>
      <c r="K9" s="5" t="n">
        <v>16870</v>
      </c>
    </row>
    <row r="10">
      <c r="A10" s="3" t="inlineStr">
        <is>
          <t>Non-Interest Expense</t>
        </is>
      </c>
    </row>
    <row r="11">
      <c r="A11" s="4" t="inlineStr">
        <is>
          <t>Salaries and employee benefits</t>
        </is>
      </c>
      <c r="J11" s="5" t="n">
        <v>13657</v>
      </c>
      <c r="K11" s="5" t="n">
        <v>11510</v>
      </c>
    </row>
    <row r="12">
      <c r="A12" s="4" t="inlineStr">
        <is>
          <t>Other expenses</t>
        </is>
      </c>
      <c r="J12" s="5" t="n">
        <v>8193</v>
      </c>
      <c r="K12" s="5" t="n">
        <v>6960</v>
      </c>
    </row>
    <row r="13">
      <c r="A13" s="4" t="inlineStr">
        <is>
          <t>Total Non-Interest Expense</t>
        </is>
      </c>
      <c r="B13" s="5" t="n">
        <v>5520</v>
      </c>
      <c r="C13" s="5" t="n">
        <v>5597</v>
      </c>
      <c r="D13" s="5" t="n">
        <v>5301</v>
      </c>
      <c r="E13" s="5" t="n">
        <v>5432</v>
      </c>
      <c r="F13" s="5" t="n">
        <v>4820</v>
      </c>
      <c r="G13" s="5" t="n">
        <v>5742</v>
      </c>
      <c r="H13" s="5" t="n">
        <v>3979</v>
      </c>
      <c r="I13" s="5" t="n">
        <v>3929</v>
      </c>
      <c r="J13" s="5" t="n">
        <v>21850</v>
      </c>
      <c r="K13" s="5" t="n">
        <v>18470</v>
      </c>
    </row>
    <row r="14">
      <c r="A14" s="4" t="inlineStr">
        <is>
          <t>Income Before Income Taxes</t>
        </is>
      </c>
      <c r="B14" s="5" t="n">
        <v>421</v>
      </c>
      <c r="C14" s="5" t="n">
        <v>1479</v>
      </c>
      <c r="D14" s="5" t="n">
        <v>1826</v>
      </c>
      <c r="E14" s="5" t="n">
        <v>1790</v>
      </c>
      <c r="F14" s="5" t="n">
        <v>2841</v>
      </c>
      <c r="G14" s="5" t="n">
        <v>2848</v>
      </c>
      <c r="H14" s="5" t="n">
        <v>2086</v>
      </c>
      <c r="I14" s="5" t="n">
        <v>197</v>
      </c>
      <c r="J14" s="5" t="n">
        <v>5516</v>
      </c>
      <c r="K14" s="5" t="n">
        <v>7972</v>
      </c>
    </row>
    <row r="15">
      <c r="A15" s="4" t="inlineStr">
        <is>
          <t>Income tax expense (benefit)</t>
        </is>
      </c>
      <c r="B15" s="5" t="n">
        <v>70</v>
      </c>
      <c r="C15" s="5" t="n">
        <v>362</v>
      </c>
      <c r="D15" s="5" t="n">
        <v>544</v>
      </c>
      <c r="E15" s="5" t="n">
        <v>488</v>
      </c>
      <c r="F15" s="5" t="n">
        <v>781</v>
      </c>
      <c r="G15" s="5" t="n">
        <v>785</v>
      </c>
      <c r="H15" s="5" t="n">
        <v>590</v>
      </c>
      <c r="I15" s="5" t="n">
        <v>48</v>
      </c>
      <c r="J15" s="5" t="n">
        <v>1464</v>
      </c>
      <c r="K15" s="5" t="n">
        <v>2204</v>
      </c>
    </row>
    <row r="16">
      <c r="A16" s="4" t="inlineStr">
        <is>
          <t>Net Income</t>
        </is>
      </c>
      <c r="B16" s="5" t="n">
        <v>351</v>
      </c>
      <c r="C16" s="6" t="n">
        <v>1117</v>
      </c>
      <c r="D16" s="6" t="n">
        <v>1282</v>
      </c>
      <c r="E16" s="6" t="n">
        <v>1302</v>
      </c>
      <c r="F16" s="5" t="n">
        <v>2060</v>
      </c>
      <c r="G16" s="6" t="n">
        <v>2063</v>
      </c>
      <c r="H16" s="6" t="n">
        <v>1496</v>
      </c>
      <c r="I16" s="6" t="n">
        <v>149</v>
      </c>
      <c r="J16" s="5" t="n">
        <v>4052</v>
      </c>
      <c r="K16" s="5" t="n">
        <v>5768</v>
      </c>
    </row>
    <row r="17">
      <c r="A17" s="4" t="inlineStr">
        <is>
          <t>Total assets as of December 31, 2021</t>
        </is>
      </c>
      <c r="B17" s="5" t="n">
        <v>560124</v>
      </c>
      <c r="F17" s="5" t="n">
        <v>861607</v>
      </c>
      <c r="J17" s="5" t="n">
        <v>560124</v>
      </c>
      <c r="K17" s="5" t="n">
        <v>861607</v>
      </c>
    </row>
    <row r="18">
      <c r="A18" s="4" t="inlineStr">
        <is>
          <t>Operating Segments | Retail Banking</t>
        </is>
      </c>
    </row>
    <row r="19">
      <c r="A19" s="3" t="inlineStr">
        <is>
          <t>Segment Reporting Information [Line Items]</t>
        </is>
      </c>
    </row>
    <row r="20">
      <c r="A20" s="4" t="inlineStr">
        <is>
          <t>Total Interest Income</t>
        </is>
      </c>
      <c r="J20" s="5" t="n">
        <v>5037</v>
      </c>
      <c r="K20" s="5" t="n">
        <v>7314</v>
      </c>
    </row>
    <row r="21">
      <c r="A21" s="4" t="inlineStr">
        <is>
          <t>Total Interest Expense</t>
        </is>
      </c>
      <c r="J21" s="5" t="n">
        <v>596</v>
      </c>
      <c r="K21" s="5" t="n">
        <v>1119</v>
      </c>
    </row>
    <row r="22">
      <c r="A22" s="4" t="inlineStr">
        <is>
          <t>Net Interest Income</t>
        </is>
      </c>
      <c r="J22" s="5" t="n">
        <v>4441</v>
      </c>
      <c r="K22" s="5" t="n">
        <v>6195</v>
      </c>
    </row>
    <row r="23">
      <c r="A23" s="4" t="inlineStr">
        <is>
          <t>Provision for Loan Losses</t>
        </is>
      </c>
      <c r="J23" s="5" t="n">
        <v>-189</v>
      </c>
      <c r="K23" s="5" t="n">
        <v>575</v>
      </c>
    </row>
    <row r="24">
      <c r="A24" s="4" t="inlineStr">
        <is>
          <t>Net Interest Income After Provision for Loan Losses</t>
        </is>
      </c>
      <c r="J24" s="5" t="n">
        <v>4630</v>
      </c>
      <c r="K24" s="5" t="n">
        <v>5620</v>
      </c>
    </row>
    <row r="25">
      <c r="A25" s="4" t="inlineStr">
        <is>
          <t>Total non-interest income</t>
        </is>
      </c>
      <c r="J25" s="5" t="n">
        <v>484</v>
      </c>
      <c r="K25" s="5" t="n">
        <v>496</v>
      </c>
    </row>
    <row r="26">
      <c r="A26" s="3" t="inlineStr">
        <is>
          <t>Non-Interest Expense</t>
        </is>
      </c>
    </row>
    <row r="27">
      <c r="A27" s="4" t="inlineStr">
        <is>
          <t>Salaries and employee benefits</t>
        </is>
      </c>
      <c r="J27" s="5" t="n">
        <v>5143</v>
      </c>
      <c r="K27" s="5" t="n">
        <v>4746</v>
      </c>
    </row>
    <row r="28">
      <c r="A28" s="4" t="inlineStr">
        <is>
          <t>Other expenses</t>
        </is>
      </c>
      <c r="J28" s="5" t="n">
        <v>3608</v>
      </c>
      <c r="K28" s="5" t="n">
        <v>3148</v>
      </c>
    </row>
    <row r="29">
      <c r="A29" s="4" t="inlineStr">
        <is>
          <t>Total Non-Interest Expense</t>
        </is>
      </c>
      <c r="J29" s="5" t="n">
        <v>8751</v>
      </c>
      <c r="K29" s="5" t="n">
        <v>7894</v>
      </c>
    </row>
    <row r="30">
      <c r="A30" s="4" t="inlineStr">
        <is>
          <t>Income Before Income Taxes</t>
        </is>
      </c>
      <c r="J30" s="5" t="n">
        <v>-3637</v>
      </c>
      <c r="K30" s="5" t="n">
        <v>-1778</v>
      </c>
    </row>
    <row r="31">
      <c r="A31" s="4" t="inlineStr">
        <is>
          <t>Income tax expense (benefit)</t>
        </is>
      </c>
      <c r="J31" s="5" t="n">
        <v>-954</v>
      </c>
      <c r="K31" s="5" t="n">
        <v>-490</v>
      </c>
    </row>
    <row r="32">
      <c r="A32" s="4" t="inlineStr">
        <is>
          <t>Net Income</t>
        </is>
      </c>
      <c r="J32" s="5" t="n">
        <v>-2683</v>
      </c>
      <c r="K32" s="5" t="n">
        <v>-1288</v>
      </c>
    </row>
    <row r="33">
      <c r="A33" s="4" t="inlineStr">
        <is>
          <t>Total assets as of December 31, 2021</t>
        </is>
      </c>
      <c r="B33" s="5" t="n">
        <v>297707</v>
      </c>
      <c r="F33" s="5" t="n">
        <v>606340</v>
      </c>
      <c r="J33" s="5" t="n">
        <v>297707</v>
      </c>
      <c r="K33" s="5" t="n">
        <v>606340</v>
      </c>
    </row>
    <row r="34">
      <c r="A34" s="4" t="inlineStr">
        <is>
          <t>Operating Segments | Mortgage Banking</t>
        </is>
      </c>
    </row>
    <row r="35">
      <c r="A35" s="3" t="inlineStr">
        <is>
          <t>Segment Reporting Information [Line Items]</t>
        </is>
      </c>
    </row>
    <row r="36">
      <c r="A36" s="4" t="inlineStr">
        <is>
          <t>Total Interest Income</t>
        </is>
      </c>
      <c r="J36" s="5" t="n">
        <v>1553</v>
      </c>
      <c r="K36" s="5" t="n">
        <v>1746</v>
      </c>
    </row>
    <row r="37">
      <c r="A37" s="4" t="inlineStr">
        <is>
          <t>Total Interest Expense</t>
        </is>
      </c>
      <c r="J37" s="5" t="n">
        <v>207</v>
      </c>
      <c r="K37" s="5" t="n">
        <v>305</v>
      </c>
    </row>
    <row r="38">
      <c r="A38" s="4" t="inlineStr">
        <is>
          <t>Net Interest Income</t>
        </is>
      </c>
      <c r="J38" s="5" t="n">
        <v>1346</v>
      </c>
      <c r="K38" s="5" t="n">
        <v>1441</v>
      </c>
    </row>
    <row r="39">
      <c r="A39" s="4" t="inlineStr">
        <is>
          <t>Net Interest Income After Provision for Loan Losses</t>
        </is>
      </c>
      <c r="J39" s="5" t="n">
        <v>1346</v>
      </c>
      <c r="K39" s="5" t="n">
        <v>1441</v>
      </c>
    </row>
    <row r="40">
      <c r="A40" s="4" t="inlineStr">
        <is>
          <t>Total non-interest income</t>
        </is>
      </c>
      <c r="J40" s="5" t="n">
        <v>12279</v>
      </c>
      <c r="K40" s="5" t="n">
        <v>15941</v>
      </c>
    </row>
    <row r="41">
      <c r="A41" s="3" t="inlineStr">
        <is>
          <t>Non-Interest Expense</t>
        </is>
      </c>
    </row>
    <row r="42">
      <c r="A42" s="4" t="inlineStr">
        <is>
          <t>Salaries and employee benefits</t>
        </is>
      </c>
      <c r="J42" s="5" t="n">
        <v>5518</v>
      </c>
      <c r="K42" s="5" t="n">
        <v>5217</v>
      </c>
    </row>
    <row r="43">
      <c r="A43" s="4" t="inlineStr">
        <is>
          <t>Other expenses</t>
        </is>
      </c>
      <c r="J43" s="5" t="n">
        <v>3128</v>
      </c>
      <c r="K43" s="5" t="n">
        <v>3161</v>
      </c>
    </row>
    <row r="44">
      <c r="A44" s="4" t="inlineStr">
        <is>
          <t>Total Non-Interest Expense</t>
        </is>
      </c>
      <c r="J44" s="5" t="n">
        <v>8646</v>
      </c>
      <c r="K44" s="5" t="n">
        <v>8378</v>
      </c>
    </row>
    <row r="45">
      <c r="A45" s="4" t="inlineStr">
        <is>
          <t>Income Before Income Taxes</t>
        </is>
      </c>
      <c r="J45" s="5" t="n">
        <v>4979</v>
      </c>
      <c r="K45" s="5" t="n">
        <v>9004</v>
      </c>
    </row>
    <row r="46">
      <c r="A46" s="4" t="inlineStr">
        <is>
          <t>Income tax expense (benefit)</t>
        </is>
      </c>
      <c r="J46" s="5" t="n">
        <v>1306</v>
      </c>
      <c r="K46" s="5" t="n">
        <v>2484</v>
      </c>
    </row>
    <row r="47">
      <c r="A47" s="4" t="inlineStr">
        <is>
          <t>Net Income</t>
        </is>
      </c>
      <c r="J47" s="5" t="n">
        <v>3673</v>
      </c>
      <c r="K47" s="5" t="n">
        <v>6520</v>
      </c>
    </row>
    <row r="48">
      <c r="A48" s="4" t="inlineStr">
        <is>
          <t>Total assets as of December 31, 2021</t>
        </is>
      </c>
      <c r="B48" s="5" t="n">
        <v>45320</v>
      </c>
      <c r="F48" s="5" t="n">
        <v>88489</v>
      </c>
      <c r="J48" s="5" t="n">
        <v>45320</v>
      </c>
      <c r="K48" s="5" t="n">
        <v>88489</v>
      </c>
    </row>
    <row r="49">
      <c r="A49" s="4" t="inlineStr">
        <is>
          <t>Operating Segments | Business Banking</t>
        </is>
      </c>
    </row>
    <row r="50">
      <c r="A50" s="3" t="inlineStr">
        <is>
          <t>Segment Reporting Information [Line Items]</t>
        </is>
      </c>
    </row>
    <row r="51">
      <c r="A51" s="4" t="inlineStr">
        <is>
          <t>Total Interest Income</t>
        </is>
      </c>
      <c r="J51" s="5" t="n">
        <v>10033</v>
      </c>
      <c r="K51" s="5" t="n">
        <v>4682</v>
      </c>
    </row>
    <row r="52">
      <c r="A52" s="4" t="inlineStr">
        <is>
          <t>Total Interest Expense</t>
        </is>
      </c>
      <c r="J52" s="5" t="n">
        <v>1157</v>
      </c>
      <c r="K52" s="5" t="n">
        <v>1719</v>
      </c>
    </row>
    <row r="53">
      <c r="A53" s="4" t="inlineStr">
        <is>
          <t>Net Interest Income</t>
        </is>
      </c>
      <c r="J53" s="5" t="n">
        <v>8876</v>
      </c>
      <c r="K53" s="5" t="n">
        <v>2963</v>
      </c>
    </row>
    <row r="54">
      <c r="A54" s="4" t="inlineStr">
        <is>
          <t>Provision for Loan Losses</t>
        </is>
      </c>
      <c r="J54" s="5" t="n">
        <v>742</v>
      </c>
      <c r="K54" s="5" t="n">
        <v>533</v>
      </c>
    </row>
    <row r="55">
      <c r="A55" s="4" t="inlineStr">
        <is>
          <t>Net Interest Income After Provision for Loan Losses</t>
        </is>
      </c>
      <c r="J55" s="5" t="n">
        <v>8134</v>
      </c>
      <c r="K55" s="5" t="n">
        <v>2430</v>
      </c>
    </row>
    <row r="56">
      <c r="A56" s="4" t="inlineStr">
        <is>
          <t>Total non-interest income</t>
        </is>
      </c>
      <c r="J56" s="5" t="n">
        <v>693</v>
      </c>
      <c r="K56" s="5" t="n">
        <v>483</v>
      </c>
    </row>
    <row r="57">
      <c r="A57" s="3" t="inlineStr">
        <is>
          <t>Non-Interest Expense</t>
        </is>
      </c>
    </row>
    <row r="58">
      <c r="A58" s="4" t="inlineStr">
        <is>
          <t>Salaries and employee benefits</t>
        </is>
      </c>
      <c r="J58" s="5" t="n">
        <v>3064</v>
      </c>
      <c r="K58" s="5" t="n">
        <v>1651</v>
      </c>
    </row>
    <row r="59">
      <c r="A59" s="4" t="inlineStr">
        <is>
          <t>Other expenses</t>
        </is>
      </c>
      <c r="J59" s="5" t="n">
        <v>1201</v>
      </c>
      <c r="K59" s="5" t="n">
        <v>451</v>
      </c>
    </row>
    <row r="60">
      <c r="A60" s="4" t="inlineStr">
        <is>
          <t>Total Non-Interest Expense</t>
        </is>
      </c>
      <c r="J60" s="5" t="n">
        <v>4265</v>
      </c>
      <c r="K60" s="5" t="n">
        <v>2102</v>
      </c>
    </row>
    <row r="61">
      <c r="A61" s="4" t="inlineStr">
        <is>
          <t>Income Before Income Taxes</t>
        </is>
      </c>
      <c r="J61" s="5" t="n">
        <v>4562</v>
      </c>
      <c r="K61" s="5" t="n">
        <v>811</v>
      </c>
    </row>
    <row r="62">
      <c r="A62" s="4" t="inlineStr">
        <is>
          <t>Income tax expense (benefit)</t>
        </is>
      </c>
      <c r="J62" s="5" t="n">
        <v>1193</v>
      </c>
      <c r="K62" s="5" t="n">
        <v>223</v>
      </c>
    </row>
    <row r="63">
      <c r="A63" s="4" t="inlineStr">
        <is>
          <t>Net Income</t>
        </is>
      </c>
      <c r="J63" s="5" t="n">
        <v>3369</v>
      </c>
      <c r="K63" s="5" t="n">
        <v>588</v>
      </c>
    </row>
    <row r="64">
      <c r="A64" s="4" t="inlineStr">
        <is>
          <t>Total assets as of December 31, 2021</t>
        </is>
      </c>
      <c r="B64" s="5" t="n">
        <v>212782</v>
      </c>
      <c r="F64" s="5" t="n">
        <v>164518</v>
      </c>
      <c r="J64" s="5" t="n">
        <v>212782</v>
      </c>
      <c r="K64" s="5" t="n">
        <v>164518</v>
      </c>
    </row>
    <row r="65">
      <c r="A65" s="4" t="inlineStr">
        <is>
          <t>Operating Segments | Holding Company</t>
        </is>
      </c>
    </row>
    <row r="66">
      <c r="A66" s="3" t="inlineStr">
        <is>
          <t>Segment Reporting Information [Line Items]</t>
        </is>
      </c>
    </row>
    <row r="67">
      <c r="A67" s="4" t="inlineStr">
        <is>
          <t>Total Interest Income</t>
        </is>
      </c>
      <c r="J67" s="5" t="n">
        <v>168</v>
      </c>
      <c r="K67" s="5" t="n">
        <v>185</v>
      </c>
    </row>
    <row r="68">
      <c r="A68" s="4" t="inlineStr">
        <is>
          <t>Total Interest Expense</t>
        </is>
      </c>
      <c r="J68" s="5" t="n">
        <v>268</v>
      </c>
    </row>
    <row r="69">
      <c r="A69" s="4" t="inlineStr">
        <is>
          <t>Net Interest Income</t>
        </is>
      </c>
      <c r="J69" s="5" t="n">
        <v>-100</v>
      </c>
      <c r="K69" s="5" t="n">
        <v>185</v>
      </c>
    </row>
    <row r="70">
      <c r="A70" s="4" t="inlineStr">
        <is>
          <t>Net Interest Income After Provision for Loan Losses</t>
        </is>
      </c>
      <c r="J70" s="5" t="n">
        <v>-100</v>
      </c>
      <c r="K70" s="5" t="n">
        <v>185</v>
      </c>
    </row>
    <row r="71">
      <c r="A71" s="4" t="inlineStr">
        <is>
          <t>Total non-interest income</t>
        </is>
      </c>
      <c r="J71" s="5" t="n">
        <v>18</v>
      </c>
    </row>
    <row r="72">
      <c r="A72" s="3" t="inlineStr">
        <is>
          <t>Non-Interest Expense</t>
        </is>
      </c>
    </row>
    <row r="73">
      <c r="A73" s="4" t="inlineStr">
        <is>
          <t>Other expenses</t>
        </is>
      </c>
      <c r="J73" s="5" t="n">
        <v>306</v>
      </c>
      <c r="K73" s="5" t="n">
        <v>250</v>
      </c>
    </row>
    <row r="74">
      <c r="A74" s="4" t="inlineStr">
        <is>
          <t>Total Non-Interest Expense</t>
        </is>
      </c>
      <c r="J74" s="5" t="n">
        <v>306</v>
      </c>
      <c r="K74" s="5" t="n">
        <v>250</v>
      </c>
    </row>
    <row r="75">
      <c r="A75" s="4" t="inlineStr">
        <is>
          <t>Income Before Income Taxes</t>
        </is>
      </c>
      <c r="J75" s="5" t="n">
        <v>-388</v>
      </c>
      <c r="K75" s="5" t="n">
        <v>-65</v>
      </c>
    </row>
    <row r="76">
      <c r="A76" s="4" t="inlineStr">
        <is>
          <t>Income tax expense (benefit)</t>
        </is>
      </c>
      <c r="J76" s="5" t="n">
        <v>-81</v>
      </c>
      <c r="K76" s="5" t="n">
        <v>-13</v>
      </c>
    </row>
    <row r="77">
      <c r="A77" s="4" t="inlineStr">
        <is>
          <t>Net Income</t>
        </is>
      </c>
      <c r="J77" s="5" t="n">
        <v>-307</v>
      </c>
      <c r="K77" s="5" t="n">
        <v>-52</v>
      </c>
    </row>
    <row r="78">
      <c r="A78" s="4" t="inlineStr">
        <is>
          <t>Total assets as of December 31, 2021</t>
        </is>
      </c>
      <c r="B78" s="5" t="n">
        <v>52605</v>
      </c>
      <c r="F78" s="5" t="n">
        <v>38982</v>
      </c>
      <c r="J78" s="5" t="n">
        <v>52605</v>
      </c>
      <c r="K78" s="5" t="n">
        <v>38982</v>
      </c>
    </row>
    <row r="79">
      <c r="A79" s="4" t="inlineStr">
        <is>
          <t>Intercompany Eliminations</t>
        </is>
      </c>
    </row>
    <row r="80">
      <c r="A80" s="3" t="inlineStr">
        <is>
          <t>Segment Reporting Information [Line Items]</t>
        </is>
      </c>
    </row>
    <row r="81">
      <c r="A81" s="4" t="inlineStr">
        <is>
          <t>Total Interest Income</t>
        </is>
      </c>
      <c r="J81" s="5" t="n">
        <v>-83</v>
      </c>
      <c r="K81" s="5" t="n">
        <v>-104</v>
      </c>
    </row>
    <row r="82">
      <c r="A82" s="4" t="inlineStr">
        <is>
          <t>Total Interest Expense</t>
        </is>
      </c>
      <c r="J82" s="5" t="n">
        <v>-15</v>
      </c>
    </row>
    <row r="83">
      <c r="A83" s="4" t="inlineStr">
        <is>
          <t>Net Interest Income</t>
        </is>
      </c>
      <c r="J83" s="5" t="n">
        <v>-68</v>
      </c>
      <c r="K83" s="5" t="n">
        <v>-104</v>
      </c>
    </row>
    <row r="84">
      <c r="A84" s="4" t="inlineStr">
        <is>
          <t>Net Interest Income After Provision for Loan Losses</t>
        </is>
      </c>
      <c r="J84" s="5" t="n">
        <v>-68</v>
      </c>
      <c r="K84" s="5" t="n">
        <v>-104</v>
      </c>
    </row>
    <row r="85">
      <c r="A85" s="4" t="inlineStr">
        <is>
          <t>Total non-interest income</t>
        </is>
      </c>
      <c r="J85" s="5" t="n">
        <v>-50</v>
      </c>
      <c r="K85" s="5" t="n">
        <v>-50</v>
      </c>
    </row>
    <row r="86">
      <c r="A86" s="3" t="inlineStr">
        <is>
          <t>Non-Interest Expense</t>
        </is>
      </c>
    </row>
    <row r="87">
      <c r="A87" s="4" t="inlineStr">
        <is>
          <t>Salaries and employee benefits</t>
        </is>
      </c>
      <c r="J87" s="5" t="n">
        <v>-68</v>
      </c>
      <c r="K87" s="5" t="n">
        <v>-104</v>
      </c>
    </row>
    <row r="88">
      <c r="A88" s="4" t="inlineStr">
        <is>
          <t>Other expenses</t>
        </is>
      </c>
      <c r="J88" s="5" t="n">
        <v>-50</v>
      </c>
      <c r="K88" s="5" t="n">
        <v>-50</v>
      </c>
    </row>
    <row r="89">
      <c r="A89" s="4" t="inlineStr">
        <is>
          <t>Total Non-Interest Expense</t>
        </is>
      </c>
      <c r="J89" s="5" t="n">
        <v>-118</v>
      </c>
      <c r="K89" s="5" t="n">
        <v>-154</v>
      </c>
    </row>
    <row r="90">
      <c r="A90" s="4" t="inlineStr">
        <is>
          <t>Total assets as of December 31, 2021</t>
        </is>
      </c>
      <c r="B90" s="6" t="n">
        <v>-48290</v>
      </c>
      <c r="F90" s="6" t="n">
        <v>-36722</v>
      </c>
      <c r="J90" s="6" t="n">
        <v>-48290</v>
      </c>
      <c r="K90" s="6" t="n">
        <v>-36722</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4. Loans Receivable Loans receivable at December 31, 2021 and 2020, were comprised of the following:
(Dollars in thousands)
December 31, 2021
December 31, 2020
Residential:
One-to four-family
$
106,335
$
141,891
Home equity and HELOCs
3,172
3,993
Commercial:
Commercial real estate
116,882
68,705
Commercial business
30,164
24,152
SBA PPP loans
22,912
64,380
Main Street Lending Program
1,605
1,556
Construction
42,866
7,299
Consumer:
Medical education
4,409
5,105
Other
17
33
328,362
317,114
Unearned discounts, origination and commitment fees and costs
(791
)
(1,286
)
Allowance for loan losses
(2,368
)
(2,017
)
$
325,203
$
313,811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December 31, 2021, the balance of the private education loans was $4.4 million. The private student loans are made following a proven credit criteria and were underwritten in accordance with the Bank’s policies. At December 31, 2021, there was one loan with a balance of approximately $39,000 that was past due 90 days or more. The Company allocated increased allowance for loan loss provisions to the medical education loans for the year ended December 31, 2021 primarily as a result of charge-offs totaling $210,000. Overdraft deposits are reclassified as consumer loans and are included in the total loans on the Consolidated Statements of Financial Condition. Overdrafts were $17,000 and $33,000 at December 31, 2021 and 2020, respectively. The following tables summarize the activity in the allowance for loan losses by loan class for the year ended December 31, 2021 and 2020:
Allowance for Loan Losses
December 31, 2021
(Dollars in thousands)
Beginning Balance
Charge- offs
Recoveries
(Credit) Provisions
Ending Balance
Ending Balance: Individually Evaluated for Impairment
Ending Balance: Collectively Evaluated for Impairments
Residential:
One-to four-family
$
637
$
—
$
—
$
(315
)
$
322
$
—
$
322
Home equity and HELOCs
15
—
—
(7
)
8
—
8
Commercial:
Commercial real estate
519
—
—
300
819
—
819
Commercial business
280
—
—
61
341
—
341
SBA PPP loans
—
—
—
—
—
—
—
Main Street Lending Program
27
—
—
—
27
27
Construction
74
—
—
386
460
—
460
Consumer:
Medical Education
368
(210
)
8
225
391
—
391
Other
—
—
—
—
—
—
Unallocated
97
—
—
(97
)
—
—
—
$
2,017
$
(210
)
$
8
$
553
$
2,368
$
—
$
2,368
Allowance for Loan Losses
December 31, 2020
(Dollars in thousands)
Beginning Balance
Charge- offs
Recoveries
(Credit) Provisions
Ending Balance
Ending Balance: Individually Evaluated for Impairment
Ending Balance: Collectively Evaluated for Impairments
Residential:
One-to four-family
$
701
$
—
$
$
(64
)
$
637
$
—
$
637
Home equity and HELOCs
44
—
—
(29
)
15
—
15
Commercial:
Commercial real estate
229
—
—
290
519
—
519
Commercial business
122
—
—
158
280
—
280
SBA PPP loans
—
—
—
—
—
—
—
Main Street Lending Program
—
—
—
27
27
—
27
Construction
8
—
—
66
74
—
74
Consumer:
Medical Education
333
(529
)
1
563
368
—
368
Other
—
—
—
—
—
—
—
Unallocated
—
—
—
97
97
—
97
$
1,437
$
(529
)
$
1
$
1,108
$
2,017
$
—
$
2,01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Since the SBA fully guarantees the principle and interest of the PPP loans, unless the lender violated an obligation under the agreement, there is no allowance for loan loss calculation for the PPP loans as the loan losses, if any, are anticipated to be immaterial. The Company allocated increased allowance for loan loss provisions to the medical education loans for the year ended December 31, 202 1 and 2020 as a res ult of charge-offs totaling $ 210,000 , and $ , respectively . Due to uncertainty of economic conditions from the COVID-19 pandemic, the Company increased the qualitative factors in the calculation of the allowance for loan losses in 2020 . However, due to the uncertainty of the impact, the Company will continue to monitor and additional adjustments to the allowance for loan losses may be necessary. The following tables summarize information in regards to the recorded investment in loans receivable by loan class as of December 31, 2021 and 2020:
December 31, 2021
Loans Receivable
(Dollars in thousands)
Ending Balance
Ending Balance: Individually Evaluated for Impairment
Ending Balance: Collectively Evaluated for Impairment
Residential:
One-to four-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
December 31, 2020
Loans Receivable
(Dollars in thousands)
Ending Balance
Ending Balance: Individually Evaluated for Impairment
Ending Balance: Collectively Evaluated for Impairment
Residential:
One-to four-family
$
141,891
$
932
$
140,959
Home equity and HELOCs
3,993
—
3,993
Commercial:
Commercial real estate
68,705
300
68,405
Commercial business
24,152
96
24,056
SBA PPP loans
64,380
—
64,380
Main Street Lending Program
1,556
—
1,556
Construction
7,299
—
7,299
Consumer:
Medical education
5,105
—
5,105
Other
33
—
33
$
317,114
$
1,328
$
315,786
The following tables summarize information in regard to impaired loans by loan portfolio class as of and for the year ended December 31, 2021 and 2020:
December 31, 2021
(Dollars in thousands)
Recorded Investment
Unpaid Principal Balance
Related Allowance
Average Record Investment
Interest Income Recognized
With no related allowance recorded
Residential:
One-to four-family
$
1,064
$
1,223
$
—
$
990
$
—
Home equity and HELOCs
—
—
—
—
Commercial:
Commercial real estate
181
181
—
504
36
Commercial business
71
71
—
83
5
SBA PPP loans
—
—
—
—
—
Main Street Lending Program
—
—
—
—
—
Construction
1,168
1,168
—
618
—
2,484
2,643
—
2,195
41
With an allowance recorded
Residential:
One-to four-family
—
—
—
—
—
Home equity and HELOCs
—
—
—
—
—
Commercial:
Commercial real estate
—
—
—
—
—
Commercial business
—
—
—
—
—
Construction
—
—
—
—
—
—
—
—
—
—
$
2,484
$
2,643
$
—
$
2,195
$
41
December 31, 2020
(Dollars in thousands)
Recorded Investment
Unpaid Principal Balance
Related Allowance
Average Recorded Investment
Interest Income Recognized
With no related allowance recorded
Residential:
One-to four-family
$
932
$
1,056
$
—
$
1,254
$
—
Home equity and HELOCs
—
—
—
125
—
Commercial:
Commercial real estate
300
300
—
309
22
Commercial business
96
96
—
108
6
SBA PPP loans
—
—
—
—
—
Main Street Lending Program
—
—
—
—
—
Construction
—
—
—
—
—
1,328
1,452
—
1,796
28
With an allowance recorded
Residential:
One-to four-family
—
—
—
—
—
Home equity and HELOCs
—
—
—
—
—
Commercial:
Commercial real estate
—
—
—
—
—
Commercial business
—
—
—
—
—
Construction
—
—
—
—
—
—
—
—
—
—
$
1,328
$
1,452
$
—
$
1,796
$
28
If these loans were performing under the original contractual rate, interest income on such loans would have increased approximately $102,000 and $65,000 for the year ended December 31, 2021 and 2020, respectively. The following table presents nonaccrual loans by classes of the loan portfolio as of December 31, 2021 and 2020:
(Dollars in thousands)
December 31, 2021
December 31, 2020
Residential:
One-to four-family
$
1,064
$
932
Home equity and HELOCs
68
—
Commercial:
Commercial real estate
—
—
Commercial business
95
—
SBA PPP loans
—
—
Main Street Lending Program
—
—
Construction
1,168
—
Consumer:
Medical education
1,358
1,322
Other
—
—
$
3,753
$
2,254
The following tables summarize the aggregate Pass and criticized categories of Special Mention, Substandard and Doubtful within the Bank’s internal risk rating system as of December 31, 2021 and 2020:
December 31, 2021
Special
(Dollars in thousands)
Pass
Mention
Substandard
Doubtful
Total
Residential:
One-to four-family
$
105,270
$
—
$
1,064
$
—
$
106,335
Home equity and HELOCs
3,104
—
68
—
3,172
Commercial:
Commercial real estate
115,164
1,537
181
—
116,882
Commercial business
29,999
—
166
—
30,164
SBA PPP loans
22,912
—
—
—
22,912
Main Street Lending Program
1,605
—
—
—
1,605
Construction
41,698
—
1,168
—
42,866
Consumer:
Medical education
3,051
—
1,358
—
4,409
Other
17
—
—
—
17
$
322,820
$
1,537
$
4,005
$
—
$
328,362
December 31, 2020
Special
(Dollars in thousands)
Pass
Mention
Substandard
Doubtful
Total
Residential:
One-to four-family
$
140,959
$
—
$
932
$
—
$
141,891
Home equity and HELOCs
3,993
—
—
—
3,993
Commercial:
Commercial real estate
68,211
194
300
—
68,705
Commercial business
24,010
—
142
—
24,152
SBA PPP loans
64,380
—
—
—
64,380
Main Street Lending Program
1,556
—
—
—
1,556
Construction
7,299
—
—
—
7,299
Consumer:
Medical education
3,783
—
1,322
—
5,105
Other
33
—
—
—
33
$
314,224
$
194
$
2,696
$
—
$
317,114
The following tables present the segments of the loan portfolio summarized by aging categories as of December 31, 2021 and 2020:
December 31, 2021
Loans
Receivable
30-59
60-89
Greater
&gt;90 Days
Days
Days
than 90
Total
Total Loans
and
(Dollars in thousands)
Past Due
Past Due
Days
Past Due
Current
Receivable
Accruing
Residential:
One-to 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
December 31, 2020
Loans
Receivable
30-59
60-89
Greater
&gt;90 Days
Days
Days
than 90
Total
Total Loans
and
(Dollars in thousands)
Past Due
Past Due
Days
Past Due
Current
Receivable
Accruing
Residential:
One-to four- family
$
543
$
186
$
571
$
1,300
$
140,591
$
141,891
$
—
Home equity and HELOCs
38
—
—
38
3,955
3,993
—
Commercial:
Commercial real estate
—
—
—
—
68,705
68,705
—
Commercial business
—
—
—
—
24,152
24,152
—
SBA PPP loans
—
—
—
—
64,380
64,380
—
Main Street Lending Program
—
—
—
—
1,556
1,556
—
Construction
—
—
—
—
7,299
7,299
—
Consumer:
Medical education
169
951
81
1,201
3,904
5,105
—
Other
—
—
—
—
33
33
—
$
750
$
1,137
$
652
$
2,539
$
314,575
$
317,114
$
—
The Bank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disclosed as and considered impaired loans for purposes of calculating the Company's allowance for loan losses. The Bank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Company began offering short-term loan modifications to provide assistance to borrowers during the COVID-19 pandemic. The CARES Act along with a joint agency statement issued by federal and state banking agencies, provides that short-term modifications made on a good faith basis in response to COVID-19 who were current at the time the modification program is implemented do not need to be accounted for as TDRs. As of December 31, 2021, we had no deferrals in connection with the COVID-19 relief provided by the CARES Act. At December 31, 2021 and 2020, the Bank had two loans identified as TDRs totaling $193,000 and $227,000, respectively. At December 31, 2021 and 2020, all of the TDRs were performing in compliance with their restructured terms and on an accrual status. There were no modifications to loans classified as TDRs in 2021. No additional loan commitments were outstanding to these borrowers at December 31, 2021 and 2020. At December 31, 2021 and 2020, there were no specific reserves related to the TDRs. The following table details the Bank’s TDRs at December 31, 2021:
Number
Accrual
Non-Accrual
(Dollars in thousands)
Of Loans
Status
Status
Total TDRs
Commercial real estate
1
$
122
$
—
$
122
Commercial business
1
71
—
71
Total
2
$
193
$
—
$
193
The following table details the Bank’s TDRs at December 31, 2020:
Number
Accrual
Non-Accrual
(Dollars in thousands)
Of Loans
Status
Status
Total TDRs
Commercial real estate
1
$
131
$
—
$
131
Commercial business
1
96
—
96
Total
2
$
227
$
—
$
2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 Condensed Statement of Financial Condition (Detail) - USD ($) $ in Thousands</t>
        </is>
      </c>
      <c r="B1" s="2" t="inlineStr">
        <is>
          <t>Dec. 31, 2021</t>
        </is>
      </c>
      <c r="C1" s="2" t="inlineStr">
        <is>
          <t>Dec. 31, 2020</t>
        </is>
      </c>
      <c r="D1" s="2" t="inlineStr">
        <is>
          <t>Dec. 31, 2019</t>
        </is>
      </c>
    </row>
    <row r="2">
      <c r="A2" s="3" t="inlineStr">
        <is>
          <t>Assets</t>
        </is>
      </c>
    </row>
    <row r="3">
      <c r="A3" s="4" t="inlineStr">
        <is>
          <t>Cash and due from banks</t>
        </is>
      </c>
      <c r="B3" s="6" t="n">
        <v>3635</v>
      </c>
      <c r="C3" s="6" t="n">
        <v>1625</v>
      </c>
    </row>
    <row r="4">
      <c r="A4" s="4" t="inlineStr">
        <is>
          <t>Interest-bearing deposits with banks</t>
        </is>
      </c>
      <c r="B4" s="5" t="n">
        <v>112880</v>
      </c>
      <c r="C4" s="5" t="n">
        <v>410853</v>
      </c>
    </row>
    <row r="5">
      <c r="A5" s="4" t="inlineStr">
        <is>
          <t>Cash and cash equivalents</t>
        </is>
      </c>
      <c r="B5" s="5" t="n">
        <v>120788</v>
      </c>
      <c r="C5" s="5" t="n">
        <v>414590</v>
      </c>
    </row>
    <row r="6">
      <c r="A6" s="4" t="inlineStr">
        <is>
          <t>Investment securities available-for-sale, at fair value</t>
        </is>
      </c>
      <c r="B6" s="5" t="n">
        <v>44512</v>
      </c>
      <c r="C6" s="5" t="n">
        <v>23518</v>
      </c>
    </row>
    <row r="7">
      <c r="A7" s="4" t="inlineStr">
        <is>
          <t>Equity securities</t>
        </is>
      </c>
      <c r="B7" s="5" t="n">
        <v>500</v>
      </c>
      <c r="C7" s="5" t="n">
        <v>500</v>
      </c>
    </row>
    <row r="8">
      <c r="A8" s="4" t="inlineStr">
        <is>
          <t>Accrued interest receivable</t>
        </is>
      </c>
      <c r="B8" s="5" t="n">
        <v>1340</v>
      </c>
      <c r="C8" s="5" t="n">
        <v>1489</v>
      </c>
    </row>
    <row r="9">
      <c r="A9" s="4" t="inlineStr">
        <is>
          <t>Other assets</t>
        </is>
      </c>
      <c r="B9" s="5" t="n">
        <v>2067</v>
      </c>
      <c r="C9" s="5" t="n">
        <v>562</v>
      </c>
    </row>
    <row r="10">
      <c r="A10" s="4" t="inlineStr">
        <is>
          <t>Total Assets</t>
        </is>
      </c>
      <c r="B10" s="5" t="n">
        <v>560124</v>
      </c>
      <c r="C10" s="5" t="n">
        <v>861607</v>
      </c>
    </row>
    <row r="11">
      <c r="A11" s="3" t="inlineStr">
        <is>
          <t>Liabilities</t>
        </is>
      </c>
    </row>
    <row r="12">
      <c r="A12" s="4" t="inlineStr">
        <is>
          <t>Subordinated debt</t>
        </is>
      </c>
      <c r="B12" s="5" t="n">
        <v>9996</v>
      </c>
    </row>
    <row r="13">
      <c r="A13" s="4" t="inlineStr">
        <is>
          <t>Other liabilities</t>
        </is>
      </c>
      <c r="B13" s="5" t="n">
        <v>4484</v>
      </c>
      <c r="C13" s="5" t="n">
        <v>6826</v>
      </c>
    </row>
    <row r="14">
      <c r="A14" s="4" t="inlineStr">
        <is>
          <t>Shareholders' equity</t>
        </is>
      </c>
      <c r="B14" s="5" t="n">
        <v>42636</v>
      </c>
      <c r="C14" s="5" t="n">
        <v>38927</v>
      </c>
      <c r="D14" s="6" t="n">
        <v>33599</v>
      </c>
    </row>
    <row r="15">
      <c r="A15" s="4" t="inlineStr">
        <is>
          <t>Total Liabilities and Shareholders' Equity</t>
        </is>
      </c>
      <c r="B15" s="5" t="n">
        <v>560124</v>
      </c>
      <c r="C15" s="5" t="n">
        <v>861607</v>
      </c>
    </row>
    <row r="16">
      <c r="A16" s="4" t="inlineStr">
        <is>
          <t>Parent Company</t>
        </is>
      </c>
    </row>
    <row r="17">
      <c r="A17" s="3" t="inlineStr">
        <is>
          <t>Assets</t>
        </is>
      </c>
    </row>
    <row r="18">
      <c r="A18" s="4" t="inlineStr">
        <is>
          <t>Cash and due from banks</t>
        </is>
      </c>
      <c r="B18" s="5" t="n">
        <v>2991</v>
      </c>
      <c r="C18" s="5" t="n">
        <v>473</v>
      </c>
    </row>
    <row r="19">
      <c r="A19" s="4" t="inlineStr">
        <is>
          <t>Interest-bearing deposits with banks</t>
        </is>
      </c>
      <c r="B19" s="5" t="n">
        <v>241</v>
      </c>
      <c r="C19" s="5" t="n">
        <v>473</v>
      </c>
    </row>
    <row r="20">
      <c r="A20" s="4" t="inlineStr">
        <is>
          <t>Cash and cash equivalents</t>
        </is>
      </c>
      <c r="B20" s="5" t="n">
        <v>3232</v>
      </c>
      <c r="C20" s="5" t="n">
        <v>946</v>
      </c>
    </row>
    <row r="21">
      <c r="A21" s="4" t="inlineStr">
        <is>
          <t>Investment securities available-for-sale, at fair value</t>
        </is>
      </c>
      <c r="B21" s="5" t="n">
        <v>3531</v>
      </c>
      <c r="C21" s="5" t="n">
        <v>1274</v>
      </c>
    </row>
    <row r="22">
      <c r="A22" s="4" t="inlineStr">
        <is>
          <t>Equity securities</t>
        </is>
      </c>
      <c r="B22" s="5" t="n">
        <v>500</v>
      </c>
      <c r="C22" s="5" t="n">
        <v>500</v>
      </c>
    </row>
    <row r="23">
      <c r="A23" s="4" t="inlineStr">
        <is>
          <t>Loan to ESOP</t>
        </is>
      </c>
      <c r="B23" s="5" t="n">
        <v>1993</v>
      </c>
      <c r="C23" s="5" t="n">
        <v>2095</v>
      </c>
    </row>
    <row r="24">
      <c r="A24" s="4" t="inlineStr">
        <is>
          <t>Accrued interest receivable</t>
        </is>
      </c>
      <c r="B24" s="5" t="n">
        <v>31</v>
      </c>
      <c r="C24" s="5" t="n">
        <v>13</v>
      </c>
    </row>
    <row r="25">
      <c r="A25" s="4" t="inlineStr">
        <is>
          <t>Investment in Subsidiary</t>
        </is>
      </c>
      <c r="B25" s="5" t="n">
        <v>43303</v>
      </c>
      <c r="C25" s="5" t="n">
        <v>33947</v>
      </c>
    </row>
    <row r="26">
      <c r="A26" s="4" t="inlineStr">
        <is>
          <t>Deferred income taxes, net</t>
        </is>
      </c>
      <c r="B26" s="5" t="n">
        <v>7</v>
      </c>
    </row>
    <row r="27">
      <c r="A27" s="4" t="inlineStr">
        <is>
          <t>Other assets</t>
        </is>
      </c>
      <c r="B27" s="5" t="n">
        <v>90</v>
      </c>
      <c r="C27" s="5" t="n">
        <v>207</v>
      </c>
    </row>
    <row r="28">
      <c r="A28" s="4" t="inlineStr">
        <is>
          <t>Total Assets</t>
        </is>
      </c>
      <c r="B28" s="5" t="n">
        <v>52687</v>
      </c>
      <c r="C28" s="5" t="n">
        <v>38982</v>
      </c>
    </row>
    <row r="29">
      <c r="A29" s="3" t="inlineStr">
        <is>
          <t>Liabilities</t>
        </is>
      </c>
    </row>
    <row r="30">
      <c r="A30" s="4" t="inlineStr">
        <is>
          <t>Subordinated debt</t>
        </is>
      </c>
      <c r="B30" s="5" t="n">
        <v>9996</v>
      </c>
    </row>
    <row r="31">
      <c r="A31" s="4" t="inlineStr">
        <is>
          <t>Deferred income taxes, net</t>
        </is>
      </c>
      <c r="C31" s="5" t="n">
        <v>11</v>
      </c>
    </row>
    <row r="32">
      <c r="A32" s="4" t="inlineStr">
        <is>
          <t>Other liabilities</t>
        </is>
      </c>
      <c r="B32" s="5" t="n">
        <v>55</v>
      </c>
      <c r="C32" s="5" t="n">
        <v>44</v>
      </c>
    </row>
    <row r="33">
      <c r="A33" s="4" t="inlineStr">
        <is>
          <t>Shareholders' equity</t>
        </is>
      </c>
      <c r="B33" s="5" t="n">
        <v>42636</v>
      </c>
      <c r="C33" s="5" t="n">
        <v>38927</v>
      </c>
    </row>
    <row r="34">
      <c r="A34" s="4" t="inlineStr">
        <is>
          <t>Total Liabilities and Shareholders' Equity</t>
        </is>
      </c>
      <c r="B34" s="6" t="n">
        <v>52687</v>
      </c>
      <c r="C34" s="6" t="n">
        <v>389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Condensed Financial Information - Parent Company Only - Condensed Statement of Operations (Detail) - USD ($) $ / shares in Units, $ in Thousands</t>
        </is>
      </c>
      <c r="C1" s="2" t="inlineStr">
        <is>
          <t>3 Months Ended</t>
        </is>
      </c>
      <c r="O1" s="2" t="inlineStr">
        <is>
          <t>12 Months Ended</t>
        </is>
      </c>
    </row>
    <row r="2">
      <c r="C2" s="2" t="inlineStr">
        <is>
          <t>Dec. 31, 2021</t>
        </is>
      </c>
      <c r="E2" s="2" t="inlineStr">
        <is>
          <t>Sep. 30, 2021</t>
        </is>
      </c>
      <c r="G2" s="2" t="inlineStr">
        <is>
          <t>Jun. 30, 2021</t>
        </is>
      </c>
      <c r="I2" s="2" t="inlineStr">
        <is>
          <t>Mar. 31, 2021</t>
        </is>
      </c>
      <c r="K2" s="2" t="inlineStr">
        <is>
          <t>Dec. 31, 2020</t>
        </is>
      </c>
      <c r="L2" s="2" t="inlineStr">
        <is>
          <t>Sep. 30, 2020</t>
        </is>
      </c>
      <c r="M2" s="2" t="inlineStr">
        <is>
          <t>Jun. 30, 2020</t>
        </is>
      </c>
      <c r="N2" s="2" t="inlineStr">
        <is>
          <t>Mar. 31, 2020</t>
        </is>
      </c>
      <c r="O2" s="2" t="inlineStr">
        <is>
          <t>Dec. 31, 2021</t>
        </is>
      </c>
      <c r="P2" s="2" t="inlineStr">
        <is>
          <t>Dec. 31, 2020</t>
        </is>
      </c>
    </row>
    <row r="3">
      <c r="A3" s="3" t="inlineStr">
        <is>
          <t>Interest and dividends on investments:</t>
        </is>
      </c>
    </row>
    <row r="4">
      <c r="A4" s="4" t="inlineStr">
        <is>
          <t>Taxable</t>
        </is>
      </c>
      <c r="O4" s="6" t="n">
        <v>579</v>
      </c>
      <c r="P4" s="6" t="n">
        <v>396</v>
      </c>
    </row>
    <row r="5">
      <c r="A5" s="4" t="inlineStr">
        <is>
          <t>Interest on mortgage-backed securities and collateralized mortgage obligations</t>
        </is>
      </c>
      <c r="O5" s="5" t="n">
        <v>134</v>
      </c>
      <c r="P5" s="5" t="n">
        <v>142</v>
      </c>
    </row>
    <row r="6">
      <c r="A6" s="4" t="inlineStr">
        <is>
          <t>Interest on interest-bearing deposits</t>
        </is>
      </c>
      <c r="O6" s="5" t="n">
        <v>181</v>
      </c>
      <c r="P6" s="5" t="n">
        <v>158</v>
      </c>
    </row>
    <row r="7">
      <c r="A7" s="4" t="inlineStr">
        <is>
          <t>Total Interest Income</t>
        </is>
      </c>
      <c r="C7" s="6" t="n">
        <v>4268</v>
      </c>
      <c r="E7" s="6" t="n">
        <v>4559</v>
      </c>
      <c r="G7" s="6" t="n">
        <v>4078</v>
      </c>
      <c r="I7" s="6" t="n">
        <v>3803</v>
      </c>
      <c r="K7" s="6" t="n">
        <v>3930</v>
      </c>
      <c r="L7" s="6" t="n">
        <v>3539</v>
      </c>
      <c r="M7" s="6" t="n">
        <v>3328</v>
      </c>
      <c r="N7" s="6" t="n">
        <v>3026</v>
      </c>
      <c r="O7" s="5" t="n">
        <v>16708</v>
      </c>
      <c r="P7" s="5" t="n">
        <v>13823</v>
      </c>
    </row>
    <row r="8">
      <c r="A8" s="3" t="inlineStr">
        <is>
          <t>Interest Expense</t>
        </is>
      </c>
    </row>
    <row r="9">
      <c r="A9" s="4" t="inlineStr">
        <is>
          <t>Interest on subordinated debt</t>
        </is>
      </c>
      <c r="O9" s="5" t="n">
        <v>268</v>
      </c>
    </row>
    <row r="10">
      <c r="A10" s="4" t="inlineStr">
        <is>
          <t>Total Interest Expense</t>
        </is>
      </c>
      <c r="C10" s="5" t="n">
        <v>558</v>
      </c>
      <c r="E10" s="5" t="n">
        <v>573</v>
      </c>
      <c r="G10" s="5" t="n">
        <v>546</v>
      </c>
      <c r="I10" s="5" t="n">
        <v>536</v>
      </c>
      <c r="K10" s="5" t="n">
        <v>732</v>
      </c>
      <c r="L10" s="5" t="n">
        <v>720</v>
      </c>
      <c r="M10" s="5" t="n">
        <v>758</v>
      </c>
      <c r="N10" s="5" t="n">
        <v>933</v>
      </c>
      <c r="O10" s="5" t="n">
        <v>2213</v>
      </c>
      <c r="P10" s="5" t="n">
        <v>3143</v>
      </c>
    </row>
    <row r="11">
      <c r="A11" s="4" t="inlineStr">
        <is>
          <t>Net Interest Income</t>
        </is>
      </c>
      <c r="C11" s="5" t="n">
        <v>3710</v>
      </c>
      <c r="E11" s="5" t="n">
        <v>3986</v>
      </c>
      <c r="G11" s="5" t="n">
        <v>3532</v>
      </c>
      <c r="I11" s="5" t="n">
        <v>3267</v>
      </c>
      <c r="K11" s="5" t="n">
        <v>3198</v>
      </c>
      <c r="L11" s="5" t="n">
        <v>2819</v>
      </c>
      <c r="M11" s="5" t="n">
        <v>2570</v>
      </c>
      <c r="N11" s="5" t="n">
        <v>2093</v>
      </c>
      <c r="O11" s="5" t="n">
        <v>14495</v>
      </c>
      <c r="P11" s="5" t="n">
        <v>10680</v>
      </c>
    </row>
    <row r="12">
      <c r="A12" s="3" t="inlineStr">
        <is>
          <t>Non-Interest Income</t>
        </is>
      </c>
    </row>
    <row r="13">
      <c r="A13" s="4" t="inlineStr">
        <is>
          <t>Gain on sale of available-for-sale securities, net</t>
        </is>
      </c>
      <c r="O13" s="5" t="n">
        <v>106</v>
      </c>
      <c r="P13" s="5" t="n">
        <v>141</v>
      </c>
    </row>
    <row r="14">
      <c r="A14" s="4" t="inlineStr">
        <is>
          <t>Total Non-Interest Income</t>
        </is>
      </c>
      <c r="C14" s="5" t="n">
        <v>2140</v>
      </c>
      <c r="E14" s="5" t="n">
        <v>3319</v>
      </c>
      <c r="G14" s="5" t="n">
        <v>3862</v>
      </c>
      <c r="I14" s="5" t="n">
        <v>4103</v>
      </c>
      <c r="K14" s="5" t="n">
        <v>4586</v>
      </c>
      <c r="L14" s="5" t="n">
        <v>6195</v>
      </c>
      <c r="M14" s="5" t="n">
        <v>3945</v>
      </c>
      <c r="N14" s="5" t="n">
        <v>2144</v>
      </c>
      <c r="O14" s="5" t="n">
        <v>13424</v>
      </c>
      <c r="P14" s="5" t="n">
        <v>16870</v>
      </c>
    </row>
    <row r="15">
      <c r="A15" s="3" t="inlineStr">
        <is>
          <t>Non-Interest Expense</t>
        </is>
      </c>
    </row>
    <row r="16">
      <c r="A16" s="4" t="inlineStr">
        <is>
          <t>Professional fees</t>
        </is>
      </c>
      <c r="O16" s="5" t="n">
        <v>971</v>
      </c>
      <c r="P16" s="5" t="n">
        <v>781</v>
      </c>
    </row>
    <row r="17">
      <c r="A17" s="4" t="inlineStr">
        <is>
          <t>Other expenses</t>
        </is>
      </c>
      <c r="O17" s="5" t="n">
        <v>1888</v>
      </c>
      <c r="P17" s="5" t="n">
        <v>1470</v>
      </c>
    </row>
    <row r="18">
      <c r="A18" s="4" t="inlineStr">
        <is>
          <t>Total Non-Interest Expense</t>
        </is>
      </c>
      <c r="C18" s="5" t="n">
        <v>5520</v>
      </c>
      <c r="E18" s="5" t="n">
        <v>5597</v>
      </c>
      <c r="G18" s="5" t="n">
        <v>5301</v>
      </c>
      <c r="I18" s="5" t="n">
        <v>5432</v>
      </c>
      <c r="K18" s="5" t="n">
        <v>4820</v>
      </c>
      <c r="L18" s="5" t="n">
        <v>5742</v>
      </c>
      <c r="M18" s="5" t="n">
        <v>3979</v>
      </c>
      <c r="N18" s="5" t="n">
        <v>3929</v>
      </c>
      <c r="O18" s="5" t="n">
        <v>21850</v>
      </c>
      <c r="P18" s="5" t="n">
        <v>18470</v>
      </c>
    </row>
    <row r="19">
      <c r="A19" s="4" t="inlineStr">
        <is>
          <t>Loss before income taxes</t>
        </is>
      </c>
      <c r="C19" s="5" t="n">
        <v>421</v>
      </c>
      <c r="E19" s="5" t="n">
        <v>1479</v>
      </c>
      <c r="G19" s="5" t="n">
        <v>1826</v>
      </c>
      <c r="I19" s="5" t="n">
        <v>1790</v>
      </c>
      <c r="K19" s="5" t="n">
        <v>2841</v>
      </c>
      <c r="L19" s="5" t="n">
        <v>2848</v>
      </c>
      <c r="M19" s="5" t="n">
        <v>2086</v>
      </c>
      <c r="N19" s="5" t="n">
        <v>197</v>
      </c>
      <c r="O19" s="5" t="n">
        <v>5516</v>
      </c>
      <c r="P19" s="5" t="n">
        <v>7972</v>
      </c>
    </row>
    <row r="20">
      <c r="A20" s="4" t="inlineStr">
        <is>
          <t>Income Tax Benefit</t>
        </is>
      </c>
      <c r="C20" s="5" t="n">
        <v>70</v>
      </c>
      <c r="E20" s="5" t="n">
        <v>362</v>
      </c>
      <c r="G20" s="5" t="n">
        <v>544</v>
      </c>
      <c r="I20" s="5" t="n">
        <v>488</v>
      </c>
      <c r="K20" s="5" t="n">
        <v>781</v>
      </c>
      <c r="L20" s="5" t="n">
        <v>785</v>
      </c>
      <c r="M20" s="5" t="n">
        <v>590</v>
      </c>
      <c r="N20" s="5" t="n">
        <v>48</v>
      </c>
      <c r="O20" s="5" t="n">
        <v>1464</v>
      </c>
      <c r="P20" s="5" t="n">
        <v>2204</v>
      </c>
    </row>
    <row r="21">
      <c r="A21" s="4" t="inlineStr">
        <is>
          <t>Net Income</t>
        </is>
      </c>
      <c r="C21" s="6" t="n">
        <v>351</v>
      </c>
      <c r="E21" s="6" t="n">
        <v>1117</v>
      </c>
      <c r="G21" s="6" t="n">
        <v>1282</v>
      </c>
      <c r="I21" s="6" t="n">
        <v>1302</v>
      </c>
      <c r="K21" s="6" t="n">
        <v>2060</v>
      </c>
      <c r="L21" s="6" t="n">
        <v>2063</v>
      </c>
      <c r="M21" s="6" t="n">
        <v>1496</v>
      </c>
      <c r="N21" s="6" t="n">
        <v>149</v>
      </c>
      <c r="O21" s="5" t="n">
        <v>4052</v>
      </c>
      <c r="P21" s="5" t="n">
        <v>5768</v>
      </c>
    </row>
    <row r="22">
      <c r="A22" s="4" t="inlineStr">
        <is>
          <t>Unrealized (loss) gain on investment securities available-for-sale securities (pre-tax ($441) and $504 respectively)</t>
        </is>
      </c>
      <c r="O22" s="5" t="n">
        <v>-311</v>
      </c>
      <c r="P22" s="5" t="n">
        <v>355</v>
      </c>
    </row>
    <row r="23">
      <c r="A23" s="4" t="inlineStr">
        <is>
          <t>Reclassification adjustment for gains included in income (pre-tax ($211), ($8) and ($35), respectively)</t>
        </is>
      </c>
      <c r="B23" s="4" t="inlineStr">
        <is>
          <t>[1]</t>
        </is>
      </c>
      <c r="O23" s="5" t="n">
        <v>-75</v>
      </c>
      <c r="P23" s="5" t="n">
        <v>-99</v>
      </c>
    </row>
    <row r="24">
      <c r="A24" s="4" t="inlineStr">
        <is>
          <t>Other comprehensive (loss) income</t>
        </is>
      </c>
      <c r="O24" s="5" t="n">
        <v>-386</v>
      </c>
      <c r="P24" s="5" t="n">
        <v>256</v>
      </c>
    </row>
    <row r="25">
      <c r="A25" s="4" t="inlineStr">
        <is>
          <t>Total Comprehensive Income</t>
        </is>
      </c>
      <c r="O25" s="6" t="n">
        <v>3666</v>
      </c>
      <c r="P25" s="6" t="n">
        <v>6024</v>
      </c>
    </row>
    <row r="26">
      <c r="A26" s="3" t="inlineStr">
        <is>
          <t>Net Income per share:</t>
        </is>
      </c>
    </row>
    <row r="27">
      <c r="A27" s="4" t="inlineStr">
        <is>
          <t>Basic</t>
        </is>
      </c>
      <c r="C27" s="7" t="n">
        <v>0.18</v>
      </c>
      <c r="D27" s="4" t="inlineStr">
        <is>
          <t>[2]</t>
        </is>
      </c>
      <c r="E27" s="7" t="n">
        <v>0.5600000000000001</v>
      </c>
      <c r="F27" s="4" t="inlineStr">
        <is>
          <t>[2]</t>
        </is>
      </c>
      <c r="G27" s="7" t="n">
        <v>0.65</v>
      </c>
      <c r="H27" s="4" t="inlineStr">
        <is>
          <t>[2]</t>
        </is>
      </c>
      <c r="I27" s="7" t="n">
        <v>0.66</v>
      </c>
      <c r="J27" s="4" t="inlineStr">
        <is>
          <t>[2]</t>
        </is>
      </c>
      <c r="K27" s="7" t="n">
        <v>1.02</v>
      </c>
      <c r="L27" s="7" t="n">
        <v>1.02</v>
      </c>
      <c r="M27" s="7" t="n">
        <v>0.73</v>
      </c>
      <c r="N27" s="7" t="n">
        <v>0.07000000000000001</v>
      </c>
      <c r="O27" s="7" t="n">
        <v>2.04</v>
      </c>
      <c r="P27" s="7" t="n">
        <v>2.84</v>
      </c>
    </row>
    <row r="28">
      <c r="A28" s="4" t="inlineStr">
        <is>
          <t>Diluted</t>
        </is>
      </c>
      <c r="C28" s="7" t="n">
        <v>0.17</v>
      </c>
      <c r="D28" s="4" t="inlineStr">
        <is>
          <t>[2]</t>
        </is>
      </c>
      <c r="E28" s="7" t="n">
        <v>0.54</v>
      </c>
      <c r="F28" s="4" t="inlineStr">
        <is>
          <t>[2]</t>
        </is>
      </c>
      <c r="G28" s="7" t="n">
        <v>0.63</v>
      </c>
      <c r="H28" s="4" t="inlineStr">
        <is>
          <t>[2]</t>
        </is>
      </c>
      <c r="I28" s="7" t="n">
        <v>0.65</v>
      </c>
      <c r="J28" s="4" t="inlineStr">
        <is>
          <t>[2]</t>
        </is>
      </c>
      <c r="K28" s="7" t="n">
        <v>1.02</v>
      </c>
      <c r="L28" s="7" t="n">
        <v>1.02</v>
      </c>
      <c r="M28" s="7" t="n">
        <v>0.73</v>
      </c>
      <c r="N28" s="7" t="n">
        <v>0.07000000000000001</v>
      </c>
      <c r="O28" s="7" t="n">
        <v>1.98</v>
      </c>
      <c r="P28" s="7" t="n">
        <v>2.84</v>
      </c>
    </row>
    <row r="29">
      <c r="A29" s="4" t="inlineStr">
        <is>
          <t>Parent Company</t>
        </is>
      </c>
    </row>
    <row r="30">
      <c r="A30" s="3" t="inlineStr">
        <is>
          <t>Interest and dividends on investments:</t>
        </is>
      </c>
    </row>
    <row r="31">
      <c r="A31" s="4" t="inlineStr">
        <is>
          <t>Taxable</t>
        </is>
      </c>
      <c r="O31" s="6" t="n">
        <v>84</v>
      </c>
      <c r="P31" s="6" t="n">
        <v>65</v>
      </c>
    </row>
    <row r="32">
      <c r="A32" s="4" t="inlineStr">
        <is>
          <t>Interest on mortgage-backed securities and collateralized mortgage obligations</t>
        </is>
      </c>
      <c r="O32" s="5" t="n">
        <v>1</v>
      </c>
      <c r="P32" s="5" t="n">
        <v>15</v>
      </c>
    </row>
    <row r="33">
      <c r="A33" s="4" t="inlineStr">
        <is>
          <t>Interest on interest-bearing deposits</t>
        </is>
      </c>
      <c r="O33" s="5" t="n">
        <v>15</v>
      </c>
      <c r="P33" s="5" t="n">
        <v>1</v>
      </c>
    </row>
    <row r="34">
      <c r="A34" s="4" t="inlineStr">
        <is>
          <t>Interest from ESOP Loan</t>
        </is>
      </c>
      <c r="O34" s="5" t="n">
        <v>68</v>
      </c>
      <c r="P34" s="5" t="n">
        <v>104</v>
      </c>
    </row>
    <row r="35">
      <c r="A35" s="4" t="inlineStr">
        <is>
          <t>Total Interest Income</t>
        </is>
      </c>
      <c r="O35" s="5" t="n">
        <v>168</v>
      </c>
      <c r="P35" s="5" t="n">
        <v>185</v>
      </c>
    </row>
    <row r="36">
      <c r="A36" s="3" t="inlineStr">
        <is>
          <t>Interest Expense</t>
        </is>
      </c>
    </row>
    <row r="37">
      <c r="A37" s="4" t="inlineStr">
        <is>
          <t>Interest on subordinated debt</t>
        </is>
      </c>
      <c r="O37" s="5" t="n">
        <v>268</v>
      </c>
    </row>
    <row r="38">
      <c r="A38" s="4" t="inlineStr">
        <is>
          <t>Total Interest Expense</t>
        </is>
      </c>
      <c r="O38" s="5" t="n">
        <v>268</v>
      </c>
    </row>
    <row r="39">
      <c r="A39" s="4" t="inlineStr">
        <is>
          <t>Net Interest Income</t>
        </is>
      </c>
      <c r="O39" s="5" t="n">
        <v>-100</v>
      </c>
      <c r="P39" s="5" t="n">
        <v>185</v>
      </c>
    </row>
    <row r="40">
      <c r="A40" s="3" t="inlineStr">
        <is>
          <t>Non-Interest Income</t>
        </is>
      </c>
    </row>
    <row r="41">
      <c r="A41" s="4" t="inlineStr">
        <is>
          <t>Gain on sale of available-for-sale securities, net</t>
        </is>
      </c>
      <c r="O41" s="5" t="n">
        <v>18</v>
      </c>
    </row>
    <row r="42">
      <c r="A42" s="4" t="inlineStr">
        <is>
          <t>Total Non-Interest Income</t>
        </is>
      </c>
      <c r="O42" s="5" t="n">
        <v>18</v>
      </c>
    </row>
    <row r="43">
      <c r="A43" s="3" t="inlineStr">
        <is>
          <t>Non-Interest Expense</t>
        </is>
      </c>
    </row>
    <row r="44">
      <c r="A44" s="4" t="inlineStr">
        <is>
          <t>Professional fees</t>
        </is>
      </c>
      <c r="O44" s="5" t="n">
        <v>144</v>
      </c>
      <c r="P44" s="5" t="n">
        <v>115</v>
      </c>
    </row>
    <row r="45">
      <c r="A45" s="4" t="inlineStr">
        <is>
          <t>Other expenses</t>
        </is>
      </c>
      <c r="O45" s="5" t="n">
        <v>162</v>
      </c>
      <c r="P45" s="5" t="n">
        <v>135</v>
      </c>
    </row>
    <row r="46">
      <c r="A46" s="4" t="inlineStr">
        <is>
          <t>Total Non-Interest Expense</t>
        </is>
      </c>
      <c r="O46" s="5" t="n">
        <v>306</v>
      </c>
      <c r="P46" s="5" t="n">
        <v>250</v>
      </c>
    </row>
    <row r="47">
      <c r="A47" s="4" t="inlineStr">
        <is>
          <t>Loss before income taxes</t>
        </is>
      </c>
      <c r="O47" s="5" t="n">
        <v>-388</v>
      </c>
      <c r="P47" s="5" t="n">
        <v>-65</v>
      </c>
    </row>
    <row r="48">
      <c r="A48" s="4" t="inlineStr">
        <is>
          <t>Income Tax Benefit</t>
        </is>
      </c>
      <c r="O48" s="5" t="n">
        <v>-81</v>
      </c>
      <c r="P48" s="5" t="n">
        <v>-13</v>
      </c>
    </row>
    <row r="49">
      <c r="A49" s="4" t="inlineStr">
        <is>
          <t>Loss before equity in undistributed net earnings of subsidiary</t>
        </is>
      </c>
      <c r="O49" s="5" t="n">
        <v>-307</v>
      </c>
      <c r="P49" s="5" t="n">
        <v>-52</v>
      </c>
    </row>
    <row r="50">
      <c r="A50" s="4" t="inlineStr">
        <is>
          <t>Equity in undistributed net earnings of subsidiary</t>
        </is>
      </c>
      <c r="O50" s="5" t="n">
        <v>4359</v>
      </c>
      <c r="P50" s="5" t="n">
        <v>5820</v>
      </c>
    </row>
    <row r="51">
      <c r="A51" s="4" t="inlineStr">
        <is>
          <t>Net Income</t>
        </is>
      </c>
      <c r="O51" s="5" t="n">
        <v>4052</v>
      </c>
      <c r="P51" s="5" t="n">
        <v>5768</v>
      </c>
    </row>
    <row r="52">
      <c r="A52" s="4" t="inlineStr">
        <is>
          <t>Unrealized (loss) gain on investment securities available-for-sale securities (pre-tax ($441) and $504 respectively)</t>
        </is>
      </c>
      <c r="O52" s="5" t="n">
        <v>-311</v>
      </c>
      <c r="P52" s="5" t="n">
        <v>355</v>
      </c>
    </row>
    <row r="53">
      <c r="A53" s="4" t="inlineStr">
        <is>
          <t>Reclassification adjustment for gains included in income (pre-tax ($211), ($8) and ($35), respectively)</t>
        </is>
      </c>
      <c r="O53" s="5" t="n">
        <v>-75</v>
      </c>
      <c r="P53" s="5" t="n">
        <v>-99</v>
      </c>
    </row>
    <row r="54">
      <c r="A54" s="4" t="inlineStr">
        <is>
          <t>Other comprehensive (loss) income</t>
        </is>
      </c>
      <c r="O54" s="5" t="n">
        <v>-386</v>
      </c>
      <c r="P54" s="5" t="n">
        <v>256</v>
      </c>
    </row>
    <row r="55">
      <c r="A55" s="4" t="inlineStr">
        <is>
          <t>Total Comprehensive Income</t>
        </is>
      </c>
      <c r="O55" s="6" t="n">
        <v>3666</v>
      </c>
      <c r="P55" s="6" t="n">
        <v>6024</v>
      </c>
    </row>
    <row r="56">
      <c r="A56" s="3" t="inlineStr">
        <is>
          <t>Net Income per share:</t>
        </is>
      </c>
    </row>
    <row r="57">
      <c r="A57" s="4" t="inlineStr">
        <is>
          <t>Basic</t>
        </is>
      </c>
      <c r="O57" s="7" t="n">
        <v>2.04</v>
      </c>
      <c r="P57" s="7" t="n">
        <v>2.84</v>
      </c>
    </row>
    <row r="58">
      <c r="A58" s="4" t="inlineStr">
        <is>
          <t>Diluted</t>
        </is>
      </c>
      <c r="O58" s="7" t="n">
        <v>1.98</v>
      </c>
      <c r="P58" s="7" t="n">
        <v>2.84</v>
      </c>
    </row>
    <row r="59"/>
    <row r="60">
      <c r="A60" s="4" t="inlineStr">
        <is>
          <t>[1]</t>
        </is>
      </c>
      <c r="B60" s="4" t="inlineStr">
        <is>
          <t>Amounts are included in gain on sale of available-for-sale securities on the Consolidated Statements of Income as a separate element within non-interest income. Income tax expense is included in the Consolidated Statements of Income.</t>
        </is>
      </c>
    </row>
    <row r="61">
      <c r="A61" s="4" t="inlineStr">
        <is>
          <t>[2]</t>
        </is>
      </c>
      <c r="B61" s="4" t="inlineStr">
        <is>
          <t>Earnings per share is computed independently for each period. The sum of the individual quarters may not equal the annual earnings per share</t>
        </is>
      </c>
    </row>
  </sheetData>
  <mergeCells count="10">
    <mergeCell ref="A1:B2"/>
    <mergeCell ref="C1:N1"/>
    <mergeCell ref="O1:P1"/>
    <mergeCell ref="C2:D2"/>
    <mergeCell ref="E2:F2"/>
    <mergeCell ref="G2:H2"/>
    <mergeCell ref="I2:J2"/>
    <mergeCell ref="A59:O59"/>
    <mergeCell ref="B60:O60"/>
    <mergeCell ref="B61:O6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ondensed Statement of Operations (Parenthetical) (Detail)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Unrealized (loss) gain on available-for-sale securities, pre-tax</t>
        </is>
      </c>
      <c r="B4" s="6" t="n">
        <v>-441</v>
      </c>
      <c r="C4" s="6" t="n">
        <v>504</v>
      </c>
    </row>
    <row r="5">
      <c r="A5" s="4" t="inlineStr">
        <is>
          <t>Reclassification adjustment for gains included in income, pre-tax</t>
        </is>
      </c>
      <c r="B5" s="5" t="n">
        <v>106</v>
      </c>
      <c r="C5" s="5" t="n">
        <v>141</v>
      </c>
    </row>
    <row r="6">
      <c r="A6" s="4" t="inlineStr">
        <is>
          <t>Parent Company</t>
        </is>
      </c>
    </row>
    <row r="7">
      <c r="A7" s="3" t="inlineStr">
        <is>
          <t>Condensed Income Statements Captions [Line Items]</t>
        </is>
      </c>
    </row>
    <row r="8">
      <c r="A8" s="4" t="inlineStr">
        <is>
          <t>Unrealized (loss) gain on available-for-sale securities, pre-tax</t>
        </is>
      </c>
      <c r="B8" s="5" t="n">
        <v>-442</v>
      </c>
      <c r="C8" s="5" t="n">
        <v>504</v>
      </c>
    </row>
    <row r="9">
      <c r="A9" s="4" t="inlineStr">
        <is>
          <t>Reclassification adjustment for gains included in income, pre-tax</t>
        </is>
      </c>
      <c r="B9" s="6" t="n">
        <v>-106</v>
      </c>
      <c r="C9" s="6" t="n">
        <v>-14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Parent Company Only - Condensed Statement of Cash 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4052</v>
      </c>
      <c r="C4" s="6" t="n">
        <v>5768</v>
      </c>
    </row>
    <row r="5">
      <c r="A5" s="3" t="inlineStr">
        <is>
          <t>Adjustments to reconcile net income to net cash provided by (used in) operating activities:</t>
        </is>
      </c>
    </row>
    <row r="6">
      <c r="A6" s="4" t="inlineStr">
        <is>
          <t>Net amortization of securities premiums and discounts</t>
        </is>
      </c>
      <c r="B6" s="5" t="n">
        <v>106</v>
      </c>
      <c r="C6" s="5" t="n">
        <v>25</v>
      </c>
    </row>
    <row r="7">
      <c r="A7" s="4" t="inlineStr">
        <is>
          <t>Gain on sale of available-for-sale securities, net</t>
        </is>
      </c>
      <c r="B7" s="5" t="n">
        <v>-106</v>
      </c>
      <c r="C7" s="5" t="n">
        <v>-141</v>
      </c>
    </row>
    <row r="8">
      <c r="A8" s="3" t="inlineStr">
        <is>
          <t>Decrease (increase) in:</t>
        </is>
      </c>
    </row>
    <row r="9">
      <c r="A9" s="4" t="inlineStr">
        <is>
          <t>Accrued interest receivable</t>
        </is>
      </c>
      <c r="B9" s="5" t="n">
        <v>149</v>
      </c>
      <c r="C9" s="5" t="n">
        <v>-522</v>
      </c>
    </row>
    <row r="10">
      <c r="A10" s="4" t="inlineStr">
        <is>
          <t>Prepaid federal income taxes</t>
        </is>
      </c>
      <c r="C10" s="5" t="n">
        <v>312</v>
      </c>
    </row>
    <row r="11">
      <c r="A11" s="4" t="inlineStr">
        <is>
          <t>Prepaid and other assets</t>
        </is>
      </c>
      <c r="B11" s="5" t="n">
        <v>-2650</v>
      </c>
      <c r="C11" s="5" t="n">
        <v>-1976</v>
      </c>
    </row>
    <row r="12">
      <c r="A12" s="4" t="inlineStr">
        <is>
          <t>Other liabilities</t>
        </is>
      </c>
      <c r="B12" s="5" t="n">
        <v>-2255</v>
      </c>
      <c r="C12" s="5" t="n">
        <v>3628</v>
      </c>
    </row>
    <row r="13">
      <c r="A13" s="4" t="inlineStr">
        <is>
          <t>Net cash provided by (used in) operating activities</t>
        </is>
      </c>
      <c r="B13" s="5" t="n">
        <v>42894</v>
      </c>
      <c r="C13" s="5" t="n">
        <v>-37425</v>
      </c>
    </row>
    <row r="14">
      <c r="A14" s="3" t="inlineStr">
        <is>
          <t>Activity in available-for-sale securities:</t>
        </is>
      </c>
    </row>
    <row r="15">
      <c r="A15" s="4" t="inlineStr">
        <is>
          <t>Proceeds from sales</t>
        </is>
      </c>
      <c r="B15" s="5" t="n">
        <v>5537</v>
      </c>
      <c r="C15" s="5" t="n">
        <v>4883</v>
      </c>
    </row>
    <row r="16">
      <c r="A16" s="4" t="inlineStr">
        <is>
          <t>Maturities and repayments</t>
        </is>
      </c>
      <c r="B16" s="5" t="n">
        <v>6222</v>
      </c>
      <c r="C16" s="5" t="n">
        <v>8021</v>
      </c>
    </row>
    <row r="17">
      <c r="A17" s="4" t="inlineStr">
        <is>
          <t>Purchases</t>
        </is>
      </c>
      <c r="B17" s="5" t="n">
        <v>-33301</v>
      </c>
      <c r="C17" s="5" t="n">
        <v>-14787</v>
      </c>
    </row>
    <row r="18">
      <c r="A18" s="4" t="inlineStr">
        <is>
          <t>Net cash used in investing activities</t>
        </is>
      </c>
      <c r="B18" s="5" t="n">
        <v>-32237</v>
      </c>
      <c r="C18" s="5" t="n">
        <v>-62469</v>
      </c>
    </row>
    <row r="19">
      <c r="A19" s="3" t="inlineStr">
        <is>
          <t>Cash Flows from Financing Activities</t>
        </is>
      </c>
    </row>
    <row r="20">
      <c r="A20" s="4" t="inlineStr">
        <is>
          <t>Net proceeds from issuance of subordinated debt</t>
        </is>
      </c>
      <c r="B20" s="5" t="n">
        <v>9996</v>
      </c>
    </row>
    <row r="21">
      <c r="A21" s="4" t="inlineStr">
        <is>
          <t>Proceeds from exercise of stock option</t>
        </is>
      </c>
      <c r="B21" s="5" t="n">
        <v>28</v>
      </c>
      <c r="C21" s="5" t="n">
        <v>24</v>
      </c>
    </row>
    <row r="22">
      <c r="A22" s="4" t="inlineStr">
        <is>
          <t>Net cash (used in) provided by financing activities</t>
        </is>
      </c>
      <c r="B22" s="5" t="n">
        <v>-304459</v>
      </c>
      <c r="C22" s="5" t="n">
        <v>493859</v>
      </c>
    </row>
    <row r="23">
      <c r="A23" s="4" t="inlineStr">
        <is>
          <t>(Decrease) Increase in Cash and Cash Equivalents</t>
        </is>
      </c>
      <c r="B23" s="5" t="n">
        <v>-293802</v>
      </c>
      <c r="C23" s="5" t="n">
        <v>393965</v>
      </c>
    </row>
    <row r="24">
      <c r="A24" s="4" t="inlineStr">
        <is>
          <t>Cash and Cash Equivalents, beginning of year</t>
        </is>
      </c>
      <c r="B24" s="5" t="n">
        <v>414590</v>
      </c>
      <c r="C24" s="5" t="n">
        <v>20625</v>
      </c>
    </row>
    <row r="25">
      <c r="A25" s="4" t="inlineStr">
        <is>
          <t>Cash and Cash Equivalents, end of year</t>
        </is>
      </c>
      <c r="B25" s="5" t="n">
        <v>120788</v>
      </c>
      <c r="C25" s="5" t="n">
        <v>414590</v>
      </c>
    </row>
    <row r="26">
      <c r="A26" s="4" t="inlineStr">
        <is>
          <t>Parent Company</t>
        </is>
      </c>
    </row>
    <row r="27">
      <c r="A27" s="3" t="inlineStr">
        <is>
          <t>Cash Flows from Operating Activities</t>
        </is>
      </c>
    </row>
    <row r="28">
      <c r="A28" s="4" t="inlineStr">
        <is>
          <t>Net income</t>
        </is>
      </c>
      <c r="B28" s="5" t="n">
        <v>4052</v>
      </c>
      <c r="C28" s="5" t="n">
        <v>5768</v>
      </c>
    </row>
    <row r="29">
      <c r="A29" s="3" t="inlineStr">
        <is>
          <t>Adjustments to reconcile net income to net cash provided by (used in) operating activities:</t>
        </is>
      </c>
    </row>
    <row r="30">
      <c r="A30" s="4" t="inlineStr">
        <is>
          <t>Equity in undistributed net earnings of subsidiary</t>
        </is>
      </c>
      <c r="B30" s="5" t="n">
        <v>-4359</v>
      </c>
      <c r="C30" s="5" t="n">
        <v>-5820</v>
      </c>
    </row>
    <row r="31">
      <c r="A31" s="4" t="inlineStr">
        <is>
          <t>Net amortization of securities premiums and discounts</t>
        </is>
      </c>
      <c r="B31" s="5" t="n">
        <v>5</v>
      </c>
    </row>
    <row r="32">
      <c r="A32" s="4" t="inlineStr">
        <is>
          <t>Gain on sale of available-for-sale securities, net</t>
        </is>
      </c>
      <c r="B32" s="5" t="n">
        <v>-18</v>
      </c>
    </row>
    <row r="33">
      <c r="A33" s="3" t="inlineStr">
        <is>
          <t>Decrease (increase) in:</t>
        </is>
      </c>
    </row>
    <row r="34">
      <c r="A34" s="4" t="inlineStr">
        <is>
          <t>Accrued interest receivable</t>
        </is>
      </c>
      <c r="B34" s="5" t="n">
        <v>-18</v>
      </c>
      <c r="C34" s="5" t="n">
        <v>3</v>
      </c>
    </row>
    <row r="35">
      <c r="A35" s="4" t="inlineStr">
        <is>
          <t>Prepaid federal income taxes</t>
        </is>
      </c>
      <c r="B35" s="5" t="n">
        <v>-68</v>
      </c>
      <c r="C35" s="5" t="n">
        <v>62</v>
      </c>
    </row>
    <row r="36">
      <c r="A36" s="4" t="inlineStr">
        <is>
          <t>Prepaid and other assets</t>
        </is>
      </c>
      <c r="B36" s="5" t="n">
        <v>251</v>
      </c>
      <c r="C36" s="5" t="n">
        <v>-206</v>
      </c>
    </row>
    <row r="37">
      <c r="A37" s="4" t="inlineStr">
        <is>
          <t>Other liabilities</t>
        </is>
      </c>
      <c r="B37" s="5" t="n">
        <v>11</v>
      </c>
      <c r="C37" s="5" t="n">
        <v>4</v>
      </c>
    </row>
    <row r="38">
      <c r="A38" s="4" t="inlineStr">
        <is>
          <t>Net cash provided by (used in) operating activities</t>
        </is>
      </c>
      <c r="B38" s="5" t="n">
        <v>-144</v>
      </c>
      <c r="C38" s="5" t="n">
        <v>-189</v>
      </c>
    </row>
    <row r="39">
      <c r="A39" s="3" t="inlineStr">
        <is>
          <t>Cash Flows from Investing Activities</t>
        </is>
      </c>
    </row>
    <row r="40">
      <c r="A40" s="4" t="inlineStr">
        <is>
          <t>ESOP repayment</t>
        </is>
      </c>
      <c r="B40" s="5" t="n">
        <v>102</v>
      </c>
      <c r="C40" s="5" t="n">
        <v>125</v>
      </c>
    </row>
    <row r="41">
      <c r="A41" s="3" t="inlineStr">
        <is>
          <t>Activity in available-for-sale securities:</t>
        </is>
      </c>
    </row>
    <row r="42">
      <c r="A42" s="4" t="inlineStr">
        <is>
          <t>Proceeds from sales</t>
        </is>
      </c>
      <c r="B42" s="5" t="n">
        <v>1090</v>
      </c>
    </row>
    <row r="43">
      <c r="A43" s="4" t="inlineStr">
        <is>
          <t>Maturities and repayments</t>
        </is>
      </c>
      <c r="B43" s="5" t="n">
        <v>221</v>
      </c>
      <c r="C43" s="5" t="n">
        <v>788</v>
      </c>
    </row>
    <row r="44">
      <c r="A44" s="4" t="inlineStr">
        <is>
          <t>Purchases</t>
        </is>
      </c>
      <c r="B44" s="5" t="n">
        <v>-3616</v>
      </c>
    </row>
    <row r="45">
      <c r="A45" s="4" t="inlineStr">
        <is>
          <t>Investment in Subsidiary</t>
        </is>
      </c>
      <c r="B45" s="5" t="n">
        <v>-5000</v>
      </c>
    </row>
    <row r="46">
      <c r="A46" s="4" t="inlineStr">
        <is>
          <t>Net cash used in investing activities</t>
        </is>
      </c>
      <c r="B46" s="5" t="n">
        <v>-7203</v>
      </c>
      <c r="C46" s="5" t="n">
        <v>913</v>
      </c>
    </row>
    <row r="47">
      <c r="A47" s="3" t="inlineStr">
        <is>
          <t>Cash Flows from Financing Activities</t>
        </is>
      </c>
    </row>
    <row r="48">
      <c r="A48" s="4" t="inlineStr">
        <is>
          <t>Net proceeds from issuance of subordinated debt</t>
        </is>
      </c>
      <c r="B48" s="5" t="n">
        <v>9996</v>
      </c>
    </row>
    <row r="49">
      <c r="A49" s="4" t="inlineStr">
        <is>
          <t>Proceeds from exercise of stock option</t>
        </is>
      </c>
      <c r="B49" s="5" t="n">
        <v>28</v>
      </c>
      <c r="C49" s="5" t="n">
        <v>24</v>
      </c>
    </row>
    <row r="50">
      <c r="A50" s="4" t="inlineStr">
        <is>
          <t>Purchase of treasury stock</t>
        </is>
      </c>
      <c r="B50" s="5" t="n">
        <v>-391</v>
      </c>
      <c r="C50" s="5" t="n">
        <v>-1089</v>
      </c>
    </row>
    <row r="51">
      <c r="A51" s="4" t="inlineStr">
        <is>
          <t>Net cash (used in) provided by financing activities</t>
        </is>
      </c>
      <c r="B51" s="5" t="n">
        <v>9633</v>
      </c>
      <c r="C51" s="5" t="n">
        <v>-1065</v>
      </c>
    </row>
    <row r="52">
      <c r="A52" s="4" t="inlineStr">
        <is>
          <t>(Decrease) Increase in Cash and Cash Equivalents</t>
        </is>
      </c>
      <c r="B52" s="5" t="n">
        <v>2286</v>
      </c>
      <c r="C52" s="5" t="n">
        <v>-341</v>
      </c>
    </row>
    <row r="53">
      <c r="A53" s="4" t="inlineStr">
        <is>
          <t>Cash and Cash Equivalents, beginning of year</t>
        </is>
      </c>
      <c r="B53" s="5" t="n">
        <v>946</v>
      </c>
      <c r="C53" s="5" t="n">
        <v>1287</v>
      </c>
    </row>
    <row r="54">
      <c r="A54" s="4" t="inlineStr">
        <is>
          <t>Cash and Cash Equivalents, end of year</t>
        </is>
      </c>
      <c r="B54" s="6" t="n">
        <v>3232</v>
      </c>
      <c r="C54" s="6" t="n">
        <v>9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nsolidated Summary of Quarterly Earnings (Unaudited) - Summary of Quarterly Data (Detail) - USD ($) $ / shares in Units, $ in Thousands</t>
        </is>
      </c>
      <c r="B1" s="2" t="inlineStr">
        <is>
          <t>3 Months Ended</t>
        </is>
      </c>
      <c r="N1" s="2" t="inlineStr">
        <is>
          <t>12 Months Ended</t>
        </is>
      </c>
    </row>
    <row r="2">
      <c r="B2" s="2" t="inlineStr">
        <is>
          <t>Dec. 31, 2021</t>
        </is>
      </c>
      <c r="D2" s="2" t="inlineStr">
        <is>
          <t>Sep. 30, 2021</t>
        </is>
      </c>
      <c r="F2" s="2" t="inlineStr">
        <is>
          <t>Jun. 30, 2021</t>
        </is>
      </c>
      <c r="H2" s="2" t="inlineStr">
        <is>
          <t>Mar. 31, 2021</t>
        </is>
      </c>
      <c r="J2" s="2" t="inlineStr">
        <is>
          <t>Dec. 31, 2020</t>
        </is>
      </c>
      <c r="K2" s="2" t="inlineStr">
        <is>
          <t>Sep. 30, 2020</t>
        </is>
      </c>
      <c r="L2" s="2" t="inlineStr">
        <is>
          <t>Jun. 30, 2020</t>
        </is>
      </c>
      <c r="M2" s="2" t="inlineStr">
        <is>
          <t>Mar. 31, 2020</t>
        </is>
      </c>
      <c r="N2" s="2" t="inlineStr">
        <is>
          <t>Dec. 31, 2021</t>
        </is>
      </c>
      <c r="O2" s="2" t="inlineStr">
        <is>
          <t>Dec. 31, 2020</t>
        </is>
      </c>
    </row>
    <row r="3">
      <c r="A3" s="3" t="inlineStr">
        <is>
          <t>Quarterly Financial Data [Abstract]</t>
        </is>
      </c>
    </row>
    <row r="4">
      <c r="A4" s="4" t="inlineStr">
        <is>
          <t>Total Interest Income</t>
        </is>
      </c>
      <c r="B4" s="6" t="n">
        <v>4268</v>
      </c>
      <c r="D4" s="6" t="n">
        <v>4559</v>
      </c>
      <c r="F4" s="6" t="n">
        <v>4078</v>
      </c>
      <c r="H4" s="6" t="n">
        <v>3803</v>
      </c>
      <c r="J4" s="6" t="n">
        <v>3930</v>
      </c>
      <c r="K4" s="6" t="n">
        <v>3539</v>
      </c>
      <c r="L4" s="6" t="n">
        <v>3328</v>
      </c>
      <c r="M4" s="6" t="n">
        <v>3026</v>
      </c>
      <c r="N4" s="6" t="n">
        <v>16708</v>
      </c>
      <c r="O4" s="6" t="n">
        <v>13823</v>
      </c>
    </row>
    <row r="5">
      <c r="A5" s="4" t="inlineStr">
        <is>
          <t>Total Interest Expense</t>
        </is>
      </c>
      <c r="B5" s="5" t="n">
        <v>558</v>
      </c>
      <c r="D5" s="5" t="n">
        <v>573</v>
      </c>
      <c r="F5" s="5" t="n">
        <v>546</v>
      </c>
      <c r="H5" s="5" t="n">
        <v>536</v>
      </c>
      <c r="J5" s="5" t="n">
        <v>732</v>
      </c>
      <c r="K5" s="5" t="n">
        <v>720</v>
      </c>
      <c r="L5" s="5" t="n">
        <v>758</v>
      </c>
      <c r="M5" s="5" t="n">
        <v>933</v>
      </c>
      <c r="N5" s="5" t="n">
        <v>2213</v>
      </c>
      <c r="O5" s="5" t="n">
        <v>3143</v>
      </c>
    </row>
    <row r="6">
      <c r="A6" s="4" t="inlineStr">
        <is>
          <t>Net Interest Income</t>
        </is>
      </c>
      <c r="B6" s="5" t="n">
        <v>3710</v>
      </c>
      <c r="D6" s="5" t="n">
        <v>3986</v>
      </c>
      <c r="F6" s="5" t="n">
        <v>3532</v>
      </c>
      <c r="H6" s="5" t="n">
        <v>3267</v>
      </c>
      <c r="J6" s="5" t="n">
        <v>3198</v>
      </c>
      <c r="K6" s="5" t="n">
        <v>2819</v>
      </c>
      <c r="L6" s="5" t="n">
        <v>2570</v>
      </c>
      <c r="M6" s="5" t="n">
        <v>2093</v>
      </c>
      <c r="N6" s="5" t="n">
        <v>14495</v>
      </c>
      <c r="O6" s="5" t="n">
        <v>10680</v>
      </c>
    </row>
    <row r="7">
      <c r="A7" s="4" t="inlineStr">
        <is>
          <t>Provision (Credit) for Loan Losses</t>
        </is>
      </c>
      <c r="B7" s="5" t="n">
        <v>-91</v>
      </c>
      <c r="D7" s="5" t="n">
        <v>229</v>
      </c>
      <c r="F7" s="5" t="n">
        <v>267</v>
      </c>
      <c r="H7" s="5" t="n">
        <v>148</v>
      </c>
      <c r="J7" s="5" t="n">
        <v>123</v>
      </c>
      <c r="K7" s="5" t="n">
        <v>424</v>
      </c>
      <c r="L7" s="5" t="n">
        <v>450</v>
      </c>
      <c r="M7" s="5" t="n">
        <v>111</v>
      </c>
      <c r="N7" s="5" t="n">
        <v>553</v>
      </c>
      <c r="O7" s="5" t="n">
        <v>1108</v>
      </c>
    </row>
    <row r="8">
      <c r="A8" s="4" t="inlineStr">
        <is>
          <t>Total non-interest income</t>
        </is>
      </c>
      <c r="B8" s="5" t="n">
        <v>2140</v>
      </c>
      <c r="D8" s="5" t="n">
        <v>3319</v>
      </c>
      <c r="F8" s="5" t="n">
        <v>3862</v>
      </c>
      <c r="H8" s="5" t="n">
        <v>4103</v>
      </c>
      <c r="J8" s="5" t="n">
        <v>4586</v>
      </c>
      <c r="K8" s="5" t="n">
        <v>6195</v>
      </c>
      <c r="L8" s="5" t="n">
        <v>3945</v>
      </c>
      <c r="M8" s="5" t="n">
        <v>2144</v>
      </c>
      <c r="N8" s="5" t="n">
        <v>13424</v>
      </c>
      <c r="O8" s="5" t="n">
        <v>16870</v>
      </c>
    </row>
    <row r="9">
      <c r="A9" s="4" t="inlineStr">
        <is>
          <t>Total Non-Interest Expense</t>
        </is>
      </c>
      <c r="B9" s="5" t="n">
        <v>5520</v>
      </c>
      <c r="D9" s="5" t="n">
        <v>5597</v>
      </c>
      <c r="F9" s="5" t="n">
        <v>5301</v>
      </c>
      <c r="H9" s="5" t="n">
        <v>5432</v>
      </c>
      <c r="J9" s="5" t="n">
        <v>4820</v>
      </c>
      <c r="K9" s="5" t="n">
        <v>5742</v>
      </c>
      <c r="L9" s="5" t="n">
        <v>3979</v>
      </c>
      <c r="M9" s="5" t="n">
        <v>3929</v>
      </c>
      <c r="N9" s="5" t="n">
        <v>21850</v>
      </c>
      <c r="O9" s="5" t="n">
        <v>18470</v>
      </c>
    </row>
    <row r="10">
      <c r="A10" s="4" t="inlineStr">
        <is>
          <t>Income Before Income Taxes</t>
        </is>
      </c>
      <c r="B10" s="5" t="n">
        <v>421</v>
      </c>
      <c r="D10" s="5" t="n">
        <v>1479</v>
      </c>
      <c r="F10" s="5" t="n">
        <v>1826</v>
      </c>
      <c r="H10" s="5" t="n">
        <v>1790</v>
      </c>
      <c r="J10" s="5" t="n">
        <v>2841</v>
      </c>
      <c r="K10" s="5" t="n">
        <v>2848</v>
      </c>
      <c r="L10" s="5" t="n">
        <v>2086</v>
      </c>
      <c r="M10" s="5" t="n">
        <v>197</v>
      </c>
      <c r="N10" s="5" t="n">
        <v>5516</v>
      </c>
      <c r="O10" s="5" t="n">
        <v>7972</v>
      </c>
    </row>
    <row r="11">
      <c r="A11" s="4" t="inlineStr">
        <is>
          <t>Income Tax Expense</t>
        </is>
      </c>
      <c r="B11" s="5" t="n">
        <v>70</v>
      </c>
      <c r="D11" s="5" t="n">
        <v>362</v>
      </c>
      <c r="F11" s="5" t="n">
        <v>544</v>
      </c>
      <c r="H11" s="5" t="n">
        <v>488</v>
      </c>
      <c r="J11" s="5" t="n">
        <v>781</v>
      </c>
      <c r="K11" s="5" t="n">
        <v>785</v>
      </c>
      <c r="L11" s="5" t="n">
        <v>590</v>
      </c>
      <c r="M11" s="5" t="n">
        <v>48</v>
      </c>
      <c r="N11" s="5" t="n">
        <v>1464</v>
      </c>
      <c r="O11" s="5" t="n">
        <v>2204</v>
      </c>
    </row>
    <row r="12">
      <c r="A12" s="4" t="inlineStr">
        <is>
          <t>Net Income</t>
        </is>
      </c>
      <c r="B12" s="6" t="n">
        <v>351</v>
      </c>
      <c r="D12" s="6" t="n">
        <v>1117</v>
      </c>
      <c r="F12" s="6" t="n">
        <v>1282</v>
      </c>
      <c r="H12" s="6" t="n">
        <v>1302</v>
      </c>
      <c r="J12" s="6" t="n">
        <v>2060</v>
      </c>
      <c r="K12" s="6" t="n">
        <v>2063</v>
      </c>
      <c r="L12" s="6" t="n">
        <v>1496</v>
      </c>
      <c r="M12" s="6" t="n">
        <v>149</v>
      </c>
      <c r="N12" s="6" t="n">
        <v>4052</v>
      </c>
      <c r="O12" s="6" t="n">
        <v>5768</v>
      </c>
    </row>
    <row r="13">
      <c r="A13" s="4" t="inlineStr">
        <is>
          <t>Basic earnings per share</t>
        </is>
      </c>
      <c r="B13" s="7" t="n">
        <v>0.18</v>
      </c>
      <c r="C13" s="4" t="inlineStr">
        <is>
          <t>[1]</t>
        </is>
      </c>
      <c r="D13" s="7" t="n">
        <v>0.5600000000000001</v>
      </c>
      <c r="E13" s="4" t="inlineStr">
        <is>
          <t>[1]</t>
        </is>
      </c>
      <c r="F13" s="7" t="n">
        <v>0.65</v>
      </c>
      <c r="G13" s="4" t="inlineStr">
        <is>
          <t>[1]</t>
        </is>
      </c>
      <c r="H13" s="7" t="n">
        <v>0.66</v>
      </c>
      <c r="I13" s="4" t="inlineStr">
        <is>
          <t>[1]</t>
        </is>
      </c>
      <c r="J13" s="7" t="n">
        <v>1.02</v>
      </c>
      <c r="K13" s="7" t="n">
        <v>1.02</v>
      </c>
      <c r="L13" s="7" t="n">
        <v>0.73</v>
      </c>
      <c r="M13" s="7" t="n">
        <v>0.07000000000000001</v>
      </c>
      <c r="N13" s="7" t="n">
        <v>2.04</v>
      </c>
      <c r="O13" s="7" t="n">
        <v>2.84</v>
      </c>
    </row>
    <row r="14">
      <c r="A14" s="4" t="inlineStr">
        <is>
          <t>Diluted earnings per share</t>
        </is>
      </c>
      <c r="B14" s="7" t="n">
        <v>0.17</v>
      </c>
      <c r="C14" s="4" t="inlineStr">
        <is>
          <t>[1]</t>
        </is>
      </c>
      <c r="D14" s="7" t="n">
        <v>0.54</v>
      </c>
      <c r="E14" s="4" t="inlineStr">
        <is>
          <t>[1]</t>
        </is>
      </c>
      <c r="F14" s="7" t="n">
        <v>0.63</v>
      </c>
      <c r="G14" s="4" t="inlineStr">
        <is>
          <t>[1]</t>
        </is>
      </c>
      <c r="H14" s="7" t="n">
        <v>0.65</v>
      </c>
      <c r="I14" s="4" t="inlineStr">
        <is>
          <t>[1]</t>
        </is>
      </c>
      <c r="J14" s="7" t="n">
        <v>1.02</v>
      </c>
      <c r="K14" s="7" t="n">
        <v>1.02</v>
      </c>
      <c r="L14" s="7" t="n">
        <v>0.73</v>
      </c>
      <c r="M14" s="7" t="n">
        <v>0.07000000000000001</v>
      </c>
      <c r="N14" s="7" t="n">
        <v>1.98</v>
      </c>
      <c r="O14" s="7" t="n">
        <v>2.84</v>
      </c>
    </row>
    <row r="15"/>
    <row r="16">
      <c r="A16" s="4" t="inlineStr">
        <is>
          <t>[1]</t>
        </is>
      </c>
      <c r="B16" s="4" t="inlineStr">
        <is>
          <t>Earnings per share is computed independently for each period. The sum of the individual quarters may not equal the annual earnings per share</t>
        </is>
      </c>
    </row>
  </sheetData>
  <mergeCells count="9">
    <mergeCell ref="A1:A2"/>
    <mergeCell ref="B1:M1"/>
    <mergeCell ref="N1:O1"/>
    <mergeCell ref="B2:C2"/>
    <mergeCell ref="D2:E2"/>
    <mergeCell ref="F2:G2"/>
    <mergeCell ref="H2:I2"/>
    <mergeCell ref="A15:O15"/>
    <mergeCell ref="B16:O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 xml:space="preserve">5. Mortgage Servicing Rights D uring 2020, the Company began selling a portfolio of residential mortgage loans to a third party, while retaining the rights to service the loans. As of December 31, 2021 and 2020, the value of the mortgage servicing rights associated with the loan sales totaled $3.4 million and $2.0 million. These retained servicing rights were recorded as a servicing asset and were initially recorded at fair value and changes to the balance of mortgage servicing rights are recorded in non-interest income on loans in the Company’s Consolidated Statements of Income. Servicing income, which includes late and ancillary fees, was $858,000 and $147,000 for the year ended December 31, 2021 and 2020. The following is a summary of the changes in the carrying value of the Company’s mortgage servicing rights, accounted for under the amortization method for the year ended December 31, 2021 and 2020:
(Dollars in thousands)
December 31, 2021
December 31, 2020
Balance at beginning of period
$
2,041
$
—
Servicing rights retained from loans sold
2,137
2,181
Amortization and other
(796
)
(140
)
Valuation allowance provision
—
—
Balance at end of period
$
3,382
$
2,041
Fair value, end of year
$
4,249
$
2,259
T he key data and assumptions used in estimating the fair value of the Company’s mortgage servicing rights as of December 31, 2021 and 2020 were as follows:
December 31, 2021
December 31, 2020
Long Run Constant Prepayment Rate
7.67
%
8.07
%
Weighted-Average Life (in years)
27.4
27.0
Weighted-Average Note Rate
2.924
%
2.966
%
Weighted-Average Discount Rate
9.00
%
9.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6. Premises and Equipment Premises and equipment are summarized by major classification at December 31, 2021 and 2020, as follows:
(Dollars in thousands)
December 31, 2021
December 31, 2020
Automobile
$
119
$
—
Land
334
334
Land improvements
477
477
Office buildings and improvements
722
712
Leasehold improvements
1,557
1,181
Furniture and equipment
5,320
4,793
Total Cost
8,529
7,497
Accumulated depreciation
(5,369
)
(4,663
)
$
3,160
$
2,834
Depreciation expense for the year ended December 31, 2021 and 2021, was $706,000 and $58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7. Deposits Deposits at December 31, 2021 and 2020 consisted of the following:
(Dollars in thousands)
December 31, 2021
December 31, 2020
Demand accounts-interest bearing
$
76,474
$
61,434
Demand accounts-non-interest bearing
174
122
Money market deposit accounts
101,309
79,552
Passbook and statement accounts
37,359
29,997
Checking accounts
216,499
497,584
Subtotal - core deposits
431,815
668,689
Certificates of deposit
32,174
62,137
Total deposits
$
463,989
$
730,826
At December 31, 2021, scheduled maturities of certificates of deposit for the periods are as follows:
(Dollars in thousands)
December 31, 2022
$
24,682
December 31, 2023
3,957
December 31, 2024
1,767
December 31, 2025
1,064
December 31, 2026
667
December 31, 2027 and thereafter
37
$
32,174
There were no brokered deposits at December 31, 2021. At December 31, 2020, brokered deposits totaled $10.0 million. In addition, the Company has certificates of deposit in denominations of $250,000 or more of $7.1 million and $13.4 million at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8. Borrowings The following tables details the Company’s fixed rate advances from the Federal Reserve PPPLF and the FHLB as of December 31, 2021 and 2020: Federal Reserve PPPLF long-term borrowings:
(Dollars in thousands)
Issue Date
Maturity
Advance Type
Interest Rate
December 31, 2021
December 31, 2020
05/18/20
04/13/22
Fixed Rate
0.350
%
$
—
$
2,025
05/18/20
04/08/22
Fixed Rate
0.350
%
—
6,237
05/19/20
04/15/22
Fixed Rate
0.350
%
—
4,031
05/19/20
04/14/22
Fixed Rate
0.350
%
10
1,895
05/21/20
04/15/22
Fixed Rate
0.350
%
2,785
7,042
05/21/20
04/18/22
Fixed Rate
0.350
%
—
808
05/21/20
04/19/22
Fixed Rate
0.350
%
70
466
05/22/20
04/20/22
Fixed Rate
0.350
%
—
4,395
05/29/20
04/21/22
Fixed Rate
0.350
%
249
5,507
05/29/20
04/22/22
Fixed Rate
0.350
%
—
6,889
05/29/20
04/29/22
Fixed Rate
0.350
%
—
140
07/27/20
05/04/22
Fixed Rate
0.350
%
5
9,247
$
3,119
$
48,682
FHLB long-term borrowings:
(Dollars in thousands)
Issue Date
Maturity
Advance Type
Interest Rate
December 31, 2021
December 31, 2020
07/07/20
07/07/25
Fixed Rate
0.851
%
$
26,431
$
26,269
$
26,431
$
26,269
During the second and third quarter of 2020, the Company utilized the Federal Reserve’s PPPLF to fund a portion of PPP loans and borrowed a total of $57.7 million at a rate of 0.35%. As of December 31, 2021 and 2020, the Company had $3.1 million and $48.7 million in PPPLF advances outstanding . Under terms of its collateral agreement with the FHLB, the Company maintains otherwise unencumbered qualifying assets (principally qualifying one- to four- family residential mortgage loans and U.S. government agency and mortgage-backed securities) in the amount of at least as much as its advances from the FHLB. The Company's FHLB stock is also pledged to secure these advances. The Company has borrowing facilities with the FHLB, including access to an “Open Repo Plus” line with a maturity up to three months as well as access to advances with maturities up to 30 years. The combined available total of the facilities or maximum borrowing capacity (“MBC”) is approximately $140.9 million as of December 31, 2021. The Open Repo Plus line has a maximum limit of up to one half of the MBC. The MBC changes as a function of the Company's qualifying collateral assets, and the amount of funds received may be reduced by additional required purchases of FHLB stock. As of December 31, 2021 and 2020, the Company had no borrowings outstanding under the Open Repo Plus line. The Company had outstanding FHLB advances totaling $26.4 million and $26.3 million as of December 31, 2021 and 2020, respectively. The Company had $63.8 million outstanding in letters of credit to secure deposits, which reduced the maximum borrowing capacity at December 31, 2021. During July 2020, the Company refinanced advances of $27.0 million from the Federal Home Loan Bank to reduce the cost of borrowing. The Company incurred a prepayment fee of $810,000. The advances of $27.0 million were refinanced to a five year term at 85 basis points with an effective rate of 1.45% including the impact of the prepayment fee. The refinancing was accounted for as a loan modification. The Company also has an available line of credit of $3.0 million with ACBI which the Company had not borrowed against for the year ended December 31, 2021 and 2020. At December 31, 2020, the Company had a line equal to 95% of fair value of collateral held by the Federal Reserve Bank (“FRB”), which was $923,000. The Company has not borrowed against its credit line with the FRB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1</t>
        </is>
      </c>
    </row>
    <row r="3">
      <c r="A3" s="3" t="inlineStr">
        <is>
          <t>Debt Disclosure [Abstract]</t>
        </is>
      </c>
    </row>
    <row r="4">
      <c r="A4" s="4" t="inlineStr">
        <is>
          <t>Subordinated Debt</t>
        </is>
      </c>
      <c r="B4" s="4" t="inlineStr">
        <is>
          <t>9. Subordinated debt On May 28, 2021, the Company issued a $10.0 million subordinated note. T his note has a maturity date of May 28, 2031, and bears interest at a fixed rate of 4.50% per annum through May 28, 2026. Thereafter, the note rate is adjustable and resets quarterly based on the then current 90-day average Secured Overnight Financing Rate (“SOFR”) plus 325 basis points for U.S. dollar denominated loans as published by the Federal Reserve Bank of New York. The Company may, at its option, at any time on an interest payment date, on or after May 28, 2026, redeem the notes, in whole or in part, at par plus accrued interest to the date of redemption. The Note is not subject to redemption at the option of the holder. Principal and interest on the Note is subject to acceleration only in limited circumstances. The Note is an unsecured, subordinated obligation of the Company, is not an obligation of, and is not guaranteed by, any subsidiary of the Company, and ranks junior in right of payment to the Company’s current and future senior indebtedness. The balance and unamortized issuance costs of subordinated debt at December 31, 2021 are as follows (in thousands):
(Dollars in thousands)
Principle
Unamortized Debt Issuance Costs
Net Balance
4.5% subordinated notes, due May 28, 2031
$
10,000
$
(4
)
$
9,9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Requirements [Abstract]</t>
        </is>
      </c>
    </row>
    <row r="4">
      <c r="A4" s="4" t="inlineStr">
        <is>
          <t>Regulatory Capital</t>
        </is>
      </c>
      <c r="B4" s="4" t="inlineStr">
        <is>
          <t xml:space="preserve">10. Regulatory Capital Information presented for December 31, 2021 and 2020,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 Federal bank regulators require the Bank maintain minimum ratios of core capital to adjusted average assets of 4.0%, common equity Tier 1 capital to risk-weighted assets of 4.5%, Tier 1 capital to risk-weighted assets of 6.0% and total risk-based capital to risk-weighted assets of 8.0%. At December 31, 2021, the Bank met all the capital adequacy requirements to which they were subject. In June 2021, the Company infused $5.0 million to the Bank as Tier 1 capital. At December 31, 2021, the Bank was “well capitalized” under the regulatory framework for prompt corrective action. To be “well capitalized,” the Bank must maintain minimum leverage, common equity Tier 1 risk-based, Tier 1 risk-based and total risk-based capital ratios of at least 5.0%, 6.5%, 8.0% and 10.0%, respectively. Management believes that no conditions or events have occurred since December 31, 2021 that would materially adversely change the Bank’s capital classifications. From time to time, the Bank may need to raise additional capital to support the Bank’s further growth and to maintain its “well capitalized” status. The Bank’s actual capital amounts and ratios are presented in the table (dollars in thousands):
To Be Well Capitalized
Under the Prompt
Capital Adequacy
Corrective Action
Actual
Purposes
Provision
(Dollars in thousands)
Amount
Ratio
Amount
Ratio
Amount
Ratio
As of December 31, 2021
Total risk-based capital (to risk-weighted assets)
$
47,797
13.1
%
$
29,168
&gt;
$
36,460
&gt;
Tier 1 capital (to risk-weighted assets)
45,429
12.5
&gt;
&gt;
&gt;
&gt;
Tier 1 capital (to average assets)
45,429
8.2
&gt;
&gt;
&gt;
&gt;
Tier 1 common equity (to risk-weighted assets)
45,429
12.5
&gt;
&gt;
&gt;
&gt;
As of December 31, 2020
Total risk-based capital (to risk-weighted assets)
$
37,848
13.4
%
$
22,576
&gt;
$
28,221
&gt;
Tier 1 capital (to risk-weighted assets)
35,831
12.7
&gt;
&gt;
&gt;
&gt;
Tier 1 capital (to average assets)
35,831
7.4
&gt;
&gt;
&gt;
&gt;
Tier 1 common equity (to risk-weighted assets)
35,831
12.7
&gt;
&gt;
&gt;
&gt; As a licensed mortgagee, the Bank is subject to the rules and regulations of the Department of Housing and Urban Development ("HUD"), Federal Housing Authority (“FHA”) and state regulatory authorities with respect to originating, processing and selling loans. Those rules and regulations, among other things, require the maintenance of minimum net worth levels (which vary based on the portfolio of FHA loans originated by the Bank). Failure to meet the net worth requirements could adversely impact the ability to originate loans and access secondary markets. As of December 31, 2021 and 2020, the Bank maintained the minimum required net worth levels. The Bank must hold a capital conservation buffer, subject to a phase-in from January 1, 2016 through December 31, 2019, above its minimum risk-based capital requirements. As of December 31, 2021, the Bank is required to maintain a capital conservation buffer of 2.50%. At December 31, 2021, the Bank met the regulatory minimum capital requirements. Failure to maintain the full amount of the buffer will result in restrictions on the Bank ’s ability to make capital distributions and to pay discretionary bonuses to executive officers. The phase-in requires the Bank to increase its capital conservation buffer from 0.625 % as of June 30, 201 6 to 2.50 % as of June 30, 2019 and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1</t>
        </is>
      </c>
    </row>
    <row r="3">
      <c r="A3" s="3" t="inlineStr">
        <is>
          <t>Derivative Instruments And Hedging Activities Disclosure [Abstract]</t>
        </is>
      </c>
    </row>
    <row r="4">
      <c r="A4" s="4" t="inlineStr">
        <is>
          <t>Derivatives and Risk Management Activities</t>
        </is>
      </c>
      <c r="B4" s="4" t="inlineStr">
        <is>
          <t>11. Derivatives and Risk Management Activities The Company did not have any derivative instruments designated as hedging instruments, or subject to master netting and collateral agreements as of and for the year ended December 31, 2021 and 2020. The following table summarizes the amounts recorded in the Company’s consolidated statement of financial condition for derivatives not designated as hedging instruments as of December 31, 2021 and 2020, (dollars in thousands):
December 31, 2021
Asset Derivatives
Balance Sheet
Notional
Presentation
Fair Value
Amount
IRLCs
Mortgage banking derivatives
$
1,382
$
70,259
Forward loan sales commitments
Mortgage banking derivatives
75
2,543
TBA securities
Mortgage banking derivatives
1
4,000
Liability Derivatives
Balance Sheet
Notional
Presentation
Fair Value
Amount
IRLCs
Other liabilities
$
36
$
2,327
Forward loan sales commitments
Other liabilities
35
2,995
TBA securities
Other liabilities
—
250
December 31, 2020
Asset Derivatives
Balance Sheet
Notional
Presentation
Fair Value
Amount
IRLCs
Mortgage banking derivatives
$
2,647
$
120,563
Forward loan sales commitments
Mortgage banking derivatives
252
5,459
TBA securities
Mortgage banking derivatives
—
—
Liability Derivatives
Balance Sheet
Notional
Presentation
Fair Value
Amount
IRLCs
Other liabilities
$
106
$
12,111
Forward loan sales commitments
Other liabilities
127
18,071
TBA securities
Other liabilities
76
13,500
The following table summarizes the amounts recorded in the Company’s consolidated statements of income for derivative instruments not designated as hedging instruments for the year ended December 31, 2021 and 2020 (dollars in thousands):
Consolidated Statements of Income
Gain/(Loss)
Presentation
For the year ended December 31, 2021
For the year ended December 31, 2020
IRLCs
(Loss) gain from derivative instruments
$
(1,195
)
$
1,756
Forward loan sales commitments
Loss from derivative instruments
(85
)
(219
)
TBA securities
Gain (loss) from derivative instruments
77
(25
)
Total (loss) gain from derivative instruments
$
(1,203
)
$
1,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3635</v>
      </c>
      <c r="C3" s="6" t="n">
        <v>1625</v>
      </c>
    </row>
    <row r="4">
      <c r="A4" s="4" t="inlineStr">
        <is>
          <t>Non-interest-earning deposits with banks</t>
        </is>
      </c>
      <c r="B4" s="5" t="n">
        <v>2858</v>
      </c>
    </row>
    <row r="5">
      <c r="A5" s="4" t="inlineStr">
        <is>
          <t>Interest-earning deposits with banks</t>
        </is>
      </c>
      <c r="B5" s="5" t="n">
        <v>112880</v>
      </c>
      <c r="C5" s="5" t="n">
        <v>410853</v>
      </c>
    </row>
    <row r="6">
      <c r="A6" s="4" t="inlineStr">
        <is>
          <t>Federal funds sold</t>
        </is>
      </c>
      <c r="B6" s="5" t="n">
        <v>1415</v>
      </c>
      <c r="C6" s="5" t="n">
        <v>2112</v>
      </c>
    </row>
    <row r="7">
      <c r="A7" s="4" t="inlineStr">
        <is>
          <t>Cash and cash equivalents</t>
        </is>
      </c>
      <c r="B7" s="5" t="n">
        <v>120788</v>
      </c>
      <c r="C7" s="5" t="n">
        <v>414590</v>
      </c>
    </row>
    <row r="8">
      <c r="A8" s="4" t="inlineStr">
        <is>
          <t>Investment securities available-for-sale, at fair value</t>
        </is>
      </c>
      <c r="B8" s="5" t="n">
        <v>44512</v>
      </c>
      <c r="C8" s="5" t="n">
        <v>23518</v>
      </c>
    </row>
    <row r="9">
      <c r="A9" s="4" t="inlineStr">
        <is>
          <t>Equity securities</t>
        </is>
      </c>
      <c r="B9" s="5" t="n">
        <v>500</v>
      </c>
      <c r="C9" s="5" t="n">
        <v>500</v>
      </c>
    </row>
    <row r="10">
      <c r="A10" s="4" t="inlineStr">
        <is>
          <t>Loans held-for-sale, at fair value</t>
        </is>
      </c>
      <c r="B10" s="5" t="n">
        <v>40480</v>
      </c>
      <c r="C10" s="5" t="n">
        <v>83549</v>
      </c>
    </row>
    <row r="11">
      <c r="A11" s="4" t="inlineStr">
        <is>
          <t>Loans receivable, net of allowance for loan losses of $2,368 at December 31, 2021 and $2,017 at December 31, 2020</t>
        </is>
      </c>
      <c r="B11" s="5" t="n">
        <v>325203</v>
      </c>
      <c r="C11" s="5" t="n">
        <v>313811</v>
      </c>
    </row>
    <row r="12">
      <c r="A12" s="4" t="inlineStr">
        <is>
          <t>Bank-owned life insurance</t>
        </is>
      </c>
      <c r="B12" s="5" t="n">
        <v>6557</v>
      </c>
      <c r="C12" s="5" t="n">
        <v>6408</v>
      </c>
    </row>
    <row r="13">
      <c r="A13" s="4" t="inlineStr">
        <is>
          <t>Restricted investment in bank stock</t>
        </is>
      </c>
      <c r="B13" s="5" t="n">
        <v>2008</v>
      </c>
      <c r="C13" s="5" t="n">
        <v>1721</v>
      </c>
    </row>
    <row r="14">
      <c r="A14" s="4" t="inlineStr">
        <is>
          <t>Premises and equipment, net</t>
        </is>
      </c>
      <c r="B14" s="5" t="n">
        <v>3160</v>
      </c>
      <c r="C14" s="5" t="n">
        <v>2834</v>
      </c>
    </row>
    <row r="15">
      <c r="A15" s="4" t="inlineStr">
        <is>
          <t>Operating lease right-of-use asset</t>
        </is>
      </c>
      <c r="B15" s="5" t="n">
        <v>8669</v>
      </c>
      <c r="C15" s="5" t="n">
        <v>7685</v>
      </c>
    </row>
    <row r="16">
      <c r="A16" s="4" t="inlineStr">
        <is>
          <t>Accrued interest receivable</t>
        </is>
      </c>
      <c r="B16" s="5" t="n">
        <v>1340</v>
      </c>
      <c r="C16" s="5" t="n">
        <v>1489</v>
      </c>
    </row>
    <row r="17">
      <c r="A17" s="4" t="inlineStr">
        <is>
          <t>Mortgage banking derivatives</t>
        </is>
      </c>
      <c r="B17" s="5" t="n">
        <v>1458</v>
      </c>
      <c r="C17" s="5" t="n">
        <v>2899</v>
      </c>
    </row>
    <row r="18">
      <c r="A18" s="4" t="inlineStr">
        <is>
          <t>Mortgage servicing rights</t>
        </is>
      </c>
      <c r="B18" s="5" t="n">
        <v>3382</v>
      </c>
      <c r="C18" s="5" t="n">
        <v>2041</v>
      </c>
    </row>
    <row r="19">
      <c r="A19" s="4" t="inlineStr">
        <is>
          <t>Other assets</t>
        </is>
      </c>
      <c r="B19" s="5" t="n">
        <v>2067</v>
      </c>
      <c r="C19" s="5" t="n">
        <v>562</v>
      </c>
    </row>
    <row r="20">
      <c r="A20" s="4" t="inlineStr">
        <is>
          <t>Total Assets</t>
        </is>
      </c>
      <c r="B20" s="5" t="n">
        <v>560124</v>
      </c>
      <c r="C20" s="5" t="n">
        <v>861607</v>
      </c>
    </row>
    <row r="21">
      <c r="A21" s="3" t="inlineStr">
        <is>
          <t>Liabilities</t>
        </is>
      </c>
    </row>
    <row r="22">
      <c r="A22" s="4" t="inlineStr">
        <is>
          <t>Deposits</t>
        </is>
      </c>
      <c r="B22" s="5" t="n">
        <v>463989</v>
      </c>
      <c r="C22" s="5" t="n">
        <v>730826</v>
      </c>
    </row>
    <row r="23">
      <c r="A23" s="4" t="inlineStr">
        <is>
          <t>Advances from the Federal Home Loan Bank</t>
        </is>
      </c>
      <c r="B23" s="5" t="n">
        <v>26431</v>
      </c>
      <c r="C23" s="5" t="n">
        <v>26269</v>
      </c>
    </row>
    <row r="24">
      <c r="A24" s="4" t="inlineStr">
        <is>
          <t>Advances from the Federal Reserve's Paycheck Protection Program liquidity facility ("PPPLF")</t>
        </is>
      </c>
      <c r="B24" s="5" t="n">
        <v>3119</v>
      </c>
      <c r="C24" s="5" t="n">
        <v>48682</v>
      </c>
    </row>
    <row r="25">
      <c r="A25" s="4" t="inlineStr">
        <is>
          <t>Subordinated debt</t>
        </is>
      </c>
      <c r="B25" s="5" t="n">
        <v>9996</v>
      </c>
    </row>
    <row r="26">
      <c r="A26" s="4" t="inlineStr">
        <is>
          <t>Operating lease liabilities</t>
        </is>
      </c>
      <c r="B26" s="5" t="n">
        <v>9030</v>
      </c>
      <c r="C26" s="5" t="n">
        <v>7946</v>
      </c>
    </row>
    <row r="27">
      <c r="A27" s="4" t="inlineStr">
        <is>
          <t>Advances from borrowers for taxes and insurance</t>
        </is>
      </c>
      <c r="B27" s="5" t="n">
        <v>439</v>
      </c>
      <c r="C27" s="5" t="n">
        <v>2131</v>
      </c>
    </row>
    <row r="28">
      <c r="A28" s="4" t="inlineStr">
        <is>
          <t>Other liabilities</t>
        </is>
      </c>
      <c r="B28" s="5" t="n">
        <v>4484</v>
      </c>
      <c r="C28" s="5" t="n">
        <v>6826</v>
      </c>
    </row>
    <row r="29">
      <c r="A29" s="4" t="inlineStr">
        <is>
          <t>Total Liabilities</t>
        </is>
      </c>
      <c r="B29" s="5" t="n">
        <v>517488</v>
      </c>
      <c r="C29" s="5" t="n">
        <v>822680</v>
      </c>
    </row>
    <row r="30">
      <c r="A30" s="3" t="inlineStr">
        <is>
          <t>Shareholders’ Equity</t>
        </is>
      </c>
    </row>
    <row r="31">
      <c r="A31" s="4" t="inlineStr">
        <is>
          <t>Preferred Stock, $0.01 par value, 2,000,000 shares authorized; no shares issued and outstanding as of December 31, 2021 and December 31, 2020</t>
        </is>
      </c>
      <c r="B31" s="4" t="inlineStr">
        <is>
          <t xml:space="preserve"> </t>
        </is>
      </c>
      <c r="C31" s="4" t="inlineStr">
        <is>
          <t xml:space="preserve"> </t>
        </is>
      </c>
    </row>
    <row r="32">
      <c r="A32" s="4" t="inlineStr">
        <is>
          <t>Common Stock, $0.01 par value, 20,000,000 shares authorized; 2,272,625 shares issued and 2,170,397 shares outstanding as of December 31, 2021; 2,270,725 shares issued and 2,189,408 shares outstanding as of December 31, 2020</t>
        </is>
      </c>
      <c r="B32" s="5" t="n">
        <v>23</v>
      </c>
      <c r="C32" s="5" t="n">
        <v>23</v>
      </c>
    </row>
    <row r="33">
      <c r="A33" s="4" t="inlineStr">
        <is>
          <t>Treasury Stock, at cost (102,228 shares at December 31, 2021 and 81,317 shares at December 31, 2020)</t>
        </is>
      </c>
      <c r="B33" s="5" t="n">
        <v>-1483</v>
      </c>
      <c r="C33" s="5" t="n">
        <v>-1092</v>
      </c>
    </row>
    <row r="34">
      <c r="A34" s="4" t="inlineStr">
        <is>
          <t>Additional paid in capital</t>
        </is>
      </c>
      <c r="B34" s="5" t="n">
        <v>21324</v>
      </c>
      <c r="C34" s="5" t="n">
        <v>21011</v>
      </c>
    </row>
    <row r="35">
      <c r="A35" s="4" t="inlineStr">
        <is>
          <t>Retained earnings</t>
        </is>
      </c>
      <c r="B35" s="5" t="n">
        <v>24793</v>
      </c>
      <c r="C35" s="5" t="n">
        <v>20741</v>
      </c>
    </row>
    <row r="36">
      <c r="A36" s="4" t="inlineStr">
        <is>
          <t>Accumulated other comprehensive (loss) income</t>
        </is>
      </c>
      <c r="B36" s="5" t="n">
        <v>-148</v>
      </c>
      <c r="C36" s="5" t="n">
        <v>238</v>
      </c>
    </row>
    <row r="37">
      <c r="A37" s="4" t="inlineStr">
        <is>
          <t>Unearned Employee Stock Option Plan</t>
        </is>
      </c>
      <c r="B37" s="5" t="n">
        <v>-1873</v>
      </c>
      <c r="C37" s="5" t="n">
        <v>-1994</v>
      </c>
    </row>
    <row r="38">
      <c r="A38" s="4" t="inlineStr">
        <is>
          <t>Total Shareholders' Equity</t>
        </is>
      </c>
      <c r="B38" s="5" t="n">
        <v>42636</v>
      </c>
      <c r="C38" s="5" t="n">
        <v>38927</v>
      </c>
    </row>
    <row r="39">
      <c r="A39" s="4" t="inlineStr">
        <is>
          <t>Total Liabilities and Shareholders' Equity</t>
        </is>
      </c>
      <c r="B39" s="6" t="n">
        <v>560124</v>
      </c>
      <c r="C39" s="6" t="n">
        <v>861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2.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11,000 stock options outstanding of which 88,220 of the stock options were vested and exercisable at December 31, 2021. 87,000 restricted stock shares outstanding of which 36,320 restricted stock shares were vested and exercisable at . The 211,000 stock options outstanding and 50,680 restricted stock shares outstanding were included in the computation of diluted net income per share for the year ended At there were 216,400 stock options outstanding of which 59,600 of the stock options were vested and exercisable at December 31, 2020. 87,000 restricted stock shares outstanding of which 24,140 restricted stock shares were vested and exercisable at . The 216,400 stock options outstanding and 62,860 restricted stock shares outstanding were not included in the computation of diluted net income per share for the year ended as their effect would have been anti-dilutive The calculation of EPS for the year ended December 31, 2021 and 2020, is as follows (dollars in thousands, except per share data):
For the Year Ended December 31, 2021
For the Year Ended December 31, 2020
Net income (basic and diluted)
$
4,052
$
5,768
Weighted average number of shares issued
2,272,167
2,270,589
Less weighted average number of treasury shares
(96,032
)
(31,415
)
Less weighted average number of unearned ESOP shares awards
(134,935
)
(143,671
)
Less weighted average number of unvested restricted stock awards
(56,770
)
(62,420
)
Basic weighted average shares outstanding
1,984,430
2,033,083
Add dilutive effect of stock options
46,693
—
Add dilutive effect of restricted stock awards
13,954
—
Diluted weighted average shares outstanding
2,045,077
2,033,083
Net income per share
Basic
$
2.04
$
2.84
Diluted
$
1.98
$
2.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13. Employee Benefits The Company adopted the Huntingdon Valley Bank Employee Stock Ownership Plan (the “ESOP”) for eligible employees. Eligible employees who have attained age 21 may participate in the ESOP on the later of the effective date of the ESOP or upon the first entry date commencing on or after the eligible employee’s completion of 1,000 hours of service during a continuous 12-month period. The ESOP trustee purchased, on behalf of the ESOP, 8% of the total number of shares of HV Bancorp common stock issued in the offering. The ESOP funded the stock purchase with a loan from HV Bancorp equal to the aggregate purchase price of the common stock. The loan will be repaid principally through Huntingdon Valley Bank’s contribution to the ESOP and dividends payable on common stock held by the ESOP over the anticipated 20-year term of the loan. The interest rate for the ESOP loan is an adjustable rate equal to the prime rate, as published in The Wall Street Journal, beginning on the closing date of the conversion. Thereafter the interest rate will adjust annually and will be the prime rate on the first business day of the calendar year, retroactive to January 1 of such year. The collateral for the loan is the common stock of the Company purchased by the ESOP. The trustee will hold the shares purchased by the ESOP in an unallocated suspense account, and shares will be released from the suspense account on a pro-rata basis as the loan is repaid. As shares are released from collateral, the Company recognizes compensation expense equal to the average market price of the shares during the period and the shares will be outstanding for earnings-per-share purposes. The trustee will allocate the shares released among participants on the basis of each participant’s proportional share of compensation relative to the total aggregate compensation paid to all participants. A participant will become vested in his or her account balance at a rate of 20% per year over a six-year During the year ended June 30, 2017, the ESOP purchased 8% of the total shares issued which equated to 174,570 shares of the Company’s common stock in the open market ranging from $12.50 per share to $14.21 per share for a weighted average price per share of $ 13.92 , and a total purchase price of $ 2,430,000 . The Company recognized ESOP expense of $ 166,000 and $ 125,000 for the year ended December 31, 2021 and 2020, respectively. The following table presents the components of the ESOP Shares at December 31, 2021 and 2020:
December 31, 2021
December 31, 2020
Allocated shares
43,595
34,867
Committed shares
—
—
Unreleased shares
130,928
139,656
Total ESOP shares
174,523
174,570
Fair value of unreleased shares (in thousands)
$
2,854
$
2,398
The Company also maintains a retirement plan for all eligible employees, which allows participants to make contributions by salary reduction pursuant to Section 401(k) of the Internal Revenue Code. Participants can contribute up to 15% of their compensation, as defined, to the plan. The Company's contribution to the Plan is discretionary and will be determined on a yearly basis. The Company made a $150,000 contribution to the Plan during the year ended December 31, 2021. During the year ended December 31, 2020, the Company made no contributions to the Plan. Equity Incentive Plans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December 31, 2021, there were 3,997 shares available for future awards under this plan, which includes 3,712 shares available for incentive and non-qualified stock options and 285 shares available for restricted stock awards. The restricted shares and stock options vest over a seven-year The Company’s shareholders approved the HV Bancorp, Inc. 2021 Equity Incentive Plan (the “2021 Equity Incentive Plan”) The 2021 Equity Incentive Plan authorizes the issuance or delivery to participants of up to 175,000 shares of Company common stock pursuant to grants of incentive and non-qualified stock options, restricted stock awards and restricted stock units. As of December 31, 2021, there were no grants issued under the 2021 Equity Incentive Plan . Stock option expense was $58,000 and $60,000 for the year ended December 31, 2021 and 2020, respectively. At December 31, 2021, total unrecognized compensation cost related to stock options was $211,000. A summary of the Company’s stock option activity and related information for the year ended December 31, 2021 and 2020 was as follows:
December 31, 2021
Options
Weighted-Average Exercise Price
Weighted-Average Remaining contractual Life (in years)
Average Intrinsic Value
Outstanding, January 1, 2021
216,400
$
14.93
7.6
$
484,736
Granted
—
—
—
—
Exercised
(1,900
)
14.80
—
—
Forfeited
(3,500
)
15.35
—
—
Outstanding, December 31, 2021
211,000
$
14.92
6.6
$
1,451,680
Exercisable, December 31, 2021
88,220
$
14.89
6.6
$
609,600
December 31, 2020
Options
Weighted-Average Exercise Price
Weighted-Average Remaining contractual Life (in years)
Average Intrinsic Value
Outstanding, Janaury 1, 2020
218,000
$
14.92
8.6
$
452,400
Granted
—
—
—
—
Exercised
(1,600
)
14.80
—
—
Forfeited
—
—
—
—
Outstanding, December 31, 2020
216,400
$
14.93
7.6
$
484,736
Exercisable, December 31, 2020
59,600
$
14.87
7.6
$
137,080
Restricted stock expense was $182,000 and $184,000 for the year ended December 31, 2021 and 2020, respectively. At December 31, 2021, the expected future compensation expense relating to non-vested stock outstanding was $665,000. A summary of the Company’s restricted stock activity and related information for the year ended December 31, 2021 and 2020, is as follows:
Number of Shares
Weighted-Average Grant Date Fair Value
Non-vested, January 1, 2020
75,320
$
14.97
Granted
—
—
Vested
(12,460
)
14.97
Forfeited
—
—
Non-vested at December 31, 2020
62,860
$
14.97
Granted
—
—
Vested
(12,180
)
14.95
Forfeited
—
—
Non-vested at December 31, 2021
50,680
$
14.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table below summarizes the income tax expense for the year ended December 31, 2021 and 2020:
For the year ended
For the year ended
(Dollars in thousands)
December 31, 2021
December 31, 2020
Current:
Federal
$
1,695
$
1,142
State
411
666
2,106
1,808
Deferred:
Federal
(642
)
396
(642
)
396
Total income tax expense
$
1,464
$
2,204
The expense for income taxes for the year ended December 31, 2021 and 2020 differed from the federal income tax statutory rate due to the following:
For the year ended
For the year ended
December 31, 2021
December 31, 2020
(Dollars in thousands)
Amount
Rate
Amount
Rate
Tax at statutory rate
$
1,158
21.0
%
$
1,667
21.0
%
State tax net of federal benefit
326
5.9
%
532
6.6
%
Bank-owned life insurance
(31
)
-0.6
%
(32
)
-0.4
%
Tax-exempt interest
(7
)
-0.1
%
(8
)
-0.1
%
Other, net
18
0.3
%
45
0.5
%
$
1,464
26.5
%
$
2,204
27.6
% Deferred income taxes result from temporary differences in recording certain revenues and expenses for financial reporting purposes. The net deferred tax asset and liabilities at the periods shown consisted of the following:
(Dollars in thousands)
December 31, 2021
December 31, 2020
Deferred tax assets:
Allowance for loan losses
$
497
$
424
Non-accrual interest
8
16
Accrued expenses
182
133
Stock-based compensation
30
27
Unrealized loss on securities
62
—
Operating lease liabilities
1,896
1,669
Gross deferred tax assets
$
2,675
$
2,269
Deferred tax liabilities:
Depreciation
$
168
$
135
Unrealized gain on securities
—
100
Fair value adjustment of IRLC, TBA securities
and forward loan sales commitments
291
544
Operating lease right-of-use assets
1,820
1,614
Gain on fair value of loans
193
477
Gross deferred tax liabilities
2,472
2,870
Net deferred tax asset (liabilities)
$
203
$
(601
) Retained earnings included $1.7 million at December 31, 2021 and 2020,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earnings and profits, or liqui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5.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 ’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unadjust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ssets measured at fair value on a recurring basis at December 31, 2021 and 2020 are summarized below: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for-sale
—
40,480
—
40,480
Interest rate lock commitments
—
—
1,382
1,382
Forward loan sales commitments
—
75
—
75
TBA securities
—
1
—
1
$
—
$
82,026
$
4,424
$
86,450
December 31, 2020
(Dollars in thousands)
Level 1
Level 2
Level 3
Total
Investment securities available-for-sale:
U.S. governmental securities
$
—
$
391
$
—
$
391
Corporate notes
—
1,532
8,068
9,600
Collateralized mortgage obligations - agency residential
—
3,851
—
3,851
Mortgage-backed securities - agency residential
—
5,689
—
5,689
Municipal securities
—
2,971
—
2,971
Bank CDs
—
1,016
—
1,016
Loans held-for-sale
—
83,549
—
83,549
Interest rate lock commitments
—
—
2,647
2,647
Forward loan sales commitments
—
252
—
252
TBA securities
—
—
—
—
$
—
$
99,251
$
10,715
$
109,966
Liabilities measured at fair value on a recurring basis at December 31, 2021 and 2020 are summarized below.
December 31, 2021
(Dollars in thousands)
Level 1
Level 2
Level 3
Total
Interest rate lock commitments
$
—
$
—
$
36
$
36
Forward loan sales commitments
—
35
—
35
TBA securities
—
—
—
—
$
—
$
35
$
36
$
71
December 31, 2020
(Dollars in thousands)
Level 1
Level 2
Level 3
Total
Interest rate lock commitments
$
—
$
—
$
106
$
106
Forward loan sales commitments
—
127
—
127
TBA securities
—
76
—
76
$
—
$
203
$
106
$
309
There were no assets measured at fair value on a nonrecurring basis at December 31, 2021 and 2020. The estimated fair values of the Company’s financial instruments that are not required to be measured or reported at fair value were as follows at December 31, 2021 and 2020 (in thousands):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
Quoted
Prices in
Active
Significant
Markets for
Other
Significant
Identical
Observable
Unobservable
December 31, 2020
Carrying
Estimated
Assets
Inputs
Inputs
(Dollars in thousands)
Amount
Fair Value
Level 1
Level 2
Level 3
Assets:
Cash and cash equivalents
$
414,590
$
414,590
$
414,590
$
—
$
—
Equity securities
500
500
—
—
500
Loans receivable, net
313,811
325,636
—
—
325,636
Bank-owned life insurance
6,408
6,408
6,408
—
—
Restricted investment in bank stock
1,721
1,721
1,721
—
—
Accrued interest receivable
1,489
1,489
1,489
—
—
Mortgage Servicing Rights
2,041
2,259
—
—
2,259
Liabilities:
Deposits
$
730,826
$
731,398
$
668,689
$
62,709
$
—
Advances from the FHLB
26,269
27,932
—
27,932
—
Federal Reserve PPPLF advances
48,682
48,698
—
48,698
—
Advances from borrowers for taxes and insurance
2,131
2,131
2,131
—
—
Accrued interest payable
167
167
167
—
—
Off-balance sheet:
Commitment to extend credit
$
—
$
—
$
—
$
—
$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During the year end December 31, 2021, there was approximately $7.7 million transferred out of Level 3 into Level 2 as the Company determined there were significant observable inputs to classify as sufficiently observable. There were no changes in methodologies or transfers between levels during the year ended December 31, 2020. The following tables represent assets measured at fair value on a recurring basis using significant unobservable inputs (Level 3) at December 31, 2021 and 2020:
Level 3
Corporate notes
IRLC- Asset
IRLC- Liability
Beginning Balance: January 1, 2021
$
8,068
$
2,647
$
(106
)
Total (losses) gains (unrealized):
Included in other comprehensive income
(112
)
—
—
Total gains (losses) included in earnings and held at reporting date
97
(1,265
)
70
Purchases, sales and settlements
2,669
—
—
Transfers (out of) into Level 3
(7,680
)
—
—
Ending Balance: December 31, 2021
$
3,042
$
1,382
$
(36
)
Change in unrealized gains (losses) for the period included in earnings (or changes in net assets) for assets held as of December 31, 2021
97
(1,265
)
70
Change in unrealized losses for the period included other comprehensive income for assets held as of December 31, 2021
$
(112
)
$
—
$
—
Level 3
Corporate notes
IRLC- Asset
IRLC- Liability
Beginning Balance: January 1, 2020
$
3,059
$
810
$
(25
)
Total gains (unrealized):
Included in other comprehensive income
50
—
—
Total gains included in earnings and held at reporting date
—
1,837
(81
)
Purchases, sales and settlements
4,959
—
—
Transfers into Level 3
—
—
—
Ending Balance: December 31, 2020
$
8,068
$
2,647
$
(106
)
Change in unrealized gains for the period included in earnings (or changes in net assets) for assets held as of December 31, 2020
—
1,837
(81
)
Change in unrealized gains for the period included other comprehensive income for assets held as of December 31, 2020
$
50
$
—
$
—
At December 31, 2021, the Company has classified $3.0 million of corporate notes as Level 3. The Company’s methodology to value the three sub-debt bonds was to obtain fair values of similar sub-debt bonds issuances over the past twelve months from a broker/investment firm. At December 31, 2021, Since the Corporate notes are not widely traded, the Company considered the inputs as unobservable. At December 31, 2020, the fair value of $6.0 million of corporate notes included an adjustable rate corporate security and sub-debt bonds. The Company’s methodology for valuing these corporate notes was to obtain market quotes through a third-party pricing model. At December 31, 2020, the weighted average of the market quotes applied range from % to 106.6 %. In addit ion, classified as Level 3 are two sub-debt bonds with a fair value of $ 2.1 million. The Company’s methodology to value the two sub-debt bonds is to obtain fair values of similar sub-debt bonds issuances over the past twelve months from a broker/investment firm. At December 31, 2020, t he weighted average of the market quotes applied is %. Since the Corporate notes are not widely traded, the Company considered the inputs as unobservable. At December 31, 2021 and 2020, the Company has classified $1.3 million and $2.5 million of net derivative assets related to IRLC as Level 3. The fair value of IRLCs is based on prices obtained for loans with similar characteristics from third parties, adjusted by the pull-through rate, which represents the Company’s best estimate of the probability that a committed loan will fund. At December 31, 2021, the weighted average pull-through rates applied ranged from 81.6% to 100.0%. Significant unobservable inputs for assets and liabilities measured at fair value on a recurring basis at December 31, 2021 and 2020 :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
Quantitative Information about Level 3 Fair Value Measurements at December 31, 2020
(Dollars in thousands)
Fair Value
Valuation Technique
Significant Unobservable Input
Range
Weighted Average
Measured at Fair Value on a Recurring Basis:
Corporate notes
$
5,995
Pricing Model
Offered quotes
92.37%-106.60%
101.67%
2,073
Market comparable securities
Offered quotes
101.63%-103.63%
102.50%
Net derivative asset:
IRLC
$
2,541
Discounted cash flows
Pull-through Rates
63.70%-99.79%
8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t>
        </is>
      </c>
      <c r="B1" s="2" t="inlineStr">
        <is>
          <t>12 Months Ended</t>
        </is>
      </c>
    </row>
    <row r="2">
      <c r="B2" s="2" t="inlineStr">
        <is>
          <t>Dec. 31, 2021</t>
        </is>
      </c>
    </row>
    <row r="3">
      <c r="A3" s="3" t="inlineStr">
        <is>
          <t>Equity [Abstract]</t>
        </is>
      </c>
    </row>
    <row r="4">
      <c r="A4" s="4" t="inlineStr">
        <is>
          <t>Changes in and Reclassifications out of Accumulated Other Comprehensive Income (Loss)</t>
        </is>
      </c>
      <c r="B4" s="4" t="inlineStr">
        <is>
          <t>16. Changes in and Reclassification out of Accumulated Other Comprehensive Income (Loss) The following tables present the changes in the balances of each component of accumulated other comprehensive income (“AOCI”) for the year ended December 31, 2021 and 2020, respectively. All amounts are presented net of tax.
Net unrealized holding (losses) gains on available-for-sales securities (1)
For the Year Ended
For the Year Ended
(Dollars in thousands)
December 31, 2021
December 31, 2020
Balance at beginning period
$
238
$
(18
)
Unrealized holding (losses) gains on available-for-sale
securities before reclassification
(311
)
355
Amount reclassified for investment
securities gains included in net income
(75
)
(99
)
Net current-period other comprehensive (loss) income
(386
)
256
Balance at ending period
$
(148
)
$
238
(1) All amounts are net of tax. Related income tax expense or benefit is calculated using an income tax rate approximately 29.5%, and 29.5% for the year ended December 31, 2021 and 2020, respectively.
For the Year Ended
For the Year Ended
December 31, 2021
December 31, 2020
(Dollars in thousands)
Amount reclassified from AOCI (2)
Amount reclassified from AOCI (2)
Affected line item in the Consolidated Statement of Income
Net unrealized gain on available-for securities (1)
$
106
$
141
Gain on sale of investment securities, net
(31
)
(42
)
Income Tax Expense
$
75
$
99
(1)
For additional details related to unrealized gains on investment securities and related amounts reclassified from accumulated other comprehensive loss, see Note 2, “Investment securities.”
(2)
Amounts in parenthesis indicate deb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The Company is involved in various legal actions arising in the normal course of business. Management, after taking into consideration legal counsel's evaluation of such actions, is of the opinion that the outcome of these matters will not have a material adverse effect on the financial position, operating results, or equity of the Company. The Company is party to certain financial instruments with off-balance-sheet risk to meet the financing needs of its customers. These financial instruments are entered into in the normal course of business and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letters of credit is represented by the contractual notional amount of those instruments. The Company uses the same credit policies in making commitments and conditional obligations as it does for on-balance-sheet instruments. In the opinion of management, market risk (interest rate changes) associated with these instruments is nominal. Open mortgage loan commitments granted to loan applicants at December 31, 2021 and 2020 are $39.7 million and $80.9 million, respectively. Open commercial loan commitments granted to loan applicants at December 31, 2021 and 2020, are $8.4 million and $4.0 million, respectively. At December 31, 2021 and 2020, the Company had forward loan sales commitments amounting to $2.3 million and $120.6 million, respectively. The Company had mandatory TBAs amounting to $250,000 and $13.5 million at December 31, 2021 and 2020, respectively. The undisbursed portion of open-ended HELOCs at December 31, 2021 and 2020 is $8.9 million and $8.0 million, respectively. The undisbursed portion of open-ended commercial and commercial real estate lines of credit at December 31, 2021 and 2020 are $61.3 million and $22.1 million, respectively. At December 31, 2021 and 2020, there was an open commercial letter of credit of $655,000 and $650,000. There was $63.8 million and $38.3 million outstanding in letters of credit issued by the FHLB to secure certain deposits performance standby letters of credit at December 31, 2021 and 2020. In the normal course of business, the Company sells loans in the secondary market. As is customary in such sales, the Company provides indemnification to the buyer under certain circumstances. This indemnification may include the obligation to repurchase loans or refund fees by the Company, under certain circumstances. In most cases, repurchases and losses are rare, and no provision is made for losses at the time of sale. When repurchases and losses are probable and reasonably estimable, a provision is made in the financial statements for such estimated losses. There was no provision for losses from repurchases as of December 31, 2021. At December 31, 2020, there was a $151,000 provision for losses from repurchases. Residential mortgage loans serviced for others at December 31, 2021 and 2020 are $371.9 million and $209.3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18. Concentrations At December 31, 2021 and 2020, the Company’s lending activities are primarily concentrated in Southeastern Pennsylvania, with the largest concentration in Montgomery, Bucks and Philadelphia Counties as well as lending activities in New Jersey and Delaware. The performance of the Company's loan portfolio is affected by economic conditions in the borrowers' geographic region. Mortgage loans held for sale were sold to investors that made up over ten percent of gain on sale of loans as follows:
Percentages
Number of
of Mortgages
(Dollars in thousands)
Investors
Sold
December 31, 2021
3
85
%
December 31, 2020
3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19. Related Party In the ordinary course of business, the Company has granted loans to related parties. The amount outstanding at December 31, 2021 and 2020 was $2.0 million. Originations to related parties and repayments from related parties during the year ended December 31, 2021 were $4.0 million and $4.0 million, respectively. During the year ended December 31, 2020, originations to related parties and repayments from related parties were $2.6 million and $2.1 million, respectively. The Company held deposits of approximately $16.0 million and $252.6 million for related parties at December 31, 2021 and 2020, respectively. In November 2017, the Company engaged a third party to provide services for certain customers with large deposit balances, by offering both a competitive rate of return and FDIC insurance. Related party balances in this program totaled $881,000 and $5.9 million at December 31, 2021 and 2020, and for which we received no fee income for the year ended December 31, 2021 and approximately $2,000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20. Revenue Recognition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of revenue earned through cash management fees for Business Banking customers as well as fees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above.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Under ASC Topic 606, management determined that the revenue emanating from interest and dividend income on loans and investments is not within scope of this topic. In addition, certain noninterest income streams such as income from bank owned life insurance, sales of investment securities, mortgage banking activities, mortgage servicing rights, and certain items within other income are also not in scope of the new guidance. Topic 606 is applicable to noninterest revenue streams such deposit related fees, interchange fees, and fees income received in exchange for customer’s deposits sourced with a deposit placement network. The following table presents noninterest income for the year ended December 31, 2021 and 2020:
(Dollars in thousands)
Year Ended December 31,
Year Ended December 31,
Non-Interest Income
2021
2020
In-scope of Topic 606:
Fee income
$
309
$
3
Insufficient fund fees
75
59
Other service charges
97
75
ATM interchange fee income
14
9
Other income
2
2
Total Non-Interest Income (in-scope of Topic 606)
$
497
$
148
Out-of-scope of Topic 606:
Increase in cash surrender value of bank-owned life insurance
$
149
$
153
Gain on sale of loans, net
14,853
13,315
Gain on sale of available-for-sale securities
106
141
(Loss) gain from derivative instruments
(1,203
)
1,512
Change in fair value for loans held-for-sale
(1,353
)
1,408
Other
375
193
Total Non-Interest Income (out-scope of Topic 606)
$
12,927
$
16,722
Total Non-Interest Income (in-scope of Topic 606)
497
148
Total Non-Interest Income
$
13,424
$
16,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1. Leases The Company adopted ASU No. 2016-02 “Leases” (Topic 842) and all subsequent ASUs that modified Topic 842. The Company elected to adopt the transition relief under ASC Topic 842 using the modified retrospective transition method. All lease agreements are accounted for as operating leases.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December 31, 2021
December 31, 2020
Lease Right-of-Use Assets
Classification
Operating lease right-of-use assets
Operating lease right-of-use asset
$
8,669
$
7,685
Total Lease Right-of-Use Assets
$
8,669
$
7,685
December 31, 2021
December 31, 2020
Lease Liabilities
Classification
Operating lease liabilities
Operating Lease liabilities
$
9,030
$
7,946
Total Lease Liabilities
$
9,030
$
7,946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December 31, 2021
December 31, 2020
Weighted-average remaining lease term
Operating leases
11.0 years
12.2 years
Weighted-average discount rate
Operating leases
2.04
%
2.23
% The following table represents lease costs:
(dollars in thousands)
For the year ended December 31, 2021
For the year ended December 31, 2020
Operating lease cost
$
859
$
627
Short-term lease cost
17
37
Total
$
876
$
664
Future minimum payments for operating leases with initial or remaining terms of one year or more as of December 31, 2021 and 2020 were as follows:
(dollars in thousands)
December 31, 2021
December 31, 2020
Twelve Months Ended:
Within one year
$
971
$
836
After one but within two years
987
792
After two but within three years
988
797
After three but within four years
937
791
After four but within five years
949
735
After five years
5,315
5,182
Total Future Minimum Lease Payments
10,147
9,133
Amounts Representing Interest
(1,117
)
(1,187
)
Present Value of Net Future Minimum Lease Payments
$
9,030
$
7,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Loans receivable, allowance for loan losses</t>
        </is>
      </c>
      <c r="B3" s="6" t="n">
        <v>2368</v>
      </c>
      <c r="C3" s="6" t="n">
        <v>2017</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272625</v>
      </c>
      <c r="C10" s="5" t="n">
        <v>2270725</v>
      </c>
    </row>
    <row r="11">
      <c r="A11" s="4" t="inlineStr">
        <is>
          <t>Common stock, shares outstanding</t>
        </is>
      </c>
      <c r="B11" s="5" t="n">
        <v>2170397</v>
      </c>
      <c r="C11" s="5" t="n">
        <v>2189408</v>
      </c>
    </row>
    <row r="12">
      <c r="A12" s="4" t="inlineStr">
        <is>
          <t>Treasury stock, shares</t>
        </is>
      </c>
      <c r="B12" s="5" t="n">
        <v>102228</v>
      </c>
      <c r="C12" s="5" t="n">
        <v>81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22. Segment Reporting The Company has identified four reportable segments: retail banking; mortgage banking; business banking and the bank holding company. Revenue from the retail banking activities consists primarily of interest earned on investment securities and loans and service charges on deposit accounts. Revenue from the mortgage banking and business banking activities are comprised of interest earned on loans and fees received as a result of the mortgage loan origination process. The Mortgage Banking Segment originates residential mortgage loans which are sold into the secondary market along with the loans’ servicing rights The following tables presents summary financial information for the reportable segments (in thousands):
For the year ended December 31, 2021
Retail Banking
Mortgage Banking
Business Banking
Holding Company
Intercompany Eliminations
Consolidated
Total Interest Income
$
5,037
$
1,553
$
10,033
$
168
$
(83
)
$
16,708
Total Interest Expense
596
207
1,157
268
(15
)
2,213
Net Interest Income
4,441
1,346
8,876
(100
)
(68
)
14,495
Provision for Loan losses
(189
)
—
742
—
—
553
Net interest income after provision for loan losses
4,630
1,346
8,134
(100
)
(68
)
13,942
Total non-interest income
484
12,279
693
18
(50
)
13,424
Non-interest Expense:
Salaries and employee benefits
5,143
5,518
3,064
—
(68
)
13,657
Other expenses
3,608
3,128
1,201
306
(50
)
8,193
Total non-interest expenses
8,751
8,646
4,265
306
(118
)
21,850
Income (loss) before income taxes
(3,637
)
4,979
4,562
(388
)
—
5,516
Income tax expense (benefit)
(954
)
1,306
1,193
(81
)
—
1,464
Net income (loss)
$
(2,683
)
$
3,673
$
3,369
$
(307
)
$
—
$
4,052
Total assets as of December 31, 2021
$
297,707
$
45,320
$
212,782
$
52,605
$
(48,290
)
$
560,124
For the year ended December 31, 2020
Retail Banking
Mortgage Banking
Business Banking
Holding Company
Intercompany Eliminations
Consolidated
Total Interest Income
$
7,314
$
1,746
$
4,682
$
185
$
(104
)
$
13,823
Total Interest Expense
1,119
305
1,719
—
—
3,143
Net Interest Income
6,195
1,441
2,963
185
(104
)
10,680
Provision for Loan losses
575
—
533
—
—
1,108
Net interest income after provision for loan losses
5,620
1,441
2,430
185
(104
)
9,572
Total non-interest income
496
15,941
483
—
(50
)
16,870
Non-interest Expense:
Salaries and employee benefits
4,746
5,217
1,651
—
(104
)
11,510
Other expenses
3,148
3,161
451
250
(50
)
6,960
Total non-interest expenses
7,894
8,378
2,102
250
(154
)
18,470
Income (loss) before income taxes
(1,778
)
9,004
811
(65
)
—
7,972
Income tax expense (benefit)
(490
)
2,484
223
(13
)
—
2,204
Net income (loss)
$
(1,288
)
$
6,520
$
588
$
(52
)
$
—
$
5,768
Total assets as of December 31, 2020
$
606,340
$
88,489
$
164,518
$
38,982
$
(36,722
)
$
861,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 Parent Company Only</t>
        </is>
      </c>
      <c r="B4" s="4" t="inlineStr">
        <is>
          <t>23. Condensed Financial Information - Parent Company Only Condensed financial statements of HV Bancorp, Inc. are as follows (in thousands):
Condensed Statement of Financial Condition
(dollars in thousands)
December 31, 2021
December 31, 2020
Assets
Cash and due from banks
$
2,991
$
473
Interest-bearing deposits with banks
241
473
Cash and cash equivalents
3,232
946
Investment securities available-for-sale, at fair value
3,531
1,274
Equity securities
500
500
Loan to ESOP
1,993
2,095
Accrued interest receivable
31
13
Investment in Subsidiary
43,303
33,947
Deferred income taxes, net
7
—
Other assets
90
207
Total Assets
$
52,687
$
38,982
Liabilities and Shareholders' Equity
Liabilities
Subordinated debt
$
9,996
$
—
Deferred income taxes, net
—
11
Other liabilities
55
44
Shareholders' equity
42,636
38,927
Total Liabilities and Shareholders' Equity
$
52,687
$
38,982
Condensed Statements of Operations
(Dollars in thousands, except per share data)
For the year ended December 31, 2021
For the year ended December 31, 2020
Interest Income
Interest and dividends on investments:
Taxable
$
84
$
65
Interest on mortgage-backed securities and collateralized mortgage obligations
1
15
Interest on interest-bearing deposits
15
1
Interest from ESOP Loan
68
104
Total Interest Income
168
185
Interest Expense
Interest on subordinated debt
268
—
Total Interest Expense
268
—
Net Interest (Loss) Income
(100
)
185
Non-Interest Income
Gain on sale of available-for-sale securities, net
18
—
Total Non-Interest Income
18
—
Non-Interest Expense
Professional fees
144
115
Other expenses
162
135
Total Non-Interest Expense
306
250
Loss before income taxes
(388
)
(65
)
Income Tax Benefit
(81
)
(13
)
Loss before equity in undistributed net earnings of subsidiary
(307
)
(52
)
Equity in undistributed net earnings of subsidiary
4,359
5,820
Net Income
$
4,052
$
5,768
Other comprehensive (loss) gain, net of tax
Unrealized (loss) gain on available-for-sale securities (pre-tax ($442), and $504)
$
(311
)
$
355
Reclassification adjustment for gains included in income (pre-tax ($106) and ($141), respectively
(75
)
(99
)
Other comprehensive (loss) income
(386
)
256
Comprehensive Income
$
3,666
$
6,024
Net Income per share:
Basic
$
2.04
$
2.84
Diluted
$
1.98
$
2.84
Condensed Statements of Cash Flows
(dollars in thousands)
For the year ended December 31, 2021
For the year ended December 31, 2020
Cash Flows from Operating Activities
Net income
$
4,052
$
5,768
Adjustments to reconcile net income to net cash used in operating activities:
Equity in undistributed net earnings of subsidiary
(4,359
)
(5,820
)
Net amortization of securities premiums and discounts
5
—
Gain on sale of available-for-sale securities, net
(18
)
—
Decrease (increase) in:
Accrued interest receivable
(18
)
3
Prepaid federal income taxes
(68
)
62
Prepaid and other assets
251
(206
)
Other liabilities
11
4
Net cash used in operating activities
(144
)
(189
)
Cash Flows from Investing Activities
ESOP repayment
102
125
Activity in available-for-sale securities:
Proceeds from sales
1,090
—
Maturities and repayments
221
788
Purchases
(3,616
)
—
Investment in Subsidiary
(5,000
)
—
Net cash (used in) provided by investing activities
(7,203
)
913
Cash Flows from Financing Activities
Net proceeds from issuance of subordinated debt
9,996
—
Proceeds from stock option exercise
28
24
Purchase of treasury stock
(391
)
(1,089
)
Net cash provided by (used in) financing activities
9,633
(1,065
)
Increase (Decrease) in Cash and Cash Equivalents
$
2,286
$
(341
)
Cash and Cash Equivalents, beginning of year
$
946
$
1,287
Cash and Cash Equivalents, end of year
$
3,232
$
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ummary of Quarterly Earnings (Unaudited)</t>
        </is>
      </c>
      <c r="B1" s="2" t="inlineStr">
        <is>
          <t>12 Months Ended</t>
        </is>
      </c>
    </row>
    <row r="2">
      <c r="B2" s="2" t="inlineStr">
        <is>
          <t>Dec. 31, 2021</t>
        </is>
      </c>
    </row>
    <row r="3">
      <c r="A3" s="3" t="inlineStr">
        <is>
          <t>Quarterly Financial Information Disclosure [Abstract]</t>
        </is>
      </c>
    </row>
    <row r="4">
      <c r="A4" s="4" t="inlineStr">
        <is>
          <t>Consolidated Summary of Quarterly Earnings (Unaudited)</t>
        </is>
      </c>
      <c r="B4" s="4" t="inlineStr">
        <is>
          <t>24. Consolidated Summary of Quarterly Earnings (Unaudited) The following table presents summarized quarterly data for the year ended December 31, 2021 and 2020:
For the year end December 31, 2021
(Dollars in thousands)
1st Qtr.
2nd Qtr.
3rd Qtr.
4th Qtr.
Total Interest Income
$
3,803
$
4,078
$
4,559
$
4,268
Total Interest Expense
536
546
573
558
Net Interest Income
3,267
3,532
3,986
3,710
Provision for Loan Losses
148
267
229
(91
)
Total Non-Interest Income
4,103
3,862
3,319
2,140
Total Non-Interest Expense
5,432
5,301
5,597
5,520
Income before income taxes
1,790
1,826
1,479
421
Income tax expense
488
544
362
70
Net income
1,302
1,282
1,117
351
Basic earnings per share (1)
0.66
0.65
0.56
0.18
Diluted earnings per share (1)
0.65
0.63
0.54
0.17
For the year end December 31, 2020
(Dollars in thousands)
1st Qtr.
2nd Qtr.
3rd Qtr.
4th Qtr.
Total Interest Income
$
3,026
$
3,328
$
3,539
$
3,930
Total Interest Expense
933
758
720
732
Net Interest Income
2,093
2,570
2,819
3,198
Provision for Loan Losses
111
450
424
123
Total Non-Interest Income
2,144
3,945
6,195
4,586
Total Non-Interest Expense
3,929
3,979
5,742
4,820
Income before income taxes
197
2,086
2,848
2,841
Income tax expense
48
590
785
781
Net income
149
1,496
2,063
2,060
Basic earnings per share
0.07
0.73
1.02
1.02
Diluted earnings per share
0.07
0.73
1.02
1.02
(1) Earnings per share is computed independently for each period. The sum of the individual quarters may not equal the annual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ignificant Event</t>
        </is>
      </c>
      <c r="B4" s="4" t="inlineStr">
        <is>
          <t>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December 31, 2021, the Company did not have outstanding loan modification agreements.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the Paycheck Protection Program. On December 27, 2020, the Consolidated Appropriations Act, 2021 (“CAA”) was signed into law. The CAA provides several amendments to the PPP, including additional funding for second draws of PPP loans up to March 31, 2021. The Company began accepting and processing applications for second draw PPP loans in January 2021. As of December 31, 2021, the Company had processed and approved over 800 PPP applications in Round 1 and 2 w ith an outstanding balance of $22.9 million at December 31, 2021 Through mid-March 2022, the Company received approximately $115.6 million in PPP forgiveness from the SBA The CAA also included extension of TDR accounting relief provided under the CARES Act to January 1, 2022. The extension did not impact loan modifications made prior to December 31, 2020, however, it was considered in the identification of expected TDRs as of December 31, 2020. For further discussion, see COVID-19 update section of Item 7-Management’s Discussion and Analysis of Financial Condition and Results of Operations.</t>
        </is>
      </c>
    </row>
    <row r="5">
      <c r="A5" s="4" t="inlineStr">
        <is>
          <t>Basis of Financial Statement Presentation</t>
        </is>
      </c>
      <c r="B5" s="4" t="inlineStr">
        <is>
          <t xml:space="preserve">Basis of Financial Statement Presentation The accounting and reporting policies of the Company conform to accounting principles generally accepted in the United States of America (“U.S. GAAP”) and general practices within the financial services industry. </t>
        </is>
      </c>
    </row>
    <row r="6">
      <c r="A6" s="4" t="inlineStr">
        <is>
          <t>Principles of Consolidation</t>
        </is>
      </c>
      <c r="B6" s="4" t="inlineStr">
        <is>
          <t>Principles of Consolidation The accompanying audited consolidated financial statements include the accounts of the Company and its wholly-owned subsidiary, the Bank. All significant intercompany transactions and balances have been eliminated in consolidation.</t>
        </is>
      </c>
    </row>
    <row r="7">
      <c r="A7" s="4" t="inlineStr">
        <is>
          <t>Use of Estimates</t>
        </is>
      </c>
      <c r="B7" s="4" t="inlineStr">
        <is>
          <t xml:space="preserve">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mortgage servicing rights, and the valuation of deferred tax assets. </t>
        </is>
      </c>
    </row>
    <row r="8">
      <c r="A8" s="4" t="inlineStr">
        <is>
          <t>Cash and Cash Equivalents</t>
        </is>
      </c>
      <c r="B8" s="4" t="inlineStr">
        <is>
          <t>Cash and Cash Equivalents For purposes of the statements of cash flows, the Company considers cash and cash equivalents to include cash, amounts due from banks, and interest-bearing deposits with banks with original maturities of three months or less.</t>
        </is>
      </c>
    </row>
    <row r="9">
      <c r="A9" s="4" t="inlineStr">
        <is>
          <t>Investment Securities</t>
        </is>
      </c>
      <c r="B9" s="4" t="inlineStr">
        <is>
          <t xml:space="preserve">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loss),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t>
        </is>
      </c>
    </row>
    <row r="10">
      <c r="A10" s="4" t="inlineStr">
        <is>
          <t>Mortgage Banking Activities and Mortgage Loans Held for Sale</t>
        </is>
      </c>
      <c r="B10" s="4" t="inlineStr">
        <is>
          <t>Mortgage Banking Activities and Mortgage Loans Held for Sale Loans held for sale (“LHS”) are originated and held until sold to permanent investors. Management accounts for loans held for sale at fair value. Fair value is determined on a recurring basis by utilizing quoted prices from dealers in such loans.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t>
        </is>
      </c>
    </row>
    <row r="11">
      <c r="A11" s="4" t="inlineStr">
        <is>
          <t>Risk Management and Derivative Instruments and Hedging Activities</t>
        </is>
      </c>
      <c r="B11" s="4" t="inlineStr">
        <is>
          <t>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t>
        </is>
      </c>
    </row>
    <row r="12">
      <c r="A12" s="4" t="inlineStr">
        <is>
          <t>To Be Announced Securities</t>
        </is>
      </c>
      <c r="B12" s="4" t="inlineStr">
        <is>
          <t>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t>
        </is>
      </c>
    </row>
    <row r="13">
      <c r="A13" s="4" t="inlineStr">
        <is>
          <t>Interest Rate Lock Commitments</t>
        </is>
      </c>
      <c r="B13" s="4" t="inlineStr">
        <is>
          <t>Interest Rate Lock Commitments Interest rate loan commitments known as IRLCs that relate to the origination of mortgages that will be held for sale upon funding are considered derivative instruments under the derivatives and hedging accounting guidance FASB ASC 815, Derivatives and Hedging</t>
        </is>
      </c>
    </row>
    <row r="14">
      <c r="A14" s="4" t="inlineStr">
        <is>
          <t>Forward Loan Sales Commitments</t>
        </is>
      </c>
      <c r="B14" s="4" t="inlineStr">
        <is>
          <t>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See Note 11,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t>
        </is>
      </c>
    </row>
    <row r="15">
      <c r="A15" s="4" t="inlineStr">
        <is>
          <t>Loans Receivable</t>
        </is>
      </c>
      <c r="B15" s="4" t="inlineStr">
        <is>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commercial business loans, Small Business Administration (“SBA”) Paycheck Protection Program (“PPP”) loans and Main Street Lending Program.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16">
      <c r="A16" s="4" t="inlineStr">
        <is>
          <t>Allowance for Loan Losses</t>
        </is>
      </c>
      <c r="B16" s="4" t="inlineStr">
        <is>
          <t>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medical education loans, and other consumer loans. Since the SBA fully guarantees the principal and interest of the PPP loans, unless the lender violated an obligation under the agreement, there is no allowance for loan loss calculation for the PPP loans as the loan losses, if any, are anticipated to be immaterial.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medical education loan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 tion. All l 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7">
      <c r="A17" s="4" t="inlineStr">
        <is>
          <t>Mortgage Servicing Rights</t>
        </is>
      </c>
      <c r="B17" s="4" t="inlineStr">
        <is>
          <t xml:space="preserve">Mortgage Servicing Rights The Company recognizes mortgage servicing rights as assets when mortgage loans are sold and the rights to service those loans are retained. Mortgage servicing rights are initially recorded at fair value by using discounted cash flows to calculate the present value of estimated future net servicing income. The Company accounts for the mortgage servicing rights under the amortization method. The mortgage servicing rights are initially recorded at fair value and amortized in proportion to the estimated expected future net servicing income generated from servicing the loan. The mortgage servicing rights are evaluated for impairment by estimating the fair value of the mortgage servicing rights and comparing that value to the carrying amount. The Company obtains a third-party valuation to assist with estimating of the fair value of the mortgage servicing rights. A valuation allowance would be established if the carrying amount of these mortgage servicing rights exceeds fair value. </t>
        </is>
      </c>
    </row>
    <row r="18">
      <c r="A18" s="4" t="inlineStr">
        <is>
          <t>Bank Owned Life Insurance</t>
        </is>
      </c>
      <c r="B18" s="4" t="inlineStr">
        <is>
          <t xml:space="preserve">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t>
        </is>
      </c>
    </row>
    <row r="19">
      <c r="A19" s="4" t="inlineStr">
        <is>
          <t>Restricted Investment in Bank Stock</t>
        </is>
      </c>
      <c r="B19" s="4" t="inlineStr">
        <is>
          <t xml:space="preserve">Restricted Investment in Bank Stock Restricted investment in bank stocks, which represents required investments in the common stock of correspondent banks, is carried at cost, and consists of common stock of the Atlantic Community Bancshares, Inc. (“ACBI”) and Federal Home Loan Bank of Pittsburgh (“FHLB”) stock totaling $2,008,000 and $1,721,000 at December 31, 2021 and 2020, respectively. </t>
        </is>
      </c>
    </row>
    <row r="20">
      <c r="A20" s="4" t="inlineStr">
        <is>
          <t>Premises and Equipment, net</t>
        </is>
      </c>
      <c r="B20" s="4" t="inlineStr">
        <is>
          <t>Premises and Equipment, net Property and equipment are recorded at cost less accumulated depreciation. Land is carried at cost.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Office buildings and improvements
15 to 40
Leasehold improvements
5 to 15
Furniture and office equipment
3 to 7</t>
        </is>
      </c>
    </row>
    <row r="21">
      <c r="A21" s="4" t="inlineStr">
        <is>
          <t>Real Estate Owned</t>
        </is>
      </c>
      <c r="B21" s="4" t="inlineStr">
        <is>
          <t xml:space="preserve">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one- to four- family properties December 31, 2021 and 2020, respectively. There was no real estate secured by residential one- to four- family properties held in Other Real Estate Owned at December 31, 2021 and 2020, respectively. There was no real estate secured by commercial properties held in Other Real Estate Owned December 31, 2021 and 2020, respectively. </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21 and 2020, the Company had no material unrecognized tax benefits or accrued interest and penalties. The Company's policy is to account for interest as a component of interest expense and penalties as a component of other expense. Federal and state tax years 2019 through 2021 were open for examination as of December 31, 2021.</t>
        </is>
      </c>
    </row>
    <row r="23">
      <c r="A23" s="4" t="inlineStr">
        <is>
          <t>Transfer of Financial Assets</t>
        </is>
      </c>
      <c r="B23" s="4" t="inlineStr">
        <is>
          <t>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4">
      <c r="A24" s="4" t="inlineStr">
        <is>
          <t>Fair Value Measurements</t>
        </is>
      </c>
      <c r="B24" s="4" t="inlineStr">
        <is>
          <t>Fair Value Measurements Fair value of financial instruments is estimated using relevant market information and other assumptions. As more fully disclosed in Note 15, fair value estimates involve uncertainties and matters of significant judgment. Changes in assumptions or in market conditions could significantly affect the estimates.</t>
        </is>
      </c>
    </row>
    <row r="25">
      <c r="A25" s="4" t="inlineStr">
        <is>
          <t>Huntingdon Valley Bank Employee Stock Ownership Plan ("the ESOP")</t>
        </is>
      </c>
      <c r="B25" s="4" t="inlineStr">
        <is>
          <t>Huntingdon Valley Bank Employee Stock Ownership Plan (“the ESOP”) The cost of shares issued to the ESOP but not yet allocated to participants is shown as a reduction of shareholders' equity. Compensation expense is based on the average market price of shares as they are committed to be released to participants' accounts. If the Company declares a dividend, the dividends on the allocated shares would be recorded as dividends and charged to retained earnings. Dividends declared on common stock held by the ESOP and not allocated to the account of a participant can be used to repay the loan. Allocation of shares to the ESOP participants is contingent upon the repayment of the loan to the Company.</t>
        </is>
      </c>
    </row>
    <row r="26">
      <c r="A26" s="4" t="inlineStr">
        <is>
          <t>Treasury Stock</t>
        </is>
      </c>
      <c r="B26" s="4" t="inlineStr">
        <is>
          <t>Treasury Stock Share of the Company’s common stock that are repurchased are recorded in treasury stock at cost. On the date of subsequent re-issuance, the treasury stock account is reduced by the cost of such stock on a first-in, first-out basis.</t>
        </is>
      </c>
    </row>
    <row r="27">
      <c r="A27" s="4" t="inlineStr">
        <is>
          <t>Stock Options</t>
        </is>
      </c>
      <c r="B27" s="4" t="inlineStr">
        <is>
          <t>Stock Optio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t>
        </is>
      </c>
    </row>
    <row r="28">
      <c r="A28" s="4" t="inlineStr">
        <is>
          <t>Restricted Stock</t>
        </is>
      </c>
      <c r="B28" s="4" t="inlineStr">
        <is>
          <t xml:space="preserve">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equity incentive plan. </t>
        </is>
      </c>
    </row>
    <row r="29">
      <c r="A29" s="4" t="inlineStr">
        <is>
          <t>Earnings per Share</t>
        </is>
      </c>
      <c r="B29" s="4" t="inlineStr">
        <is>
          <t>Earnings per Share Basic earnings per share ("EPS") is computed by dividing net income by the weighted-average number of common shares outstanding during the period. As ESOP shares are committed to be released, the shares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t>
        </is>
      </c>
    </row>
    <row r="30">
      <c r="A30" s="4" t="inlineStr">
        <is>
          <t>Recent Accounting Pronouncements</t>
        </is>
      </c>
      <c r="B30" s="4" t="inlineStr">
        <is>
          <t xml:space="preserve">Recent Accounting Pronounc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as th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In January 2020, the FASB issued ASU 2020- 0 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consolidated financial statement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e Company adopted the accounting standard on January 1, 2022 and it did not have a material impact on the Company’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t>
        </is>
      </c>
      <c r="B4" s="4" t="inlineStr">
        <is>
          <t>The estimated useful lives are as follows:
Years
Land improvements
40
Office buildings and improvements
15 to 40
Leasehold improvements
5 to 15
Furniture and office equipment
3 to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Investment Securities Available-for-Sale</t>
        </is>
      </c>
      <c r="B4" s="4" t="inlineStr">
        <is>
          <t>Investment securities available-for-sale at December 31, 2021 were comprised of the following:
December 31, 2021
Gross
Gross
Amortized
Unrealized
Unrealized
(Dollars in thousands)
Cost
Gains
Losses
Fair Value
U.S. Governmental securities
$
3,596
$
—
$
(84
)
$
3,512
Corporate notes
18,805
174
(112
)
18,867
Collateralized mortgage obligations - agency residential
7,754
6
(96
)
7,664
Mortgage-backed securities - agency residential
7,656
2
(115
)
7,543
Municipal securities
6,412
62
(55
)
6,419
Bank CDs
499
8
—
507
$
44,722
$
252
$
(462
)
$
44,512
Investment securities available-for-sale
December 31, 2020
Gross
Gross
Amortized
Unrealized
Unrealized
(Dollars in thousands)
Cost
Gains
Losses
Fair Value
U.S. Governmental securities
$
377
$
14
$
—
$
391
Corporate notes
9,454
156
(10
)
9,600
Collateralized mortgage obligations - agency residential
3,819
38
(6
)
3,851
Mortgage-backed securities - agency residential
5,608
81
—
5,689
Municipal securities
2,924
47
—
2,971
Bank CDs
999
17
—
1,016
$
23,181
$
353
$
(16
)
$
23,518</t>
        </is>
      </c>
    </row>
    <row r="5">
      <c r="A5" s="4" t="inlineStr">
        <is>
          <t>Scheduled Maturities of Securities Available-for-Sale</t>
        </is>
      </c>
      <c r="B5" s="4" t="inlineStr">
        <is>
          <t>The scheduled maturities of securities available-for-sale at December 31, 2021 were as follows:
December 31, 2021
Available-for-Sale
Amortized
(Dollars in thousands)
Cost
Fair Value
Due in one year or less
$
1,256
$
1,257
Due from more than one to five years
8,311
8,242
Due from more than five to ten years
15,416
15,443
Due after ten years
19,739
19,570
$
44,722
$
44,512</t>
        </is>
      </c>
    </row>
    <row r="6">
      <c r="A6" s="4" t="inlineStr">
        <is>
          <t>Unrealized Loss Positions of Securities Available-for-Sale</t>
        </is>
      </c>
      <c r="B6" s="4" t="inlineStr">
        <is>
          <t xml:space="preserve">The following tables summarize the unrealized loss positions of securities available-for-sale at December 31, 2021 and 2020:
December 31, 2021
Less than 12 Months
12 Months or Longer
Total
Fair
Unrealized
Fair
Unrealized
Fair
Unrealized
(Dollars in thousands)
Value
Loss
Value
Loss
Value
Loss
Available-for-sale:
U.S. Governmental securities
$
3,512
$
(84
)
$
—
$
—
$
3,512
$
(84
)
Corporate notes
8,457
(102
)
1,507
(10
)
9,964
(112
)
Collateralized mortgage obligations - agency residential
5,698
(96
)
—
—
5,698
(96
)
Mortgage-backed securities - agency residential
7,254
(115
)
—
—
7,254
(115
)
Municipal securities
3,649
(55
)
—
—
3,649
(55
)
Bank CDs
—
—
—
—
—
—
$
28,570
$
(452
)
$
1,507
$
(10
)
$
30,077
$
(462
)
December 31, 2020
Less than 12 Months
12 Months or Longer
Total
Fair
Unrealized
Fair
Unrealized
Fair
Unrealized
(Dollars in thousands)
Value
Loss
Value
Loss
Value
Loss
Available-for-sale:
U.S. Governmental securities
$
—
$
—
$
—
$
—
$
—
$
—
Corporate notes
3,420
(9
)
500
(1
)
3,920
(10
)
Collateralized mortgage obligations - agency residential
—
—
532
(6
)
532
(6
)
Mortgage-backed securities - agency residential
—
—
—
—
—
—
Bank CDs
—
—
—
—
—
—
$
3,420
$
(9
)
$
1,032
$
(7
)
$
4,452
$
(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12 Months Ended</t>
        </is>
      </c>
    </row>
    <row r="2">
      <c r="B2" s="2" t="inlineStr">
        <is>
          <t>Dec. 31, 2021</t>
        </is>
      </c>
    </row>
    <row r="3">
      <c r="A3" s="3" t="inlineStr">
        <is>
          <t>Investments Debt And Equity Securities [Abstract]</t>
        </is>
      </c>
    </row>
    <row r="4">
      <c r="A4" s="4" t="inlineStr">
        <is>
          <t>Schedule of Carrying Amount of Equity Investment</t>
        </is>
      </c>
      <c r="B4" s="4" t="inlineStr">
        <is>
          <t>The following table presents the carrying amount of the Company’s equity investment at December 31, 2021 and 2020:
December 31, 2021
(dollars in thousands)
Year-to-date
Life-to-date
Amortized cost
$
500
$
500
Impairment
—
—
Observable price changes
—
—
Carrying value
$
500
$
500
December 31, 2020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ummary of Loans Receivable</t>
        </is>
      </c>
      <c r="B4" s="4" t="inlineStr">
        <is>
          <t>Loans receivable at December 31, 2021 and 2020, were comprised of the following:
(Dollars in thousands)
December 31, 2021
December 31, 2020
Residential:
One-to four-family
$
106,335
$
141,891
Home equity and HELOCs
3,172
3,993
Commercial:
Commercial real estate
116,882
68,705
Commercial business
30,164
24,152
SBA PPP loans
22,912
64,380
Main Street Lending Program
1,605
1,556
Construction
42,866
7,299
Consumer:
Medical education
4,409
5,105
Other
17
33
328,362
317,114
Unearned discounts, origination and commitment fees and costs
(791
)
(1,286
)
Allowance for loan losses
(2,368
)
(2,017
)
$
325,203
$
313,811</t>
        </is>
      </c>
    </row>
    <row r="5">
      <c r="A5" s="4" t="inlineStr">
        <is>
          <t>Summary of Allowance for Loan Losses</t>
        </is>
      </c>
      <c r="B5" s="4" t="inlineStr">
        <is>
          <t>The following tables summarize the activity in the allowance for loan losses by loan class for the year ended December 31, 2021 and 2020:
Allowance for Loan Losses
December 31, 2021
(Dollars in thousands)
Beginning Balance
Charge- offs
Recoveries
(Credit) Provisions
Ending Balance
Ending Balance: Individually Evaluated for Impairment
Ending Balance: Collectively Evaluated for Impairments
Residential:
One-to four-family
$
637
$
—
$
—
$
(315
)
$
322
$
—
$
322
Home equity and HELOCs
15
—
—
(7
)
8
—
8
Commercial:
Commercial real estate
519
—
—
300
819
—
819
Commercial business
280
—
—
61
341
—
341
SBA PPP loans
—
—
—
—
—
—
—
Main Street Lending Program
27
—
—
—
27
27
Construction
74
—
—
386
460
—
460
Consumer:
Medical Education
368
(210
)
8
225
391
—
391
Other
—
—
—
—
—
—
Unallocated
97
—
—
(97
)
—
—
—
$
2,017
$
(210
)
$
8
$
553
$
2,368
$
—
$
2,368
Allowance for Loan Losses
December 31, 2020
(Dollars in thousands)
Beginning Balance
Charge- offs
Recoveries
(Credit) Provisions
Ending Balance
Ending Balance: Individually Evaluated for Impairment
Ending Balance: Collectively Evaluated for Impairments
Residential:
One-to four-family
$
701
$
—
$
$
(64
)
$
637
$
—
$
637
Home equity and HELOCs
44
—
—
(29
)
15
—
15
Commercial:
Commercial real estate
229
—
—
290
519
—
519
Commercial business
122
—
—
158
280
—
280
SBA PPP loans
—
—
—
—
—
—
—
Main Street Lending Program
—
—
—
27
27
—
27
Construction
8
—
—
66
74
—
74
Consumer:
Medical Education
333
(529
)
1
563
368
—
368
Other
—
—
—
—
—
—
—
Unallocated
—
—
—
97
97
—
97
$
1,437
$
(529
)
$
1
$
1,108
$
2,017
$
—
$
2,017</t>
        </is>
      </c>
    </row>
    <row r="6">
      <c r="A6" s="4" t="inlineStr">
        <is>
          <t>Summary of Loans Receivable by Balances Individually Evaluated for Impairment</t>
        </is>
      </c>
      <c r="B6" s="4" t="inlineStr">
        <is>
          <t>The following tables summarize information in regards to the recorded investment in loans receivable by loan class as of December 31, 2021 and 2020:
December 31, 2021
Loans Receivable
(Dollars in thousands)
Ending Balance
Ending Balance: Individually Evaluated for Impairment
Ending Balance: Collectively Evaluated for Impairment
Residential:
One-to four-family
$
106,335
$
1,064
$
105,271
Home equity and HELOCs
3,172
—
3,172
Commercial:
Commercial real estate
116,882
181
116,701
Commercial business
30,164
71
30,093
SBA PPP loans
22,912
—
22,912
Main Street Lending Program
1,605
—
1,605
Construction
42,866
1,168
41,698
Consumer:
Medical education
4,409
—
4,409
Other
17
—
17
$
328,362
$
2,484
$
325,878
December 31, 2020
Loans Receivable
(Dollars in thousands)
Ending Balance
Ending Balance: Individually Evaluated for Impairment
Ending Balance: Collectively Evaluated for Impairment
Residential:
One-to four-family
$
141,891
$
932
$
140,959
Home equity and HELOCs
3,993
—
3,993
Commercial:
Commercial real estate
68,705
300
68,405
Commercial business
24,152
96
24,056
SBA PPP loans
64,380
—
64,380
Main Street Lending Program
1,556
—
1,556
Construction
7,299
—
7,299
Consumer:
Medical education
5,105
—
5,105
Other
33
—
33
$
317,114
$
1,328
$
315,786</t>
        </is>
      </c>
    </row>
    <row r="7">
      <c r="A7" s="4" t="inlineStr">
        <is>
          <t>Summary of Information in Regard to Impaired Loans</t>
        </is>
      </c>
      <c r="B7" s="4" t="inlineStr">
        <is>
          <t>The following tables summarize information in regard to impaired loans by loan portfolio class as of and for the year ended December 31, 2021 and 2020:
December 31, 2021
(Dollars in thousands)
Recorded Investment
Unpaid Principal Balance
Related Allowance
Average Record Investment
Interest Income Recognized
With no related allowance recorded
Residential:
One-to four-family
$
1,064
$
1,223
$
—
$
990
$
—
Home equity and HELOCs
—
—
—
—
Commercial:
Commercial real estate
181
181
—
504
36
Commercial business
71
71
—
83
5
SBA PPP loans
—
—
—
—
—
Main Street Lending Program
—
—
—
—
—
Construction
1,168
1,168
—
618
—
2,484
2,643
—
2,195
41
With an allowance recorded
Residential:
One-to four-family
—
—
—
—
—
Home equity and HELOCs
—
—
—
—
—
Commercial:
Commercial real estate
—
—
—
—
—
Commercial business
—
—
—
—
—
Construction
—
—
—
—
—
—
—
—
—
—
$
2,484
$
2,643
$
—
$
2,195
$
41
December 31, 2020
(Dollars in thousands)
Recorded Investment
Unpaid Principal Balance
Related Allowance
Average Recorded Investment
Interest Income Recognized
With no related allowance recorded
Residential:
One-to four-family
$
932
$
1,056
$
—
$
1,254
$
—
Home equity and HELOCs
—
—
—
125
—
Commercial:
Commercial real estate
300
300
—
309
22
Commercial business
96
96
—
108
6
SBA PPP loans
—
—
—
—
—
Main Street Lending Program
—
—
—
—
—
Construction
—
—
—
—
—
1,328
1,452
—
1,796
28
With an allowance recorded
Residential:
One-to four-family
—
—
—
—
—
Home equity and HELOCs
—
—
—
—
—
Commercial:
Commercial real estate
—
—
—
—
—
Commercial business
—
—
—
—
—
Construction
—
—
—
—
—
—
—
—
—
—
$
1,328
$
1,452
$
—
$
1,796
$
28</t>
        </is>
      </c>
    </row>
    <row r="8">
      <c r="A8" s="4" t="inlineStr">
        <is>
          <t>Summary of Nonaccrual Loans by Classes of Loan Portfolio</t>
        </is>
      </c>
      <c r="B8" s="4" t="inlineStr">
        <is>
          <t>The following table presents nonaccrual loans by classes of the loan portfolio as of December 31, 2021 and 2020:
(Dollars in thousands)
December 31, 2021
December 31, 2020
Residential:
One-to four-family
$
1,064
$
932
Home equity and HELOCs
68
—
Commercial:
Commercial real estate
—
—
Commercial business
95
—
SBA PPP loans
—
—
Main Street Lending Program
—
—
Construction
1,168
—
Consumer:
Medical education
1,358
1,322
Other
—
—
$
3,753
$
2,254</t>
        </is>
      </c>
    </row>
    <row r="9">
      <c r="A9" s="4" t="inlineStr">
        <is>
          <t>Credit Quality Indicators by Class of Loan Portfolio</t>
        </is>
      </c>
      <c r="B9" s="4" t="inlineStr">
        <is>
          <t>The following tables summarize the aggregate Pass and criticized categories of Special Mention, Substandard and Doubtful within the Bank’s internal risk rating system as of December 31, 2021 and 2020:
December 31, 2021
Special
(Dollars in thousands)
Pass
Mention
Substandard
Doubtful
Total
Residential:
One-to four-family
$
105,270
$
—
$
1,064
$
—
$
106,335
Home equity and HELOCs
3,104
—
68
—
3,172
Commercial:
Commercial real estate
115,164
1,537
181
—
116,882
Commercial business
29,999
—
166
—
30,164
SBA PPP loans
22,912
—
—
—
22,912
Main Street Lending Program
1,605
—
—
—
1,605
Construction
41,698
—
1,168
—
42,866
Consumer:
Medical education
3,051
—
1,358
—
4,409
Other
17
—
—
—
17
$
322,820
$
1,537
$
4,005
$
—
$
328,362
December 31, 2020
Special
(Dollars in thousands)
Pass
Mention
Substandard
Doubtful
Total
Residential:
One-to four-family
$
140,959
$
—
$
932
$
—
$
141,891
Home equity and HELOCs
3,993
—
—
—
3,993
Commercial:
Commercial real estate
68,211
194
300
—
68,705
Commercial business
24,010
—
142
—
24,152
SBA PPP loans
64,380
—
—
—
64,380
Main Street Lending Program
1,556
—
—
—
1,556
Construction
7,299
—
—
—
7,299
Consumer:
Medical education
3,783
—
1,322
—
5,105
Other
33
—
—
—
33
$
314,224
$
194
$
2,696
$
—
$
317,114</t>
        </is>
      </c>
    </row>
    <row r="10">
      <c r="A10" s="4" t="inlineStr">
        <is>
          <t>Summary of Segments of Loan Portfolio by Aging Categories</t>
        </is>
      </c>
      <c r="B10" s="4" t="inlineStr">
        <is>
          <t>The following tables present the segments of the loan portfolio summarized by aging categories as of December 31, 2021 and 2020:
December 31, 2021
Loans
Receivable
30-59
60-89
Greater
&gt;90 Days
Days
Days
than 90
Total
Total Loans
and
(Dollars in thousands)
Past Due
Past Due
Days
Past Due
Current
Receivable
Accruing
Residential:
One-to four- family
$
1,292
$
137
$
680
$
2,109
$
104,226
$
106,335
$
—
Home equity and HELOCs
—
—
68
68
3,104
3,172
—
Commercial:
Commercial real estate
—
—
—
—
116,882
116,882
—
Commercial business
95
—
—
95
30,069
30,164
—
SBA PPP loans
—
—
—
—
22,912
22,912
—
Main Street Lending Program
—
—
—
—
1,605
1,605
—
Construction
—
—
1,168
1,168
41,698
42,866
—
Consumer:
Medical education
452
605
39
1,096
3,313
4,409
—
Other
—
—
—
—
17
17
—
$
1,839
$
742
$
1,955
$
4,536
$
323,826
$
328,362
$
—
December 31, 2020
Loans
Receivable
30-59
60-89
Greater
&gt;90 Days
Days
Days
than 90
Total
Total Loans
and
(Dollars in thousands)
Past Due
Past Due
Days
Past Due
Current
Receivable
Accruing
Residential:
One-to four- family
$
543
$
186
$
571
$
1,300
$
140,591
$
141,891
$
—
Home equity and HELOCs
38
—
—
38
3,955
3,993
—
Commercial:
Commercial real estate
—
—
—
—
68,705
68,705
—
Commercial business
—
—
—
—
24,152
24,152
—
SBA PPP loans
—
—
—
—
64,380
64,380
—
Main Street Lending Program
—
—
—
—
1,556
1,556
—
Construction
—
—
—
—
7,299
7,299
—
Consumer:
Medical education
169
951
81
1,201
3,904
5,105
—
Other
—
—
—
—
33
33
—
$
750
$
1,137
$
652
$
2,539
$
314,575
$
317,114
$
—</t>
        </is>
      </c>
    </row>
    <row r="11">
      <c r="A11" s="4" t="inlineStr">
        <is>
          <t>Summary of Troubled Debt Restructurings</t>
        </is>
      </c>
      <c r="B11" s="4" t="inlineStr">
        <is>
          <t>The following table details the Bank’s TDRs at December 31, 2021:
Number
Accrual
Non-Accrual
(Dollars in thousands)
Of Loans
Status
Status
Total TDRs
Commercial real estate
1
$
122
$
—
$
122
Commercial business
1
71
—
71
Total
2
$
193
$
—
$
193
The following table details the Bank’s TDRs at December 31, 2020:
Number
Accrual
Non-Accrual
(Dollars in thousands)
Of Loans
Status
Status
Total TDRs
Commercial real estate
1
$
131
$
—
$
131
Commercial business
1
96
—
96
Total
2
$
227
$
—
$
2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ummary of Changes in Carrying Value of Mortgage Servicing Rights Accounted Amortization Method</t>
        </is>
      </c>
      <c r="B4" s="4" t="inlineStr">
        <is>
          <t>The following is a summary of the changes in the carrying value of the Company’s mortgage servicing rights, accounted for under the amortization method for the year ended December 31, 2021 and 2020:
(Dollars in thousands)
December 31, 2021
December 31, 2020
Balance at beginning of period
$
2,041
$
—
Servicing rights retained from loans sold
2,137
2,181
Amortization and other
(796
)
(140
)
Valuation allowance provision
—
—
Balance at end of period
$
3,382
$
2,041
Fair value, end of year
$
4,249
$
2,259</t>
        </is>
      </c>
    </row>
    <row r="5">
      <c r="A5" s="4" t="inlineStr">
        <is>
          <t>Schedule of Key Data and Assumptions Used in Estimating Fair Value of Mortgage Servicing Rights</t>
        </is>
      </c>
      <c r="B5" s="4" t="inlineStr">
        <is>
          <t xml:space="preserve">T he key data and assumptions used in estimating the fair value of the Company’s mortgage servicing rights as of December 31, 2021 and 2020 were as follows:
December 31, 2021
December 31, 2020
Long Run Constant Prepayment Rate
7.67
%
8.07
%
Weighted-Average Life (in years)
27.4
27.0
Weighted-Average Note Rate
2.924
%
2.966
%
Weighted-Average Discount Rate
9.00
%
9.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Premises and equipment are summarized by major classification at December 31, 2021 and 2020, as follows:
(Dollars in thousands)
December 31, 2021
December 31, 2020
Automobile
$
119
$
—
Land
334
334
Land improvements
477
477
Office buildings and improvements
722
712
Leasehold improvements
1,557
1,181
Furniture and equipment
5,320
4,793
Total Cost
8,529
7,497
Accumulated depreciation
(5,369
)
(4,663
)
$
3,160
$
2,8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Interest and fees on loans</t>
        </is>
      </c>
      <c r="B4" s="6" t="n">
        <v>15734</v>
      </c>
      <c r="C4" s="6" t="n">
        <v>13087</v>
      </c>
    </row>
    <row r="5">
      <c r="A5" s="3" t="inlineStr">
        <is>
          <t>Interest and dividends on investments:</t>
        </is>
      </c>
    </row>
    <row r="6">
      <c r="A6" s="4" t="inlineStr">
        <is>
          <t>Taxable</t>
        </is>
      </c>
      <c r="B6" s="5" t="n">
        <v>579</v>
      </c>
      <c r="C6" s="5" t="n">
        <v>396</v>
      </c>
    </row>
    <row r="7">
      <c r="A7" s="4" t="inlineStr">
        <is>
          <t>Nontaxable</t>
        </is>
      </c>
      <c r="B7" s="5" t="n">
        <v>80</v>
      </c>
      <c r="C7" s="5" t="n">
        <v>40</v>
      </c>
    </row>
    <row r="8">
      <c r="A8" s="4" t="inlineStr">
        <is>
          <t>Interest on mortgage-backed securities and collateralized mortgage obligations</t>
        </is>
      </c>
      <c r="B8" s="5" t="n">
        <v>134</v>
      </c>
      <c r="C8" s="5" t="n">
        <v>142</v>
      </c>
    </row>
    <row r="9">
      <c r="A9" s="4" t="inlineStr">
        <is>
          <t>Interest on interest-earning deposits</t>
        </is>
      </c>
      <c r="B9" s="5" t="n">
        <v>181</v>
      </c>
      <c r="C9" s="5" t="n">
        <v>158</v>
      </c>
    </row>
    <row r="10">
      <c r="A10" s="4" t="inlineStr">
        <is>
          <t>Total Interest Income</t>
        </is>
      </c>
      <c r="B10" s="5" t="n">
        <v>16708</v>
      </c>
      <c r="C10" s="5" t="n">
        <v>13823</v>
      </c>
    </row>
    <row r="11">
      <c r="A11" s="3" t="inlineStr">
        <is>
          <t>Interest Expense</t>
        </is>
      </c>
    </row>
    <row r="12">
      <c r="A12" s="4" t="inlineStr">
        <is>
          <t>Interest on deposits</t>
        </is>
      </c>
      <c r="B12" s="5" t="n">
        <v>1478</v>
      </c>
      <c r="C12" s="5" t="n">
        <v>2501</v>
      </c>
    </row>
    <row r="13">
      <c r="A13" s="4" t="inlineStr">
        <is>
          <t>Interest on advances from the Federal Home Loan Bank</t>
        </is>
      </c>
      <c r="B13" s="5" t="n">
        <v>395</v>
      </c>
      <c r="C13" s="5" t="n">
        <v>523</v>
      </c>
    </row>
    <row r="14">
      <c r="A14" s="4" t="inlineStr">
        <is>
          <t>Interest on advances from the Federal Reserve PPPLF</t>
        </is>
      </c>
      <c r="B14" s="5" t="n">
        <v>72</v>
      </c>
      <c r="C14" s="5" t="n">
        <v>119</v>
      </c>
    </row>
    <row r="15">
      <c r="A15" s="4" t="inlineStr">
        <is>
          <t>Interest on subordinated debt</t>
        </is>
      </c>
      <c r="B15" s="5" t="n">
        <v>268</v>
      </c>
    </row>
    <row r="16">
      <c r="A16" s="4" t="inlineStr">
        <is>
          <t>Total Interest Expense</t>
        </is>
      </c>
      <c r="B16" s="5" t="n">
        <v>2213</v>
      </c>
      <c r="C16" s="5" t="n">
        <v>3143</v>
      </c>
    </row>
    <row r="17">
      <c r="A17" s="4" t="inlineStr">
        <is>
          <t>Net Interest Income</t>
        </is>
      </c>
      <c r="B17" s="5" t="n">
        <v>14495</v>
      </c>
      <c r="C17" s="5" t="n">
        <v>10680</v>
      </c>
    </row>
    <row r="18">
      <c r="A18" s="4" t="inlineStr">
        <is>
          <t>Provision for Loan Losses</t>
        </is>
      </c>
      <c r="B18" s="5" t="n">
        <v>553</v>
      </c>
      <c r="C18" s="5" t="n">
        <v>1108</v>
      </c>
    </row>
    <row r="19">
      <c r="A19" s="4" t="inlineStr">
        <is>
          <t>Net Interest Income After Provision for Loan Losses</t>
        </is>
      </c>
      <c r="B19" s="5" t="n">
        <v>13942</v>
      </c>
      <c r="C19" s="5" t="n">
        <v>9572</v>
      </c>
    </row>
    <row r="20">
      <c r="A20" s="3" t="inlineStr">
        <is>
          <t>Non-Interest Income</t>
        </is>
      </c>
    </row>
    <row r="21">
      <c r="A21" s="4" t="inlineStr">
        <is>
          <t>Fees for customer services</t>
        </is>
      </c>
      <c r="B21" s="5" t="n">
        <v>495</v>
      </c>
      <c r="C21" s="5" t="n">
        <v>146</v>
      </c>
    </row>
    <row r="22">
      <c r="A22" s="4" t="inlineStr">
        <is>
          <t>Increase in cash surrender value of bank owned life insurance</t>
        </is>
      </c>
      <c r="B22" s="5" t="n">
        <v>149</v>
      </c>
      <c r="C22" s="5" t="n">
        <v>153</v>
      </c>
    </row>
    <row r="23">
      <c r="A23" s="4" t="inlineStr">
        <is>
          <t>Gain on sale of loans, net</t>
        </is>
      </c>
      <c r="B23" s="5" t="n">
        <v>14853</v>
      </c>
      <c r="C23" s="5" t="n">
        <v>13315</v>
      </c>
    </row>
    <row r="24">
      <c r="A24" s="4" t="inlineStr">
        <is>
          <t>Gain on sale of available-for-sale securities, net</t>
        </is>
      </c>
      <c r="B24" s="5" t="n">
        <v>106</v>
      </c>
      <c r="C24" s="5" t="n">
        <v>141</v>
      </c>
    </row>
    <row r="25">
      <c r="A25" s="4" t="inlineStr">
        <is>
          <t>(Loss) gain from derivative instruments</t>
        </is>
      </c>
      <c r="B25" s="5" t="n">
        <v>-1203</v>
      </c>
      <c r="C25" s="5" t="n">
        <v>1512</v>
      </c>
    </row>
    <row r="26">
      <c r="A26" s="4" t="inlineStr">
        <is>
          <t>Change in fair value of loans held-for-sale</t>
        </is>
      </c>
      <c r="B26" s="5" t="n">
        <v>-1353</v>
      </c>
      <c r="C26" s="5" t="n">
        <v>1408</v>
      </c>
    </row>
    <row r="27">
      <c r="A27" s="4" t="inlineStr">
        <is>
          <t>Other</t>
        </is>
      </c>
      <c r="B27" s="5" t="n">
        <v>377</v>
      </c>
      <c r="C27" s="5" t="n">
        <v>195</v>
      </c>
    </row>
    <row r="28">
      <c r="A28" s="4" t="inlineStr">
        <is>
          <t>Total Non-Interest Income</t>
        </is>
      </c>
      <c r="B28" s="5" t="n">
        <v>13424</v>
      </c>
      <c r="C28" s="5" t="n">
        <v>16870</v>
      </c>
    </row>
    <row r="29">
      <c r="A29" s="3" t="inlineStr">
        <is>
          <t>Non-Interest Expense</t>
        </is>
      </c>
    </row>
    <row r="30">
      <c r="A30" s="4" t="inlineStr">
        <is>
          <t>Salaries and employee benefits</t>
        </is>
      </c>
      <c r="B30" s="5" t="n">
        <v>13657</v>
      </c>
      <c r="C30" s="5" t="n">
        <v>11510</v>
      </c>
    </row>
    <row r="31">
      <c r="A31" s="4" t="inlineStr">
        <is>
          <t>Occupancy</t>
        </is>
      </c>
      <c r="B31" s="5" t="n">
        <v>2289</v>
      </c>
      <c r="C31" s="5" t="n">
        <v>1865</v>
      </c>
    </row>
    <row r="32">
      <c r="A32" s="4" t="inlineStr">
        <is>
          <t>Federal deposit insurance premiums</t>
        </is>
      </c>
      <c r="B32" s="5" t="n">
        <v>490</v>
      </c>
      <c r="C32" s="5" t="n">
        <v>266</v>
      </c>
    </row>
    <row r="33">
      <c r="A33" s="4" t="inlineStr">
        <is>
          <t>Data processing related operations</t>
        </is>
      </c>
      <c r="B33" s="5" t="n">
        <v>1466</v>
      </c>
      <c r="C33" s="5" t="n">
        <v>1162</v>
      </c>
    </row>
    <row r="34">
      <c r="A34" s="4" t="inlineStr">
        <is>
          <t>Professional fees</t>
        </is>
      </c>
      <c r="B34" s="5" t="n">
        <v>971</v>
      </c>
      <c r="C34" s="5" t="n">
        <v>781</v>
      </c>
    </row>
    <row r="35">
      <c r="A35" s="4" t="inlineStr">
        <is>
          <t>Marketing</t>
        </is>
      </c>
      <c r="B35" s="5" t="n">
        <v>567</v>
      </c>
      <c r="C35" s="5" t="n">
        <v>476</v>
      </c>
    </row>
    <row r="36">
      <c r="A36" s="4" t="inlineStr">
        <is>
          <t>Mortgage operations expenses</t>
        </is>
      </c>
      <c r="B36" s="5" t="n">
        <v>522</v>
      </c>
      <c r="C36" s="5" t="n">
        <v>940</v>
      </c>
    </row>
    <row r="37">
      <c r="A37" s="4" t="inlineStr">
        <is>
          <t>Other expenses</t>
        </is>
      </c>
      <c r="B37" s="5" t="n">
        <v>1888</v>
      </c>
      <c r="C37" s="5" t="n">
        <v>1470</v>
      </c>
    </row>
    <row r="38">
      <c r="A38" s="4" t="inlineStr">
        <is>
          <t>Total Non-Interest Expense</t>
        </is>
      </c>
      <c r="B38" s="5" t="n">
        <v>21850</v>
      </c>
      <c r="C38" s="5" t="n">
        <v>18470</v>
      </c>
    </row>
    <row r="39">
      <c r="A39" s="4" t="inlineStr">
        <is>
          <t>Income Before Income Taxes</t>
        </is>
      </c>
      <c r="B39" s="5" t="n">
        <v>5516</v>
      </c>
      <c r="C39" s="5" t="n">
        <v>7972</v>
      </c>
    </row>
    <row r="40">
      <c r="A40" s="4" t="inlineStr">
        <is>
          <t>Income Tax Expense</t>
        </is>
      </c>
      <c r="B40" s="5" t="n">
        <v>1464</v>
      </c>
      <c r="C40" s="5" t="n">
        <v>2204</v>
      </c>
    </row>
    <row r="41">
      <c r="A41" s="4" t="inlineStr">
        <is>
          <t>Net Income</t>
        </is>
      </c>
      <c r="B41" s="6" t="n">
        <v>4052</v>
      </c>
      <c r="C41" s="6" t="n">
        <v>5768</v>
      </c>
    </row>
    <row r="42">
      <c r="A42" s="3" t="inlineStr">
        <is>
          <t>Net Income per share:</t>
        </is>
      </c>
    </row>
    <row r="43">
      <c r="A43" s="4" t="inlineStr">
        <is>
          <t>Basic</t>
        </is>
      </c>
      <c r="B43" s="7" t="n">
        <v>2.04</v>
      </c>
      <c r="C43" s="7" t="n">
        <v>2.84</v>
      </c>
    </row>
    <row r="44">
      <c r="A44" s="4" t="inlineStr">
        <is>
          <t>Diluted</t>
        </is>
      </c>
      <c r="B44" s="7" t="n">
        <v>1.98</v>
      </c>
      <c r="C44" s="7" t="n">
        <v>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Deposits at December 31, 2021 and 2020 consisted of the following:
(Dollars in thousands)
December 31, 2021
December 31, 2020
Demand accounts-interest bearing
$
76,474
$
61,434
Demand accounts-non-interest bearing
174
122
Money market deposit accounts
101,309
79,552
Passbook and statement accounts
37,359
29,997
Checking accounts
216,499
497,584
Subtotal - core deposits
431,815
668,689
Certificates of deposit
32,174
62,137
Total deposits
$
463,989
$
730,826</t>
        </is>
      </c>
    </row>
    <row r="5">
      <c r="A5" s="4" t="inlineStr">
        <is>
          <t>Scheduled Maturities of Certificates of Deposit</t>
        </is>
      </c>
      <c r="B5" s="4" t="inlineStr">
        <is>
          <t>At December 31, 2021, scheduled maturities of certificates of deposit for the periods are as follows:
(Dollars in thousands)
December 31, 2022
$
24,682
December 31, 2023
3,957
December 31, 2024
1,767
December 31, 2025
1,064
December 31, 2026
667
December 31, 2027 and thereafter
37
$
32,1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1</t>
        </is>
      </c>
    </row>
    <row r="3">
      <c r="A3" s="3" t="inlineStr">
        <is>
          <t>Advances From Federal Home Loan Banks [Abstract]</t>
        </is>
      </c>
    </row>
    <row r="4">
      <c r="A4" s="4" t="inlineStr">
        <is>
          <t>Schedule of Fixed Rate Advances from Federal Reserve PPPLF and FHLB</t>
        </is>
      </c>
      <c r="B4" s="4" t="inlineStr">
        <is>
          <t>The following tables details the Company’s fixed rate advances from the Federal Reserve PPPLF and the FHLB as of December 31, 2021 and 2020: Federal Reserve PPPLF long-term borrowings:
(Dollars in thousands)
Issue Date
Maturity
Advance Type
Interest Rate
December 31, 2021
December 31, 2020
05/18/20
04/13/22
Fixed Rate
0.350
%
$
—
$
2,025
05/18/20
04/08/22
Fixed Rate
0.350
%
—
6,237
05/19/20
04/15/22
Fixed Rate
0.350
%
—
4,031
05/19/20
04/14/22
Fixed Rate
0.350
%
10
1,895
05/21/20
04/15/22
Fixed Rate
0.350
%
2,785
7,042
05/21/20
04/18/22
Fixed Rate
0.350
%
—
808
05/21/20
04/19/22
Fixed Rate
0.350
%
70
466
05/22/20
04/20/22
Fixed Rate
0.350
%
—
4,395
05/29/20
04/21/22
Fixed Rate
0.350
%
249
5,507
05/29/20
04/22/22
Fixed Rate
0.350
%
—
6,889
05/29/20
04/29/22
Fixed Rate
0.350
%
—
140
07/27/20
05/04/22
Fixed Rate
0.350
%
5
9,247
$
3,119
$
48,682
FHLB long-term borrowings:
(Dollars in thousands)
Issue Date
Maturity
Advance Type
Interest Rate
December 31, 2021
December 31, 2020
07/07/20
07/07/25
Fixed Rate
0.851
%
$
26,431
$
26,269
$
26,431
$
26,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ordinated Debt (Tables)</t>
        </is>
      </c>
      <c r="B1" s="2" t="inlineStr">
        <is>
          <t>12 Months Ended</t>
        </is>
      </c>
    </row>
    <row r="2">
      <c r="B2" s="2" t="inlineStr">
        <is>
          <t>Dec. 31, 2021</t>
        </is>
      </c>
    </row>
    <row r="3">
      <c r="A3" s="3" t="inlineStr">
        <is>
          <t>Debt Disclosure [Abstract]</t>
        </is>
      </c>
    </row>
    <row r="4">
      <c r="A4" s="4" t="inlineStr">
        <is>
          <t>Schedule of Balance and Unamortized Issuance Costs of Subordinated Debt</t>
        </is>
      </c>
      <c r="B4" s="4" t="inlineStr">
        <is>
          <t>The balance and unamortized issuance costs of subordinated debt at December 31, 2021 are as follows (in thousands):
(Dollars in thousands)
Principle
Unamortized Debt Issuance Costs
Net Balance
4.5% subordinated notes, due May 28, 2031
$
10,000
$
(4
)
$
9,9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Requirements [Abstract]</t>
        </is>
      </c>
    </row>
    <row r="4">
      <c r="A4" s="4" t="inlineStr">
        <is>
          <t>Schedule of Bank's Actual Capital Amounts and Ratios</t>
        </is>
      </c>
      <c r="B4" s="4" t="inlineStr">
        <is>
          <t>The Bank’s actual capital amounts and ratios are presented in the table (dollars in thousands):
To Be Well Capitalized
Under the Prompt
Capital Adequacy
Corrective Action
Actual
Purposes
Provision
(Dollars in thousands)
Amount
Ratio
Amount
Ratio
Amount
Ratio
As of December 31, 2021
Total risk-based capital (to risk-weighted assets)
$
47,797
13.1
%
$
29,168
&gt;
$
36,460
&gt;
Tier 1 capital (to risk-weighted assets)
45,429
12.5
&gt;
&gt;
&gt;
&gt;
Tier 1 capital (to average assets)
45,429
8.2
&gt;
&gt;
&gt;
&gt;
Tier 1 common equity (to risk-weighted assets)
45,429
12.5
&gt;
&gt;
&gt;
&gt;
As of December 31, 2020
Total risk-based capital (to risk-weighted assets)
$
37,848
13.4
%
$
22,576
&gt;
$
28,221
&gt;
Tier 1 capital (to risk-weighted assets)
35,831
12.7
&gt;
&gt;
&gt;
&gt;
Tier 1 capital (to average assets)
35,831
7.4
&gt;
&gt;
&gt;
&gt;
Tier 1 common equity (to risk-weighted assets)
35,831
12.7
&gt;
&gt;
&gt;
&g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12 Months Ended</t>
        </is>
      </c>
    </row>
    <row r="2">
      <c r="B2" s="2" t="inlineStr">
        <is>
          <t>Dec. 31, 2021</t>
        </is>
      </c>
    </row>
    <row r="3">
      <c r="A3" s="3" t="inlineStr">
        <is>
          <t>Derivative Instruments And Hedging Activities Disclosure [Abstract]</t>
        </is>
      </c>
    </row>
    <row r="4">
      <c r="A4" s="4" t="inlineStr">
        <is>
          <t>Derivatives Not Designated as Hedging Instruments Recorded in Consolidated Statement of Financial Condition</t>
        </is>
      </c>
      <c r="B4" s="4" t="inlineStr">
        <is>
          <t>The following table summarizes the amounts recorded in the Company’s consolidated statement of financial condition for derivatives not designated as hedging instruments as of December 31, 2021 and 2020, (dollars in thousands):
December 31, 2021
Asset Derivatives
Balance Sheet
Notional
Presentation
Fair Value
Amount
IRLCs
Mortgage banking derivatives
$
1,382
$
70,259
Forward loan sales commitments
Mortgage banking derivatives
75
2,543
TBA securities
Mortgage banking derivatives
1
4,000
Liability Derivatives
Balance Sheet
Notional
Presentation
Fair Value
Amount
IRLCs
Other liabilities
$
36
$
2,327
Forward loan sales commitments
Other liabilities
35
2,995
TBA securities
Other liabilities
—
250
December 31, 2020
Asset Derivatives
Balance Sheet
Notional
Presentation
Fair Value
Amount
IRLCs
Mortgage banking derivatives
$
2,647
$
120,563
Forward loan sales commitments
Mortgage banking derivatives
252
5,459
TBA securities
Mortgage banking derivatives
—
—
Liability Derivatives
Balance Sheet
Notional
Presentation
Fair Value
Amount
IRLCs
Other liabilities
$
106
$
12,111
Forward loan sales commitments
Other liabilities
127
18,071
TBA securities
Other liabilities
76
13,500</t>
        </is>
      </c>
    </row>
    <row r="5">
      <c r="A5" s="4" t="inlineStr">
        <is>
          <t>Summary of Amounts Recorded in Consolidated Statements of Income for Derivative Instruments Not Designated as Hedging Instruments</t>
        </is>
      </c>
      <c r="B5" s="4" t="inlineStr">
        <is>
          <t>The following table summarizes the amounts recorded in the Company’s consolidated statements of income for derivative instruments not designated as hedging instruments for the year ended December 31, 2021 and 2020 (dollars in thousands):
Consolidated Statements of Income
Gain/(Loss)
Presentation
For the year ended December 31, 2021
For the year ended December 31, 2020
IRLCs
(Loss) gain from derivative instruments
$
(1,195
)
$
1,756
Forward loan sales commitments
Loss from derivative instruments
(85
)
(219
)
TBA securities
Gain (loss) from derivative instruments
77
(25
)
Total (loss) gain from derivative instruments
$
(1,203
)
$
1,5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calculation of EPS for the year ended December 31, 2021 and 2020, is as follows (dollars in thousands, except per share data):
For the Year Ended December 31, 2021
For the Year Ended December 31, 2020
Net income (basic and diluted)
$
4,052
$
5,768
Weighted average number of shares issued
2,272,167
2,270,589
Less weighted average number of treasury shares
(96,032
)
(31,415
)
Less weighted average number of unearned ESOP shares awards
(134,935
)
(143,671
)
Less weighted average number of unvested restricted stock awards
(56,770
)
(62,420
)
Basic weighted average shares outstanding
1,984,430
2,033,083
Add dilutive effect of stock options
46,693
—
Add dilutive effect of restricted stock awards
13,954
—
Diluted weighted average shares outstanding
2,045,077
2,033,083
Net income per share
Basic
$
2.04
$
2.84
Diluted
$
1.98
$
2.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Components of ESOP Shares</t>
        </is>
      </c>
      <c r="B4" s="4" t="inlineStr">
        <is>
          <t>The following table presents the components of the ESOP Shares at December 31, 2021 and 2020:
December 31, 2021
December 31, 2020
Allocated shares
43,595
34,867
Committed shares
—
—
Unreleased shares
130,928
139,656
Total ESOP shares
174,523
174,570
Fair value of unreleased shares (in thousands)
$
2,854
$
2,398</t>
        </is>
      </c>
    </row>
    <row r="5">
      <c r="A5" s="4" t="inlineStr">
        <is>
          <t>Summary of Stock Option Activity</t>
        </is>
      </c>
      <c r="B5" s="4" t="inlineStr">
        <is>
          <t>A summary of the Company’s stock option activity and related information for the year ended December 31, 2021 and 2020 was as follows:
December 31, 2021
Options
Weighted-Average Exercise Price
Weighted-Average Remaining contractual Life (in years)
Average Intrinsic Value
Outstanding, January 1, 2021
216,400
$
14.93
7.6
$
484,736
Granted
—
—
—
—
Exercised
(1,900
)
14.80
—
—
Forfeited
(3,500
)
15.35
—
—
Outstanding, December 31, 2021
211,000
$
14.92
6.6
$
1,451,680
Exercisable, December 31, 2021
88,220
$
14.89
6.6
$
609,600
December 31, 2020
Options
Weighted-Average Exercise Price
Weighted-Average Remaining contractual Life (in years)
Average Intrinsic Value
Outstanding, Janaury 1, 2020
218,000
$
14.92
8.6
$
452,400
Granted
—
—
—
—
Exercised
(1,600
)
14.80
—
—
Forfeited
—
—
—
—
Outstanding, December 31, 2020
216,400
$
14.93
7.6
$
484,736
Exercisable, December 31, 2020
59,600
$
14.87
7.6
$
137,080</t>
        </is>
      </c>
    </row>
    <row r="6">
      <c r="A6" s="4" t="inlineStr">
        <is>
          <t>Summary of Restricted Stock Activity</t>
        </is>
      </c>
      <c r="B6" s="4" t="inlineStr">
        <is>
          <t>A summary of the Company’s restricted stock activity and related information for the year ended December 31, 2021 and 2020, is as follows:
Number of Shares
Weighted-Average Grant Date Fair Value
Non-vested, January 1, 2020
75,320
$
14.97
Granted
—
—
Vested
(12,460
)
14.97
Forfeited
—
—
Non-vested at December 31, 2020
62,860
$
14.97
Granted
—
—
Vested
(12,180
)
14.95
Forfeited
—
—
Non-vested at December 31, 2021
50,680
$
14.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The table below summarizes the income tax expense for the year ended December 31, 2021 and 2020:
For the year ended
For the year ended
(Dollars in thousands)
December 31, 2021
December 31, 2020
Current:
Federal
$
1,695
$
1,142
State
411
666
2,106
1,808
Deferred:
Federal
(642
)
396
(642
)
396
Total income tax expense
$
1,464
$
2,204</t>
        </is>
      </c>
    </row>
    <row r="5">
      <c r="A5" s="4" t="inlineStr">
        <is>
          <t>Reconciliation of Income Tax at Federal Statutory Rate to Income Tax Expense</t>
        </is>
      </c>
      <c r="B5" s="4" t="inlineStr">
        <is>
          <t>The expense for income taxes for the year ended December 31, 2021 and 2020 differed from the federal income tax statutory rate due to the following:
For the year ended
For the year ended
December 31, 2021
December 31, 2020
(Dollars in thousands)
Amount
Rate
Amount
Rate
Tax at statutory rate
$
1,158
21.0
%
$
1,667
21.0
%
State tax net of federal benefit
326
5.9
%
532
6.6
%
Bank-owned life insurance
(31
)
-0.6
%
(32
)
-0.4
%
Tax-exempt interest
(7
)
-0.1
%
(8
)
-0.1
%
Other, net
18
0.3
%
45
0.5
%
$
1,464
26.5
%
$
2,204
27.6
%</t>
        </is>
      </c>
    </row>
    <row r="6">
      <c r="A6" s="4" t="inlineStr">
        <is>
          <t>Components of Net Deferred Tax Assets and Liabilities</t>
        </is>
      </c>
      <c r="B6" s="4" t="inlineStr">
        <is>
          <t>Deferred income taxes result from temporary differences in recording certain revenues and expenses for financial reporting purposes. The net deferred tax asset and liabilities at the periods shown consisted of the following:
(Dollars in thousands)
December 31, 2021
December 31, 2020
Deferred tax assets:
Allowance for loan losses
$
497
$
424
Non-accrual interest
8
16
Accrued expenses
182
133
Stock-based compensation
30
27
Unrealized loss on securities
62
—
Operating lease liabilities
1,896
1,669
Gross deferred tax assets
$
2,675
$
2,269
Deferred tax liabilities:
Depreciation
$
168
$
135
Unrealized gain on securities
—
100
Fair value adjustment of IRLC, TBA securities
and forward loan sales commitments
291
544
Operating lease right-of-use assets
1,820
1,614
Gain on fair value of loans
193
477
Gross deferred tax liabilities
2,472
2,870
Net deferred tax asset (liabilities)
$
203
$
(6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Assets measured at fair value on a recurring basis at December 31, 2021 and 2020 are summarized below:
December 31, 2021
(Dollars in thousands)
Level 1
Level 2
Level 3
Total
Investment securities available-for-sale:
U.S. governmental securities
$
—
$
3,512
$
—
$
3,512
Corporate notes
—
15,825
3,042
18,867
Collateralized mortgage obligations - agency residential
—
7,664
—
7,664
Mortgage-backed securities - agency residential
—
7,543
—
7,543
Municipal securities
—
6,419
—
6,419
Bank CDs
—
507
—
507
Loans held-for-sale
—
40,480
—
40,480
Interest rate lock commitments
—
—
1,382
1,382
Forward loan sales commitments
—
75
—
75
TBA securities
—
1
—
1
$
—
$
82,026
$
4,424
$
86,450
December 31, 2020
(Dollars in thousands)
Level 1
Level 2
Level 3
Total
Investment securities available-for-sale:
U.S. governmental securities
$
—
$
391
$
—
$
391
Corporate notes
—
1,532
8,068
9,600
Collateralized mortgage obligations - agency residential
—
3,851
—
3,851
Mortgage-backed securities - agency residential
—
5,689
—
5,689
Municipal securities
—
2,971
—
2,971
Bank CDs
—
1,016
—
1,016
Loans held-for-sale
—
83,549
—
83,549
Interest rate lock commitments
—
—
2,647
2,647
Forward loan sales commitments
—
252
—
252
TBA securities
—
—
—
—
$
—
$
99,251
$
10,715
$
109,966</t>
        </is>
      </c>
    </row>
    <row r="5">
      <c r="A5" s="4" t="inlineStr">
        <is>
          <t>Liabilities Measured at Fair Value on a Recurring Basis</t>
        </is>
      </c>
      <c r="B5" s="4" t="inlineStr">
        <is>
          <t>Liabilities measured at fair value on a recurring basis at December 31, 2021 and 2020 are summarized below.
December 31, 2021
(Dollars in thousands)
Level 1
Level 2
Level 3
Total
Interest rate lock commitments
$
—
$
—
$
36
$
36
Forward loan sales commitments
—
35
—
35
TBA securities
—
—
—
—
$
—
$
35
$
36
$
71
December 31, 2020
(Dollars in thousands)
Level 1
Level 2
Level 3
Total
Interest rate lock commitments
$
—
$
—
$
106
$
106
Forward loan sales commitments
—
127
—
127
TBA securities
—
76
—
76
$
—
$
203
$
106
$
309</t>
        </is>
      </c>
    </row>
    <row r="6">
      <c r="A6" s="4" t="inlineStr">
        <is>
          <t>Estimated Fair Values of Financial Instruments Not Required to be Measured or Reported at Fair Value</t>
        </is>
      </c>
      <c r="B6" s="4" t="inlineStr">
        <is>
          <t>The estimated fair values of the Company’s financial instruments that are not required to be measured or reported at fair value were as follows at December 31, 2021 and 2020 (in thousands):
Quoted
Prices in
Active
Significant
Markets for
Other
Significant
Identical
Observable
Unobservable
December 31, 2021
Carrying
Estimated
Assets
Inputs
Inputs
(Dollars in thousands)
Amount
Fair Value
Level 1
Level 2
Level 3
Assets:
Cash and cash equivalents
$
120,788
$
120,788
$
120,788
$
—
$
—
Equity securities
500
500
—
—
500
Loans receivable, net
325,203
328,676
—
—
328,676
Bank-owned life insurance
6,557
6,557
6,557
—
—
Restricted investment in bank stock
2,008
2,008
2,008
—
—
Accrued interest receivable
1,340
1,340
1,340
—
—
Mortgage Servicing Rights
3,382
4,249
—
—
4,249
Liabilities:
Deposits
$
463,989
$
464,164
$
431,815
$
32,349
$
—
Advances from the FHLB
26,431
26,492
—
26,492
—
Federal Reserve PPPLF advances
3,119
3,119
—
3,119
—
Subordinated debt
9,996
10,436
—
—
10,436
Advances from borrowers for taxes and insurance
439
439
439
—
—
Accrued interest payable
73
73
73
—
—
Off-balance sheet:
Commitment to extend credit
$
—
$
—
$
—
$
—
$
—
Quoted
Prices in
Active
Significant
Markets for
Other
Significant
Identical
Observable
Unobservable
December 31, 2020
Carrying
Estimated
Assets
Inputs
Inputs
(Dollars in thousands)
Amount
Fair Value
Level 1
Level 2
Level 3
Assets:
Cash and cash equivalents
$
414,590
$
414,590
$
414,590
$
—
$
—
Equity securities
500
500
—
—
500
Loans receivable, net
313,811
325,636
—
—
325,636
Bank-owned life insurance
6,408
6,408
6,408
—
—
Restricted investment in bank stock
1,721
1,721
1,721
—
—
Accrued interest receivable
1,489
1,489
1,489
—
—
Mortgage Servicing Rights
2,041
2,259
—
—
2,259
Liabilities:
Deposits
$
730,826
$
731,398
$
668,689
$
62,709
$
—
Advances from the FHLB
26,269
27,932
—
27,932
—
Federal Reserve PPPLF advances
48,682
48,698
—
48,698
—
Advances from borrowers for taxes and insurance
2,131
2,131
2,131
—
—
Accrued interest payable
167
167
167
—
—
Off-balance sheet:
Commitment to extend credit
$
—
$
—
$
—
$
—
$
—</t>
        </is>
      </c>
    </row>
    <row r="7">
      <c r="A7" s="4" t="inlineStr">
        <is>
          <t>Assets Measured at Fair Value on Recurring Basis Using Significant Unobservable Inputs (Level 3)</t>
        </is>
      </c>
      <c r="B7" s="4" t="inlineStr">
        <is>
          <t>The following tables represent assets measured at fair value on a recurring basis using significant unobservable inputs (Level 3) at December 31, 2021 and 2020:
Level 3
Corporate notes
IRLC- Asset
IRLC- Liability
Beginning Balance: January 1, 2021
$
8,068
$
2,647
$
(106
)
Total (losses) gains (unrealized):
Included in other comprehensive income
(112
)
—
—
Total gains (losses) included in earnings and held at reporting date
97
(1,265
)
70
Purchases, sales and settlements
2,669
—
—
Transfers (out of) into Level 3
(7,680
)
—
—
Ending Balance: December 31, 2021
$
3,042
$
1,382
$
(36
)
Change in unrealized gains (losses) for the period included in earnings (or changes in net assets) for assets held as of December 31, 2021
97
(1,265
)
70
Change in unrealized losses for the period included other comprehensive income for assets held as of December 31, 2021
$
(112
)
$
—
$
—
Level 3
Corporate notes
IRLC- Asset
IRLC- Liability
Beginning Balance: January 1, 2020
$
3,059
$
810
$
(25
)
Total gains (unrealized):
Included in other comprehensive income
50
—
—
Total gains included in earnings and held at reporting date
—
1,837
(81
)
Purchases, sales and settlements
4,959
—
—
Transfers into Level 3
—
—
—
Ending Balance: December 31, 2020
$
8,068
$
2,647
$
(106
)
Change in unrealized gains for the period included in earnings (or changes in net assets) for assets held as of December 31, 2020
—
1,837
(81
)
Change in unrealized gains for the period included other comprehensive income for assets held as of December 31, 2020
$
50
$
—
$
—</t>
        </is>
      </c>
    </row>
    <row r="8">
      <c r="A8" s="4" t="inlineStr">
        <is>
          <t>Significant Unobservable Inputs for Assets and Liabilities Measured at Fair Value on a Recurring Basis</t>
        </is>
      </c>
      <c r="B8" s="4" t="inlineStr">
        <is>
          <t>Significant unobservable inputs for assets and liabilities measured at fair value on a recurring basis at December 31, 2021 and 2020 :
Quantitative Information about Level 3 Fair Value Measurements at December 31, 2021
(Dollars in thousands)
Fair Value
Valuation Technique
Significant Unobservable Input
Range
Weighted Average
Measured at Fair Value on a Recurring Basis:
Corporate notes
$
3,042
Market comparable securities
Offered quotes
101.00%-102.50%
102.12%
Net derivative asset and liability:
IRLC
$
1,346
Discounted cash flows
Pull-through Rates
81.61%-100.00%
93.06%
Quantitative Information about Level 3 Fair Value Measurements at December 31, 2020
(Dollars in thousands)
Fair Value
Valuation Technique
Significant Unobservable Input
Range
Weighted Average
Measured at Fair Value on a Recurring Basis:
Corporate notes
$
5,995
Pricing Model
Offered quotes
92.37%-106.60%
101.67%
2,073
Market comparable securities
Offered quotes
101.63%-103.63%
102.50%
Net derivative asset:
IRLC
$
2,541
Discounted cash flows
Pull-through Rates
63.70%-99.79%
80.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 (Tables)</t>
        </is>
      </c>
      <c r="B1" s="2" t="inlineStr">
        <is>
          <t>12 Months Ended</t>
        </is>
      </c>
    </row>
    <row r="2">
      <c r="B2" s="2" t="inlineStr">
        <is>
          <t>Dec. 31, 2021</t>
        </is>
      </c>
    </row>
    <row r="3">
      <c r="A3" s="3" t="inlineStr">
        <is>
          <t>Equity [Abstract]</t>
        </is>
      </c>
    </row>
    <row r="4">
      <c r="A4" s="4" t="inlineStr">
        <is>
          <t>Schedule of Changes in Component of Accumulated Other Comprehensive Income, Net of Tax</t>
        </is>
      </c>
      <c r="B4" s="4" t="inlineStr">
        <is>
          <t>The following tables present the changes in the balances of each component of accumulated other comprehensive income (“AOCI”) for the year ended December 31, 2021 and 2020, respectively. All amounts are presented net of tax.
Net unrealized holding (losses) gains on available-for-sales securities (1)
For the Year Ended
For the Year Ended
(Dollars in thousands)
December 31, 2021
December 31, 2020
Balance at beginning period
$
238
$
(18
)
Unrealized holding (losses) gains on available-for-sale
securities before reclassification
(311
)
355
Amount reclassified for investment
securities gains included in net income
(75
)
(99
)
Net current-period other comprehensive (loss) income
(386
)
256
Balance at ending period
$
(148
)
$
238
(1) All amounts are net of tax. Related income tax expense or benefit is calculated using an income tax rate approximately 29.5%, and 29.5% for the year ended December 31, 2021 and 2020, respectively.</t>
        </is>
      </c>
    </row>
    <row r="5">
      <c r="A5" s="4" t="inlineStr">
        <is>
          <t>Reclassifications out of AOCI by Component</t>
        </is>
      </c>
      <c r="B5" s="4" t="inlineStr">
        <is>
          <t>For the Year Ended
For the Year Ended
December 31, 2021
December 31, 2020
(Dollars in thousands)
Amount reclassified from AOCI (2)
Amount reclassified from AOCI (2)
Affected line item in the Consolidated Statement of Income
Net unrealized gain on available-for securities (1)
$
106
$
141
Gain on sale of investment securities, net
(31
)
(42
)
Income Tax Expense
$
75
$
99
(1)
For additional details related to unrealized gains on investment securities and related amounts reclassified from accumulated other comprehensive loss, see Note 2, “Investment securities.”
(2)
Amounts in parenthesis indicate deb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Comprehensive Income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Statement Of Income And Comprehensive Income [Abstract]</t>
        </is>
      </c>
    </row>
    <row r="4">
      <c r="A4" s="4" t="inlineStr">
        <is>
          <t>Net Income</t>
        </is>
      </c>
      <c r="C4" s="6" t="n">
        <v>351</v>
      </c>
      <c r="D4" s="6" t="n">
        <v>1117</v>
      </c>
      <c r="E4" s="6" t="n">
        <v>1282</v>
      </c>
      <c r="F4" s="6" t="n">
        <v>1302</v>
      </c>
      <c r="G4" s="6" t="n">
        <v>2060</v>
      </c>
      <c r="H4" s="6" t="n">
        <v>2063</v>
      </c>
      <c r="I4" s="6" t="n">
        <v>1496</v>
      </c>
      <c r="J4" s="6" t="n">
        <v>149</v>
      </c>
      <c r="K4" s="6" t="n">
        <v>4052</v>
      </c>
      <c r="L4" s="6" t="n">
        <v>5768</v>
      </c>
    </row>
    <row r="5">
      <c r="A5" s="3" t="inlineStr">
        <is>
          <t>Other comprehensive (loss) income, net of tax</t>
        </is>
      </c>
    </row>
    <row r="6">
      <c r="A6" s="4" t="inlineStr">
        <is>
          <t>Unrealized (loss) gain on investment securities available-for-sale securities (pre-tax ($441) and $504 respectively)</t>
        </is>
      </c>
      <c r="K6" s="5" t="n">
        <v>-311</v>
      </c>
      <c r="L6" s="5" t="n">
        <v>355</v>
      </c>
    </row>
    <row r="7">
      <c r="A7" s="4" t="inlineStr">
        <is>
          <t>Reclassification adjustment for gains included in income (pre-tax ($211), ($8) and ($35), respectively)</t>
        </is>
      </c>
      <c r="B7" s="4" t="inlineStr">
        <is>
          <t>[1]</t>
        </is>
      </c>
      <c r="K7" s="5" t="n">
        <v>-75</v>
      </c>
      <c r="L7" s="5" t="n">
        <v>-99</v>
      </c>
    </row>
    <row r="8">
      <c r="A8" s="4" t="inlineStr">
        <is>
          <t>Other comprehensive (loss) income</t>
        </is>
      </c>
      <c r="K8" s="5" t="n">
        <v>-386</v>
      </c>
      <c r="L8" s="5" t="n">
        <v>256</v>
      </c>
    </row>
    <row r="9">
      <c r="A9" s="4" t="inlineStr">
        <is>
          <t>Total Comprehensive Income</t>
        </is>
      </c>
      <c r="K9" s="6" t="n">
        <v>3666</v>
      </c>
      <c r="L9" s="6" t="n">
        <v>6024</v>
      </c>
    </row>
    <row r="10"/>
    <row r="11">
      <c r="A11" s="4" t="inlineStr">
        <is>
          <t>[1]</t>
        </is>
      </c>
      <c r="B11" s="4" t="inlineStr">
        <is>
          <t>Amounts are included in gain on sale of available-for-sale securities on the Consolidated Statements of Income as a separate element within non-interest income. Income tax expense is included in the Consolidated Statements of Income.</t>
        </is>
      </c>
    </row>
  </sheetData>
  <mergeCells count="5">
    <mergeCell ref="A1:B2"/>
    <mergeCell ref="C1:J1"/>
    <mergeCell ref="K1:L1"/>
    <mergeCell ref="A10:K10"/>
    <mergeCell ref="B11:K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s of Mortgage Loans Held for Sale Concentration Risk</t>
        </is>
      </c>
      <c r="B4" s="4" t="inlineStr">
        <is>
          <t>Mortgage loans held for sale were sold to investors that made up over ten percent of gain on sale of loans as follows:
Percentages
Number of
of Mortgages
(Dollars in thousands)
Investors
Sold
December 31, 2021
3
85
%
December 31, 2020
3
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Noninterest Income</t>
        </is>
      </c>
      <c r="B4" s="4" t="inlineStr">
        <is>
          <t>The following table presents noninterest income for the year ended December 31, 2021 and 2020:
(Dollars in thousands)
Year Ended December 31,
Year Ended December 31,
Non-Interest Income
2021
2020
In-scope of Topic 606:
Fee income
$
309
$
3
Insufficient fund fees
75
59
Other service charges
97
75
ATM interchange fee income
14
9
Other income
2
2
Total Non-Interest Income (in-scope of Topic 606)
$
497
$
148
Out-of-scope of Topic 606:
Increase in cash surrender value of bank-owned life insurance
$
149
$
153
Gain on sale of loans, net
14,853
13,315
Gain on sale of available-for-sale securities
106
141
(Loss) gain from derivative instruments
(1,203
)
1,512
Change in fair value for loans held-for-sale
(1,353
)
1,408
Other
375
193
Total Non-Interest Income (out-scope of Topic 606)
$
12,927
$
16,722
Total Non-Interest Income (in-scope of Topic 606)
497
148
Total Non-Interest Income
$
13,424
$
16,8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December 31, 2021
December 31, 2020
Lease Right-of-Use Assets
Classification
Operating lease right-of-use assets
Operating lease right-of-use asset
$
8,669
$
7,685
Total Lease Right-of-Use Assets
$
8,669
$
7,685
December 31, 2021
December 31, 2020
Lease Liabilities
Classification
Operating lease liabilities
Operating Lease liabilities
$
9,030
$
7,946
Total Lease Liabilities
$
9,030
$
7,946</t>
        </is>
      </c>
    </row>
    <row r="5">
      <c r="A5" s="4" t="inlineStr">
        <is>
          <t>Summary of Weighted Average Lease Term and Discount Rate</t>
        </is>
      </c>
      <c r="B5" s="4" t="inlineStr">
        <is>
          <t xml:space="preserve">December 31, 2021
December 31, 2020
Weighted-average remaining lease term
Operating leases
11.0 years
12.2 years
Weighted-average discount rate
Operating leases
2.04
%
2.23
% </t>
        </is>
      </c>
    </row>
    <row r="6">
      <c r="A6" s="4" t="inlineStr">
        <is>
          <t>Components of Lease Costs</t>
        </is>
      </c>
      <c r="B6" s="4" t="inlineStr">
        <is>
          <t>The following table represents lease costs:
(dollars in thousands)
For the year ended December 31, 2021
For the year ended December 31, 2020
Operating lease cost
$
859
$
627
Short-term lease cost
17
37
Total
$
876
$
664</t>
        </is>
      </c>
    </row>
    <row r="7">
      <c r="A7" s="4" t="inlineStr">
        <is>
          <t>Schedule of Future Payments for Operating Lease</t>
        </is>
      </c>
      <c r="B7" s="4" t="inlineStr">
        <is>
          <t>Future minimum payments for operating leases with initial or remaining terms of one year or more as of December 31, 2021 and 2020 were as follows:
(dollars in thousands)
December 31, 2021
December 31, 2020
Twelve Months Ended:
Within one year
$
971
$
836
After one but within two years
987
792
After two but within three years
988
797
After three but within four years
937
791
After four but within five years
949
735
After five years
5,315
5,182
Total Future Minimum Lease Payments
10,147
9,133
Amounts Representing Interest
(1,117
)
(1,187
)
Present Value of Net Future Minimum Lease Payments
$
9,030
$
7,9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Financial Information for Reportable Segments</t>
        </is>
      </c>
      <c r="B4" s="4" t="inlineStr">
        <is>
          <t>The following tables presents summary financial information for the reportable segments (in thousands):
For the year ended December 31, 2021
Retail Banking
Mortgage Banking
Business Banking
Holding Company
Intercompany Eliminations
Consolidated
Total Interest Income
$
5,037
$
1,553
$
10,033
$
168
$
(83
)
$
16,708
Total Interest Expense
596
207
1,157
268
(15
)
2,213
Net Interest Income
4,441
1,346
8,876
(100
)
(68
)
14,495
Provision for Loan losses
(189
)
—
742
—
—
553
Net interest income after provision for loan losses
4,630
1,346
8,134
(100
)
(68
)
13,942
Total non-interest income
484
12,279
693
18
(50
)
13,424
Non-interest Expense:
Salaries and employee benefits
5,143
5,518
3,064
—
(68
)
13,657
Other expenses
3,608
3,128
1,201
306
(50
)
8,193
Total non-interest expenses
8,751
8,646
4,265
306
(118
)
21,850
Income (loss) before income taxes
(3,637
)
4,979
4,562
(388
)
—
5,516
Income tax expense (benefit)
(954
)
1,306
1,193
(81
)
—
1,464
Net income (loss)
$
(2,683
)
$
3,673
$
3,369
$
(307
)
$
—
$
4,052
Total assets as of December 31, 2021
$
297,707
$
45,320
$
212,782
$
52,605
$
(48,290
)
$
560,124
For the year ended December 31, 2020
Retail Banking
Mortgage Banking
Business Banking
Holding Company
Intercompany Eliminations
Consolidated
Total Interest Income
$
7,314
$
1,746
$
4,682
$
185
$
(104
)
$
13,823
Total Interest Expense
1,119
305
1,719
—
—
3,143
Net Interest Income
6,195
1,441
2,963
185
(104
)
10,680
Provision for Loan losses
575
—
533
—
—
1,108
Net interest income after provision for loan losses
5,620
1,441
2,430
185
(104
)
9,572
Total non-interest income
496
15,941
483
—
(50
)
16,870
Non-interest Expense:
Salaries and employee benefits
4,746
5,217
1,651
—
(104
)
11,510
Other expenses
3,148
3,161
451
250
(50
)
6,960
Total non-interest expenses
7,894
8,378
2,102
250
(154
)
18,470
Income (loss) before income taxes
(1,778
)
9,004
811
(65
)
—
7,972
Income tax expense (benefit)
(490
)
2,484
223
(13
)
—
2,204
Net income (loss)
$
(1,288
)
$
6,520
$
588
$
(52
)
$
—
$
5,768
Total assets as of December 31, 2020
$
606,340
$
88,489
$
164,518
$
38,982
$
(36,722
)
$
861,6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 (Tables)</t>
        </is>
      </c>
      <c r="B1" s="2" t="inlineStr">
        <is>
          <t>12 Months Ended</t>
        </is>
      </c>
    </row>
    <row r="2">
      <c r="B2" s="2" t="inlineStr">
        <is>
          <t>Dec. 31, 2021</t>
        </is>
      </c>
    </row>
    <row r="3">
      <c r="A3" s="3" t="inlineStr">
        <is>
          <t>Condensed Financial Information Of Parent Company Only Disclosure [Abstract]</t>
        </is>
      </c>
    </row>
    <row r="4">
      <c r="A4" s="4" t="inlineStr">
        <is>
          <t>Condensed Statement of Financial Condition</t>
        </is>
      </c>
      <c r="B4" s="4" t="inlineStr">
        <is>
          <t>Condensed financial statements of HV Bancorp, Inc. are as follows (in thousands):
Condensed Statement of Financial Condition
(dollars in thousands)
December 31, 2021
December 31, 2020
Assets
Cash and due from banks
$
2,991
$
473
Interest-bearing deposits with banks
241
473
Cash and cash equivalents
3,232
946
Investment securities available-for-sale, at fair value
3,531
1,274
Equity securities
500
500
Loan to ESOP
1,993
2,095
Accrued interest receivable
31
13
Investment in Subsidiary
43,303
33,947
Deferred income taxes, net
7
—
Other assets
90
207
Total Assets
$
52,687
$
38,982
Liabilities and Shareholders' Equity
Liabilities
Subordinated debt
$
9,996
$
—
Deferred income taxes, net
—
11
Other liabilities
55
44
Shareholders' equity
42,636
38,927
Total Liabilities and Shareholders' Equity
$
52,687
$
38,982</t>
        </is>
      </c>
    </row>
    <row r="5">
      <c r="A5" s="4" t="inlineStr">
        <is>
          <t>Condensed Statement of Operations</t>
        </is>
      </c>
      <c r="B5" s="4" t="inlineStr">
        <is>
          <t>Condensed Statements of Operations
(Dollars in thousands, except per share data)
For the year ended December 31, 2021
For the year ended December 31, 2020
Interest Income
Interest and dividends on investments:
Taxable
$
84
$
65
Interest on mortgage-backed securities and collateralized mortgage obligations
1
15
Interest on interest-bearing deposits
15
1
Interest from ESOP Loan
68
104
Total Interest Income
168
185
Interest Expense
Interest on subordinated debt
268
—
Total Interest Expense
268
—
Net Interest (Loss) Income
(100
)
185
Non-Interest Income
Gain on sale of available-for-sale securities, net
18
—
Total Non-Interest Income
18
—
Non-Interest Expense
Professional fees
144
115
Other expenses
162
135
Total Non-Interest Expense
306
250
Loss before income taxes
(388
)
(65
)
Income Tax Benefit
(81
)
(13
)
Loss before equity in undistributed net earnings of subsidiary
(307
)
(52
)
Equity in undistributed net earnings of subsidiary
4,359
5,820
Net Income
$
4,052
$
5,768
Other comprehensive (loss) gain, net of tax
Unrealized (loss) gain on available-for-sale securities (pre-tax ($442), and $504)
$
(311
)
$
355
Reclassification adjustment for gains included in income (pre-tax ($106) and ($141), respectively
(75
)
(99
)
Other comprehensive (loss) income
(386
)
256
Comprehensive Income
$
3,666
$
6,024
Net Income per share:
Basic
$
2.04
$
2.84
Diluted
$
1.98
$
2.84</t>
        </is>
      </c>
    </row>
    <row r="6">
      <c r="A6" s="4" t="inlineStr">
        <is>
          <t>Condensed Statement of Cash Flows</t>
        </is>
      </c>
      <c r="B6" s="4" t="inlineStr">
        <is>
          <t>Condensed Statements of Cash Flows
(dollars in thousands)
For the year ended December 31, 2021
For the year ended December 31, 2020
Cash Flows from Operating Activities
Net income
$
4,052
$
5,768
Adjustments to reconcile net income to net cash used in operating activities:
Equity in undistributed net earnings of subsidiary
(4,359
)
(5,820
)
Net amortization of securities premiums and discounts
5
—
Gain on sale of available-for-sale securities, net
(18
)
—
Decrease (increase) in:
Accrued interest receivable
(18
)
3
Prepaid federal income taxes
(68
)
62
Prepaid and other assets
251
(206
)
Other liabilities
11
4
Net cash used in operating activities
(144
)
(189
)
Cash Flows from Investing Activities
ESOP repayment
102
125
Activity in available-for-sale securities:
Proceeds from sales
1,090
—
Maturities and repayments
221
788
Purchases
(3,616
)
—
Investment in Subsidiary
(5,000
)
—
Net cash (used in) provided by investing activities
(7,203
)
913
Cash Flows from Financing Activities
Net proceeds from issuance of subordinated debt
9,996
—
Proceeds from stock option exercise
28
24
Purchase of treasury stock
(391
)
(1,089
)
Net cash provided by (used in) financing activities
9,633
(1,065
)
Increase (Decrease) in Cash and Cash Equivalents
$
2,286
$
(341
)
Cash and Cash Equivalents, beginning of year
$
946
$
1,287
Cash and Cash Equivalents, end of year
$
3,232
$
9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Summary of Quarterly Earnings (Unaudited) (Tables)</t>
        </is>
      </c>
      <c r="B1" s="2" t="inlineStr">
        <is>
          <t>12 Months Ended</t>
        </is>
      </c>
    </row>
    <row r="2">
      <c r="B2" s="2" t="inlineStr">
        <is>
          <t>Dec. 31, 2021</t>
        </is>
      </c>
    </row>
    <row r="3">
      <c r="A3" s="3" t="inlineStr">
        <is>
          <t>Quarterly Financial Information Disclosure [Abstract]</t>
        </is>
      </c>
    </row>
    <row r="4">
      <c r="A4" s="4" t="inlineStr">
        <is>
          <t>Summary of Quarterly Data</t>
        </is>
      </c>
      <c r="B4" s="4" t="inlineStr">
        <is>
          <t>The following table presents summarized quarterly data for the year ended December 31, 2021 and 2020:
For the year end December 31, 2021
(Dollars in thousands)
1st Qtr.
2nd Qtr.
3rd Qtr.
4th Qtr.
Total Interest Income
$
3,803
$
4,078
$
4,559
$
4,268
Total Interest Expense
536
546
573
558
Net Interest Income
3,267
3,532
3,986
3,710
Provision for Loan Losses
148
267
229
(91
)
Total Non-Interest Income
4,103
3,862
3,319
2,140
Total Non-Interest Expense
5,432
5,301
5,597
5,520
Income before income taxes
1,790
1,826
1,479
421
Income tax expense
488
544
362
70
Net income
1,302
1,282
1,117
351
Basic earnings per share (1)
0.66
0.65
0.56
0.18
Diluted earnings per share (1)
0.65
0.63
0.54
0.17
For the year end December 31, 2020
(Dollars in thousands)
1st Qtr.
2nd Qtr.
3rd Qtr.
4th Qtr.
Total Interest Income
$
3,026
$
3,328
$
3,539
$
3,930
Total Interest Expense
933
758
720
732
Net Interest Income
2,093
2,570
2,819
3,198
Provision for Loan Losses
111
450
424
123
Total Non-Interest Income
2,144
3,945
6,195
4,586
Total Non-Interest Expense
3,929
3,979
5,742
4,820
Income before income taxes
197
2,086
2,848
2,841
Income tax expense
48
590
785
781
Net income
149
1,496
2,063
2,060
Basic earnings per share
0.07
0.73
1.02
1.02
Diluted earnings per share
0.07
0.73
1.02
1.02
(1) Earnings per share is computed independently for each period. The sum of the individual quarters may not equal the annual earnings per sha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Summary of Significant Accounting Policies - Additional Information (Detail)</t>
        </is>
      </c>
      <c r="B1" s="2" t="inlineStr">
        <is>
          <t>Mar. 27, 2020USD ($)</t>
        </is>
      </c>
      <c r="C1" s="2" t="inlineStr">
        <is>
          <t>Dec. 31, 2021USD ($)Loan</t>
        </is>
      </c>
      <c r="D1" s="2" t="inlineStr">
        <is>
          <t>Dec. 31, 2020USD ($)Loan</t>
        </is>
      </c>
      <c r="E1" s="2" t="inlineStr">
        <is>
          <t>Mar. 31, 2022USD ($)</t>
        </is>
      </c>
    </row>
    <row r="2">
      <c r="A2" s="3" t="inlineStr">
        <is>
          <t>Summary of Significant Accounting Policies [Line Items]</t>
        </is>
      </c>
    </row>
    <row r="3">
      <c r="A3" s="4" t="inlineStr">
        <is>
          <t>CARES act authorized amount of fund</t>
        </is>
      </c>
      <c r="B3" s="6" t="n">
        <v>2200000000000</v>
      </c>
    </row>
    <row r="4">
      <c r="A4" s="4" t="inlineStr">
        <is>
          <t>Number of outstanding loan modification agreement | Loan</t>
        </is>
      </c>
      <c r="C4" s="5" t="n">
        <v>2</v>
      </c>
      <c r="D4" s="5" t="n">
        <v>2</v>
      </c>
    </row>
    <row r="5">
      <c r="A5" s="4" t="inlineStr">
        <is>
          <t>Percentage of loan to value ratio under commercial mortgage loans</t>
        </is>
      </c>
      <c r="C5" s="4" t="inlineStr">
        <is>
          <t>80.00%</t>
        </is>
      </c>
    </row>
    <row r="6">
      <c r="A6" s="4" t="inlineStr">
        <is>
          <t>Restricted investment in bank stock</t>
        </is>
      </c>
      <c r="C6" s="6" t="n">
        <v>2008000</v>
      </c>
      <c r="D6" s="6" t="n">
        <v>1721000</v>
      </c>
    </row>
    <row r="7">
      <c r="A7" s="4" t="inlineStr">
        <is>
          <t>Percentage of likelihood being realized upon settlement</t>
        </is>
      </c>
      <c r="C7" s="4" t="inlineStr">
        <is>
          <t>50.00%</t>
        </is>
      </c>
    </row>
    <row r="8">
      <c r="A8" s="4" t="inlineStr">
        <is>
          <t>Federal | Earliest Tax Year</t>
        </is>
      </c>
    </row>
    <row r="9">
      <c r="A9" s="3" t="inlineStr">
        <is>
          <t>Summary of Significant Accounting Policies [Line Items]</t>
        </is>
      </c>
    </row>
    <row r="10">
      <c r="A10" s="4" t="inlineStr">
        <is>
          <t>Tax years open for examination</t>
        </is>
      </c>
      <c r="C10" s="4" t="inlineStr">
        <is>
          <t>2019</t>
        </is>
      </c>
    </row>
    <row r="11">
      <c r="A11" s="4" t="inlineStr">
        <is>
          <t>Federal | Latest Tax Year</t>
        </is>
      </c>
    </row>
    <row r="12">
      <c r="A12" s="3" t="inlineStr">
        <is>
          <t>Summary of Significant Accounting Policies [Line Items]</t>
        </is>
      </c>
    </row>
    <row r="13">
      <c r="A13" s="4" t="inlineStr">
        <is>
          <t>Tax years open for examination</t>
        </is>
      </c>
      <c r="C13" s="4" t="inlineStr">
        <is>
          <t>2021</t>
        </is>
      </c>
    </row>
    <row r="14">
      <c r="A14" s="4" t="inlineStr">
        <is>
          <t>State | Earliest Tax Year</t>
        </is>
      </c>
    </row>
    <row r="15">
      <c r="A15" s="3" t="inlineStr">
        <is>
          <t>Summary of Significant Accounting Policies [Line Items]</t>
        </is>
      </c>
    </row>
    <row r="16">
      <c r="A16" s="4" t="inlineStr">
        <is>
          <t>Tax years open for examination</t>
        </is>
      </c>
      <c r="C16" s="4" t="inlineStr">
        <is>
          <t>2019</t>
        </is>
      </c>
    </row>
    <row r="17">
      <c r="A17" s="4" t="inlineStr">
        <is>
          <t>State | Latest Tax Year</t>
        </is>
      </c>
    </row>
    <row r="18">
      <c r="A18" s="3" t="inlineStr">
        <is>
          <t>Summary of Significant Accounting Policies [Line Items]</t>
        </is>
      </c>
    </row>
    <row r="19">
      <c r="A19" s="4" t="inlineStr">
        <is>
          <t>Tax years open for examination</t>
        </is>
      </c>
      <c r="C19" s="4" t="inlineStr">
        <is>
          <t>2021</t>
        </is>
      </c>
    </row>
    <row r="20">
      <c r="A20" s="4" t="inlineStr">
        <is>
          <t>Commercial properties</t>
        </is>
      </c>
    </row>
    <row r="21">
      <c r="A21" s="3" t="inlineStr">
        <is>
          <t>Summary of Significant Accounting Policies [Line Items]</t>
        </is>
      </c>
    </row>
    <row r="22">
      <c r="A22" s="4" t="inlineStr">
        <is>
          <t>Number of outstanding loan modification agreement | Loan</t>
        </is>
      </c>
      <c r="C22" s="5" t="n">
        <v>1</v>
      </c>
      <c r="D22" s="5" t="n">
        <v>1</v>
      </c>
    </row>
    <row r="23">
      <c r="A23" s="4" t="inlineStr">
        <is>
          <t>Residential | 1-4 family</t>
        </is>
      </c>
    </row>
    <row r="24">
      <c r="A24" s="3" t="inlineStr">
        <is>
          <t>Summary of Significant Accounting Policies [Line Items]</t>
        </is>
      </c>
    </row>
    <row r="25">
      <c r="A25" s="4" t="inlineStr">
        <is>
          <t>Real estate in the process of foreclosure</t>
        </is>
      </c>
      <c r="C25" s="6" t="n">
        <v>89000</v>
      </c>
      <c r="D25" s="6" t="n">
        <v>294000</v>
      </c>
    </row>
    <row r="26">
      <c r="A26" s="4" t="inlineStr">
        <is>
          <t>Real estate properties held in other real estate owned</t>
        </is>
      </c>
      <c r="C26" s="5" t="n">
        <v>0</v>
      </c>
      <c r="D26" s="5" t="n">
        <v>0</v>
      </c>
    </row>
    <row r="27">
      <c r="A27" s="4" t="inlineStr">
        <is>
          <t>Commercial | Commercial properties</t>
        </is>
      </c>
    </row>
    <row r="28">
      <c r="A28" s="3" t="inlineStr">
        <is>
          <t>Summary of Significant Accounting Policies [Line Items]</t>
        </is>
      </c>
    </row>
    <row r="29">
      <c r="A29" s="4" t="inlineStr">
        <is>
          <t>Real estate properties held in other real estate owned</t>
        </is>
      </c>
      <c r="C29" s="6" t="n">
        <v>0</v>
      </c>
      <c r="D29" s="6" t="n">
        <v>0</v>
      </c>
    </row>
    <row r="30">
      <c r="A30" s="4" t="inlineStr">
        <is>
          <t>Minimum</t>
        </is>
      </c>
    </row>
    <row r="31">
      <c r="A31" s="3" t="inlineStr">
        <is>
          <t>Summary of Significant Accounting Policies [Line Items]</t>
        </is>
      </c>
    </row>
    <row r="32">
      <c r="A32" s="4" t="inlineStr">
        <is>
          <t>Period of loan commitments</t>
        </is>
      </c>
      <c r="C32" s="4" t="inlineStr">
        <is>
          <t>30 days</t>
        </is>
      </c>
    </row>
    <row r="33">
      <c r="A33" s="4" t="inlineStr">
        <is>
          <t>Maximum</t>
        </is>
      </c>
    </row>
    <row r="34">
      <c r="A34" s="3" t="inlineStr">
        <is>
          <t>Summary of Significant Accounting Policies [Line Items]</t>
        </is>
      </c>
    </row>
    <row r="35">
      <c r="A35" s="4" t="inlineStr">
        <is>
          <t>Period of loan commitments</t>
        </is>
      </c>
      <c r="C35" s="4" t="inlineStr">
        <is>
          <t>90 days</t>
        </is>
      </c>
    </row>
    <row r="36">
      <c r="A36" s="4" t="inlineStr">
        <is>
          <t>CARES Act</t>
        </is>
      </c>
    </row>
    <row r="37">
      <c r="A37" s="3" t="inlineStr">
        <is>
          <t>Summary of Significant Accounting Policies [Line Items]</t>
        </is>
      </c>
    </row>
    <row r="38">
      <c r="A38" s="4" t="inlineStr">
        <is>
          <t>Number of outstanding loan modification agreement | Loan</t>
        </is>
      </c>
      <c r="C38" s="5" t="n">
        <v>0</v>
      </c>
    </row>
    <row r="39">
      <c r="A39" s="4" t="inlineStr">
        <is>
          <t>CARES Act | Small Business Administration (SBA), Paycheck Protection Program</t>
        </is>
      </c>
    </row>
    <row r="40">
      <c r="A40" s="3" t="inlineStr">
        <is>
          <t>Summary of Significant Accounting Policies [Line Items]</t>
        </is>
      </c>
    </row>
    <row r="41">
      <c r="A41" s="4" t="inlineStr">
        <is>
          <t>Number of loans processed | Loan</t>
        </is>
      </c>
      <c r="C41" s="5" t="n">
        <v>800</v>
      </c>
    </row>
    <row r="42">
      <c r="A42" s="4" t="inlineStr">
        <is>
          <t>Outstanding loans amount in funds</t>
        </is>
      </c>
      <c r="C42" s="6" t="n">
        <v>22900000</v>
      </c>
    </row>
    <row r="43">
      <c r="A43" s="4" t="inlineStr">
        <is>
          <t>CARES Act | Small Business Administration (SBA), Paycheck Protection Program | Scenario, Forecast</t>
        </is>
      </c>
    </row>
    <row r="44">
      <c r="A44" s="3" t="inlineStr">
        <is>
          <t>Summary of Significant Accounting Policies [Line Items]</t>
        </is>
      </c>
    </row>
    <row r="45">
      <c r="A45" s="4" t="inlineStr">
        <is>
          <t>Loan forgiveness amount</t>
        </is>
      </c>
      <c r="E45" s="6" t="n">
        <v>115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Dec. 31, 2021</t>
        </is>
      </c>
    </row>
    <row r="3">
      <c r="A3" s="4" t="inlineStr">
        <is>
          <t>Land improvements</t>
        </is>
      </c>
    </row>
    <row r="4">
      <c r="A4" s="3" t="inlineStr">
        <is>
          <t>Property Plant And Equipment [Line Items]</t>
        </is>
      </c>
    </row>
    <row r="5">
      <c r="A5" s="4" t="inlineStr">
        <is>
          <t>Premises and equipment, estimated useful lives</t>
        </is>
      </c>
      <c r="B5" s="4" t="inlineStr">
        <is>
          <t>40 years</t>
        </is>
      </c>
    </row>
    <row r="6">
      <c r="A6" s="4" t="inlineStr">
        <is>
          <t>Office buildings and improvements | Minimum</t>
        </is>
      </c>
    </row>
    <row r="7">
      <c r="A7" s="3" t="inlineStr">
        <is>
          <t>Property Plant And Equipment [Line Items]</t>
        </is>
      </c>
    </row>
    <row r="8">
      <c r="A8" s="4" t="inlineStr">
        <is>
          <t>Premises and equipment, estimated useful lives</t>
        </is>
      </c>
      <c r="B8" s="4" t="inlineStr">
        <is>
          <t>15 years</t>
        </is>
      </c>
    </row>
    <row r="9">
      <c r="A9" s="4" t="inlineStr">
        <is>
          <t>Office buildings and improvements | Maximum</t>
        </is>
      </c>
    </row>
    <row r="10">
      <c r="A10" s="3" t="inlineStr">
        <is>
          <t>Property Plant And Equipment [Line Items]</t>
        </is>
      </c>
    </row>
    <row r="11">
      <c r="A11" s="4" t="inlineStr">
        <is>
          <t>Premises and equipment, estimated useful lives</t>
        </is>
      </c>
      <c r="B11" s="4" t="inlineStr">
        <is>
          <t>40 years</t>
        </is>
      </c>
    </row>
    <row r="12">
      <c r="A12" s="4" t="inlineStr">
        <is>
          <t>Leasehold improvements | Minimum</t>
        </is>
      </c>
    </row>
    <row r="13">
      <c r="A13" s="3" t="inlineStr">
        <is>
          <t>Property Plant And Equipment [Line Items]</t>
        </is>
      </c>
    </row>
    <row r="14">
      <c r="A14" s="4" t="inlineStr">
        <is>
          <t>Premises and equipment, estimated useful lives</t>
        </is>
      </c>
      <c r="B14" s="4" t="inlineStr">
        <is>
          <t>5 years</t>
        </is>
      </c>
    </row>
    <row r="15">
      <c r="A15" s="4" t="inlineStr">
        <is>
          <t>Leasehold improvements | Maximum</t>
        </is>
      </c>
    </row>
    <row r="16">
      <c r="A16" s="3" t="inlineStr">
        <is>
          <t>Property Plant And Equipment [Line Items]</t>
        </is>
      </c>
    </row>
    <row r="17">
      <c r="A17" s="4" t="inlineStr">
        <is>
          <t>Premises and equipment, estimated useful lives</t>
        </is>
      </c>
      <c r="B17" s="4" t="inlineStr">
        <is>
          <t>15 years</t>
        </is>
      </c>
    </row>
    <row r="18">
      <c r="A18" s="4" t="inlineStr">
        <is>
          <t>Furniture and office equipment | Minimum</t>
        </is>
      </c>
    </row>
    <row r="19">
      <c r="A19" s="3" t="inlineStr">
        <is>
          <t>Property Plant And Equipment [Line Items]</t>
        </is>
      </c>
    </row>
    <row r="20">
      <c r="A20" s="4" t="inlineStr">
        <is>
          <t>Premises and equipment, estimated useful lives</t>
        </is>
      </c>
      <c r="B20" s="4" t="inlineStr">
        <is>
          <t>3 years</t>
        </is>
      </c>
    </row>
    <row r="21">
      <c r="A21" s="4" t="inlineStr">
        <is>
          <t>Furniture and office equipment | Maximum</t>
        </is>
      </c>
    </row>
    <row r="22">
      <c r="A22" s="3" t="inlineStr">
        <is>
          <t>Property Plant And Equipment [Line Items]</t>
        </is>
      </c>
    </row>
    <row r="23">
      <c r="A23" s="4" t="inlineStr">
        <is>
          <t>Premises and equipment, estimated useful lives</t>
        </is>
      </c>
      <c r="B23"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Detail) - USD ($)</t>
        </is>
      </c>
      <c r="B1" s="2" t="inlineStr">
        <is>
          <t>Dec. 31, 2021</t>
        </is>
      </c>
      <c r="C1" s="2" t="inlineStr">
        <is>
          <t>Dec. 31, 2020</t>
        </is>
      </c>
    </row>
    <row r="2">
      <c r="A2" s="3" t="inlineStr">
        <is>
          <t>Schedule of Available-for-sale Securities [Line Items]</t>
        </is>
      </c>
    </row>
    <row r="3">
      <c r="A3" s="4" t="inlineStr">
        <is>
          <t>Available-for-sale, Amortized Cost</t>
        </is>
      </c>
      <c r="B3" s="6" t="n">
        <v>44722000</v>
      </c>
      <c r="C3" s="6" t="n">
        <v>23181000</v>
      </c>
    </row>
    <row r="4">
      <c r="A4" s="4" t="inlineStr">
        <is>
          <t>Available-for-sale, Gross Unrealized Gains</t>
        </is>
      </c>
      <c r="B4" s="5" t="n">
        <v>252000</v>
      </c>
      <c r="C4" s="5" t="n">
        <v>353000</v>
      </c>
    </row>
    <row r="5">
      <c r="A5" s="4" t="inlineStr">
        <is>
          <t>Available-for-sale, Gross Unrealized Losses</t>
        </is>
      </c>
      <c r="B5" s="5" t="n">
        <v>-462000</v>
      </c>
      <c r="C5" s="5" t="n">
        <v>-16000</v>
      </c>
    </row>
    <row r="6">
      <c r="A6" s="4" t="inlineStr">
        <is>
          <t>Available-for-sale, Fair Value</t>
        </is>
      </c>
      <c r="B6" s="5" t="n">
        <v>44512000</v>
      </c>
      <c r="C6" s="5" t="n">
        <v>23518000</v>
      </c>
    </row>
    <row r="7">
      <c r="A7" s="4" t="inlineStr">
        <is>
          <t>U.S. Governmental securities</t>
        </is>
      </c>
    </row>
    <row r="8">
      <c r="A8" s="3" t="inlineStr">
        <is>
          <t>Schedule of Available-for-sale Securities [Line Items]</t>
        </is>
      </c>
    </row>
    <row r="9">
      <c r="A9" s="4" t="inlineStr">
        <is>
          <t>Available-for-sale, Amortized Cost</t>
        </is>
      </c>
      <c r="B9" s="5" t="n">
        <v>3596000</v>
      </c>
      <c r="C9" s="5" t="n">
        <v>377000</v>
      </c>
    </row>
    <row r="10">
      <c r="A10" s="4" t="inlineStr">
        <is>
          <t>Available-for-sale, Gross Unrealized Gains</t>
        </is>
      </c>
      <c r="C10" s="5" t="n">
        <v>14000</v>
      </c>
    </row>
    <row r="11">
      <c r="A11" s="4" t="inlineStr">
        <is>
          <t>Available-for-sale, Gross Unrealized Losses</t>
        </is>
      </c>
      <c r="B11" s="5" t="n">
        <v>-84000</v>
      </c>
    </row>
    <row r="12">
      <c r="A12" s="4" t="inlineStr">
        <is>
          <t>Available-for-sale, Fair Value</t>
        </is>
      </c>
      <c r="B12" s="5" t="n">
        <v>3512000</v>
      </c>
      <c r="C12" s="5" t="n">
        <v>391000</v>
      </c>
    </row>
    <row r="13">
      <c r="A13" s="4" t="inlineStr">
        <is>
          <t>Corporate notes</t>
        </is>
      </c>
    </row>
    <row r="14">
      <c r="A14" s="3" t="inlineStr">
        <is>
          <t>Schedule of Available-for-sale Securities [Line Items]</t>
        </is>
      </c>
    </row>
    <row r="15">
      <c r="A15" s="4" t="inlineStr">
        <is>
          <t>Available-for-sale, Amortized Cost</t>
        </is>
      </c>
      <c r="B15" s="5" t="n">
        <v>18805000</v>
      </c>
      <c r="C15" s="5" t="n">
        <v>9454000</v>
      </c>
    </row>
    <row r="16">
      <c r="A16" s="4" t="inlineStr">
        <is>
          <t>Available-for-sale, Gross Unrealized Gains</t>
        </is>
      </c>
      <c r="B16" s="5" t="n">
        <v>174000</v>
      </c>
      <c r="C16" s="5" t="n">
        <v>156000</v>
      </c>
    </row>
    <row r="17">
      <c r="A17" s="4" t="inlineStr">
        <is>
          <t>Available-for-sale, Gross Unrealized Losses</t>
        </is>
      </c>
      <c r="B17" s="5" t="n">
        <v>-112000</v>
      </c>
      <c r="C17" s="5" t="n">
        <v>-10000</v>
      </c>
    </row>
    <row r="18">
      <c r="A18" s="4" t="inlineStr">
        <is>
          <t>Available-for-sale, Fair Value</t>
        </is>
      </c>
      <c r="B18" s="5" t="n">
        <v>18867000</v>
      </c>
      <c r="C18" s="5" t="n">
        <v>9600000</v>
      </c>
    </row>
    <row r="19">
      <c r="A19" s="4" t="inlineStr">
        <is>
          <t>Collateralized mortgage obligations - agency residential</t>
        </is>
      </c>
    </row>
    <row r="20">
      <c r="A20" s="3" t="inlineStr">
        <is>
          <t>Schedule of Available-for-sale Securities [Line Items]</t>
        </is>
      </c>
    </row>
    <row r="21">
      <c r="A21" s="4" t="inlineStr">
        <is>
          <t>Available-for-sale, Amortized Cost</t>
        </is>
      </c>
      <c r="B21" s="5" t="n">
        <v>7754000</v>
      </c>
      <c r="C21" s="5" t="n">
        <v>3819000</v>
      </c>
    </row>
    <row r="22">
      <c r="A22" s="4" t="inlineStr">
        <is>
          <t>Available-for-sale, Gross Unrealized Gains</t>
        </is>
      </c>
      <c r="B22" s="5" t="n">
        <v>6000</v>
      </c>
      <c r="C22" s="5" t="n">
        <v>38000</v>
      </c>
    </row>
    <row r="23">
      <c r="A23" s="4" t="inlineStr">
        <is>
          <t>Available-for-sale, Gross Unrealized Losses</t>
        </is>
      </c>
      <c r="B23" s="5" t="n">
        <v>-96000</v>
      </c>
      <c r="C23" s="5" t="n">
        <v>-6000</v>
      </c>
    </row>
    <row r="24">
      <c r="A24" s="4" t="inlineStr">
        <is>
          <t>Available-for-sale, Fair Value</t>
        </is>
      </c>
      <c r="B24" s="5" t="n">
        <v>7664000</v>
      </c>
      <c r="C24" s="5" t="n">
        <v>3851000</v>
      </c>
    </row>
    <row r="25">
      <c r="A25" s="4" t="inlineStr">
        <is>
          <t>Mortgage-backed securities - agency residential</t>
        </is>
      </c>
    </row>
    <row r="26">
      <c r="A26" s="3" t="inlineStr">
        <is>
          <t>Schedule of Available-for-sale Securities [Line Items]</t>
        </is>
      </c>
    </row>
    <row r="27">
      <c r="A27" s="4" t="inlineStr">
        <is>
          <t>Available-for-sale, Amortized Cost</t>
        </is>
      </c>
      <c r="B27" s="5" t="n">
        <v>7656000</v>
      </c>
      <c r="C27" s="5" t="n">
        <v>5608000</v>
      </c>
    </row>
    <row r="28">
      <c r="A28" s="4" t="inlineStr">
        <is>
          <t>Available-for-sale, Gross Unrealized Gains</t>
        </is>
      </c>
      <c r="B28" s="5" t="n">
        <v>2000</v>
      </c>
      <c r="C28" s="5" t="n">
        <v>81000</v>
      </c>
    </row>
    <row r="29">
      <c r="A29" s="4" t="inlineStr">
        <is>
          <t>Available-for-sale, Gross Unrealized Losses</t>
        </is>
      </c>
      <c r="B29" s="5" t="n">
        <v>-115000</v>
      </c>
    </row>
    <row r="30">
      <c r="A30" s="4" t="inlineStr">
        <is>
          <t>Available-for-sale, Fair Value</t>
        </is>
      </c>
      <c r="B30" s="5" t="n">
        <v>7543000</v>
      </c>
      <c r="C30" s="5" t="n">
        <v>5689000</v>
      </c>
    </row>
    <row r="31">
      <c r="A31" s="4" t="inlineStr">
        <is>
          <t>Municipal securities</t>
        </is>
      </c>
    </row>
    <row r="32">
      <c r="A32" s="3" t="inlineStr">
        <is>
          <t>Schedule of Available-for-sale Securities [Line Items]</t>
        </is>
      </c>
    </row>
    <row r="33">
      <c r="A33" s="4" t="inlineStr">
        <is>
          <t>Available-for-sale, Amortized Cost</t>
        </is>
      </c>
      <c r="B33" s="5" t="n">
        <v>6412000</v>
      </c>
      <c r="C33" s="5" t="n">
        <v>2924000</v>
      </c>
    </row>
    <row r="34">
      <c r="A34" s="4" t="inlineStr">
        <is>
          <t>Available-for-sale, Gross Unrealized Gains</t>
        </is>
      </c>
      <c r="B34" s="5" t="n">
        <v>62000</v>
      </c>
      <c r="C34" s="5" t="n">
        <v>47000</v>
      </c>
    </row>
    <row r="35">
      <c r="A35" s="4" t="inlineStr">
        <is>
          <t>Available-for-sale, Gross Unrealized Losses</t>
        </is>
      </c>
      <c r="B35" s="5" t="n">
        <v>-55000</v>
      </c>
    </row>
    <row r="36">
      <c r="A36" s="4" t="inlineStr">
        <is>
          <t>Available-for-sale, Fair Value</t>
        </is>
      </c>
      <c r="B36" s="5" t="n">
        <v>6419000</v>
      </c>
      <c r="C36" s="5" t="n">
        <v>2971000</v>
      </c>
    </row>
    <row r="37">
      <c r="A37" s="4" t="inlineStr">
        <is>
          <t>Bank CDs</t>
        </is>
      </c>
    </row>
    <row r="38">
      <c r="A38" s="3" t="inlineStr">
        <is>
          <t>Schedule of Available-for-sale Securities [Line Items]</t>
        </is>
      </c>
    </row>
    <row r="39">
      <c r="A39" s="4" t="inlineStr">
        <is>
          <t>Available-for-sale, Amortized Cost</t>
        </is>
      </c>
      <c r="B39" s="5" t="n">
        <v>499000</v>
      </c>
      <c r="C39" s="5" t="n">
        <v>999000</v>
      </c>
    </row>
    <row r="40">
      <c r="A40" s="4" t="inlineStr">
        <is>
          <t>Available-for-sale, Gross Unrealized Gains</t>
        </is>
      </c>
      <c r="B40" s="5" t="n">
        <v>8000</v>
      </c>
      <c r="C40" s="5" t="n">
        <v>17000</v>
      </c>
    </row>
    <row r="41">
      <c r="A41" s="4" t="inlineStr">
        <is>
          <t>Available-for-sale, Fair Value</t>
        </is>
      </c>
      <c r="B41" s="6" t="n">
        <v>507000</v>
      </c>
      <c r="C41" s="6" t="n">
        <v>10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d of Maturities of Securities Available-for-sale (Detail) $ in Thousands</t>
        </is>
      </c>
      <c r="B1" s="2" t="inlineStr">
        <is>
          <t>Dec. 31, 2021USD ($)</t>
        </is>
      </c>
    </row>
    <row r="2">
      <c r="A2" s="3" t="inlineStr">
        <is>
          <t>Investments Debt And Equity Securities [Abstract]</t>
        </is>
      </c>
    </row>
    <row r="3">
      <c r="A3" s="4" t="inlineStr">
        <is>
          <t>Available-for-Sale, Due in one year or less, Amortized Cost</t>
        </is>
      </c>
      <c r="B3" s="6" t="n">
        <v>1256</v>
      </c>
    </row>
    <row r="4">
      <c r="A4" s="4" t="inlineStr">
        <is>
          <t>Available-for-Sale, Due from more than one to five years, Amortized Cost</t>
        </is>
      </c>
      <c r="B4" s="5" t="n">
        <v>8311</v>
      </c>
    </row>
    <row r="5">
      <c r="A5" s="4" t="inlineStr">
        <is>
          <t>Available-for-Sale, Due from more than five to ten years, Amortized Cost</t>
        </is>
      </c>
      <c r="B5" s="5" t="n">
        <v>15416</v>
      </c>
    </row>
    <row r="6">
      <c r="A6" s="4" t="inlineStr">
        <is>
          <t>Available-for-Sale, Due after ten years, Amortized Cost</t>
        </is>
      </c>
      <c r="B6" s="5" t="n">
        <v>19739</v>
      </c>
    </row>
    <row r="7">
      <c r="A7" s="4" t="inlineStr">
        <is>
          <t>Available-for-Sale, Amortized Cost</t>
        </is>
      </c>
      <c r="B7" s="5" t="n">
        <v>44722</v>
      </c>
    </row>
    <row r="8">
      <c r="A8" s="4" t="inlineStr">
        <is>
          <t>Available-for-Sale, Due in one year or less, Fair Value</t>
        </is>
      </c>
      <c r="B8" s="5" t="n">
        <v>1257</v>
      </c>
    </row>
    <row r="9">
      <c r="A9" s="4" t="inlineStr">
        <is>
          <t>Available-for-Sale, Due from more than one to five years, Fair Value</t>
        </is>
      </c>
      <c r="B9" s="5" t="n">
        <v>8242</v>
      </c>
    </row>
    <row r="10">
      <c r="A10" s="4" t="inlineStr">
        <is>
          <t>Available-for-Sale, Due from more than five to ten years, Fair Value</t>
        </is>
      </c>
      <c r="B10" s="5" t="n">
        <v>15443</v>
      </c>
    </row>
    <row r="11">
      <c r="A11" s="4" t="inlineStr">
        <is>
          <t>Available-for-Sale, Due after ten years, Fair Value</t>
        </is>
      </c>
      <c r="B11" s="5" t="n">
        <v>19570</v>
      </c>
    </row>
    <row r="12">
      <c r="A12" s="4" t="inlineStr">
        <is>
          <t>Available-for-Sale, Fair Value</t>
        </is>
      </c>
      <c r="B12" s="6" t="n">
        <v>44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Unrealized gain (loss) on available-for-sale securities, pre-tax</t>
        </is>
      </c>
      <c r="B4" s="6" t="n">
        <v>-441</v>
      </c>
      <c r="C4" s="6" t="n">
        <v>504</v>
      </c>
    </row>
    <row r="5">
      <c r="A5" s="4" t="inlineStr">
        <is>
          <t>Reclassification adjustment for gains included in income, pre-tax</t>
        </is>
      </c>
      <c r="B5" s="6" t="n">
        <v>-106</v>
      </c>
      <c r="C5" s="6" t="n">
        <v>-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t>
        </is>
      </c>
      <c r="B1" s="2" t="inlineStr">
        <is>
          <t>12 Months Ended</t>
        </is>
      </c>
    </row>
    <row r="2">
      <c r="B2" s="2" t="inlineStr">
        <is>
          <t>Dec. 31, 2021USD ($)Security</t>
        </is>
      </c>
      <c r="C2" s="2" t="inlineStr">
        <is>
          <t>Dec. 31, 2020USD ($)Security</t>
        </is>
      </c>
    </row>
    <row r="3">
      <c r="A3" s="3" t="inlineStr">
        <is>
          <t>Investment Holdings [Line Items]</t>
        </is>
      </c>
    </row>
    <row r="4">
      <c r="A4" s="4" t="inlineStr">
        <is>
          <t>Securities with a fair value pledge to secure public deposits and for other purposes as required by law | $</t>
        </is>
      </c>
      <c r="B4" s="6" t="n">
        <v>5600000</v>
      </c>
      <c r="C4" s="6" t="n">
        <v>4400000</v>
      </c>
    </row>
    <row r="5">
      <c r="A5" s="4" t="inlineStr">
        <is>
          <t>Proceeds from the sale of available-for-sale securities | $</t>
        </is>
      </c>
      <c r="B5" s="5" t="n">
        <v>5537000</v>
      </c>
      <c r="C5" s="5" t="n">
        <v>4883000</v>
      </c>
    </row>
    <row r="6">
      <c r="A6" s="4" t="inlineStr">
        <is>
          <t>Gross realized gains on sale of available-for-sale securities | $</t>
        </is>
      </c>
      <c r="B6" s="5" t="n">
        <v>123000</v>
      </c>
      <c r="C6" s="5" t="n">
        <v>151000</v>
      </c>
    </row>
    <row r="7">
      <c r="A7" s="4" t="inlineStr">
        <is>
          <t>Gross realized losses sale of available-for-sale securities | $</t>
        </is>
      </c>
      <c r="B7" s="5" t="n">
        <v>17000</v>
      </c>
      <c r="C7" s="5" t="n">
        <v>10000</v>
      </c>
    </row>
    <row r="8">
      <c r="A8" s="4" t="inlineStr">
        <is>
          <t>Securities available-for-sale, fair value | $</t>
        </is>
      </c>
      <c r="B8" s="6" t="n">
        <v>44512000</v>
      </c>
      <c r="C8" s="6" t="n">
        <v>23518000</v>
      </c>
    </row>
    <row r="9">
      <c r="A9" s="4" t="inlineStr">
        <is>
          <t>Number of securities with unrealized losses maintains investment grade ratings | Security</t>
        </is>
      </c>
      <c r="B9" s="5" t="n">
        <v>14</v>
      </c>
      <c r="C9" s="5" t="n">
        <v>3</v>
      </c>
    </row>
    <row r="10">
      <c r="A10" s="4" t="inlineStr">
        <is>
          <t>Bank CDs</t>
        </is>
      </c>
    </row>
    <row r="11">
      <c r="A11" s="3" t="inlineStr">
        <is>
          <t>Investment Holdings [Line Items]</t>
        </is>
      </c>
    </row>
    <row r="12">
      <c r="A12" s="4" t="inlineStr">
        <is>
          <t>Number of investment securities | Security</t>
        </is>
      </c>
      <c r="B12" s="5" t="n">
        <v>2</v>
      </c>
      <c r="C12" s="5" t="n">
        <v>4</v>
      </c>
    </row>
    <row r="13">
      <c r="A13" s="4" t="inlineStr">
        <is>
          <t>Securities available-for-sale, fair value | $</t>
        </is>
      </c>
      <c r="B13" s="6" t="n">
        <v>507000</v>
      </c>
      <c r="C13" s="6" t="n">
        <v>1016000</v>
      </c>
    </row>
    <row r="14">
      <c r="A14" s="4" t="inlineStr">
        <is>
          <t>Number of securities with unrealized losses | Security</t>
        </is>
      </c>
      <c r="B14" s="5" t="n">
        <v>0</v>
      </c>
    </row>
    <row r="15">
      <c r="A15" s="4" t="inlineStr">
        <is>
          <t>U.S. Governmental securities</t>
        </is>
      </c>
    </row>
    <row r="16">
      <c r="A16" s="3" t="inlineStr">
        <is>
          <t>Investment Holdings [Line Items]</t>
        </is>
      </c>
    </row>
    <row r="17">
      <c r="A17" s="4" t="inlineStr">
        <is>
          <t>Number of investment securities | Security</t>
        </is>
      </c>
      <c r="B17" s="5" t="n">
        <v>4</v>
      </c>
      <c r="C17" s="5" t="n">
        <v>2</v>
      </c>
    </row>
    <row r="18">
      <c r="A18" s="4" t="inlineStr">
        <is>
          <t>Securities available-for-sale, fair value | $</t>
        </is>
      </c>
      <c r="B18" s="6" t="n">
        <v>3512000</v>
      </c>
      <c r="C18" s="6" t="n">
        <v>391000</v>
      </c>
    </row>
    <row r="19">
      <c r="A19" s="4" t="inlineStr">
        <is>
          <t>Number of securities with unrealized losses | Security</t>
        </is>
      </c>
      <c r="B19" s="5" t="n">
        <v>4</v>
      </c>
      <c r="C19" s="5" t="n">
        <v>0</v>
      </c>
    </row>
    <row r="20">
      <c r="A20" s="4" t="inlineStr">
        <is>
          <t>Corporate notes</t>
        </is>
      </c>
    </row>
    <row r="21">
      <c r="A21" s="3" t="inlineStr">
        <is>
          <t>Investment Holdings [Line Items]</t>
        </is>
      </c>
    </row>
    <row r="22">
      <c r="A22" s="4" t="inlineStr">
        <is>
          <t>Number of investment securities | Security</t>
        </is>
      </c>
      <c r="B22" s="5" t="n">
        <v>26</v>
      </c>
      <c r="C22" s="5" t="n">
        <v>13</v>
      </c>
    </row>
    <row r="23">
      <c r="A23" s="4" t="inlineStr">
        <is>
          <t>Securities available-for-sale, fair value | $</t>
        </is>
      </c>
      <c r="B23" s="6" t="n">
        <v>18867000</v>
      </c>
      <c r="C23" s="6" t="n">
        <v>9600000</v>
      </c>
    </row>
    <row r="24">
      <c r="A24" s="4" t="inlineStr">
        <is>
          <t>Investment securities | $</t>
        </is>
      </c>
      <c r="B24" s="6" t="n">
        <v>18900000</v>
      </c>
      <c r="C24" s="6" t="n">
        <v>9600000</v>
      </c>
    </row>
    <row r="25">
      <c r="A25" s="4" t="inlineStr">
        <is>
          <t>Number of securities with unrealized losses | Security</t>
        </is>
      </c>
      <c r="B25" s="5" t="n">
        <v>15</v>
      </c>
      <c r="C25" s="5" t="n">
        <v>5</v>
      </c>
    </row>
    <row r="26">
      <c r="A26" s="4" t="inlineStr">
        <is>
          <t>Collateralized mortgage obligations</t>
        </is>
      </c>
    </row>
    <row r="27">
      <c r="A27" s="3" t="inlineStr">
        <is>
          <t>Investment Holdings [Line Items]</t>
        </is>
      </c>
    </row>
    <row r="28">
      <c r="A28" s="4" t="inlineStr">
        <is>
          <t>Number of investment securities | Security</t>
        </is>
      </c>
      <c r="B28" s="5" t="n">
        <v>12</v>
      </c>
      <c r="C28" s="5" t="n">
        <v>27</v>
      </c>
    </row>
    <row r="29">
      <c r="A29" s="4" t="inlineStr">
        <is>
          <t>Securities available-for-sale, fair value | $</t>
        </is>
      </c>
      <c r="B29" s="6" t="n">
        <v>7664000</v>
      </c>
      <c r="C29" s="6" t="n">
        <v>3851000</v>
      </c>
    </row>
    <row r="30">
      <c r="A30" s="4" t="inlineStr">
        <is>
          <t>Number of securities with unrealized losses | Security</t>
        </is>
      </c>
      <c r="B30" s="5" t="n">
        <v>9</v>
      </c>
      <c r="C30" s="5" t="n">
        <v>11</v>
      </c>
    </row>
    <row r="31">
      <c r="A31" s="4" t="inlineStr">
        <is>
          <t>Available for sale securities percentage of agency</t>
        </is>
      </c>
      <c r="B31" s="4" t="inlineStr">
        <is>
          <t>100.00%</t>
        </is>
      </c>
    </row>
    <row r="32">
      <c r="A32" s="4" t="inlineStr">
        <is>
          <t>Mortgage-backed securities</t>
        </is>
      </c>
    </row>
    <row r="33">
      <c r="A33" s="3" t="inlineStr">
        <is>
          <t>Investment Holdings [Line Items]</t>
        </is>
      </c>
    </row>
    <row r="34">
      <c r="A34" s="4" t="inlineStr">
        <is>
          <t>Number of investment securities | Security</t>
        </is>
      </c>
      <c r="B34" s="5" t="n">
        <v>11</v>
      </c>
      <c r="C34" s="5" t="n">
        <v>16</v>
      </c>
    </row>
    <row r="35">
      <c r="A35" s="4" t="inlineStr">
        <is>
          <t>Securities available-for-sale, fair value | $</t>
        </is>
      </c>
      <c r="B35" s="6" t="n">
        <v>7543000</v>
      </c>
      <c r="C35" s="6" t="n">
        <v>5689000</v>
      </c>
    </row>
    <row r="36">
      <c r="A36" s="4" t="inlineStr">
        <is>
          <t>Number of securities with unrealized losses | Security</t>
        </is>
      </c>
      <c r="B36" s="5" t="n">
        <v>10</v>
      </c>
      <c r="C36" s="5" t="n">
        <v>0</v>
      </c>
    </row>
    <row r="37">
      <c r="A37" s="4" t="inlineStr">
        <is>
          <t>Available for sale securities percentage of agency</t>
        </is>
      </c>
      <c r="B37" s="4" t="inlineStr">
        <is>
          <t>100.00%</t>
        </is>
      </c>
    </row>
    <row r="38">
      <c r="A38" s="4" t="inlineStr">
        <is>
          <t>Municipal securities</t>
        </is>
      </c>
    </row>
    <row r="39">
      <c r="A39" s="3" t="inlineStr">
        <is>
          <t>Investment Holdings [Line Items]</t>
        </is>
      </c>
    </row>
    <row r="40">
      <c r="A40" s="4" t="inlineStr">
        <is>
          <t>Number of investment securities | Security</t>
        </is>
      </c>
      <c r="B40" s="5" t="n">
        <v>11</v>
      </c>
      <c r="C40" s="5" t="n">
        <v>6</v>
      </c>
    </row>
    <row r="41">
      <c r="A41" s="4" t="inlineStr">
        <is>
          <t>Securities available-for-sale, fair value | $</t>
        </is>
      </c>
      <c r="B41" s="6" t="n">
        <v>6419000</v>
      </c>
      <c r="C41" s="6" t="n">
        <v>2971000</v>
      </c>
    </row>
    <row r="42">
      <c r="A42" s="4" t="inlineStr">
        <is>
          <t>Number of securities with unrealized losses | Security</t>
        </is>
      </c>
      <c r="B42" s="5" t="n">
        <v>6</v>
      </c>
      <c r="C42" s="5" t="n">
        <v>0</v>
      </c>
    </row>
    <row r="43">
      <c r="A43" s="4" t="inlineStr">
        <is>
          <t>Investment securities | $</t>
        </is>
      </c>
      <c r="B43" s="6" t="n">
        <v>6400000</v>
      </c>
      <c r="C43" s="6" t="n">
        <v>3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Detail) - USD ($) $ in Thousands</t>
        </is>
      </c>
      <c r="B1" s="2" t="inlineStr">
        <is>
          <t>Dec. 31, 2021</t>
        </is>
      </c>
      <c r="C1" s="2" t="inlineStr">
        <is>
          <t>Dec. 31, 2020</t>
        </is>
      </c>
    </row>
    <row r="2">
      <c r="A2" s="3" t="inlineStr">
        <is>
          <t>Investment Holdings [Line Items]</t>
        </is>
      </c>
    </row>
    <row r="3">
      <c r="A3" s="4" t="inlineStr">
        <is>
          <t>Available-for-sale, Less than 12 Months, Fair Value</t>
        </is>
      </c>
      <c r="B3" s="6" t="n">
        <v>28570</v>
      </c>
      <c r="C3" s="6" t="n">
        <v>3420</v>
      </c>
    </row>
    <row r="4">
      <c r="A4" s="4" t="inlineStr">
        <is>
          <t>Available-for-sale, Less than 12 Months, Unrealized Loss</t>
        </is>
      </c>
      <c r="B4" s="5" t="n">
        <v>-452</v>
      </c>
      <c r="C4" s="5" t="n">
        <v>-9</v>
      </c>
    </row>
    <row r="5">
      <c r="A5" s="4" t="inlineStr">
        <is>
          <t>Available-for-sale, 12 Months or Longer, Fair Value</t>
        </is>
      </c>
      <c r="B5" s="5" t="n">
        <v>1507</v>
      </c>
      <c r="C5" s="5" t="n">
        <v>1032</v>
      </c>
    </row>
    <row r="6">
      <c r="A6" s="4" t="inlineStr">
        <is>
          <t>Available-for-sale, 12 Months or Longer, Unrealized Loss</t>
        </is>
      </c>
      <c r="B6" s="5" t="n">
        <v>-10</v>
      </c>
      <c r="C6" s="5" t="n">
        <v>-7</v>
      </c>
    </row>
    <row r="7">
      <c r="A7" s="4" t="inlineStr">
        <is>
          <t>Available-for-sale, Total, Fair Value</t>
        </is>
      </c>
      <c r="B7" s="5" t="n">
        <v>30077</v>
      </c>
      <c r="C7" s="5" t="n">
        <v>4452</v>
      </c>
    </row>
    <row r="8">
      <c r="A8" s="4" t="inlineStr">
        <is>
          <t>Available-for-sale, Total, Unrealized Loss</t>
        </is>
      </c>
      <c r="B8" s="5" t="n">
        <v>-462</v>
      </c>
      <c r="C8" s="5" t="n">
        <v>-16</v>
      </c>
    </row>
    <row r="9">
      <c r="A9" s="4" t="inlineStr">
        <is>
          <t>U.S. Governmental securities</t>
        </is>
      </c>
    </row>
    <row r="10">
      <c r="A10" s="3" t="inlineStr">
        <is>
          <t>Investment Holdings [Line Items]</t>
        </is>
      </c>
    </row>
    <row r="11">
      <c r="A11" s="4" t="inlineStr">
        <is>
          <t>Available-for-sale, Less than 12 Months, Fair Value</t>
        </is>
      </c>
      <c r="B11" s="5" t="n">
        <v>3512</v>
      </c>
    </row>
    <row r="12">
      <c r="A12" s="4" t="inlineStr">
        <is>
          <t>Available-for-sale, Less than 12 Months, Unrealized Loss</t>
        </is>
      </c>
      <c r="B12" s="5" t="n">
        <v>-84</v>
      </c>
    </row>
    <row r="13">
      <c r="A13" s="4" t="inlineStr">
        <is>
          <t>Available-for-sale, Total, Fair Value</t>
        </is>
      </c>
      <c r="B13" s="5" t="n">
        <v>3512</v>
      </c>
    </row>
    <row r="14">
      <c r="A14" s="4" t="inlineStr">
        <is>
          <t>Available-for-sale, Total, Unrealized Loss</t>
        </is>
      </c>
      <c r="B14" s="5" t="n">
        <v>-84</v>
      </c>
    </row>
    <row r="15">
      <c r="A15" s="4" t="inlineStr">
        <is>
          <t>Corporate notes</t>
        </is>
      </c>
    </row>
    <row r="16">
      <c r="A16" s="3" t="inlineStr">
        <is>
          <t>Investment Holdings [Line Items]</t>
        </is>
      </c>
    </row>
    <row r="17">
      <c r="A17" s="4" t="inlineStr">
        <is>
          <t>Available-for-sale, Less than 12 Months, Fair Value</t>
        </is>
      </c>
      <c r="B17" s="5" t="n">
        <v>8457</v>
      </c>
      <c r="C17" s="5" t="n">
        <v>3420</v>
      </c>
    </row>
    <row r="18">
      <c r="A18" s="4" t="inlineStr">
        <is>
          <t>Available-for-sale, Less than 12 Months, Unrealized Loss</t>
        </is>
      </c>
      <c r="B18" s="5" t="n">
        <v>-102</v>
      </c>
      <c r="C18" s="5" t="n">
        <v>-9</v>
      </c>
    </row>
    <row r="19">
      <c r="A19" s="4" t="inlineStr">
        <is>
          <t>Available-for-sale, 12 Months or Longer, Fair Value</t>
        </is>
      </c>
      <c r="B19" s="5" t="n">
        <v>1507</v>
      </c>
      <c r="C19" s="5" t="n">
        <v>500</v>
      </c>
    </row>
    <row r="20">
      <c r="A20" s="4" t="inlineStr">
        <is>
          <t>Available-for-sale, 12 Months or Longer, Unrealized Loss</t>
        </is>
      </c>
      <c r="B20" s="5" t="n">
        <v>-10</v>
      </c>
      <c r="C20" s="5" t="n">
        <v>-1</v>
      </c>
    </row>
    <row r="21">
      <c r="A21" s="4" t="inlineStr">
        <is>
          <t>Available-for-sale, Total, Fair Value</t>
        </is>
      </c>
      <c r="B21" s="5" t="n">
        <v>9964</v>
      </c>
      <c r="C21" s="5" t="n">
        <v>3920</v>
      </c>
    </row>
    <row r="22">
      <c r="A22" s="4" t="inlineStr">
        <is>
          <t>Available-for-sale, Total, Unrealized Loss</t>
        </is>
      </c>
      <c r="B22" s="5" t="n">
        <v>-112</v>
      </c>
      <c r="C22" s="5" t="n">
        <v>-10</v>
      </c>
    </row>
    <row r="23">
      <c r="A23" s="4" t="inlineStr">
        <is>
          <t>Collateralized mortgage obligations - agency residential</t>
        </is>
      </c>
    </row>
    <row r="24">
      <c r="A24" s="3" t="inlineStr">
        <is>
          <t>Investment Holdings [Line Items]</t>
        </is>
      </c>
    </row>
    <row r="25">
      <c r="A25" s="4" t="inlineStr">
        <is>
          <t>Available-for-sale, Less than 12 Months, Fair Value</t>
        </is>
      </c>
      <c r="B25" s="5" t="n">
        <v>5698</v>
      </c>
    </row>
    <row r="26">
      <c r="A26" s="4" t="inlineStr">
        <is>
          <t>Available-for-sale, Less than 12 Months, Unrealized Loss</t>
        </is>
      </c>
      <c r="B26" s="5" t="n">
        <v>-96</v>
      </c>
    </row>
    <row r="27">
      <c r="A27" s="4" t="inlineStr">
        <is>
          <t>Available-for-sale, 12 Months or Longer, Fair Value</t>
        </is>
      </c>
      <c r="C27" s="5" t="n">
        <v>532</v>
      </c>
    </row>
    <row r="28">
      <c r="A28" s="4" t="inlineStr">
        <is>
          <t>Available-for-sale, 12 Months or Longer, Unrealized Loss</t>
        </is>
      </c>
      <c r="C28" s="5" t="n">
        <v>-6</v>
      </c>
    </row>
    <row r="29">
      <c r="A29" s="4" t="inlineStr">
        <is>
          <t>Available-for-sale, Total, Fair Value</t>
        </is>
      </c>
      <c r="B29" s="5" t="n">
        <v>5698</v>
      </c>
      <c r="C29" s="5" t="n">
        <v>532</v>
      </c>
    </row>
    <row r="30">
      <c r="A30" s="4" t="inlineStr">
        <is>
          <t>Available-for-sale, Total, Unrealized Loss</t>
        </is>
      </c>
      <c r="B30" s="5" t="n">
        <v>-96</v>
      </c>
      <c r="C30" s="6" t="n">
        <v>-6</v>
      </c>
    </row>
    <row r="31">
      <c r="A31" s="4" t="inlineStr">
        <is>
          <t>Mortgage-backed securities - agency residential</t>
        </is>
      </c>
    </row>
    <row r="32">
      <c r="A32" s="3" t="inlineStr">
        <is>
          <t>Investment Holdings [Line Items]</t>
        </is>
      </c>
    </row>
    <row r="33">
      <c r="A33" s="4" t="inlineStr">
        <is>
          <t>Available-for-sale, Less than 12 Months, Fair Value</t>
        </is>
      </c>
      <c r="B33" s="5" t="n">
        <v>7254</v>
      </c>
    </row>
    <row r="34">
      <c r="A34" s="4" t="inlineStr">
        <is>
          <t>Available-for-sale, Less than 12 Months, Unrealized Loss</t>
        </is>
      </c>
      <c r="B34" s="5" t="n">
        <v>-115</v>
      </c>
    </row>
    <row r="35">
      <c r="A35" s="4" t="inlineStr">
        <is>
          <t>Available-for-sale, Total, Fair Value</t>
        </is>
      </c>
      <c r="B35" s="5" t="n">
        <v>7254</v>
      </c>
    </row>
    <row r="36">
      <c r="A36" s="4" t="inlineStr">
        <is>
          <t>Available-for-sale, Total, Unrealized Loss</t>
        </is>
      </c>
      <c r="B36" s="5" t="n">
        <v>-115</v>
      </c>
    </row>
    <row r="37">
      <c r="A37" s="4" t="inlineStr">
        <is>
          <t>Municipal securities</t>
        </is>
      </c>
    </row>
    <row r="38">
      <c r="A38" s="3" t="inlineStr">
        <is>
          <t>Investment Holdings [Line Items]</t>
        </is>
      </c>
    </row>
    <row r="39">
      <c r="A39" s="4" t="inlineStr">
        <is>
          <t>Available-for-sale, Less than 12 Months, Fair Value</t>
        </is>
      </c>
      <c r="B39" s="5" t="n">
        <v>3649</v>
      </c>
    </row>
    <row r="40">
      <c r="A40" s="4" t="inlineStr">
        <is>
          <t>Available-for-sale, Less than 12 Months, Unrealized Loss</t>
        </is>
      </c>
      <c r="B40" s="5" t="n">
        <v>-55</v>
      </c>
    </row>
    <row r="41">
      <c r="A41" s="4" t="inlineStr">
        <is>
          <t>Available-for-sale, Total, Fair Value</t>
        </is>
      </c>
      <c r="B41" s="5" t="n">
        <v>3649</v>
      </c>
    </row>
    <row r="42">
      <c r="A42" s="4" t="inlineStr">
        <is>
          <t>Available-for-sale, Total, Unrealized Loss</t>
        </is>
      </c>
      <c r="B42" s="6"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Dec. 31, 2021</t>
        </is>
      </c>
      <c r="C1" s="2" t="inlineStr">
        <is>
          <t>Dec. 31, 2020</t>
        </is>
      </c>
    </row>
    <row r="2">
      <c r="A2" s="3" t="inlineStr">
        <is>
          <t>Investments Debt And Equity Securities [Abstract]</t>
        </is>
      </c>
    </row>
    <row r="3">
      <c r="A3" s="4" t="inlineStr">
        <is>
          <t>Purchase of equity securities</t>
        </is>
      </c>
      <c r="B3" s="6" t="n">
        <v>500000</v>
      </c>
      <c r="C3"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Dec. 31, 2021</t>
        </is>
      </c>
      <c r="C1" s="2" t="inlineStr">
        <is>
          <t>Dec. 31, 2020</t>
        </is>
      </c>
    </row>
    <row r="2">
      <c r="A2" s="3" t="inlineStr">
        <is>
          <t>Equity Securities Without Readily Determinable Fair Value [Line Items]</t>
        </is>
      </c>
    </row>
    <row r="3">
      <c r="A3" s="4" t="inlineStr">
        <is>
          <t>Carrying value</t>
        </is>
      </c>
      <c r="B3" s="6" t="n">
        <v>500000</v>
      </c>
      <c r="C3" s="6" t="n">
        <v>500000</v>
      </c>
    </row>
    <row r="4">
      <c r="A4" s="4" t="inlineStr">
        <is>
          <t>Year-to-date</t>
        </is>
      </c>
    </row>
    <row r="5">
      <c r="A5" s="3" t="inlineStr">
        <is>
          <t>Equity Securities Without Readily Determinable Fair Value [Line Items]</t>
        </is>
      </c>
    </row>
    <row r="6">
      <c r="A6" s="4" t="inlineStr">
        <is>
          <t>Amortized cost</t>
        </is>
      </c>
      <c r="B6" s="5" t="n">
        <v>500000</v>
      </c>
      <c r="C6" s="5" t="n">
        <v>500000</v>
      </c>
    </row>
    <row r="7">
      <c r="A7" s="4" t="inlineStr">
        <is>
          <t>Carrying value</t>
        </is>
      </c>
      <c r="B7" s="5" t="n">
        <v>500000</v>
      </c>
      <c r="C7" s="5" t="n">
        <v>500000</v>
      </c>
    </row>
    <row r="8">
      <c r="A8" s="4" t="inlineStr">
        <is>
          <t>Life-to-date</t>
        </is>
      </c>
    </row>
    <row r="9">
      <c r="A9" s="3" t="inlineStr">
        <is>
          <t>Equity Securities Without Readily Determinable Fair Value [Line Items]</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s Receivable - Summary of Loans Receivable (Detail) - USD ($)</t>
        </is>
      </c>
      <c r="B1" s="2" t="inlineStr">
        <is>
          <t>Dec. 31, 2021</t>
        </is>
      </c>
      <c r="C1" s="2" t="inlineStr">
        <is>
          <t>Dec. 31, 2020</t>
        </is>
      </c>
      <c r="D1" s="2" t="inlineStr">
        <is>
          <t>Dec. 31, 2019</t>
        </is>
      </c>
    </row>
    <row r="2">
      <c r="A2" s="3" t="inlineStr">
        <is>
          <t>Accounts, Notes, Loans and Financing Receivable [Line Items]</t>
        </is>
      </c>
    </row>
    <row r="3">
      <c r="A3" s="4" t="inlineStr">
        <is>
          <t>Loans and leases receivable, gross</t>
        </is>
      </c>
      <c r="B3" s="6" t="n">
        <v>328362000</v>
      </c>
      <c r="C3" s="6" t="n">
        <v>317114000</v>
      </c>
    </row>
    <row r="4">
      <c r="A4" s="4" t="inlineStr">
        <is>
          <t>Unearned discounts, origination and commitment fees and costs</t>
        </is>
      </c>
      <c r="B4" s="5" t="n">
        <v>-791000</v>
      </c>
      <c r="C4" s="5" t="n">
        <v>-1286000</v>
      </c>
    </row>
    <row r="5">
      <c r="A5" s="4" t="inlineStr">
        <is>
          <t>Allowance for loan losses</t>
        </is>
      </c>
      <c r="B5" s="5" t="n">
        <v>-2368000</v>
      </c>
      <c r="C5" s="5" t="n">
        <v>-2017000</v>
      </c>
      <c r="D5" s="6" t="n">
        <v>-1437000</v>
      </c>
    </row>
    <row r="6">
      <c r="A6" s="4" t="inlineStr">
        <is>
          <t>Loans and leases receivable, net amount</t>
        </is>
      </c>
      <c r="B6" s="5" t="n">
        <v>325203000</v>
      </c>
      <c r="C6" s="5" t="n">
        <v>313811000</v>
      </c>
    </row>
    <row r="7">
      <c r="A7" s="4" t="inlineStr">
        <is>
          <t>SBA PPP Loans</t>
        </is>
      </c>
    </row>
    <row r="8">
      <c r="A8" s="3" t="inlineStr">
        <is>
          <t>Accounts, Notes, Loans and Financing Receivable [Line Items]</t>
        </is>
      </c>
    </row>
    <row r="9">
      <c r="A9" s="4" t="inlineStr">
        <is>
          <t>Allowance for loan losses</t>
        </is>
      </c>
      <c r="B9" s="5" t="n">
        <v>0</v>
      </c>
    </row>
    <row r="10">
      <c r="A10" s="4" t="inlineStr">
        <is>
          <t>Residential | 1-4 family</t>
        </is>
      </c>
    </row>
    <row r="11">
      <c r="A11" s="3" t="inlineStr">
        <is>
          <t>Accounts, Notes, Loans and Financing Receivable [Line Items]</t>
        </is>
      </c>
    </row>
    <row r="12">
      <c r="A12" s="4" t="inlineStr">
        <is>
          <t>Loans and leases receivable, gross</t>
        </is>
      </c>
      <c r="B12" s="5" t="n">
        <v>106335000</v>
      </c>
      <c r="C12" s="5" t="n">
        <v>141891000</v>
      </c>
    </row>
    <row r="13">
      <c r="A13" s="4" t="inlineStr">
        <is>
          <t>Allowance for loan losses</t>
        </is>
      </c>
      <c r="B13" s="5" t="n">
        <v>-322000</v>
      </c>
      <c r="C13" s="5" t="n">
        <v>-637000</v>
      </c>
      <c r="D13" s="5" t="n">
        <v>-701000</v>
      </c>
    </row>
    <row r="14">
      <c r="A14" s="4" t="inlineStr">
        <is>
          <t>Residential | Home equity and HELOCs</t>
        </is>
      </c>
    </row>
    <row r="15">
      <c r="A15" s="3" t="inlineStr">
        <is>
          <t>Accounts, Notes, Loans and Financing Receivable [Line Items]</t>
        </is>
      </c>
    </row>
    <row r="16">
      <c r="A16" s="4" t="inlineStr">
        <is>
          <t>Loans and leases receivable, gross</t>
        </is>
      </c>
      <c r="B16" s="5" t="n">
        <v>3172000</v>
      </c>
      <c r="C16" s="5" t="n">
        <v>3993000</v>
      </c>
    </row>
    <row r="17">
      <c r="A17" s="4" t="inlineStr">
        <is>
          <t>Allowance for loan losses</t>
        </is>
      </c>
      <c r="B17" s="5" t="n">
        <v>-8000</v>
      </c>
      <c r="C17" s="5" t="n">
        <v>-15000</v>
      </c>
      <c r="D17" s="5" t="n">
        <v>-44000</v>
      </c>
    </row>
    <row r="18">
      <c r="A18" s="4" t="inlineStr">
        <is>
          <t>Commercial | Commercial Real Estate</t>
        </is>
      </c>
    </row>
    <row r="19">
      <c r="A19" s="3" t="inlineStr">
        <is>
          <t>Accounts, Notes, Loans and Financing Receivable [Line Items]</t>
        </is>
      </c>
    </row>
    <row r="20">
      <c r="A20" s="4" t="inlineStr">
        <is>
          <t>Loans and leases receivable, gross</t>
        </is>
      </c>
      <c r="B20" s="5" t="n">
        <v>116882000</v>
      </c>
      <c r="C20" s="5" t="n">
        <v>68705000</v>
      </c>
    </row>
    <row r="21">
      <c r="A21" s="4" t="inlineStr">
        <is>
          <t>Allowance for loan losses</t>
        </is>
      </c>
      <c r="B21" s="5" t="n">
        <v>-819000</v>
      </c>
      <c r="C21" s="5" t="n">
        <v>-519000</v>
      </c>
      <c r="D21" s="5" t="n">
        <v>-229000</v>
      </c>
    </row>
    <row r="22">
      <c r="A22" s="4" t="inlineStr">
        <is>
          <t>Commercial | Commercial Business</t>
        </is>
      </c>
    </row>
    <row r="23">
      <c r="A23" s="3" t="inlineStr">
        <is>
          <t>Accounts, Notes, Loans and Financing Receivable [Line Items]</t>
        </is>
      </c>
    </row>
    <row r="24">
      <c r="A24" s="4" t="inlineStr">
        <is>
          <t>Loans and leases receivable, gross</t>
        </is>
      </c>
      <c r="B24" s="5" t="n">
        <v>30164000</v>
      </c>
      <c r="C24" s="5" t="n">
        <v>24152000</v>
      </c>
    </row>
    <row r="25">
      <c r="A25" s="4" t="inlineStr">
        <is>
          <t>Allowance for loan losses</t>
        </is>
      </c>
      <c r="B25" s="5" t="n">
        <v>-341000</v>
      </c>
      <c r="C25" s="5" t="n">
        <v>-280000</v>
      </c>
      <c r="D25" s="5" t="n">
        <v>-122000</v>
      </c>
    </row>
    <row r="26">
      <c r="A26" s="4" t="inlineStr">
        <is>
          <t>Commercial | Main Street Lending Program</t>
        </is>
      </c>
    </row>
    <row r="27">
      <c r="A27" s="3" t="inlineStr">
        <is>
          <t>Accounts, Notes, Loans and Financing Receivable [Line Items]</t>
        </is>
      </c>
    </row>
    <row r="28">
      <c r="A28" s="4" t="inlineStr">
        <is>
          <t>Loans and leases receivable, gross</t>
        </is>
      </c>
      <c r="B28" s="5" t="n">
        <v>1605000</v>
      </c>
      <c r="C28" s="5" t="n">
        <v>1556000</v>
      </c>
    </row>
    <row r="29">
      <c r="A29" s="4" t="inlineStr">
        <is>
          <t>Allowance for loan losses</t>
        </is>
      </c>
      <c r="B29" s="5" t="n">
        <v>-27000</v>
      </c>
      <c r="C29" s="5" t="n">
        <v>-27000</v>
      </c>
    </row>
    <row r="30">
      <c r="A30" s="4" t="inlineStr">
        <is>
          <t>Commercial | SBA PPP Loans</t>
        </is>
      </c>
    </row>
    <row r="31">
      <c r="A31" s="3" t="inlineStr">
        <is>
          <t>Accounts, Notes, Loans and Financing Receivable [Line Items]</t>
        </is>
      </c>
    </row>
    <row r="32">
      <c r="A32" s="4" t="inlineStr">
        <is>
          <t>Loans and leases receivable, gross</t>
        </is>
      </c>
      <c r="B32" s="5" t="n">
        <v>22912000</v>
      </c>
      <c r="C32" s="5" t="n">
        <v>64380000</v>
      </c>
    </row>
    <row r="33">
      <c r="A33" s="4" t="inlineStr">
        <is>
          <t>Construction</t>
        </is>
      </c>
    </row>
    <row r="34">
      <c r="A34" s="3" t="inlineStr">
        <is>
          <t>Accounts, Notes, Loans and Financing Receivable [Line Items]</t>
        </is>
      </c>
    </row>
    <row r="35">
      <c r="A35" s="4" t="inlineStr">
        <is>
          <t>Loans and leases receivable, gross</t>
        </is>
      </c>
      <c r="B35" s="5" t="n">
        <v>42866000</v>
      </c>
      <c r="C35" s="5" t="n">
        <v>7299000</v>
      </c>
    </row>
    <row r="36">
      <c r="A36" s="4" t="inlineStr">
        <is>
          <t>Allowance for loan losses</t>
        </is>
      </c>
      <c r="B36" s="5" t="n">
        <v>-460000</v>
      </c>
      <c r="C36" s="5" t="n">
        <v>-74000</v>
      </c>
      <c r="D36" s="5" t="n">
        <v>-8000</v>
      </c>
    </row>
    <row r="37">
      <c r="A37" s="4" t="inlineStr">
        <is>
          <t>Consumer | Medical Education</t>
        </is>
      </c>
    </row>
    <row r="38">
      <c r="A38" s="3" t="inlineStr">
        <is>
          <t>Accounts, Notes, Loans and Financing Receivable [Line Items]</t>
        </is>
      </c>
    </row>
    <row r="39">
      <c r="A39" s="4" t="inlineStr">
        <is>
          <t>Loans and leases receivable, gross</t>
        </is>
      </c>
      <c r="B39" s="5" t="n">
        <v>4409000</v>
      </c>
      <c r="C39" s="5" t="n">
        <v>5105000</v>
      </c>
    </row>
    <row r="40">
      <c r="A40" s="4" t="inlineStr">
        <is>
          <t>Allowance for loan losses</t>
        </is>
      </c>
      <c r="B40" s="5" t="n">
        <v>-391000</v>
      </c>
      <c r="C40" s="5" t="n">
        <v>-368000</v>
      </c>
      <c r="D40" s="6" t="n">
        <v>-333000</v>
      </c>
    </row>
    <row r="41">
      <c r="A41" s="4" t="inlineStr">
        <is>
          <t>Consumer | Other</t>
        </is>
      </c>
    </row>
    <row r="42">
      <c r="A42" s="3" t="inlineStr">
        <is>
          <t>Accounts, Notes, Loans and Financing Receivable [Line Items]</t>
        </is>
      </c>
    </row>
    <row r="43">
      <c r="A43" s="4" t="inlineStr">
        <is>
          <t>Loans and leases receivable, gross</t>
        </is>
      </c>
      <c r="B43" s="6" t="n">
        <v>17000</v>
      </c>
      <c r="C43" s="6" t="n">
        <v>3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 Additional Information (Detail)</t>
        </is>
      </c>
      <c r="B1" s="2" t="inlineStr">
        <is>
          <t>12 Months Ended</t>
        </is>
      </c>
    </row>
    <row r="2">
      <c r="B2" s="2" t="inlineStr">
        <is>
          <t>Dec. 31, 2021USD ($)Loan</t>
        </is>
      </c>
      <c r="C2" s="2" t="inlineStr">
        <is>
          <t>Dec. 31, 2020USD ($)Loan</t>
        </is>
      </c>
      <c r="D2" s="2" t="inlineStr">
        <is>
          <t>Dec. 31, 2019USD ($)</t>
        </is>
      </c>
    </row>
    <row r="3">
      <c r="A3" s="3" t="inlineStr">
        <is>
          <t>Accounts, Notes, Loans and Financing Receivable [Line Items]</t>
        </is>
      </c>
    </row>
    <row r="4">
      <c r="A4" s="4" t="inlineStr">
        <is>
          <t>Loans receivable, balance</t>
        </is>
      </c>
      <c r="B4" s="6" t="n">
        <v>328362000</v>
      </c>
      <c r="C4" s="6" t="n">
        <v>317114000</v>
      </c>
    </row>
    <row r="5">
      <c r="A5" s="4" t="inlineStr">
        <is>
          <t>Charge-offs</t>
        </is>
      </c>
      <c r="B5" s="5" t="n">
        <v>210000</v>
      </c>
      <c r="C5" s="5" t="n">
        <v>529000</v>
      </c>
    </row>
    <row r="6">
      <c r="A6" s="4" t="inlineStr">
        <is>
          <t>Overdrafts</t>
        </is>
      </c>
      <c r="B6" s="5" t="n">
        <v>17000</v>
      </c>
      <c r="C6" s="5" t="n">
        <v>33000</v>
      </c>
    </row>
    <row r="7">
      <c r="A7" s="4" t="inlineStr">
        <is>
          <t>Loans receivable, allowance for loan loss calculation for PPP loans</t>
        </is>
      </c>
      <c r="B7" s="5" t="n">
        <v>2368000</v>
      </c>
      <c r="C7" s="5" t="n">
        <v>2017000</v>
      </c>
      <c r="D7" s="6" t="n">
        <v>1437000</v>
      </c>
    </row>
    <row r="8">
      <c r="A8" s="4" t="inlineStr">
        <is>
          <t>Loans performing under original contractual, interest increase</t>
        </is>
      </c>
      <c r="B8" s="6" t="n">
        <v>102000</v>
      </c>
      <c r="C8" s="6" t="n">
        <v>65000</v>
      </c>
    </row>
    <row r="9">
      <c r="A9" s="4" t="inlineStr">
        <is>
          <t>Number of deferral loans in connection with COVID-19 relief provided by CARES Act | Loan</t>
        </is>
      </c>
      <c r="B9" s="5" t="n">
        <v>0</v>
      </c>
    </row>
    <row r="10">
      <c r="A10" s="4" t="inlineStr">
        <is>
          <t>Number of loans identified as TDRs | Loan</t>
        </is>
      </c>
      <c r="B10" s="5" t="n">
        <v>2</v>
      </c>
      <c r="C10" s="5" t="n">
        <v>2</v>
      </c>
    </row>
    <row r="11">
      <c r="A11" s="4" t="inlineStr">
        <is>
          <t>Loans identified as TDRs</t>
        </is>
      </c>
      <c r="B11" s="6" t="n">
        <v>193000</v>
      </c>
      <c r="C11" s="6" t="n">
        <v>227000</v>
      </c>
    </row>
    <row r="12">
      <c r="A12" s="4" t="inlineStr">
        <is>
          <t>Modifications to loans classified as TDRs</t>
        </is>
      </c>
      <c r="B12" s="5" t="n">
        <v>0</v>
      </c>
    </row>
    <row r="13">
      <c r="A13" s="4" t="inlineStr">
        <is>
          <t>Additional loan commitments outstanding</t>
        </is>
      </c>
      <c r="B13" s="5" t="n">
        <v>0</v>
      </c>
      <c r="C13" s="5" t="n">
        <v>0</v>
      </c>
    </row>
    <row r="14">
      <c r="A14" s="4" t="inlineStr">
        <is>
          <t>Specific reserve related to TDR</t>
        </is>
      </c>
      <c r="B14" s="5" t="n">
        <v>0</v>
      </c>
      <c r="C14" s="5" t="n">
        <v>0</v>
      </c>
    </row>
    <row r="15">
      <c r="A15" s="4" t="inlineStr">
        <is>
          <t>SBA PPP Loans</t>
        </is>
      </c>
    </row>
    <row r="16">
      <c r="A16" s="3" t="inlineStr">
        <is>
          <t>Accounts, Notes, Loans and Financing Receivable [Line Items]</t>
        </is>
      </c>
    </row>
    <row r="17">
      <c r="A17" s="4" t="inlineStr">
        <is>
          <t>Loans receivable, allowance for loan loss calculation for PPP loans</t>
        </is>
      </c>
      <c r="B17" s="5" t="n">
        <v>0</v>
      </c>
    </row>
    <row r="18">
      <c r="A18" s="4" t="inlineStr">
        <is>
          <t>Financing Receivables, Equal to Greater than 90 Days Past Due</t>
        </is>
      </c>
    </row>
    <row r="19">
      <c r="A19" s="3" t="inlineStr">
        <is>
          <t>Accounts, Notes, Loans and Financing Receivable [Line Items]</t>
        </is>
      </c>
    </row>
    <row r="20">
      <c r="A20" s="4" t="inlineStr">
        <is>
          <t>Balance of loans past due 90 days or more</t>
        </is>
      </c>
      <c r="B20" s="5" t="n">
        <v>1955000</v>
      </c>
      <c r="C20" s="5" t="n">
        <v>652000</v>
      </c>
    </row>
    <row r="21">
      <c r="A21" s="4" t="inlineStr">
        <is>
          <t>Medical Education | Consumer</t>
        </is>
      </c>
    </row>
    <row r="22">
      <c r="A22" s="3" t="inlineStr">
        <is>
          <t>Accounts, Notes, Loans and Financing Receivable [Line Items]</t>
        </is>
      </c>
    </row>
    <row r="23">
      <c r="A23" s="4" t="inlineStr">
        <is>
          <t>Loans receivable, balance</t>
        </is>
      </c>
      <c r="B23" s="5" t="n">
        <v>4409000</v>
      </c>
      <c r="C23" s="5" t="n">
        <v>5105000</v>
      </c>
    </row>
    <row r="24">
      <c r="A24" s="4" t="inlineStr">
        <is>
          <t>Charge-offs</t>
        </is>
      </c>
      <c r="B24" s="5" t="n">
        <v>210000</v>
      </c>
      <c r="C24" s="5" t="n">
        <v>529000</v>
      </c>
    </row>
    <row r="25">
      <c r="A25" s="4" t="inlineStr">
        <is>
          <t>Loans receivable, allowance for loan loss calculation for PPP loans</t>
        </is>
      </c>
      <c r="B25" s="6" t="n">
        <v>391000</v>
      </c>
      <c r="C25" s="5" t="n">
        <v>368000</v>
      </c>
      <c r="D25" s="6" t="n">
        <v>333000</v>
      </c>
    </row>
    <row r="26">
      <c r="A26" s="4" t="inlineStr">
        <is>
          <t>Medical Education | Financing Receivables, Equal to Greater than 90 Days Past Due | Consumer</t>
        </is>
      </c>
    </row>
    <row r="27">
      <c r="A27" s="3" t="inlineStr">
        <is>
          <t>Accounts, Notes, Loans and Financing Receivable [Line Items]</t>
        </is>
      </c>
    </row>
    <row r="28">
      <c r="A28" s="4" t="inlineStr">
        <is>
          <t>Number of loans | Loan</t>
        </is>
      </c>
      <c r="B28" s="5" t="n">
        <v>1</v>
      </c>
    </row>
    <row r="29">
      <c r="A29" s="4" t="inlineStr">
        <is>
          <t>Balance of loans past due 90 days or more</t>
        </is>
      </c>
      <c r="B29" s="6" t="n">
        <v>39000</v>
      </c>
      <c r="C29" s="6" t="n">
        <v>8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Receivable - Summary of Activity in Allowance for Loan Losses By Loan Class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Financing Receivable, Allowance for Credit Losses [Line Items]</t>
        </is>
      </c>
    </row>
    <row r="4">
      <c r="A4" s="4" t="inlineStr">
        <is>
          <t>Allowance for Loan Losses Beginning Balance</t>
        </is>
      </c>
      <c r="E4" s="6" t="n">
        <v>2017000</v>
      </c>
      <c r="I4" s="6" t="n">
        <v>1437000</v>
      </c>
      <c r="J4" s="6" t="n">
        <v>2017000</v>
      </c>
      <c r="K4" s="6" t="n">
        <v>1437000</v>
      </c>
    </row>
    <row r="5">
      <c r="A5" s="4" t="inlineStr">
        <is>
          <t>Allowance for Loan Losses Charge-offs</t>
        </is>
      </c>
      <c r="J5" s="5" t="n">
        <v>-210000</v>
      </c>
      <c r="K5" s="5" t="n">
        <v>-529000</v>
      </c>
    </row>
    <row r="6">
      <c r="A6" s="4" t="inlineStr">
        <is>
          <t>Allowance for Loan Losses Recoveries</t>
        </is>
      </c>
      <c r="J6" s="5" t="n">
        <v>8000</v>
      </c>
      <c r="K6" s="5" t="n">
        <v>1000</v>
      </c>
    </row>
    <row r="7">
      <c r="A7" s="4" t="inlineStr">
        <is>
          <t>Allowance for Loan Losses (Credit) Provisions</t>
        </is>
      </c>
      <c r="B7" s="6" t="n">
        <v>-91000</v>
      </c>
      <c r="C7" s="6" t="n">
        <v>229000</v>
      </c>
      <c r="D7" s="6" t="n">
        <v>267000</v>
      </c>
      <c r="E7" s="5" t="n">
        <v>148000</v>
      </c>
      <c r="F7" s="6" t="n">
        <v>123000</v>
      </c>
      <c r="G7" s="6" t="n">
        <v>424000</v>
      </c>
      <c r="H7" s="6" t="n">
        <v>450000</v>
      </c>
      <c r="I7" s="5" t="n">
        <v>111000</v>
      </c>
      <c r="J7" s="5" t="n">
        <v>553000</v>
      </c>
      <c r="K7" s="5" t="n">
        <v>1108000</v>
      </c>
    </row>
    <row r="8">
      <c r="A8" s="4" t="inlineStr">
        <is>
          <t>Allowance for Loan Losses Ending Balance</t>
        </is>
      </c>
      <c r="B8" s="5" t="n">
        <v>2368000</v>
      </c>
      <c r="F8" s="5" t="n">
        <v>2017000</v>
      </c>
      <c r="J8" s="5" t="n">
        <v>2368000</v>
      </c>
      <c r="K8" s="5" t="n">
        <v>2017000</v>
      </c>
    </row>
    <row r="9">
      <c r="A9" s="4" t="inlineStr">
        <is>
          <t>Allowance for Loan Losses Ending Balance Collectively Evaluated for Impairments</t>
        </is>
      </c>
      <c r="B9" s="5" t="n">
        <v>2368000</v>
      </c>
      <c r="F9" s="5" t="n">
        <v>2017000</v>
      </c>
      <c r="J9" s="5" t="n">
        <v>2368000</v>
      </c>
      <c r="K9" s="5" t="n">
        <v>2017000</v>
      </c>
    </row>
    <row r="10">
      <c r="A10" s="4" t="inlineStr">
        <is>
          <t>SBA PPP Loans</t>
        </is>
      </c>
    </row>
    <row r="11">
      <c r="A11" s="3" t="inlineStr">
        <is>
          <t>Financing Receivable, Allowance for Credit Losses [Line Items]</t>
        </is>
      </c>
    </row>
    <row r="12">
      <c r="A12" s="4" t="inlineStr">
        <is>
          <t>Allowance for Loan Losses Ending Balance</t>
        </is>
      </c>
      <c r="B12" s="5" t="n">
        <v>0</v>
      </c>
      <c r="J12" s="5" t="n">
        <v>0</v>
      </c>
    </row>
    <row r="13">
      <c r="A13" s="4" t="inlineStr">
        <is>
          <t>Residential | 1-4 family</t>
        </is>
      </c>
    </row>
    <row r="14">
      <c r="A14" s="3" t="inlineStr">
        <is>
          <t>Financing Receivable, Allowance for Credit Losses [Line Items]</t>
        </is>
      </c>
    </row>
    <row r="15">
      <c r="A15" s="4" t="inlineStr">
        <is>
          <t>Allowance for Loan Losses Beginning Balance</t>
        </is>
      </c>
      <c r="E15" s="5" t="n">
        <v>637000</v>
      </c>
      <c r="I15" s="5" t="n">
        <v>701000</v>
      </c>
      <c r="J15" s="5" t="n">
        <v>637000</v>
      </c>
      <c r="K15" s="5" t="n">
        <v>701000</v>
      </c>
    </row>
    <row r="16">
      <c r="A16" s="4" t="inlineStr">
        <is>
          <t>Allowance for Loan Losses (Credit) Provisions</t>
        </is>
      </c>
      <c r="J16" s="5" t="n">
        <v>-315000</v>
      </c>
      <c r="K16" s="5" t="n">
        <v>-64000</v>
      </c>
    </row>
    <row r="17">
      <c r="A17" s="4" t="inlineStr">
        <is>
          <t>Allowance for Loan Losses Ending Balance</t>
        </is>
      </c>
      <c r="B17" s="5" t="n">
        <v>322000</v>
      </c>
      <c r="F17" s="5" t="n">
        <v>637000</v>
      </c>
      <c r="J17" s="5" t="n">
        <v>322000</v>
      </c>
      <c r="K17" s="5" t="n">
        <v>637000</v>
      </c>
    </row>
    <row r="18">
      <c r="A18" s="4" t="inlineStr">
        <is>
          <t>Allowance for Loan Losses Ending Balance Collectively Evaluated for Impairments</t>
        </is>
      </c>
      <c r="B18" s="5" t="n">
        <v>322000</v>
      </c>
      <c r="F18" s="5" t="n">
        <v>637000</v>
      </c>
      <c r="J18" s="5" t="n">
        <v>322000</v>
      </c>
      <c r="K18" s="5" t="n">
        <v>637000</v>
      </c>
    </row>
    <row r="19">
      <c r="A19" s="4" t="inlineStr">
        <is>
          <t>Residential | Home equity and HELOCs</t>
        </is>
      </c>
    </row>
    <row r="20">
      <c r="A20" s="3" t="inlineStr">
        <is>
          <t>Financing Receivable, Allowance for Credit Losses [Line Items]</t>
        </is>
      </c>
    </row>
    <row r="21">
      <c r="A21" s="4" t="inlineStr">
        <is>
          <t>Allowance for Loan Losses Beginning Balance</t>
        </is>
      </c>
      <c r="E21" s="5" t="n">
        <v>15000</v>
      </c>
      <c r="I21" s="5" t="n">
        <v>44000</v>
      </c>
      <c r="J21" s="5" t="n">
        <v>15000</v>
      </c>
      <c r="K21" s="5" t="n">
        <v>44000</v>
      </c>
    </row>
    <row r="22">
      <c r="A22" s="4" t="inlineStr">
        <is>
          <t>Allowance for Loan Losses (Credit) Provisions</t>
        </is>
      </c>
      <c r="J22" s="5" t="n">
        <v>-7000</v>
      </c>
      <c r="K22" s="5" t="n">
        <v>-29000</v>
      </c>
    </row>
    <row r="23">
      <c r="A23" s="4" t="inlineStr">
        <is>
          <t>Allowance for Loan Losses Ending Balance</t>
        </is>
      </c>
      <c r="B23" s="5" t="n">
        <v>8000</v>
      </c>
      <c r="F23" s="5" t="n">
        <v>15000</v>
      </c>
      <c r="J23" s="5" t="n">
        <v>8000</v>
      </c>
      <c r="K23" s="5" t="n">
        <v>15000</v>
      </c>
    </row>
    <row r="24">
      <c r="A24" s="4" t="inlineStr">
        <is>
          <t>Allowance for Loan Losses Ending Balance Collectively Evaluated for Impairments</t>
        </is>
      </c>
      <c r="B24" s="5" t="n">
        <v>8000</v>
      </c>
      <c r="F24" s="5" t="n">
        <v>15000</v>
      </c>
      <c r="J24" s="5" t="n">
        <v>8000</v>
      </c>
      <c r="K24" s="5" t="n">
        <v>15000</v>
      </c>
    </row>
    <row r="25">
      <c r="A25" s="4" t="inlineStr">
        <is>
          <t>Commercial | Commercial Real Estate</t>
        </is>
      </c>
    </row>
    <row r="26">
      <c r="A26" s="3" t="inlineStr">
        <is>
          <t>Financing Receivable, Allowance for Credit Losses [Line Items]</t>
        </is>
      </c>
    </row>
    <row r="27">
      <c r="A27" s="4" t="inlineStr">
        <is>
          <t>Allowance for Loan Losses Beginning Balance</t>
        </is>
      </c>
      <c r="E27" s="5" t="n">
        <v>519000</v>
      </c>
      <c r="I27" s="5" t="n">
        <v>229000</v>
      </c>
      <c r="J27" s="5" t="n">
        <v>519000</v>
      </c>
      <c r="K27" s="5" t="n">
        <v>229000</v>
      </c>
    </row>
    <row r="28">
      <c r="A28" s="4" t="inlineStr">
        <is>
          <t>Allowance for Loan Losses (Credit) Provisions</t>
        </is>
      </c>
      <c r="J28" s="5" t="n">
        <v>300000</v>
      </c>
      <c r="K28" s="5" t="n">
        <v>290000</v>
      </c>
    </row>
    <row r="29">
      <c r="A29" s="4" t="inlineStr">
        <is>
          <t>Allowance for Loan Losses Ending Balance</t>
        </is>
      </c>
      <c r="B29" s="5" t="n">
        <v>819000</v>
      </c>
      <c r="F29" s="5" t="n">
        <v>519000</v>
      </c>
      <c r="J29" s="5" t="n">
        <v>819000</v>
      </c>
      <c r="K29" s="5" t="n">
        <v>519000</v>
      </c>
    </row>
    <row r="30">
      <c r="A30" s="4" t="inlineStr">
        <is>
          <t>Allowance for Loan Losses Ending Balance Collectively Evaluated for Impairments</t>
        </is>
      </c>
      <c r="B30" s="5" t="n">
        <v>819000</v>
      </c>
      <c r="F30" s="5" t="n">
        <v>519000</v>
      </c>
      <c r="J30" s="5" t="n">
        <v>819000</v>
      </c>
      <c r="K30" s="5" t="n">
        <v>519000</v>
      </c>
    </row>
    <row r="31">
      <c r="A31" s="4" t="inlineStr">
        <is>
          <t>Commercial | Commercial Business</t>
        </is>
      </c>
    </row>
    <row r="32">
      <c r="A32" s="3" t="inlineStr">
        <is>
          <t>Financing Receivable, Allowance for Credit Losses [Line Items]</t>
        </is>
      </c>
    </row>
    <row r="33">
      <c r="A33" s="4" t="inlineStr">
        <is>
          <t>Allowance for Loan Losses Beginning Balance</t>
        </is>
      </c>
      <c r="E33" s="5" t="n">
        <v>280000</v>
      </c>
      <c r="I33" s="5" t="n">
        <v>122000</v>
      </c>
      <c r="J33" s="5" t="n">
        <v>280000</v>
      </c>
      <c r="K33" s="5" t="n">
        <v>122000</v>
      </c>
    </row>
    <row r="34">
      <c r="A34" s="4" t="inlineStr">
        <is>
          <t>Allowance for Loan Losses (Credit) Provisions</t>
        </is>
      </c>
      <c r="J34" s="5" t="n">
        <v>61000</v>
      </c>
      <c r="K34" s="5" t="n">
        <v>158000</v>
      </c>
    </row>
    <row r="35">
      <c r="A35" s="4" t="inlineStr">
        <is>
          <t>Allowance for Loan Losses Ending Balance</t>
        </is>
      </c>
      <c r="B35" s="5" t="n">
        <v>341000</v>
      </c>
      <c r="F35" s="5" t="n">
        <v>280000</v>
      </c>
      <c r="J35" s="5" t="n">
        <v>341000</v>
      </c>
      <c r="K35" s="5" t="n">
        <v>280000</v>
      </c>
    </row>
    <row r="36">
      <c r="A36" s="4" t="inlineStr">
        <is>
          <t>Allowance for Loan Losses Ending Balance Collectively Evaluated for Impairments</t>
        </is>
      </c>
      <c r="B36" s="5" t="n">
        <v>341000</v>
      </c>
      <c r="F36" s="5" t="n">
        <v>280000</v>
      </c>
      <c r="J36" s="5" t="n">
        <v>341000</v>
      </c>
      <c r="K36" s="5" t="n">
        <v>280000</v>
      </c>
    </row>
    <row r="37">
      <c r="A37" s="4" t="inlineStr">
        <is>
          <t>Commercial | Main Street Lending Program</t>
        </is>
      </c>
    </row>
    <row r="38">
      <c r="A38" s="3" t="inlineStr">
        <is>
          <t>Financing Receivable, Allowance for Credit Losses [Line Items]</t>
        </is>
      </c>
    </row>
    <row r="39">
      <c r="A39" s="4" t="inlineStr">
        <is>
          <t>Allowance for Loan Losses Beginning Balance</t>
        </is>
      </c>
      <c r="E39" s="5" t="n">
        <v>27000</v>
      </c>
      <c r="J39" s="5" t="n">
        <v>27000</v>
      </c>
    </row>
    <row r="40">
      <c r="A40" s="4" t="inlineStr">
        <is>
          <t>Allowance for Loan Losses (Credit) Provisions</t>
        </is>
      </c>
      <c r="K40" s="5" t="n">
        <v>27000</v>
      </c>
    </row>
    <row r="41">
      <c r="A41" s="4" t="inlineStr">
        <is>
          <t>Allowance for Loan Losses Ending Balance</t>
        </is>
      </c>
      <c r="B41" s="5" t="n">
        <v>27000</v>
      </c>
      <c r="F41" s="5" t="n">
        <v>27000</v>
      </c>
      <c r="J41" s="5" t="n">
        <v>27000</v>
      </c>
      <c r="K41" s="5" t="n">
        <v>27000</v>
      </c>
    </row>
    <row r="42">
      <c r="A42" s="4" t="inlineStr">
        <is>
          <t>Allowance for Loan Losses Ending Balance Collectively Evaluated for Impairments</t>
        </is>
      </c>
      <c r="B42" s="5" t="n">
        <v>27000</v>
      </c>
      <c r="F42" s="5" t="n">
        <v>27000</v>
      </c>
      <c r="J42" s="5" t="n">
        <v>27000</v>
      </c>
      <c r="K42" s="5" t="n">
        <v>27000</v>
      </c>
    </row>
    <row r="43">
      <c r="A43" s="4" t="inlineStr">
        <is>
          <t>Construction</t>
        </is>
      </c>
    </row>
    <row r="44">
      <c r="A44" s="3" t="inlineStr">
        <is>
          <t>Financing Receivable, Allowance for Credit Losses [Line Items]</t>
        </is>
      </c>
    </row>
    <row r="45">
      <c r="A45" s="4" t="inlineStr">
        <is>
          <t>Allowance for Loan Losses Beginning Balance</t>
        </is>
      </c>
      <c r="E45" s="5" t="n">
        <v>74000</v>
      </c>
      <c r="I45" s="5" t="n">
        <v>8000</v>
      </c>
      <c r="J45" s="5" t="n">
        <v>74000</v>
      </c>
      <c r="K45" s="5" t="n">
        <v>8000</v>
      </c>
    </row>
    <row r="46">
      <c r="A46" s="4" t="inlineStr">
        <is>
          <t>Allowance for Loan Losses (Credit) Provisions</t>
        </is>
      </c>
      <c r="J46" s="5" t="n">
        <v>386000</v>
      </c>
      <c r="K46" s="5" t="n">
        <v>66000</v>
      </c>
    </row>
    <row r="47">
      <c r="A47" s="4" t="inlineStr">
        <is>
          <t>Allowance for Loan Losses Ending Balance</t>
        </is>
      </c>
      <c r="B47" s="5" t="n">
        <v>460000</v>
      </c>
      <c r="F47" s="5" t="n">
        <v>74000</v>
      </c>
      <c r="J47" s="5" t="n">
        <v>460000</v>
      </c>
      <c r="K47" s="5" t="n">
        <v>74000</v>
      </c>
    </row>
    <row r="48">
      <c r="A48" s="4" t="inlineStr">
        <is>
          <t>Allowance for Loan Losses Ending Balance Collectively Evaluated for Impairments</t>
        </is>
      </c>
      <c r="B48" s="5" t="n">
        <v>460000</v>
      </c>
      <c r="F48" s="5" t="n">
        <v>74000</v>
      </c>
      <c r="J48" s="5" t="n">
        <v>460000</v>
      </c>
      <c r="K48" s="5" t="n">
        <v>74000</v>
      </c>
    </row>
    <row r="49">
      <c r="A49" s="4" t="inlineStr">
        <is>
          <t>Consumer | Medical Education</t>
        </is>
      </c>
    </row>
    <row r="50">
      <c r="A50" s="3" t="inlineStr">
        <is>
          <t>Financing Receivable, Allowance for Credit Losses [Line Items]</t>
        </is>
      </c>
    </row>
    <row r="51">
      <c r="A51" s="4" t="inlineStr">
        <is>
          <t>Allowance for Loan Losses Beginning Balance</t>
        </is>
      </c>
      <c r="E51" s="5" t="n">
        <v>368000</v>
      </c>
      <c r="I51" s="6" t="n">
        <v>333000</v>
      </c>
      <c r="J51" s="5" t="n">
        <v>368000</v>
      </c>
      <c r="K51" s="5" t="n">
        <v>333000</v>
      </c>
    </row>
    <row r="52">
      <c r="A52" s="4" t="inlineStr">
        <is>
          <t>Allowance for Loan Losses Charge-offs</t>
        </is>
      </c>
      <c r="J52" s="5" t="n">
        <v>-210000</v>
      </c>
      <c r="K52" s="5" t="n">
        <v>-529000</v>
      </c>
    </row>
    <row r="53">
      <c r="A53" s="4" t="inlineStr">
        <is>
          <t>Allowance for Loan Losses Recoveries</t>
        </is>
      </c>
      <c r="J53" s="5" t="n">
        <v>8000</v>
      </c>
      <c r="K53" s="5" t="n">
        <v>1000</v>
      </c>
    </row>
    <row r="54">
      <c r="A54" s="4" t="inlineStr">
        <is>
          <t>Allowance for Loan Losses (Credit) Provisions</t>
        </is>
      </c>
      <c r="J54" s="5" t="n">
        <v>225000</v>
      </c>
      <c r="K54" s="5" t="n">
        <v>563000</v>
      </c>
    </row>
    <row r="55">
      <c r="A55" s="4" t="inlineStr">
        <is>
          <t>Allowance for Loan Losses Ending Balance</t>
        </is>
      </c>
      <c r="B55" s="5" t="n">
        <v>391000</v>
      </c>
      <c r="F55" s="5" t="n">
        <v>368000</v>
      </c>
      <c r="J55" s="5" t="n">
        <v>391000</v>
      </c>
      <c r="K55" s="5" t="n">
        <v>368000</v>
      </c>
    </row>
    <row r="56">
      <c r="A56" s="4" t="inlineStr">
        <is>
          <t>Allowance for Loan Losses Ending Balance Collectively Evaluated for Impairments</t>
        </is>
      </c>
      <c r="B56" s="6" t="n">
        <v>391000</v>
      </c>
      <c r="F56" s="5" t="n">
        <v>368000</v>
      </c>
      <c r="J56" s="5" t="n">
        <v>391000</v>
      </c>
      <c r="K56" s="5" t="n">
        <v>368000</v>
      </c>
    </row>
    <row r="57">
      <c r="A57" s="4" t="inlineStr">
        <is>
          <t>Unallocated</t>
        </is>
      </c>
    </row>
    <row r="58">
      <c r="A58" s="3" t="inlineStr">
        <is>
          <t>Financing Receivable, Allowance for Credit Losses [Line Items]</t>
        </is>
      </c>
    </row>
    <row r="59">
      <c r="A59" s="4" t="inlineStr">
        <is>
          <t>Allowance for Loan Losses Beginning Balance</t>
        </is>
      </c>
      <c r="E59" s="6" t="n">
        <v>97000</v>
      </c>
      <c r="J59" s="5" t="n">
        <v>97000</v>
      </c>
    </row>
    <row r="60">
      <c r="A60" s="4" t="inlineStr">
        <is>
          <t>Allowance for Loan Losses (Credit) Provisions</t>
        </is>
      </c>
      <c r="J60" s="6" t="n">
        <v>-97000</v>
      </c>
      <c r="K60" s="5" t="n">
        <v>97000</v>
      </c>
    </row>
    <row r="61">
      <c r="A61" s="4" t="inlineStr">
        <is>
          <t>Allowance for Loan Losses Ending Balance</t>
        </is>
      </c>
      <c r="F61" s="5" t="n">
        <v>97000</v>
      </c>
      <c r="K61" s="5" t="n">
        <v>97000</v>
      </c>
    </row>
    <row r="62">
      <c r="A62" s="4" t="inlineStr">
        <is>
          <t>Allowance for Loan Losses Ending Balance Collectively Evaluated for Impairments</t>
        </is>
      </c>
      <c r="F62" s="6" t="n">
        <v>97000</v>
      </c>
      <c r="K62" s="6" t="n">
        <v>9700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 $ in Thousands</t>
        </is>
      </c>
      <c r="B1" s="2" t="inlineStr">
        <is>
          <t>Dec. 31, 2021</t>
        </is>
      </c>
      <c r="C1" s="2" t="inlineStr">
        <is>
          <t>Dec. 31, 2020</t>
        </is>
      </c>
    </row>
    <row r="2">
      <c r="A2" s="3" t="inlineStr">
        <is>
          <t>Financing Receivable, Allowance for Credit Losses [Line Items]</t>
        </is>
      </c>
    </row>
    <row r="3">
      <c r="A3" s="4" t="inlineStr">
        <is>
          <t>Loans Receivable Ending Balance</t>
        </is>
      </c>
      <c r="B3" s="6" t="n">
        <v>328362</v>
      </c>
      <c r="C3" s="6" t="n">
        <v>317114</v>
      </c>
    </row>
    <row r="4">
      <c r="A4" s="4" t="inlineStr">
        <is>
          <t>Loans Receivable Ending Balance Individually Evaluated for Impairment</t>
        </is>
      </c>
      <c r="B4" s="5" t="n">
        <v>2484</v>
      </c>
      <c r="C4" s="5" t="n">
        <v>1328</v>
      </c>
    </row>
    <row r="5">
      <c r="A5" s="4" t="inlineStr">
        <is>
          <t>Loans Receivable Ending Balance Collectively Evaluated for Impairment</t>
        </is>
      </c>
      <c r="B5" s="5" t="n">
        <v>325878</v>
      </c>
      <c r="C5" s="5" t="n">
        <v>315786</v>
      </c>
    </row>
    <row r="6">
      <c r="A6" s="4" t="inlineStr">
        <is>
          <t>Residential | 1-4 family</t>
        </is>
      </c>
    </row>
    <row r="7">
      <c r="A7" s="3" t="inlineStr">
        <is>
          <t>Financing Receivable, Allowance for Credit Losses [Line Items]</t>
        </is>
      </c>
    </row>
    <row r="8">
      <c r="A8" s="4" t="inlineStr">
        <is>
          <t>Loans Receivable Ending Balance</t>
        </is>
      </c>
      <c r="B8" s="5" t="n">
        <v>106335</v>
      </c>
      <c r="C8" s="5" t="n">
        <v>141891</v>
      </c>
    </row>
    <row r="9">
      <c r="A9" s="4" t="inlineStr">
        <is>
          <t>Loans Receivable Ending Balance Individually Evaluated for Impairment</t>
        </is>
      </c>
      <c r="B9" s="5" t="n">
        <v>1064</v>
      </c>
      <c r="C9" s="5" t="n">
        <v>932</v>
      </c>
    </row>
    <row r="10">
      <c r="A10" s="4" t="inlineStr">
        <is>
          <t>Loans Receivable Ending Balance Collectively Evaluated for Impairment</t>
        </is>
      </c>
      <c r="B10" s="5" t="n">
        <v>105271</v>
      </c>
      <c r="C10" s="5" t="n">
        <v>140959</v>
      </c>
    </row>
    <row r="11">
      <c r="A11" s="4" t="inlineStr">
        <is>
          <t>Residential | Home equity and HELOCs</t>
        </is>
      </c>
    </row>
    <row r="12">
      <c r="A12" s="3" t="inlineStr">
        <is>
          <t>Financing Receivable, Allowance for Credit Losses [Line Items]</t>
        </is>
      </c>
    </row>
    <row r="13">
      <c r="A13" s="4" t="inlineStr">
        <is>
          <t>Loans Receivable Ending Balance</t>
        </is>
      </c>
      <c r="B13" s="5" t="n">
        <v>3172</v>
      </c>
      <c r="C13" s="5" t="n">
        <v>3993</v>
      </c>
    </row>
    <row r="14">
      <c r="A14" s="4" t="inlineStr">
        <is>
          <t>Loans Receivable Ending Balance Collectively Evaluated for Impairment</t>
        </is>
      </c>
      <c r="B14" s="5" t="n">
        <v>3172</v>
      </c>
      <c r="C14" s="5" t="n">
        <v>3993</v>
      </c>
    </row>
    <row r="15">
      <c r="A15" s="4" t="inlineStr">
        <is>
          <t>Commercial | Commercial Real Estate</t>
        </is>
      </c>
    </row>
    <row r="16">
      <c r="A16" s="3" t="inlineStr">
        <is>
          <t>Financing Receivable, Allowance for Credit Losses [Line Items]</t>
        </is>
      </c>
    </row>
    <row r="17">
      <c r="A17" s="4" t="inlineStr">
        <is>
          <t>Loans Receivable Ending Balance</t>
        </is>
      </c>
      <c r="B17" s="5" t="n">
        <v>116882</v>
      </c>
      <c r="C17" s="5" t="n">
        <v>68705</v>
      </c>
    </row>
    <row r="18">
      <c r="A18" s="4" t="inlineStr">
        <is>
          <t>Loans Receivable Ending Balance Individually Evaluated for Impairment</t>
        </is>
      </c>
      <c r="B18" s="5" t="n">
        <v>181</v>
      </c>
      <c r="C18" s="5" t="n">
        <v>300</v>
      </c>
    </row>
    <row r="19">
      <c r="A19" s="4" t="inlineStr">
        <is>
          <t>Loans Receivable Ending Balance Collectively Evaluated for Impairment</t>
        </is>
      </c>
      <c r="B19" s="5" t="n">
        <v>116701</v>
      </c>
      <c r="C19" s="5" t="n">
        <v>68405</v>
      </c>
    </row>
    <row r="20">
      <c r="A20" s="4" t="inlineStr">
        <is>
          <t>Commercial | Commercial Business</t>
        </is>
      </c>
    </row>
    <row r="21">
      <c r="A21" s="3" t="inlineStr">
        <is>
          <t>Financing Receivable, Allowance for Credit Losses [Line Items]</t>
        </is>
      </c>
    </row>
    <row r="22">
      <c r="A22" s="4" t="inlineStr">
        <is>
          <t>Loans Receivable Ending Balance</t>
        </is>
      </c>
      <c r="B22" s="5" t="n">
        <v>30164</v>
      </c>
      <c r="C22" s="5" t="n">
        <v>24152</v>
      </c>
    </row>
    <row r="23">
      <c r="A23" s="4" t="inlineStr">
        <is>
          <t>Loans Receivable Ending Balance Individually Evaluated for Impairment</t>
        </is>
      </c>
      <c r="B23" s="5" t="n">
        <v>71</v>
      </c>
      <c r="C23" s="5" t="n">
        <v>96</v>
      </c>
    </row>
    <row r="24">
      <c r="A24" s="4" t="inlineStr">
        <is>
          <t>Loans Receivable Ending Balance Collectively Evaluated for Impairment</t>
        </is>
      </c>
      <c r="B24" s="5" t="n">
        <v>30093</v>
      </c>
      <c r="C24" s="5" t="n">
        <v>24056</v>
      </c>
    </row>
    <row r="25">
      <c r="A25" s="4" t="inlineStr">
        <is>
          <t>Commercial | Main Street Lending Program</t>
        </is>
      </c>
    </row>
    <row r="26">
      <c r="A26" s="3" t="inlineStr">
        <is>
          <t>Financing Receivable, Allowance for Credit Losses [Line Items]</t>
        </is>
      </c>
    </row>
    <row r="27">
      <c r="A27" s="4" t="inlineStr">
        <is>
          <t>Loans Receivable Ending Balance</t>
        </is>
      </c>
      <c r="B27" s="5" t="n">
        <v>1605</v>
      </c>
      <c r="C27" s="5" t="n">
        <v>1556</v>
      </c>
    </row>
    <row r="28">
      <c r="A28" s="4" t="inlineStr">
        <is>
          <t>Loans Receivable Ending Balance Collectively Evaluated for Impairment</t>
        </is>
      </c>
      <c r="B28" s="5" t="n">
        <v>1605</v>
      </c>
      <c r="C28" s="5" t="n">
        <v>1556</v>
      </c>
    </row>
    <row r="29">
      <c r="A29" s="4" t="inlineStr">
        <is>
          <t>Commercial | SBA PPP Loans</t>
        </is>
      </c>
    </row>
    <row r="30">
      <c r="A30" s="3" t="inlineStr">
        <is>
          <t>Financing Receivable, Allowance for Credit Losses [Line Items]</t>
        </is>
      </c>
    </row>
    <row r="31">
      <c r="A31" s="4" t="inlineStr">
        <is>
          <t>Loans Receivable Ending Balance</t>
        </is>
      </c>
      <c r="B31" s="5" t="n">
        <v>22912</v>
      </c>
      <c r="C31" s="5" t="n">
        <v>64380</v>
      </c>
    </row>
    <row r="32">
      <c r="A32" s="4" t="inlineStr">
        <is>
          <t>Loans Receivable Ending Balance Collectively Evaluated for Impairment</t>
        </is>
      </c>
      <c r="B32" s="5" t="n">
        <v>22912</v>
      </c>
      <c r="C32" s="5" t="n">
        <v>64380</v>
      </c>
    </row>
    <row r="33">
      <c r="A33" s="4" t="inlineStr">
        <is>
          <t>Construction</t>
        </is>
      </c>
    </row>
    <row r="34">
      <c r="A34" s="3" t="inlineStr">
        <is>
          <t>Financing Receivable, Allowance for Credit Losses [Line Items]</t>
        </is>
      </c>
    </row>
    <row r="35">
      <c r="A35" s="4" t="inlineStr">
        <is>
          <t>Loans Receivable Ending Balance</t>
        </is>
      </c>
      <c r="B35" s="5" t="n">
        <v>42866</v>
      </c>
      <c r="C35" s="5" t="n">
        <v>7299</v>
      </c>
    </row>
    <row r="36">
      <c r="A36" s="4" t="inlineStr">
        <is>
          <t>Loans Receivable Ending Balance Individually Evaluated for Impairment</t>
        </is>
      </c>
      <c r="B36" s="5" t="n">
        <v>1168</v>
      </c>
    </row>
    <row r="37">
      <c r="A37" s="4" t="inlineStr">
        <is>
          <t>Loans Receivable Ending Balance Collectively Evaluated for Impairment</t>
        </is>
      </c>
      <c r="B37" s="5" t="n">
        <v>41698</v>
      </c>
      <c r="C37" s="5" t="n">
        <v>7299</v>
      </c>
    </row>
    <row r="38">
      <c r="A38" s="4" t="inlineStr">
        <is>
          <t>Consumer | Medical Education</t>
        </is>
      </c>
    </row>
    <row r="39">
      <c r="A39" s="3" t="inlineStr">
        <is>
          <t>Financing Receivable, Allowance for Credit Losses [Line Items]</t>
        </is>
      </c>
    </row>
    <row r="40">
      <c r="A40" s="4" t="inlineStr">
        <is>
          <t>Loans Receivable Ending Balance</t>
        </is>
      </c>
      <c r="B40" s="5" t="n">
        <v>4409</v>
      </c>
      <c r="C40" s="5" t="n">
        <v>5105</v>
      </c>
    </row>
    <row r="41">
      <c r="A41" s="4" t="inlineStr">
        <is>
          <t>Loans Receivable Ending Balance Collectively Evaluated for Impairment</t>
        </is>
      </c>
      <c r="B41" s="5" t="n">
        <v>4409</v>
      </c>
      <c r="C41" s="5" t="n">
        <v>5105</v>
      </c>
    </row>
    <row r="42">
      <c r="A42" s="4" t="inlineStr">
        <is>
          <t>Consumer | Other</t>
        </is>
      </c>
    </row>
    <row r="43">
      <c r="A43" s="3" t="inlineStr">
        <is>
          <t>Financing Receivable, Allowance for Credit Losses [Line Items]</t>
        </is>
      </c>
    </row>
    <row r="44">
      <c r="A44" s="4" t="inlineStr">
        <is>
          <t>Loans Receivable Ending Balance</t>
        </is>
      </c>
      <c r="B44" s="5" t="n">
        <v>17</v>
      </c>
      <c r="C44" s="5" t="n">
        <v>33</v>
      </c>
    </row>
    <row r="45">
      <c r="A45" s="4" t="inlineStr">
        <is>
          <t>Loans Receivable Ending Balance Collectively Evaluated for Impairment</t>
        </is>
      </c>
      <c r="B45" s="6" t="n">
        <v>17</v>
      </c>
      <c r="C45" s="6"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Information in Regard to Impaired Loans by Loan Portfolio Class (Detail)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Impaired loans by loan portfolio class with no related allowance, Recorded Investment</t>
        </is>
      </c>
      <c r="B4" s="6" t="n">
        <v>2484</v>
      </c>
      <c r="C4" s="6" t="n">
        <v>1328</v>
      </c>
    </row>
    <row r="5">
      <c r="A5" s="4" t="inlineStr">
        <is>
          <t>Impaired loans by loan portfolio class with no related allowance, Unpaid Principal Balance</t>
        </is>
      </c>
      <c r="B5" s="5" t="n">
        <v>2643</v>
      </c>
      <c r="C5" s="5" t="n">
        <v>1452</v>
      </c>
    </row>
    <row r="6">
      <c r="A6" s="4" t="inlineStr">
        <is>
          <t>Impaired loans by loan portfolio class with no related allowance, Average Record Investment</t>
        </is>
      </c>
      <c r="B6" s="5" t="n">
        <v>2195</v>
      </c>
      <c r="C6" s="5" t="n">
        <v>1796</v>
      </c>
    </row>
    <row r="7">
      <c r="A7" s="4" t="inlineStr">
        <is>
          <t>Impaired loans by loan portfolio class with no related allowance, Interest Income Recognized</t>
        </is>
      </c>
      <c r="B7" s="5" t="n">
        <v>41</v>
      </c>
      <c r="C7" s="5" t="n">
        <v>28</v>
      </c>
    </row>
    <row r="8">
      <c r="A8" s="4" t="inlineStr">
        <is>
          <t>Impaired loans by loan portfolio class, Recorded Investment</t>
        </is>
      </c>
      <c r="B8" s="5" t="n">
        <v>2484</v>
      </c>
      <c r="C8" s="5" t="n">
        <v>1328</v>
      </c>
    </row>
    <row r="9">
      <c r="A9" s="4" t="inlineStr">
        <is>
          <t>Impaired loans by loan portfolio class, Unpaid Principal Balance</t>
        </is>
      </c>
      <c r="B9" s="5" t="n">
        <v>2643</v>
      </c>
      <c r="C9" s="5" t="n">
        <v>1452</v>
      </c>
    </row>
    <row r="10">
      <c r="A10" s="4" t="inlineStr">
        <is>
          <t>Impaired loans by loan portfolio class, Average Record Investment</t>
        </is>
      </c>
      <c r="B10" s="5" t="n">
        <v>2195</v>
      </c>
      <c r="C10" s="5" t="n">
        <v>1796</v>
      </c>
    </row>
    <row r="11">
      <c r="A11" s="4" t="inlineStr">
        <is>
          <t>Impaired loans by loan portfolio class, Interest Income Recognized</t>
        </is>
      </c>
      <c r="B11" s="5" t="n">
        <v>41</v>
      </c>
      <c r="C11" s="5" t="n">
        <v>28</v>
      </c>
    </row>
    <row r="12">
      <c r="A12" s="4" t="inlineStr">
        <is>
          <t>Residential | 1-4 family</t>
        </is>
      </c>
    </row>
    <row r="13">
      <c r="A13" s="3" t="inlineStr">
        <is>
          <t>Financing Receivable, Allowance for Credit Losses [Line Items]</t>
        </is>
      </c>
    </row>
    <row r="14">
      <c r="A14" s="4" t="inlineStr">
        <is>
          <t>Impaired loans by loan portfolio class with no related allowance, Recorded Investment</t>
        </is>
      </c>
      <c r="B14" s="5" t="n">
        <v>1064</v>
      </c>
      <c r="C14" s="5" t="n">
        <v>932</v>
      </c>
    </row>
    <row r="15">
      <c r="A15" s="4" t="inlineStr">
        <is>
          <t>Impaired loans by loan portfolio class with no related allowance, Unpaid Principal Balance</t>
        </is>
      </c>
      <c r="B15" s="5" t="n">
        <v>1223</v>
      </c>
      <c r="C15" s="5" t="n">
        <v>1056</v>
      </c>
    </row>
    <row r="16">
      <c r="A16" s="4" t="inlineStr">
        <is>
          <t>Impaired loans by loan portfolio class with no related allowance, Average Record Investment</t>
        </is>
      </c>
      <c r="B16" s="5" t="n">
        <v>990</v>
      </c>
      <c r="C16" s="5" t="n">
        <v>1254</v>
      </c>
    </row>
    <row r="17">
      <c r="A17" s="4" t="inlineStr">
        <is>
          <t>Residential | Home equity and HELOCs</t>
        </is>
      </c>
    </row>
    <row r="18">
      <c r="A18" s="3" t="inlineStr">
        <is>
          <t>Financing Receivable, Allowance for Credit Losses [Line Items]</t>
        </is>
      </c>
    </row>
    <row r="19">
      <c r="A19" s="4" t="inlineStr">
        <is>
          <t>Impaired loans by loan portfolio class with no related allowance, Average Record Investment</t>
        </is>
      </c>
      <c r="C19" s="5" t="n">
        <v>125</v>
      </c>
    </row>
    <row r="20">
      <c r="A20" s="4" t="inlineStr">
        <is>
          <t>Commercial | Commercial Real Estate</t>
        </is>
      </c>
    </row>
    <row r="21">
      <c r="A21" s="3" t="inlineStr">
        <is>
          <t>Financing Receivable, Allowance for Credit Losses [Line Items]</t>
        </is>
      </c>
    </row>
    <row r="22">
      <c r="A22" s="4" t="inlineStr">
        <is>
          <t>Impaired loans by loan portfolio class with no related allowance, Recorded Investment</t>
        </is>
      </c>
      <c r="B22" s="5" t="n">
        <v>181</v>
      </c>
      <c r="C22" s="5" t="n">
        <v>300</v>
      </c>
    </row>
    <row r="23">
      <c r="A23" s="4" t="inlineStr">
        <is>
          <t>Impaired loans by loan portfolio class with no related allowance, Unpaid Principal Balance</t>
        </is>
      </c>
      <c r="B23" s="5" t="n">
        <v>181</v>
      </c>
      <c r="C23" s="5" t="n">
        <v>300</v>
      </c>
    </row>
    <row r="24">
      <c r="A24" s="4" t="inlineStr">
        <is>
          <t>Impaired loans by loan portfolio class with no related allowance, Average Record Investment</t>
        </is>
      </c>
      <c r="B24" s="5" t="n">
        <v>504</v>
      </c>
      <c r="C24" s="5" t="n">
        <v>309</v>
      </c>
    </row>
    <row r="25">
      <c r="A25" s="4" t="inlineStr">
        <is>
          <t>Impaired loans by loan portfolio class with no related allowance, Interest Income Recognized</t>
        </is>
      </c>
      <c r="B25" s="5" t="n">
        <v>36</v>
      </c>
      <c r="C25" s="5" t="n">
        <v>22</v>
      </c>
    </row>
    <row r="26">
      <c r="A26" s="4" t="inlineStr">
        <is>
          <t>Commercial | Commercial Business</t>
        </is>
      </c>
    </row>
    <row r="27">
      <c r="A27" s="3" t="inlineStr">
        <is>
          <t>Financing Receivable, Allowance for Credit Losses [Line Items]</t>
        </is>
      </c>
    </row>
    <row r="28">
      <c r="A28" s="4" t="inlineStr">
        <is>
          <t>Impaired loans by loan portfolio class with no related allowance, Recorded Investment</t>
        </is>
      </c>
      <c r="B28" s="5" t="n">
        <v>71</v>
      </c>
      <c r="C28" s="5" t="n">
        <v>96</v>
      </c>
    </row>
    <row r="29">
      <c r="A29" s="4" t="inlineStr">
        <is>
          <t>Impaired loans by loan portfolio class with no related allowance, Unpaid Principal Balance</t>
        </is>
      </c>
      <c r="B29" s="5" t="n">
        <v>71</v>
      </c>
      <c r="C29" s="5" t="n">
        <v>96</v>
      </c>
    </row>
    <row r="30">
      <c r="A30" s="4" t="inlineStr">
        <is>
          <t>Impaired loans by loan portfolio class with no related allowance, Average Record Investment</t>
        </is>
      </c>
      <c r="B30" s="5" t="n">
        <v>83</v>
      </c>
      <c r="C30" s="5" t="n">
        <v>108</v>
      </c>
    </row>
    <row r="31">
      <c r="A31" s="4" t="inlineStr">
        <is>
          <t>Impaired loans by loan portfolio class with no related allowance, Interest Income Recognized</t>
        </is>
      </c>
      <c r="B31" s="5" t="n">
        <v>5</v>
      </c>
      <c r="C31" s="6" t="n">
        <v>6</v>
      </c>
    </row>
    <row r="32">
      <c r="A32" s="4" t="inlineStr">
        <is>
          <t>Construction</t>
        </is>
      </c>
    </row>
    <row r="33">
      <c r="A33" s="3" t="inlineStr">
        <is>
          <t>Financing Receivable, Allowance for Credit Losses [Line Items]</t>
        </is>
      </c>
    </row>
    <row r="34">
      <c r="A34" s="4" t="inlineStr">
        <is>
          <t>Impaired loans by loan portfolio class with no related allowance, Recorded Investment</t>
        </is>
      </c>
      <c r="B34" s="5" t="n">
        <v>1168</v>
      </c>
    </row>
    <row r="35">
      <c r="A35" s="4" t="inlineStr">
        <is>
          <t>Impaired loans by loan portfolio class with no related allowance, Unpaid Principal Balance</t>
        </is>
      </c>
      <c r="B35" s="5" t="n">
        <v>1168</v>
      </c>
    </row>
    <row r="36">
      <c r="A36" s="4" t="inlineStr">
        <is>
          <t>Impaired loans by loan portfolio class with no related allowance, Average Record Investment</t>
        </is>
      </c>
      <c r="B36" s="6" t="n">
        <v>6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Dec. 31, 2021</t>
        </is>
      </c>
      <c r="C1" s="2" t="inlineStr">
        <is>
          <t>Dec. 31, 2020</t>
        </is>
      </c>
    </row>
    <row r="2">
      <c r="A2" s="3" t="inlineStr">
        <is>
          <t>Financing Receivable, Modifications [Line Items]</t>
        </is>
      </c>
    </row>
    <row r="3">
      <c r="A3" s="4" t="inlineStr">
        <is>
          <t>Loans receivable, nonaccrual status</t>
        </is>
      </c>
      <c r="B3" s="6" t="n">
        <v>3753</v>
      </c>
      <c r="C3" s="6" t="n">
        <v>2254</v>
      </c>
    </row>
    <row r="4">
      <c r="A4" s="4" t="inlineStr">
        <is>
          <t>Residential | 1-4 family</t>
        </is>
      </c>
    </row>
    <row r="5">
      <c r="A5" s="3" t="inlineStr">
        <is>
          <t>Financing Receivable, Modifications [Line Items]</t>
        </is>
      </c>
    </row>
    <row r="6">
      <c r="A6" s="4" t="inlineStr">
        <is>
          <t>Loans receivable, nonaccrual status</t>
        </is>
      </c>
      <c r="B6" s="5" t="n">
        <v>1064</v>
      </c>
      <c r="C6" s="5" t="n">
        <v>932</v>
      </c>
    </row>
    <row r="7">
      <c r="A7" s="4" t="inlineStr">
        <is>
          <t>Residential | Home equity and HELOCs</t>
        </is>
      </c>
    </row>
    <row r="8">
      <c r="A8" s="3" t="inlineStr">
        <is>
          <t>Financing Receivable, Modifications [Line Items]</t>
        </is>
      </c>
    </row>
    <row r="9">
      <c r="A9" s="4" t="inlineStr">
        <is>
          <t>Loans receivable, nonaccrual status</t>
        </is>
      </c>
      <c r="B9" s="5" t="n">
        <v>68</v>
      </c>
    </row>
    <row r="10">
      <c r="A10" s="4" t="inlineStr">
        <is>
          <t>Commercial | Commercial Business</t>
        </is>
      </c>
    </row>
    <row r="11">
      <c r="A11" s="3" t="inlineStr">
        <is>
          <t>Financing Receivable, Modifications [Line Items]</t>
        </is>
      </c>
    </row>
    <row r="12">
      <c r="A12" s="4" t="inlineStr">
        <is>
          <t>Loans receivable, nonaccrual status</t>
        </is>
      </c>
      <c r="B12" s="5" t="n">
        <v>95</v>
      </c>
    </row>
    <row r="13">
      <c r="A13" s="4" t="inlineStr">
        <is>
          <t>Construction</t>
        </is>
      </c>
    </row>
    <row r="14">
      <c r="A14" s="3" t="inlineStr">
        <is>
          <t>Financing Receivable, Modifications [Line Items]</t>
        </is>
      </c>
    </row>
    <row r="15">
      <c r="A15" s="4" t="inlineStr">
        <is>
          <t>Loans receivable, nonaccrual status</t>
        </is>
      </c>
      <c r="B15" s="5" t="n">
        <v>1168</v>
      </c>
    </row>
    <row r="16">
      <c r="A16" s="4" t="inlineStr">
        <is>
          <t>Consumer | Medical Education</t>
        </is>
      </c>
    </row>
    <row r="17">
      <c r="A17" s="3" t="inlineStr">
        <is>
          <t>Financing Receivable, Modifications [Line Items]</t>
        </is>
      </c>
    </row>
    <row r="18">
      <c r="A18" s="4" t="inlineStr">
        <is>
          <t>Loans receivable, nonaccrual status</t>
        </is>
      </c>
      <c r="B18" s="6" t="n">
        <v>1358</v>
      </c>
      <c r="C18" s="6" t="n">
        <v>1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1" customWidth="1" min="8" max="8"/>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c r="H1" s="2" t="inlineStr">
        <is>
          <t>Unearned ESOP Shares</t>
        </is>
      </c>
    </row>
    <row r="2">
      <c r="A2" s="4" t="inlineStr">
        <is>
          <t>Beginning balance at Dec. 31, 2019</t>
        </is>
      </c>
      <c r="B2" s="6" t="n">
        <v>33599</v>
      </c>
      <c r="C2" s="6" t="n">
        <v>23</v>
      </c>
      <c r="D2" s="6" t="n">
        <v>-3</v>
      </c>
      <c r="E2" s="6" t="n">
        <v>20740</v>
      </c>
      <c r="F2" s="6" t="n">
        <v>14973</v>
      </c>
      <c r="G2" s="6" t="n">
        <v>-18</v>
      </c>
      <c r="H2" s="6" t="n">
        <v>-2116</v>
      </c>
    </row>
    <row r="3">
      <c r="A3" s="4" t="inlineStr">
        <is>
          <t>Beginning balance, shares at Dec. 31, 2019</t>
        </is>
      </c>
      <c r="C3" s="5" t="n">
        <v>2268917</v>
      </c>
    </row>
    <row r="4">
      <c r="A4" s="4" t="inlineStr">
        <is>
          <t>ESOP shares committed to be released</t>
        </is>
      </c>
      <c r="B4" s="5" t="n">
        <v>125</v>
      </c>
      <c r="E4" s="5" t="n">
        <v>3</v>
      </c>
      <c r="H4" s="5" t="n">
        <v>122</v>
      </c>
    </row>
    <row r="5">
      <c r="A5" s="4" t="inlineStr">
        <is>
          <t>Treasury stock purchased</t>
        </is>
      </c>
      <c r="B5" s="5" t="n">
        <v>-1089</v>
      </c>
      <c r="D5" s="5" t="n">
        <v>-1089</v>
      </c>
    </row>
    <row r="6">
      <c r="A6" s="4" t="inlineStr">
        <is>
          <t>Treasury stock purchased, shares</t>
        </is>
      </c>
      <c r="C6" s="5" t="n">
        <v>-81109</v>
      </c>
    </row>
    <row r="7">
      <c r="A7" s="4" t="inlineStr">
        <is>
          <t>Stock option exercise</t>
        </is>
      </c>
      <c r="B7" s="6" t="n">
        <v>24</v>
      </c>
      <c r="E7" s="5" t="n">
        <v>24</v>
      </c>
    </row>
    <row r="8">
      <c r="A8" s="4" t="inlineStr">
        <is>
          <t>Stock option exercise (in shares)</t>
        </is>
      </c>
      <c r="B8" s="5" t="n">
        <v>1600</v>
      </c>
      <c r="C8" s="5" t="n">
        <v>1600</v>
      </c>
    </row>
    <row r="9">
      <c r="A9" s="4" t="inlineStr">
        <is>
          <t>Stock option expense</t>
        </is>
      </c>
      <c r="B9" s="6" t="n">
        <v>60</v>
      </c>
      <c r="E9" s="5" t="n">
        <v>60</v>
      </c>
    </row>
    <row r="10">
      <c r="A10" s="4" t="inlineStr">
        <is>
          <t>Restricted stock expense</t>
        </is>
      </c>
      <c r="B10" s="5" t="n">
        <v>184</v>
      </c>
      <c r="E10" s="5" t="n">
        <v>184</v>
      </c>
    </row>
    <row r="11">
      <c r="A11" s="4" t="inlineStr">
        <is>
          <t>Net Income</t>
        </is>
      </c>
      <c r="B11" s="5" t="n">
        <v>5768</v>
      </c>
      <c r="F11" s="5" t="n">
        <v>5768</v>
      </c>
    </row>
    <row r="12">
      <c r="A12" s="4" t="inlineStr">
        <is>
          <t>Other comprehensive income (loss)</t>
        </is>
      </c>
      <c r="B12" s="5" t="n">
        <v>256</v>
      </c>
      <c r="G12" s="5" t="n">
        <v>256</v>
      </c>
    </row>
    <row r="13">
      <c r="A13" s="4" t="inlineStr">
        <is>
          <t>Ending balance at Dec. 31, 2020</t>
        </is>
      </c>
      <c r="B13" s="5" t="n">
        <v>38927</v>
      </c>
      <c r="C13" s="6" t="n">
        <v>23</v>
      </c>
      <c r="D13" s="5" t="n">
        <v>-1092</v>
      </c>
      <c r="E13" s="5" t="n">
        <v>21011</v>
      </c>
      <c r="F13" s="5" t="n">
        <v>20741</v>
      </c>
      <c r="G13" s="5" t="n">
        <v>238</v>
      </c>
      <c r="H13" s="5" t="n">
        <v>-1994</v>
      </c>
    </row>
    <row r="14">
      <c r="A14" s="4" t="inlineStr">
        <is>
          <t>Ending balance, shares at Dec. 31, 2020</t>
        </is>
      </c>
      <c r="C14" s="5" t="n">
        <v>2189408</v>
      </c>
    </row>
    <row r="15">
      <c r="A15" s="4" t="inlineStr">
        <is>
          <t>ESOP shares committed to be released</t>
        </is>
      </c>
      <c r="B15" s="5" t="n">
        <v>166</v>
      </c>
      <c r="E15" s="5" t="n">
        <v>45</v>
      </c>
      <c r="H15" s="5" t="n">
        <v>121</v>
      </c>
    </row>
    <row r="16">
      <c r="A16" s="4" t="inlineStr">
        <is>
          <t>Treasury stock purchased</t>
        </is>
      </c>
      <c r="B16" s="5" t="n">
        <v>-391</v>
      </c>
      <c r="D16" s="5" t="n">
        <v>-391</v>
      </c>
    </row>
    <row r="17">
      <c r="A17" s="4" t="inlineStr">
        <is>
          <t>Treasury stock purchased, shares</t>
        </is>
      </c>
      <c r="C17" s="5" t="n">
        <v>-20911</v>
      </c>
    </row>
    <row r="18">
      <c r="A18" s="4" t="inlineStr">
        <is>
          <t>Stock option exercise</t>
        </is>
      </c>
      <c r="B18" s="6" t="n">
        <v>28</v>
      </c>
      <c r="E18" s="5" t="n">
        <v>28</v>
      </c>
    </row>
    <row r="19">
      <c r="A19" s="4" t="inlineStr">
        <is>
          <t>Stock option exercise (in shares)</t>
        </is>
      </c>
      <c r="B19" s="5" t="n">
        <v>1900</v>
      </c>
      <c r="C19" s="5" t="n">
        <v>1900</v>
      </c>
    </row>
    <row r="20">
      <c r="A20" s="4" t="inlineStr">
        <is>
          <t>Stock option expense</t>
        </is>
      </c>
      <c r="B20" s="6" t="n">
        <v>58</v>
      </c>
      <c r="E20" s="5" t="n">
        <v>58</v>
      </c>
    </row>
    <row r="21">
      <c r="A21" s="4" t="inlineStr">
        <is>
          <t>Restricted stock expense</t>
        </is>
      </c>
      <c r="B21" s="5" t="n">
        <v>182</v>
      </c>
      <c r="E21" s="5" t="n">
        <v>182</v>
      </c>
    </row>
    <row r="22">
      <c r="A22" s="4" t="inlineStr">
        <is>
          <t>Net Income</t>
        </is>
      </c>
      <c r="B22" s="5" t="n">
        <v>4052</v>
      </c>
      <c r="F22" s="5" t="n">
        <v>4052</v>
      </c>
    </row>
    <row r="23">
      <c r="A23" s="4" t="inlineStr">
        <is>
          <t>Other comprehensive income (loss)</t>
        </is>
      </c>
      <c r="B23" s="5" t="n">
        <v>-386</v>
      </c>
      <c r="G23" s="5" t="n">
        <v>-386</v>
      </c>
    </row>
    <row r="24">
      <c r="A24" s="4" t="inlineStr">
        <is>
          <t>Ending balance at Dec. 31, 2021</t>
        </is>
      </c>
      <c r="B24" s="6" t="n">
        <v>42636</v>
      </c>
      <c r="C24" s="6" t="n">
        <v>23</v>
      </c>
      <c r="D24" s="6" t="n">
        <v>-1483</v>
      </c>
      <c r="E24" s="6" t="n">
        <v>21324</v>
      </c>
      <c r="F24" s="6" t="n">
        <v>24793</v>
      </c>
      <c r="G24" s="6" t="n">
        <v>-148</v>
      </c>
      <c r="H24" s="6" t="n">
        <v>-1873</v>
      </c>
    </row>
    <row r="25">
      <c r="A25" s="4" t="inlineStr">
        <is>
          <t>Ending balance, shares at Dec. 31, 2021</t>
        </is>
      </c>
      <c r="C25" s="5" t="n">
        <v>21703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 $ in Thousands</t>
        </is>
      </c>
      <c r="B1" s="2" t="inlineStr">
        <is>
          <t>Dec. 31, 2021</t>
        </is>
      </c>
      <c r="C1" s="2" t="inlineStr">
        <is>
          <t>Dec. 31, 2020</t>
        </is>
      </c>
    </row>
    <row r="2">
      <c r="A2" s="3" t="inlineStr">
        <is>
          <t>Financing Receivable, Recorded Investment [Line Items]</t>
        </is>
      </c>
    </row>
    <row r="3">
      <c r="A3" s="4" t="inlineStr">
        <is>
          <t>Loans and leases receivable, gross</t>
        </is>
      </c>
      <c r="B3" s="6" t="n">
        <v>328362</v>
      </c>
      <c r="C3" s="6" t="n">
        <v>317114</v>
      </c>
    </row>
    <row r="4">
      <c r="A4" s="4" t="inlineStr">
        <is>
          <t>Pass</t>
        </is>
      </c>
    </row>
    <row r="5">
      <c r="A5" s="3" t="inlineStr">
        <is>
          <t>Financing Receivable, Recorded Investment [Line Items]</t>
        </is>
      </c>
    </row>
    <row r="6">
      <c r="A6" s="4" t="inlineStr">
        <is>
          <t>Loans and leases receivable, gross</t>
        </is>
      </c>
      <c r="B6" s="5" t="n">
        <v>322820</v>
      </c>
      <c r="C6" s="5" t="n">
        <v>314224</v>
      </c>
    </row>
    <row r="7">
      <c r="A7" s="4" t="inlineStr">
        <is>
          <t>Special Mention</t>
        </is>
      </c>
    </row>
    <row r="8">
      <c r="A8" s="3" t="inlineStr">
        <is>
          <t>Financing Receivable, Recorded Investment [Line Items]</t>
        </is>
      </c>
    </row>
    <row r="9">
      <c r="A9" s="4" t="inlineStr">
        <is>
          <t>Loans and leases receivable, gross</t>
        </is>
      </c>
      <c r="B9" s="5" t="n">
        <v>1537</v>
      </c>
      <c r="C9" s="5" t="n">
        <v>194</v>
      </c>
    </row>
    <row r="10">
      <c r="A10" s="4" t="inlineStr">
        <is>
          <t>Substandard</t>
        </is>
      </c>
    </row>
    <row r="11">
      <c r="A11" s="3" t="inlineStr">
        <is>
          <t>Financing Receivable, Recorded Investment [Line Items]</t>
        </is>
      </c>
    </row>
    <row r="12">
      <c r="A12" s="4" t="inlineStr">
        <is>
          <t>Loans and leases receivable, gross</t>
        </is>
      </c>
      <c r="B12" s="5" t="n">
        <v>4005</v>
      </c>
      <c r="C12" s="5" t="n">
        <v>2696</v>
      </c>
    </row>
    <row r="13">
      <c r="A13" s="4" t="inlineStr">
        <is>
          <t>Residential | 1-4 family</t>
        </is>
      </c>
    </row>
    <row r="14">
      <c r="A14" s="3" t="inlineStr">
        <is>
          <t>Financing Receivable, Recorded Investment [Line Items]</t>
        </is>
      </c>
    </row>
    <row r="15">
      <c r="A15" s="4" t="inlineStr">
        <is>
          <t>Loans and leases receivable, gross</t>
        </is>
      </c>
      <c r="B15" s="5" t="n">
        <v>106335</v>
      </c>
      <c r="C15" s="5" t="n">
        <v>141891</v>
      </c>
    </row>
    <row r="16">
      <c r="A16" s="4" t="inlineStr">
        <is>
          <t>Residential | Home equity and HELOCs</t>
        </is>
      </c>
    </row>
    <row r="17">
      <c r="A17" s="3" t="inlineStr">
        <is>
          <t>Financing Receivable, Recorded Investment [Line Items]</t>
        </is>
      </c>
    </row>
    <row r="18">
      <c r="A18" s="4" t="inlineStr">
        <is>
          <t>Loans and leases receivable, gross</t>
        </is>
      </c>
      <c r="B18" s="5" t="n">
        <v>3172</v>
      </c>
      <c r="C18" s="5" t="n">
        <v>3993</v>
      </c>
    </row>
    <row r="19">
      <c r="A19" s="4" t="inlineStr">
        <is>
          <t>Residential | Pass | 1-4 family</t>
        </is>
      </c>
    </row>
    <row r="20">
      <c r="A20" s="3" t="inlineStr">
        <is>
          <t>Financing Receivable, Recorded Investment [Line Items]</t>
        </is>
      </c>
    </row>
    <row r="21">
      <c r="A21" s="4" t="inlineStr">
        <is>
          <t>Loans and leases receivable, gross</t>
        </is>
      </c>
      <c r="B21" s="5" t="n">
        <v>105270</v>
      </c>
      <c r="C21" s="5" t="n">
        <v>140959</v>
      </c>
    </row>
    <row r="22">
      <c r="A22" s="4" t="inlineStr">
        <is>
          <t>Residential | Pass | Home equity and HELOCs</t>
        </is>
      </c>
    </row>
    <row r="23">
      <c r="A23" s="3" t="inlineStr">
        <is>
          <t>Financing Receivable, Recorded Investment [Line Items]</t>
        </is>
      </c>
    </row>
    <row r="24">
      <c r="A24" s="4" t="inlineStr">
        <is>
          <t>Loans and leases receivable, gross</t>
        </is>
      </c>
      <c r="B24" s="5" t="n">
        <v>3104</v>
      </c>
      <c r="C24" s="5" t="n">
        <v>3993</v>
      </c>
    </row>
    <row r="25">
      <c r="A25" s="4" t="inlineStr">
        <is>
          <t>Residential | Substandard | 1-4 family</t>
        </is>
      </c>
    </row>
    <row r="26">
      <c r="A26" s="3" t="inlineStr">
        <is>
          <t>Financing Receivable, Recorded Investment [Line Items]</t>
        </is>
      </c>
    </row>
    <row r="27">
      <c r="A27" s="4" t="inlineStr">
        <is>
          <t>Loans and leases receivable, gross</t>
        </is>
      </c>
      <c r="B27" s="5" t="n">
        <v>1064</v>
      </c>
      <c r="C27" s="5" t="n">
        <v>932</v>
      </c>
    </row>
    <row r="28">
      <c r="A28" s="4" t="inlineStr">
        <is>
          <t>Residential | Substandard | Home equity and HELOCs</t>
        </is>
      </c>
    </row>
    <row r="29">
      <c r="A29" s="3" t="inlineStr">
        <is>
          <t>Financing Receivable, Recorded Investment [Line Items]</t>
        </is>
      </c>
    </row>
    <row r="30">
      <c r="A30" s="4" t="inlineStr">
        <is>
          <t>Loans and leases receivable, gross</t>
        </is>
      </c>
      <c r="B30" s="5" t="n">
        <v>68</v>
      </c>
    </row>
    <row r="31">
      <c r="A31" s="4" t="inlineStr">
        <is>
          <t>Commercial | SBA PPP Loans</t>
        </is>
      </c>
    </row>
    <row r="32">
      <c r="A32" s="3" t="inlineStr">
        <is>
          <t>Financing Receivable, Recorded Investment [Line Items]</t>
        </is>
      </c>
    </row>
    <row r="33">
      <c r="A33" s="4" t="inlineStr">
        <is>
          <t>Loans and leases receivable, gross</t>
        </is>
      </c>
      <c r="B33" s="5" t="n">
        <v>22912</v>
      </c>
      <c r="C33" s="5" t="n">
        <v>64380</v>
      </c>
    </row>
    <row r="34">
      <c r="A34" s="4" t="inlineStr">
        <is>
          <t>Commercial | Commercial Real Estate</t>
        </is>
      </c>
    </row>
    <row r="35">
      <c r="A35" s="3" t="inlineStr">
        <is>
          <t>Financing Receivable, Recorded Investment [Line Items]</t>
        </is>
      </c>
    </row>
    <row r="36">
      <c r="A36" s="4" t="inlineStr">
        <is>
          <t>Loans and leases receivable, gross</t>
        </is>
      </c>
      <c r="B36" s="5" t="n">
        <v>116882</v>
      </c>
      <c r="C36" s="5" t="n">
        <v>68705</v>
      </c>
    </row>
    <row r="37">
      <c r="A37" s="4" t="inlineStr">
        <is>
          <t>Commercial | Commercial Business</t>
        </is>
      </c>
    </row>
    <row r="38">
      <c r="A38" s="3" t="inlineStr">
        <is>
          <t>Financing Receivable, Recorded Investment [Line Items]</t>
        </is>
      </c>
    </row>
    <row r="39">
      <c r="A39" s="4" t="inlineStr">
        <is>
          <t>Loans and leases receivable, gross</t>
        </is>
      </c>
      <c r="B39" s="5" t="n">
        <v>30164</v>
      </c>
      <c r="C39" s="5" t="n">
        <v>24152</v>
      </c>
    </row>
    <row r="40">
      <c r="A40" s="4" t="inlineStr">
        <is>
          <t>Commercial | Main Street Lending Program</t>
        </is>
      </c>
    </row>
    <row r="41">
      <c r="A41" s="3" t="inlineStr">
        <is>
          <t>Financing Receivable, Recorded Investment [Line Items]</t>
        </is>
      </c>
    </row>
    <row r="42">
      <c r="A42" s="4" t="inlineStr">
        <is>
          <t>Loans and leases receivable, gross</t>
        </is>
      </c>
      <c r="B42" s="5" t="n">
        <v>1605</v>
      </c>
      <c r="C42" s="5" t="n">
        <v>1556</v>
      </c>
    </row>
    <row r="43">
      <c r="A43" s="4" t="inlineStr">
        <is>
          <t>Commercial | Pass | SBA PPP Loans</t>
        </is>
      </c>
    </row>
    <row r="44">
      <c r="A44" s="3" t="inlineStr">
        <is>
          <t>Financing Receivable, Recorded Investment [Line Items]</t>
        </is>
      </c>
    </row>
    <row r="45">
      <c r="A45" s="4" t="inlineStr">
        <is>
          <t>Loans and leases receivable, gross</t>
        </is>
      </c>
      <c r="B45" s="5" t="n">
        <v>22912</v>
      </c>
      <c r="C45" s="5" t="n">
        <v>64380</v>
      </c>
    </row>
    <row r="46">
      <c r="A46" s="4" t="inlineStr">
        <is>
          <t>Commercial | Pass | Commercial Real Estate</t>
        </is>
      </c>
    </row>
    <row r="47">
      <c r="A47" s="3" t="inlineStr">
        <is>
          <t>Financing Receivable, Recorded Investment [Line Items]</t>
        </is>
      </c>
    </row>
    <row r="48">
      <c r="A48" s="4" t="inlineStr">
        <is>
          <t>Loans and leases receivable, gross</t>
        </is>
      </c>
      <c r="B48" s="5" t="n">
        <v>115164</v>
      </c>
      <c r="C48" s="5" t="n">
        <v>68211</v>
      </c>
    </row>
    <row r="49">
      <c r="A49" s="4" t="inlineStr">
        <is>
          <t>Commercial | Pass | Commercial Business</t>
        </is>
      </c>
    </row>
    <row r="50">
      <c r="A50" s="3" t="inlineStr">
        <is>
          <t>Financing Receivable, Recorded Investment [Line Items]</t>
        </is>
      </c>
    </row>
    <row r="51">
      <c r="A51" s="4" t="inlineStr">
        <is>
          <t>Loans and leases receivable, gross</t>
        </is>
      </c>
      <c r="B51" s="5" t="n">
        <v>29999</v>
      </c>
      <c r="C51" s="5" t="n">
        <v>24010</v>
      </c>
    </row>
    <row r="52">
      <c r="A52" s="4" t="inlineStr">
        <is>
          <t>Commercial | Pass | Main Street Lending Program</t>
        </is>
      </c>
    </row>
    <row r="53">
      <c r="A53" s="3" t="inlineStr">
        <is>
          <t>Financing Receivable, Recorded Investment [Line Items]</t>
        </is>
      </c>
    </row>
    <row r="54">
      <c r="A54" s="4" t="inlineStr">
        <is>
          <t>Loans and leases receivable, gross</t>
        </is>
      </c>
      <c r="B54" s="5" t="n">
        <v>1605</v>
      </c>
      <c r="C54" s="5" t="n">
        <v>1556</v>
      </c>
    </row>
    <row r="55">
      <c r="A55" s="4" t="inlineStr">
        <is>
          <t>Commercial | Special Mention | Commercial Real Estate</t>
        </is>
      </c>
    </row>
    <row r="56">
      <c r="A56" s="3" t="inlineStr">
        <is>
          <t>Financing Receivable, Recorded Investment [Line Items]</t>
        </is>
      </c>
    </row>
    <row r="57">
      <c r="A57" s="4" t="inlineStr">
        <is>
          <t>Loans and leases receivable, gross</t>
        </is>
      </c>
      <c r="B57" s="5" t="n">
        <v>1537</v>
      </c>
      <c r="C57" s="5" t="n">
        <v>194</v>
      </c>
    </row>
    <row r="58">
      <c r="A58" s="4" t="inlineStr">
        <is>
          <t>Commercial | Substandard | Commercial Real Estate</t>
        </is>
      </c>
    </row>
    <row r="59">
      <c r="A59" s="3" t="inlineStr">
        <is>
          <t>Financing Receivable, Recorded Investment [Line Items]</t>
        </is>
      </c>
    </row>
    <row r="60">
      <c r="A60" s="4" t="inlineStr">
        <is>
          <t>Loans and leases receivable, gross</t>
        </is>
      </c>
      <c r="B60" s="5" t="n">
        <v>181</v>
      </c>
      <c r="C60" s="5" t="n">
        <v>300</v>
      </c>
    </row>
    <row r="61">
      <c r="A61" s="4" t="inlineStr">
        <is>
          <t>Commercial | Substandard | Commercial Business</t>
        </is>
      </c>
    </row>
    <row r="62">
      <c r="A62" s="3" t="inlineStr">
        <is>
          <t>Financing Receivable, Recorded Investment [Line Items]</t>
        </is>
      </c>
    </row>
    <row r="63">
      <c r="A63" s="4" t="inlineStr">
        <is>
          <t>Loans and leases receivable, gross</t>
        </is>
      </c>
      <c r="B63" s="5" t="n">
        <v>166</v>
      </c>
      <c r="C63" s="5" t="n">
        <v>142</v>
      </c>
    </row>
    <row r="64">
      <c r="A64" s="4" t="inlineStr">
        <is>
          <t>Construction</t>
        </is>
      </c>
    </row>
    <row r="65">
      <c r="A65" s="3" t="inlineStr">
        <is>
          <t>Financing Receivable, Recorded Investment [Line Items]</t>
        </is>
      </c>
    </row>
    <row r="66">
      <c r="A66" s="4" t="inlineStr">
        <is>
          <t>Loans and leases receivable, gross</t>
        </is>
      </c>
      <c r="B66" s="5" t="n">
        <v>42866</v>
      </c>
      <c r="C66" s="5" t="n">
        <v>7299</v>
      </c>
    </row>
    <row r="67">
      <c r="A67" s="4" t="inlineStr">
        <is>
          <t>Construction | Pass</t>
        </is>
      </c>
    </row>
    <row r="68">
      <c r="A68" s="3" t="inlineStr">
        <is>
          <t>Financing Receivable, Recorded Investment [Line Items]</t>
        </is>
      </c>
    </row>
    <row r="69">
      <c r="A69" s="4" t="inlineStr">
        <is>
          <t>Loans and leases receivable, gross</t>
        </is>
      </c>
      <c r="B69" s="5" t="n">
        <v>41698</v>
      </c>
      <c r="C69" s="5" t="n">
        <v>7299</v>
      </c>
    </row>
    <row r="70">
      <c r="A70" s="4" t="inlineStr">
        <is>
          <t>Construction | Substandard</t>
        </is>
      </c>
    </row>
    <row r="71">
      <c r="A71" s="3" t="inlineStr">
        <is>
          <t>Financing Receivable, Recorded Investment [Line Items]</t>
        </is>
      </c>
    </row>
    <row r="72">
      <c r="A72" s="4" t="inlineStr">
        <is>
          <t>Loans and leases receivable, gross</t>
        </is>
      </c>
      <c r="B72" s="5" t="n">
        <v>1168</v>
      </c>
    </row>
    <row r="73">
      <c r="A73" s="4" t="inlineStr">
        <is>
          <t>Consumer | Medical Education</t>
        </is>
      </c>
    </row>
    <row r="74">
      <c r="A74" s="3" t="inlineStr">
        <is>
          <t>Financing Receivable, Recorded Investment [Line Items]</t>
        </is>
      </c>
    </row>
    <row r="75">
      <c r="A75" s="4" t="inlineStr">
        <is>
          <t>Loans and leases receivable, gross</t>
        </is>
      </c>
      <c r="B75" s="5" t="n">
        <v>4409</v>
      </c>
      <c r="C75" s="5" t="n">
        <v>5105</v>
      </c>
    </row>
    <row r="76">
      <c r="A76" s="4" t="inlineStr">
        <is>
          <t>Consumer | Other</t>
        </is>
      </c>
    </row>
    <row r="77">
      <c r="A77" s="3" t="inlineStr">
        <is>
          <t>Financing Receivable, Recorded Investment [Line Items]</t>
        </is>
      </c>
    </row>
    <row r="78">
      <c r="A78" s="4" t="inlineStr">
        <is>
          <t>Loans and leases receivable, gross</t>
        </is>
      </c>
      <c r="B78" s="5" t="n">
        <v>17</v>
      </c>
      <c r="C78" s="5" t="n">
        <v>33</v>
      </c>
    </row>
    <row r="79">
      <c r="A79" s="4" t="inlineStr">
        <is>
          <t>Consumer | Pass | Medical Education</t>
        </is>
      </c>
    </row>
    <row r="80">
      <c r="A80" s="3" t="inlineStr">
        <is>
          <t>Financing Receivable, Recorded Investment [Line Items]</t>
        </is>
      </c>
    </row>
    <row r="81">
      <c r="A81" s="4" t="inlineStr">
        <is>
          <t>Loans and leases receivable, gross</t>
        </is>
      </c>
      <c r="B81" s="5" t="n">
        <v>3051</v>
      </c>
      <c r="C81" s="5" t="n">
        <v>3783</v>
      </c>
    </row>
    <row r="82">
      <c r="A82" s="4" t="inlineStr">
        <is>
          <t>Consumer | Pass | Other</t>
        </is>
      </c>
    </row>
    <row r="83">
      <c r="A83" s="3" t="inlineStr">
        <is>
          <t>Financing Receivable, Recorded Investment [Line Items]</t>
        </is>
      </c>
    </row>
    <row r="84">
      <c r="A84" s="4" t="inlineStr">
        <is>
          <t>Loans and leases receivable, gross</t>
        </is>
      </c>
      <c r="B84" s="5" t="n">
        <v>17</v>
      </c>
      <c r="C84" s="5" t="n">
        <v>33</v>
      </c>
    </row>
    <row r="85">
      <c r="A85" s="4" t="inlineStr">
        <is>
          <t>Consumer | Substandard | Medical Education</t>
        </is>
      </c>
    </row>
    <row r="86">
      <c r="A86" s="3" t="inlineStr">
        <is>
          <t>Financing Receivable, Recorded Investment [Line Items]</t>
        </is>
      </c>
    </row>
    <row r="87">
      <c r="A87" s="4" t="inlineStr">
        <is>
          <t>Loans and leases receivable, gross</t>
        </is>
      </c>
      <c r="B87" s="6" t="n">
        <v>1358</v>
      </c>
      <c r="C87" s="6" t="n">
        <v>1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Dec. 31, 2021</t>
        </is>
      </c>
      <c r="C1" s="2" t="inlineStr">
        <is>
          <t>Dec. 31, 2020</t>
        </is>
      </c>
    </row>
    <row r="2">
      <c r="A2" s="3" t="inlineStr">
        <is>
          <t>Financing Receivable, Recorded Investment, Past Due [Line Items]</t>
        </is>
      </c>
    </row>
    <row r="3">
      <c r="A3" s="4" t="inlineStr">
        <is>
          <t>Total Loans Receivable</t>
        </is>
      </c>
      <c r="B3" s="6" t="n">
        <v>328362000</v>
      </c>
      <c r="C3" s="6" t="n">
        <v>317114000</v>
      </c>
    </row>
    <row r="4">
      <c r="A4" s="4" t="inlineStr">
        <is>
          <t>Loans Receivable &gt;90 Days and Accruing</t>
        </is>
      </c>
      <c r="B4" s="5" t="n">
        <v>0</v>
      </c>
      <c r="C4" s="5" t="n">
        <v>0</v>
      </c>
    </row>
    <row r="5">
      <c r="A5" s="4" t="inlineStr">
        <is>
          <t>Financing Receivables, 30 to 59 Days Past Due</t>
        </is>
      </c>
    </row>
    <row r="6">
      <c r="A6" s="3" t="inlineStr">
        <is>
          <t>Financing Receivable, Recorded Investment, Past Due [Line Items]</t>
        </is>
      </c>
    </row>
    <row r="7">
      <c r="A7" s="4" t="inlineStr">
        <is>
          <t>Total Past Due</t>
        </is>
      </c>
      <c r="B7" s="5" t="n">
        <v>1839000</v>
      </c>
      <c r="C7" s="5" t="n">
        <v>750000</v>
      </c>
    </row>
    <row r="8">
      <c r="A8" s="4" t="inlineStr">
        <is>
          <t>Financing Receivables, 60 to 89 Days Past Due</t>
        </is>
      </c>
    </row>
    <row r="9">
      <c r="A9" s="3" t="inlineStr">
        <is>
          <t>Financing Receivable, Recorded Investment, Past Due [Line Items]</t>
        </is>
      </c>
    </row>
    <row r="10">
      <c r="A10" s="4" t="inlineStr">
        <is>
          <t>Total Past Due</t>
        </is>
      </c>
      <c r="B10" s="5" t="n">
        <v>742000</v>
      </c>
      <c r="C10" s="5" t="n">
        <v>1137000</v>
      </c>
    </row>
    <row r="11">
      <c r="A11" s="4" t="inlineStr">
        <is>
          <t>Financing Receivables, Equal to Greater than 90 Days Past Due</t>
        </is>
      </c>
    </row>
    <row r="12">
      <c r="A12" s="3" t="inlineStr">
        <is>
          <t>Financing Receivable, Recorded Investment, Past Due [Line Items]</t>
        </is>
      </c>
    </row>
    <row r="13">
      <c r="A13" s="4" t="inlineStr">
        <is>
          <t>Total Past Due</t>
        </is>
      </c>
      <c r="B13" s="5" t="n">
        <v>1955000</v>
      </c>
      <c r="C13" s="5" t="n">
        <v>652000</v>
      </c>
    </row>
    <row r="14">
      <c r="A14" s="4" t="inlineStr">
        <is>
          <t>Financial Asset, Past Due</t>
        </is>
      </c>
    </row>
    <row r="15">
      <c r="A15" s="3" t="inlineStr">
        <is>
          <t>Financing Receivable, Recorded Investment, Past Due [Line Items]</t>
        </is>
      </c>
    </row>
    <row r="16">
      <c r="A16" s="4" t="inlineStr">
        <is>
          <t>Total Past Due</t>
        </is>
      </c>
      <c r="B16" s="5" t="n">
        <v>4536000</v>
      </c>
      <c r="C16" s="5" t="n">
        <v>2539000</v>
      </c>
    </row>
    <row r="17">
      <c r="A17" s="4" t="inlineStr">
        <is>
          <t>Financial Asset, Not Past Due</t>
        </is>
      </c>
    </row>
    <row r="18">
      <c r="A18" s="3" t="inlineStr">
        <is>
          <t>Financing Receivable, Recorded Investment, Past Due [Line Items]</t>
        </is>
      </c>
    </row>
    <row r="19">
      <c r="A19" s="4" t="inlineStr">
        <is>
          <t>Total Past Due</t>
        </is>
      </c>
      <c r="B19" s="5" t="n">
        <v>323826000</v>
      </c>
      <c r="C19" s="5" t="n">
        <v>314575000</v>
      </c>
    </row>
    <row r="20">
      <c r="A20" s="4" t="inlineStr">
        <is>
          <t>Residential | 1-4 family</t>
        </is>
      </c>
    </row>
    <row r="21">
      <c r="A21" s="3" t="inlineStr">
        <is>
          <t>Financing Receivable, Recorded Investment, Past Due [Line Items]</t>
        </is>
      </c>
    </row>
    <row r="22">
      <c r="A22" s="4" t="inlineStr">
        <is>
          <t>Total Loans Receivable</t>
        </is>
      </c>
      <c r="B22" s="5" t="n">
        <v>106335000</v>
      </c>
      <c r="C22" s="5" t="n">
        <v>141891000</v>
      </c>
    </row>
    <row r="23">
      <c r="A23" s="4" t="inlineStr">
        <is>
          <t>Loans Receivable &gt;90 Days and Accruing</t>
        </is>
      </c>
      <c r="B23" s="5" t="n">
        <v>0</v>
      </c>
      <c r="C23" s="5" t="n">
        <v>0</v>
      </c>
    </row>
    <row r="24">
      <c r="A24" s="4" t="inlineStr">
        <is>
          <t>Residential | 1-4 family | Financing Receivables, 30 to 59 Days Past Due</t>
        </is>
      </c>
    </row>
    <row r="25">
      <c r="A25" s="3" t="inlineStr">
        <is>
          <t>Financing Receivable, Recorded Investment, Past Due [Line Items]</t>
        </is>
      </c>
    </row>
    <row r="26">
      <c r="A26" s="4" t="inlineStr">
        <is>
          <t>Total Past Due</t>
        </is>
      </c>
      <c r="B26" s="5" t="n">
        <v>1292000</v>
      </c>
      <c r="C26" s="5" t="n">
        <v>543000</v>
      </c>
    </row>
    <row r="27">
      <c r="A27" s="4" t="inlineStr">
        <is>
          <t>Residential | 1-4 family | Financing Receivables, 60 to 89 Days Past Due</t>
        </is>
      </c>
    </row>
    <row r="28">
      <c r="A28" s="3" t="inlineStr">
        <is>
          <t>Financing Receivable, Recorded Investment, Past Due [Line Items]</t>
        </is>
      </c>
    </row>
    <row r="29">
      <c r="A29" s="4" t="inlineStr">
        <is>
          <t>Total Past Due</t>
        </is>
      </c>
      <c r="B29" s="5" t="n">
        <v>137000</v>
      </c>
      <c r="C29" s="5" t="n">
        <v>186000</v>
      </c>
    </row>
    <row r="30">
      <c r="A30" s="4" t="inlineStr">
        <is>
          <t>Residential | 1-4 family | Financing Receivables, Equal to Greater than 90 Days Past Due</t>
        </is>
      </c>
    </row>
    <row r="31">
      <c r="A31" s="3" t="inlineStr">
        <is>
          <t>Financing Receivable, Recorded Investment, Past Due [Line Items]</t>
        </is>
      </c>
    </row>
    <row r="32">
      <c r="A32" s="4" t="inlineStr">
        <is>
          <t>Total Past Due</t>
        </is>
      </c>
      <c r="B32" s="5" t="n">
        <v>680000</v>
      </c>
      <c r="C32" s="5" t="n">
        <v>571000</v>
      </c>
    </row>
    <row r="33">
      <c r="A33" s="4" t="inlineStr">
        <is>
          <t>Residential | 1-4 family | Financial Asset, Past Due</t>
        </is>
      </c>
    </row>
    <row r="34">
      <c r="A34" s="3" t="inlineStr">
        <is>
          <t>Financing Receivable, Recorded Investment, Past Due [Line Items]</t>
        </is>
      </c>
    </row>
    <row r="35">
      <c r="A35" s="4" t="inlineStr">
        <is>
          <t>Total Past Due</t>
        </is>
      </c>
      <c r="B35" s="5" t="n">
        <v>2109000</v>
      </c>
      <c r="C35" s="5" t="n">
        <v>1300000</v>
      </c>
    </row>
    <row r="36">
      <c r="A36" s="4" t="inlineStr">
        <is>
          <t>Residential | 1-4 family | Financial Asset, Not Past Due</t>
        </is>
      </c>
    </row>
    <row r="37">
      <c r="A37" s="3" t="inlineStr">
        <is>
          <t>Financing Receivable, Recorded Investment, Past Due [Line Items]</t>
        </is>
      </c>
    </row>
    <row r="38">
      <c r="A38" s="4" t="inlineStr">
        <is>
          <t>Total Past Due</t>
        </is>
      </c>
      <c r="B38" s="5" t="n">
        <v>104226000</v>
      </c>
      <c r="C38" s="5" t="n">
        <v>140591000</v>
      </c>
    </row>
    <row r="39">
      <c r="A39" s="4" t="inlineStr">
        <is>
          <t>Residential | Home equity and HELOCs</t>
        </is>
      </c>
    </row>
    <row r="40">
      <c r="A40" s="3" t="inlineStr">
        <is>
          <t>Financing Receivable, Recorded Investment, Past Due [Line Items]</t>
        </is>
      </c>
    </row>
    <row r="41">
      <c r="A41" s="4" t="inlineStr">
        <is>
          <t>Total Loans Receivable</t>
        </is>
      </c>
      <c r="B41" s="5" t="n">
        <v>3172000</v>
      </c>
      <c r="C41" s="5" t="n">
        <v>3993000</v>
      </c>
    </row>
    <row r="42">
      <c r="A42" s="4" t="inlineStr">
        <is>
          <t>Loans Receivable &gt;90 Days and Accruing</t>
        </is>
      </c>
      <c r="B42" s="5" t="n">
        <v>0</v>
      </c>
      <c r="C42" s="5" t="n">
        <v>0</v>
      </c>
    </row>
    <row r="43">
      <c r="A43" s="4" t="inlineStr">
        <is>
          <t>Residential | Home equity and HELOCs | Financing Receivables, 30 to 59 Days Past Due</t>
        </is>
      </c>
    </row>
    <row r="44">
      <c r="A44" s="3" t="inlineStr">
        <is>
          <t>Financing Receivable, Recorded Investment, Past Due [Line Items]</t>
        </is>
      </c>
    </row>
    <row r="45">
      <c r="A45" s="4" t="inlineStr">
        <is>
          <t>Total Past Due</t>
        </is>
      </c>
      <c r="C45" s="5" t="n">
        <v>38000</v>
      </c>
    </row>
    <row r="46">
      <c r="A46" s="4" t="inlineStr">
        <is>
          <t>Residential | Home equity and HELOCs | Financing Receivables, Equal to Greater than 90 Days Past Due</t>
        </is>
      </c>
    </row>
    <row r="47">
      <c r="A47" s="3" t="inlineStr">
        <is>
          <t>Financing Receivable, Recorded Investment, Past Due [Line Items]</t>
        </is>
      </c>
    </row>
    <row r="48">
      <c r="A48" s="4" t="inlineStr">
        <is>
          <t>Total Past Due</t>
        </is>
      </c>
      <c r="B48" s="5" t="n">
        <v>68000</v>
      </c>
    </row>
    <row r="49">
      <c r="A49" s="4" t="inlineStr">
        <is>
          <t>Residential | Home equity and HELOCs | Financial Asset, Past Due</t>
        </is>
      </c>
    </row>
    <row r="50">
      <c r="A50" s="3" t="inlineStr">
        <is>
          <t>Financing Receivable, Recorded Investment, Past Due [Line Items]</t>
        </is>
      </c>
    </row>
    <row r="51">
      <c r="A51" s="4" t="inlineStr">
        <is>
          <t>Total Past Due</t>
        </is>
      </c>
      <c r="B51" s="5" t="n">
        <v>68000</v>
      </c>
      <c r="C51" s="5" t="n">
        <v>38000</v>
      </c>
    </row>
    <row r="52">
      <c r="A52" s="4" t="inlineStr">
        <is>
          <t>Residential | Home equity and HELOCs | Financial Asset, Not Past Due</t>
        </is>
      </c>
    </row>
    <row r="53">
      <c r="A53" s="3" t="inlineStr">
        <is>
          <t>Financing Receivable, Recorded Investment, Past Due [Line Items]</t>
        </is>
      </c>
    </row>
    <row r="54">
      <c r="A54" s="4" t="inlineStr">
        <is>
          <t>Total Past Due</t>
        </is>
      </c>
      <c r="B54" s="5" t="n">
        <v>3104000</v>
      </c>
      <c r="C54" s="5" t="n">
        <v>3955000</v>
      </c>
    </row>
    <row r="55">
      <c r="A55" s="4" t="inlineStr">
        <is>
          <t>Commercial | SBA PPP Loans</t>
        </is>
      </c>
    </row>
    <row r="56">
      <c r="A56" s="3" t="inlineStr">
        <is>
          <t>Financing Receivable, Recorded Investment, Past Due [Line Items]</t>
        </is>
      </c>
    </row>
    <row r="57">
      <c r="A57" s="4" t="inlineStr">
        <is>
          <t>Total Loans Receivable</t>
        </is>
      </c>
      <c r="B57" s="5" t="n">
        <v>22912000</v>
      </c>
      <c r="C57" s="5" t="n">
        <v>64380000</v>
      </c>
    </row>
    <row r="58">
      <c r="A58" s="4" t="inlineStr">
        <is>
          <t>Loans Receivable &gt;90 Days and Accruing</t>
        </is>
      </c>
      <c r="B58" s="5" t="n">
        <v>0</v>
      </c>
      <c r="C58" s="5" t="n">
        <v>0</v>
      </c>
    </row>
    <row r="59">
      <c r="A59" s="4" t="inlineStr">
        <is>
          <t>Commercial | Financial Asset, Not Past Due | SBA PPP Loans</t>
        </is>
      </c>
    </row>
    <row r="60">
      <c r="A60" s="3" t="inlineStr">
        <is>
          <t>Financing Receivable, Recorded Investment, Past Due [Line Items]</t>
        </is>
      </c>
    </row>
    <row r="61">
      <c r="A61" s="4" t="inlineStr">
        <is>
          <t>Total Past Due</t>
        </is>
      </c>
      <c r="B61" s="5" t="n">
        <v>22912000</v>
      </c>
      <c r="C61" s="5" t="n">
        <v>64380000</v>
      </c>
    </row>
    <row r="62">
      <c r="A62" s="4" t="inlineStr">
        <is>
          <t>Commercial | Commercial Real Estate</t>
        </is>
      </c>
    </row>
    <row r="63">
      <c r="A63" s="3" t="inlineStr">
        <is>
          <t>Financing Receivable, Recorded Investment, Past Due [Line Items]</t>
        </is>
      </c>
    </row>
    <row r="64">
      <c r="A64" s="4" t="inlineStr">
        <is>
          <t>Total Loans Receivable</t>
        </is>
      </c>
      <c r="B64" s="5" t="n">
        <v>116882000</v>
      </c>
      <c r="C64" s="5" t="n">
        <v>68705000</v>
      </c>
    </row>
    <row r="65">
      <c r="A65" s="4" t="inlineStr">
        <is>
          <t>Loans Receivable &gt;90 Days and Accruing</t>
        </is>
      </c>
      <c r="B65" s="5" t="n">
        <v>0</v>
      </c>
      <c r="C65" s="5" t="n">
        <v>0</v>
      </c>
    </row>
    <row r="66">
      <c r="A66" s="4" t="inlineStr">
        <is>
          <t>Commercial | Commercial Real Estate | Financial Asset, Not Past Due</t>
        </is>
      </c>
    </row>
    <row r="67">
      <c r="A67" s="3" t="inlineStr">
        <is>
          <t>Financing Receivable, Recorded Investment, Past Due [Line Items]</t>
        </is>
      </c>
    </row>
    <row r="68">
      <c r="A68" s="4" t="inlineStr">
        <is>
          <t>Total Past Due</t>
        </is>
      </c>
      <c r="B68" s="5" t="n">
        <v>116882000</v>
      </c>
      <c r="C68" s="5" t="n">
        <v>68705000</v>
      </c>
    </row>
    <row r="69">
      <c r="A69" s="4" t="inlineStr">
        <is>
          <t>Commercial | Commercial Business</t>
        </is>
      </c>
    </row>
    <row r="70">
      <c r="A70" s="3" t="inlineStr">
        <is>
          <t>Financing Receivable, Recorded Investment, Past Due [Line Items]</t>
        </is>
      </c>
    </row>
    <row r="71">
      <c r="A71" s="4" t="inlineStr">
        <is>
          <t>Total Loans Receivable</t>
        </is>
      </c>
      <c r="B71" s="5" t="n">
        <v>30164000</v>
      </c>
      <c r="C71" s="5" t="n">
        <v>24152000</v>
      </c>
    </row>
    <row r="72">
      <c r="A72" s="4" t="inlineStr">
        <is>
          <t>Loans Receivable &gt;90 Days and Accruing</t>
        </is>
      </c>
      <c r="B72" s="5" t="n">
        <v>0</v>
      </c>
      <c r="C72" s="5" t="n">
        <v>0</v>
      </c>
    </row>
    <row r="73">
      <c r="A73" s="4" t="inlineStr">
        <is>
          <t>Commercial | Commercial Business | Financing Receivables, 30 to 59 Days Past Due</t>
        </is>
      </c>
    </row>
    <row r="74">
      <c r="A74" s="3" t="inlineStr">
        <is>
          <t>Financing Receivable, Recorded Investment, Past Due [Line Items]</t>
        </is>
      </c>
    </row>
    <row r="75">
      <c r="A75" s="4" t="inlineStr">
        <is>
          <t>Total Past Due</t>
        </is>
      </c>
      <c r="B75" s="5" t="n">
        <v>95000</v>
      </c>
    </row>
    <row r="76">
      <c r="A76" s="4" t="inlineStr">
        <is>
          <t>Commercial | Commercial Business | Financial Asset, Past Due</t>
        </is>
      </c>
    </row>
    <row r="77">
      <c r="A77" s="3" t="inlineStr">
        <is>
          <t>Financing Receivable, Recorded Investment, Past Due [Line Items]</t>
        </is>
      </c>
    </row>
    <row r="78">
      <c r="A78" s="4" t="inlineStr">
        <is>
          <t>Total Past Due</t>
        </is>
      </c>
      <c r="B78" s="5" t="n">
        <v>95000</v>
      </c>
    </row>
    <row r="79">
      <c r="A79" s="4" t="inlineStr">
        <is>
          <t>Commercial | Commercial Business | Financial Asset, Not Past Due</t>
        </is>
      </c>
    </row>
    <row r="80">
      <c r="A80" s="3" t="inlineStr">
        <is>
          <t>Financing Receivable, Recorded Investment, Past Due [Line Items]</t>
        </is>
      </c>
    </row>
    <row r="81">
      <c r="A81" s="4" t="inlineStr">
        <is>
          <t>Total Past Due</t>
        </is>
      </c>
      <c r="B81" s="5" t="n">
        <v>30069000</v>
      </c>
      <c r="C81" s="5" t="n">
        <v>24152000</v>
      </c>
    </row>
    <row r="82">
      <c r="A82" s="4" t="inlineStr">
        <is>
          <t>Commercial | Main Street Lending Program</t>
        </is>
      </c>
    </row>
    <row r="83">
      <c r="A83" s="3" t="inlineStr">
        <is>
          <t>Financing Receivable, Recorded Investment, Past Due [Line Items]</t>
        </is>
      </c>
    </row>
    <row r="84">
      <c r="A84" s="4" t="inlineStr">
        <is>
          <t>Total Loans Receivable</t>
        </is>
      </c>
      <c r="B84" s="5" t="n">
        <v>1605000</v>
      </c>
      <c r="C84" s="5" t="n">
        <v>1556000</v>
      </c>
    </row>
    <row r="85">
      <c r="A85" s="4" t="inlineStr">
        <is>
          <t>Loans Receivable &gt;90 Days and Accruing</t>
        </is>
      </c>
      <c r="B85" s="5" t="n">
        <v>0</v>
      </c>
      <c r="C85" s="5" t="n">
        <v>0</v>
      </c>
    </row>
    <row r="86">
      <c r="A86" s="4" t="inlineStr">
        <is>
          <t>Commercial | Main Street Lending Program | Financial Asset, Not Past Due</t>
        </is>
      </c>
    </row>
    <row r="87">
      <c r="A87" s="3" t="inlineStr">
        <is>
          <t>Financing Receivable, Recorded Investment, Past Due [Line Items]</t>
        </is>
      </c>
    </row>
    <row r="88">
      <c r="A88" s="4" t="inlineStr">
        <is>
          <t>Total Past Due</t>
        </is>
      </c>
      <c r="B88" s="5" t="n">
        <v>1605000</v>
      </c>
      <c r="C88" s="5" t="n">
        <v>1556000</v>
      </c>
    </row>
    <row r="89">
      <c r="A89" s="4" t="inlineStr">
        <is>
          <t>Construction</t>
        </is>
      </c>
    </row>
    <row r="90">
      <c r="A90" s="3" t="inlineStr">
        <is>
          <t>Financing Receivable, Recorded Investment, Past Due [Line Items]</t>
        </is>
      </c>
    </row>
    <row r="91">
      <c r="A91" s="4" t="inlineStr">
        <is>
          <t>Total Loans Receivable</t>
        </is>
      </c>
      <c r="B91" s="5" t="n">
        <v>42866000</v>
      </c>
      <c r="C91" s="5" t="n">
        <v>7299000</v>
      </c>
    </row>
    <row r="92">
      <c r="A92" s="4" t="inlineStr">
        <is>
          <t>Loans Receivable &gt;90 Days and Accruing</t>
        </is>
      </c>
      <c r="B92" s="5" t="n">
        <v>0</v>
      </c>
      <c r="C92" s="5" t="n">
        <v>0</v>
      </c>
    </row>
    <row r="93">
      <c r="A93" s="4" t="inlineStr">
        <is>
          <t>Construction | Financing Receivables, Equal to Greater than 90 Days Past Due</t>
        </is>
      </c>
    </row>
    <row r="94">
      <c r="A94" s="3" t="inlineStr">
        <is>
          <t>Financing Receivable, Recorded Investment, Past Due [Line Items]</t>
        </is>
      </c>
    </row>
    <row r="95">
      <c r="A95" s="4" t="inlineStr">
        <is>
          <t>Total Past Due</t>
        </is>
      </c>
      <c r="B95" s="5" t="n">
        <v>1168000</v>
      </c>
    </row>
    <row r="96">
      <c r="A96" s="4" t="inlineStr">
        <is>
          <t>Construction | Financial Asset, Past Due</t>
        </is>
      </c>
    </row>
    <row r="97">
      <c r="A97" s="3" t="inlineStr">
        <is>
          <t>Financing Receivable, Recorded Investment, Past Due [Line Items]</t>
        </is>
      </c>
    </row>
    <row r="98">
      <c r="A98" s="4" t="inlineStr">
        <is>
          <t>Total Past Due</t>
        </is>
      </c>
      <c r="B98" s="5" t="n">
        <v>1168000</v>
      </c>
    </row>
    <row r="99">
      <c r="A99" s="4" t="inlineStr">
        <is>
          <t>Construction | Financial Asset, Not Past Due</t>
        </is>
      </c>
    </row>
    <row r="100">
      <c r="A100" s="3" t="inlineStr">
        <is>
          <t>Financing Receivable, Recorded Investment, Past Due [Line Items]</t>
        </is>
      </c>
    </row>
    <row r="101">
      <c r="A101" s="4" t="inlineStr">
        <is>
          <t>Total Past Due</t>
        </is>
      </c>
      <c r="B101" s="5" t="n">
        <v>41698000</v>
      </c>
      <c r="C101" s="5" t="n">
        <v>7299000</v>
      </c>
    </row>
    <row r="102">
      <c r="A102" s="4" t="inlineStr">
        <is>
          <t>Consumer | Medical Education</t>
        </is>
      </c>
    </row>
    <row r="103">
      <c r="A103" s="3" t="inlineStr">
        <is>
          <t>Financing Receivable, Recorded Investment, Past Due [Line Items]</t>
        </is>
      </c>
    </row>
    <row r="104">
      <c r="A104" s="4" t="inlineStr">
        <is>
          <t>Total Loans Receivable</t>
        </is>
      </c>
      <c r="B104" s="5" t="n">
        <v>4409000</v>
      </c>
      <c r="C104" s="5" t="n">
        <v>5105000</v>
      </c>
    </row>
    <row r="105">
      <c r="A105" s="4" t="inlineStr">
        <is>
          <t>Loans Receivable &gt;90 Days and Accruing</t>
        </is>
      </c>
      <c r="B105" s="5" t="n">
        <v>0</v>
      </c>
      <c r="C105" s="5" t="n">
        <v>0</v>
      </c>
    </row>
    <row r="106">
      <c r="A106" s="4" t="inlineStr">
        <is>
          <t>Consumer | Medical Education | Financing Receivables, 30 to 59 Days Past Due</t>
        </is>
      </c>
    </row>
    <row r="107">
      <c r="A107" s="3" t="inlineStr">
        <is>
          <t>Financing Receivable, Recorded Investment, Past Due [Line Items]</t>
        </is>
      </c>
    </row>
    <row r="108">
      <c r="A108" s="4" t="inlineStr">
        <is>
          <t>Total Past Due</t>
        </is>
      </c>
      <c r="B108" s="5" t="n">
        <v>452000</v>
      </c>
      <c r="C108" s="5" t="n">
        <v>169000</v>
      </c>
    </row>
    <row r="109">
      <c r="A109" s="4" t="inlineStr">
        <is>
          <t>Consumer | Medical Education | Financing Receivables, 60 to 89 Days Past Due</t>
        </is>
      </c>
    </row>
    <row r="110">
      <c r="A110" s="3" t="inlineStr">
        <is>
          <t>Financing Receivable, Recorded Investment, Past Due [Line Items]</t>
        </is>
      </c>
    </row>
    <row r="111">
      <c r="A111" s="4" t="inlineStr">
        <is>
          <t>Total Past Due</t>
        </is>
      </c>
      <c r="B111" s="5" t="n">
        <v>605000</v>
      </c>
      <c r="C111" s="5" t="n">
        <v>951000</v>
      </c>
    </row>
    <row r="112">
      <c r="A112" s="4" t="inlineStr">
        <is>
          <t>Consumer | Medical Education | Financing Receivables, Equal to Greater than 90 Days Past Due</t>
        </is>
      </c>
    </row>
    <row r="113">
      <c r="A113" s="3" t="inlineStr">
        <is>
          <t>Financing Receivable, Recorded Investment, Past Due [Line Items]</t>
        </is>
      </c>
    </row>
    <row r="114">
      <c r="A114" s="4" t="inlineStr">
        <is>
          <t>Total Past Due</t>
        </is>
      </c>
      <c r="B114" s="5" t="n">
        <v>39000</v>
      </c>
      <c r="C114" s="5" t="n">
        <v>81000</v>
      </c>
    </row>
    <row r="115">
      <c r="A115" s="4" t="inlineStr">
        <is>
          <t>Consumer | Medical Education | Financial Asset, Past Due</t>
        </is>
      </c>
    </row>
    <row r="116">
      <c r="A116" s="3" t="inlineStr">
        <is>
          <t>Financing Receivable, Recorded Investment, Past Due [Line Items]</t>
        </is>
      </c>
    </row>
    <row r="117">
      <c r="A117" s="4" t="inlineStr">
        <is>
          <t>Total Past Due</t>
        </is>
      </c>
      <c r="B117" s="5" t="n">
        <v>1096000</v>
      </c>
      <c r="C117" s="5" t="n">
        <v>1201000</v>
      </c>
    </row>
    <row r="118">
      <c r="A118" s="4" t="inlineStr">
        <is>
          <t>Consumer | Medical Education | Financial Asset, Not Past Due</t>
        </is>
      </c>
    </row>
    <row r="119">
      <c r="A119" s="3" t="inlineStr">
        <is>
          <t>Financing Receivable, Recorded Investment, Past Due [Line Items]</t>
        </is>
      </c>
    </row>
    <row r="120">
      <c r="A120" s="4" t="inlineStr">
        <is>
          <t>Total Past Due</t>
        </is>
      </c>
      <c r="B120" s="5" t="n">
        <v>3313000</v>
      </c>
      <c r="C120" s="5" t="n">
        <v>3904000</v>
      </c>
    </row>
    <row r="121">
      <c r="A121" s="4" t="inlineStr">
        <is>
          <t>Consumer | Other</t>
        </is>
      </c>
    </row>
    <row r="122">
      <c r="A122" s="3" t="inlineStr">
        <is>
          <t>Financing Receivable, Recorded Investment, Past Due [Line Items]</t>
        </is>
      </c>
    </row>
    <row r="123">
      <c r="A123" s="4" t="inlineStr">
        <is>
          <t>Total Loans Receivable</t>
        </is>
      </c>
      <c r="B123" s="5" t="n">
        <v>17000</v>
      </c>
      <c r="C123" s="5" t="n">
        <v>33000</v>
      </c>
    </row>
    <row r="124">
      <c r="A124" s="4" t="inlineStr">
        <is>
          <t>Loans Receivable &gt;90 Days and Accruing</t>
        </is>
      </c>
      <c r="B124" s="5" t="n">
        <v>0</v>
      </c>
      <c r="C124" s="5" t="n">
        <v>0</v>
      </c>
    </row>
    <row r="125">
      <c r="A125" s="4" t="inlineStr">
        <is>
          <t>Consumer | Other | Financial Asset, Not Past Due</t>
        </is>
      </c>
    </row>
    <row r="126">
      <c r="A126" s="3" t="inlineStr">
        <is>
          <t>Financing Receivable, Recorded Investment, Past Due [Line Items]</t>
        </is>
      </c>
    </row>
    <row r="127">
      <c r="A127" s="4" t="inlineStr">
        <is>
          <t>Total Past Due</t>
        </is>
      </c>
      <c r="B127" s="6" t="n">
        <v>17000</v>
      </c>
      <c r="C127" s="6" t="n">
        <v>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ummary of Troubled Debt Restructurings (Detail)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Number of Loans | Loan</t>
        </is>
      </c>
      <c r="B4" s="5" t="n">
        <v>2</v>
      </c>
      <c r="C4" s="5" t="n">
        <v>2</v>
      </c>
    </row>
    <row r="5">
      <c r="A5" s="4" t="inlineStr">
        <is>
          <t>Loans identified as TDRs</t>
        </is>
      </c>
      <c r="B5" s="6" t="n">
        <v>193</v>
      </c>
      <c r="C5" s="6" t="n">
        <v>227</v>
      </c>
    </row>
    <row r="6">
      <c r="A6" s="4" t="inlineStr">
        <is>
          <t>Accrual Status</t>
        </is>
      </c>
    </row>
    <row r="7">
      <c r="A7" s="3" t="inlineStr">
        <is>
          <t>Financing Receivable, Modifications [Line Items]</t>
        </is>
      </c>
    </row>
    <row r="8">
      <c r="A8" s="4" t="inlineStr">
        <is>
          <t>Loans identified as TDRs</t>
        </is>
      </c>
      <c r="B8" s="6" t="n">
        <v>193</v>
      </c>
      <c r="C8" s="6" t="n">
        <v>227</v>
      </c>
    </row>
    <row r="9">
      <c r="A9" s="4" t="inlineStr">
        <is>
          <t>Commercial Real Estate</t>
        </is>
      </c>
    </row>
    <row r="10">
      <c r="A10" s="3" t="inlineStr">
        <is>
          <t>Financing Receivable, Modifications [Line Items]</t>
        </is>
      </c>
    </row>
    <row r="11">
      <c r="A11" s="4" t="inlineStr">
        <is>
          <t>Number of Loans | Loan</t>
        </is>
      </c>
      <c r="B11" s="5" t="n">
        <v>1</v>
      </c>
      <c r="C11" s="5" t="n">
        <v>1</v>
      </c>
    </row>
    <row r="12">
      <c r="A12" s="4" t="inlineStr">
        <is>
          <t>Loans identified as TDRs</t>
        </is>
      </c>
      <c r="B12" s="6" t="n">
        <v>122</v>
      </c>
      <c r="C12" s="6" t="n">
        <v>131</v>
      </c>
    </row>
    <row r="13">
      <c r="A13" s="4" t="inlineStr">
        <is>
          <t>Commercial Real Estate | Accrual Status</t>
        </is>
      </c>
    </row>
    <row r="14">
      <c r="A14" s="3" t="inlineStr">
        <is>
          <t>Financing Receivable, Modifications [Line Items]</t>
        </is>
      </c>
    </row>
    <row r="15">
      <c r="A15" s="4" t="inlineStr">
        <is>
          <t>Loans identified as TDRs</t>
        </is>
      </c>
      <c r="B15" s="6" t="n">
        <v>122</v>
      </c>
      <c r="C15" s="6" t="n">
        <v>131</v>
      </c>
    </row>
    <row r="16">
      <c r="A16" s="4" t="inlineStr">
        <is>
          <t>Commercial Business</t>
        </is>
      </c>
    </row>
    <row r="17">
      <c r="A17" s="3" t="inlineStr">
        <is>
          <t>Financing Receivable, Modifications [Line Items]</t>
        </is>
      </c>
    </row>
    <row r="18">
      <c r="A18" s="4" t="inlineStr">
        <is>
          <t>Number of Loans | Loan</t>
        </is>
      </c>
      <c r="B18" s="5" t="n">
        <v>1</v>
      </c>
      <c r="C18" s="5" t="n">
        <v>1</v>
      </c>
    </row>
    <row r="19">
      <c r="A19" s="4" t="inlineStr">
        <is>
          <t>Loans identified as TDRs</t>
        </is>
      </c>
      <c r="B19" s="6" t="n">
        <v>71</v>
      </c>
      <c r="C19" s="6" t="n">
        <v>96</v>
      </c>
    </row>
    <row r="20">
      <c r="A20" s="4" t="inlineStr">
        <is>
          <t>Commercial Business | Accrual Status</t>
        </is>
      </c>
    </row>
    <row r="21">
      <c r="A21" s="3" t="inlineStr">
        <is>
          <t>Financing Receivable, Modifications [Line Items]</t>
        </is>
      </c>
    </row>
    <row r="22">
      <c r="A22" s="4" t="inlineStr">
        <is>
          <t>Loans identified as TDRs</t>
        </is>
      </c>
      <c r="B22" s="6" t="n">
        <v>71</v>
      </c>
      <c r="C22" s="6" t="n">
        <v>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ortgage Servicing Rights - Additional Information (Detail) - USD ($)</t>
        </is>
      </c>
      <c r="B1" s="2" t="inlineStr">
        <is>
          <t>12 Months Ended</t>
        </is>
      </c>
    </row>
    <row r="2">
      <c r="B2" s="2" t="inlineStr">
        <is>
          <t>Dec. 31, 2021</t>
        </is>
      </c>
      <c r="C2" s="2" t="inlineStr">
        <is>
          <t>Dec. 31, 2020</t>
        </is>
      </c>
    </row>
    <row r="3">
      <c r="A3" s="3" t="inlineStr">
        <is>
          <t>Transfers And Servicing Of Financial Assets [Abstract]</t>
        </is>
      </c>
    </row>
    <row r="4">
      <c r="A4" s="4" t="inlineStr">
        <is>
          <t>Mortgage servicing rights associated with loan sales</t>
        </is>
      </c>
      <c r="B4" s="6" t="n">
        <v>3382000</v>
      </c>
      <c r="C4" s="6" t="n">
        <v>2041000</v>
      </c>
    </row>
    <row r="5">
      <c r="A5" s="4" t="inlineStr">
        <is>
          <t>Servicing income, includes late and ancillary fees</t>
        </is>
      </c>
      <c r="B5" s="6" t="n">
        <v>858000</v>
      </c>
      <c r="C5" s="6" t="n">
        <v>14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Changes in Carrying Value of Mortgage Servicing Rights Accounted Amortization Method (Detail) - USD ($) $ in Thousands</t>
        </is>
      </c>
      <c r="B1" s="2" t="inlineStr">
        <is>
          <t>12 Months Ended</t>
        </is>
      </c>
    </row>
    <row r="2">
      <c r="B2" s="2" t="inlineStr">
        <is>
          <t>Dec. 31, 2021</t>
        </is>
      </c>
      <c r="C2" s="2" t="inlineStr">
        <is>
          <t>Dec. 31, 2020</t>
        </is>
      </c>
    </row>
    <row r="3">
      <c r="A3" s="3" t="inlineStr">
        <is>
          <t>Transfers And Servicing [Abstract]</t>
        </is>
      </c>
    </row>
    <row r="4">
      <c r="A4" s="4" t="inlineStr">
        <is>
          <t>Balance at beginning of period</t>
        </is>
      </c>
      <c r="B4" s="6" t="n">
        <v>2041</v>
      </c>
    </row>
    <row r="5">
      <c r="A5" s="4" t="inlineStr">
        <is>
          <t>Servicing rights retained from loans sold</t>
        </is>
      </c>
      <c r="B5" s="5" t="n">
        <v>2137</v>
      </c>
      <c r="C5" s="6" t="n">
        <v>2181</v>
      </c>
    </row>
    <row r="6">
      <c r="A6" s="4" t="inlineStr">
        <is>
          <t>Amortization and other</t>
        </is>
      </c>
      <c r="B6" s="5" t="n">
        <v>-796</v>
      </c>
      <c r="C6" s="5" t="n">
        <v>-140</v>
      </c>
    </row>
    <row r="7">
      <c r="A7" s="4" t="inlineStr">
        <is>
          <t>Balance at end of period</t>
        </is>
      </c>
      <c r="B7" s="5" t="n">
        <v>3382</v>
      </c>
      <c r="C7" s="5" t="n">
        <v>2041</v>
      </c>
    </row>
    <row r="8">
      <c r="A8" s="4" t="inlineStr">
        <is>
          <t>Fair value, end of year</t>
        </is>
      </c>
      <c r="B8" s="6" t="n">
        <v>4249</v>
      </c>
      <c r="C8" s="6" t="n">
        <v>22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ortgage Servicing Rights - Schedule of Key Data and Assumptions Used in Estimating Fair Value of Mortgage Servicing Rights (Detail)</t>
        </is>
      </c>
      <c r="B1" s="2" t="inlineStr">
        <is>
          <t>12 Months Ended</t>
        </is>
      </c>
    </row>
    <row r="2">
      <c r="B2" s="2" t="inlineStr">
        <is>
          <t>Dec. 31, 2021</t>
        </is>
      </c>
      <c r="C2" s="2" t="inlineStr">
        <is>
          <t>Dec. 31, 2020</t>
        </is>
      </c>
    </row>
    <row r="3">
      <c r="A3" s="3" t="inlineStr">
        <is>
          <t>Transfers And Servicing [Abstract]</t>
        </is>
      </c>
    </row>
    <row r="4">
      <c r="A4" s="4" t="inlineStr">
        <is>
          <t>Long Run Constant Prepayment Rate</t>
        </is>
      </c>
      <c r="B4" s="4" t="inlineStr">
        <is>
          <t>7.67%</t>
        </is>
      </c>
      <c r="C4" s="4" t="inlineStr">
        <is>
          <t>8.07%</t>
        </is>
      </c>
    </row>
    <row r="5">
      <c r="A5" s="4" t="inlineStr">
        <is>
          <t>Weighted-Average Life (in years)</t>
        </is>
      </c>
      <c r="B5" s="4" t="inlineStr">
        <is>
          <t>27 years 4 months 24 days</t>
        </is>
      </c>
      <c r="C5" s="4" t="inlineStr">
        <is>
          <t>27 years</t>
        </is>
      </c>
    </row>
    <row r="6">
      <c r="A6" s="4" t="inlineStr">
        <is>
          <t>Weighted-Average Note Rate</t>
        </is>
      </c>
      <c r="B6" s="4" t="inlineStr">
        <is>
          <t>2.924%</t>
        </is>
      </c>
      <c r="C6" s="4" t="inlineStr">
        <is>
          <t>2.966%</t>
        </is>
      </c>
    </row>
    <row r="7">
      <c r="A7" s="4" t="inlineStr">
        <is>
          <t>Weighted-Average Discount Rate</t>
        </is>
      </c>
      <c r="B7" s="4" t="inlineStr">
        <is>
          <t>9.00%</t>
        </is>
      </c>
      <c r="C7" s="4" t="inlineStr">
        <is>
          <t>9.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1</t>
        </is>
      </c>
      <c r="C1" s="2" t="inlineStr">
        <is>
          <t>Dec. 31, 2020</t>
        </is>
      </c>
    </row>
    <row r="2">
      <c r="A2" s="3" t="inlineStr">
        <is>
          <t>Property Plant And Equipment [Line Items]</t>
        </is>
      </c>
    </row>
    <row r="3">
      <c r="A3" s="4" t="inlineStr">
        <is>
          <t>Premises and equipment, Total Cost</t>
        </is>
      </c>
      <c r="B3" s="6" t="n">
        <v>8529</v>
      </c>
      <c r="C3" s="6" t="n">
        <v>7497</v>
      </c>
    </row>
    <row r="4">
      <c r="A4" s="4" t="inlineStr">
        <is>
          <t>Accumulated depreciation</t>
        </is>
      </c>
      <c r="B4" s="5" t="n">
        <v>-5369</v>
      </c>
      <c r="C4" s="5" t="n">
        <v>-4663</v>
      </c>
    </row>
    <row r="5">
      <c r="A5" s="4" t="inlineStr">
        <is>
          <t>Premises and equipment, net</t>
        </is>
      </c>
      <c r="B5" s="5" t="n">
        <v>3160</v>
      </c>
      <c r="C5" s="5" t="n">
        <v>2834</v>
      </c>
    </row>
    <row r="6">
      <c r="A6" s="4" t="inlineStr">
        <is>
          <t>Automobile</t>
        </is>
      </c>
    </row>
    <row r="7">
      <c r="A7" s="3" t="inlineStr">
        <is>
          <t>Property Plant And Equipment [Line Items]</t>
        </is>
      </c>
    </row>
    <row r="8">
      <c r="A8" s="4" t="inlineStr">
        <is>
          <t>Premises and equipment, Total Cost</t>
        </is>
      </c>
      <c r="B8" s="5" t="n">
        <v>119</v>
      </c>
    </row>
    <row r="9">
      <c r="A9" s="4" t="inlineStr">
        <is>
          <t>Land</t>
        </is>
      </c>
    </row>
    <row r="10">
      <c r="A10" s="3" t="inlineStr">
        <is>
          <t>Property Plant And Equipment [Line Items]</t>
        </is>
      </c>
    </row>
    <row r="11">
      <c r="A11" s="4" t="inlineStr">
        <is>
          <t>Premises and equipment, Total Cost</t>
        </is>
      </c>
      <c r="B11" s="5" t="n">
        <v>334</v>
      </c>
      <c r="C11" s="5" t="n">
        <v>334</v>
      </c>
    </row>
    <row r="12">
      <c r="A12" s="4" t="inlineStr">
        <is>
          <t>Land improvements</t>
        </is>
      </c>
    </row>
    <row r="13">
      <c r="A13" s="3" t="inlineStr">
        <is>
          <t>Property Plant And Equipment [Line Items]</t>
        </is>
      </c>
    </row>
    <row r="14">
      <c r="A14" s="4" t="inlineStr">
        <is>
          <t>Premises and equipment, Total Cost</t>
        </is>
      </c>
      <c r="B14" s="5" t="n">
        <v>477</v>
      </c>
      <c r="C14" s="5" t="n">
        <v>477</v>
      </c>
    </row>
    <row r="15">
      <c r="A15" s="4" t="inlineStr">
        <is>
          <t>Office buildings and improvements</t>
        </is>
      </c>
    </row>
    <row r="16">
      <c r="A16" s="3" t="inlineStr">
        <is>
          <t>Property Plant And Equipment [Line Items]</t>
        </is>
      </c>
    </row>
    <row r="17">
      <c r="A17" s="4" t="inlineStr">
        <is>
          <t>Premises and equipment, Total Cost</t>
        </is>
      </c>
      <c r="B17" s="5" t="n">
        <v>722</v>
      </c>
      <c r="C17" s="5" t="n">
        <v>712</v>
      </c>
    </row>
    <row r="18">
      <c r="A18" s="4" t="inlineStr">
        <is>
          <t>Leasehold improvements</t>
        </is>
      </c>
    </row>
    <row r="19">
      <c r="A19" s="3" t="inlineStr">
        <is>
          <t>Property Plant And Equipment [Line Items]</t>
        </is>
      </c>
    </row>
    <row r="20">
      <c r="A20" s="4" t="inlineStr">
        <is>
          <t>Premises and equipment, Total Cost</t>
        </is>
      </c>
      <c r="B20" s="5" t="n">
        <v>1557</v>
      </c>
      <c r="C20" s="5" t="n">
        <v>1181</v>
      </c>
    </row>
    <row r="21">
      <c r="A21" s="4" t="inlineStr">
        <is>
          <t>Furniture and equipment</t>
        </is>
      </c>
    </row>
    <row r="22">
      <c r="A22" s="3" t="inlineStr">
        <is>
          <t>Property Plant And Equipment [Line Items]</t>
        </is>
      </c>
    </row>
    <row r="23">
      <c r="A23" s="4" t="inlineStr">
        <is>
          <t>Premises and equipment, Total Cost</t>
        </is>
      </c>
      <c r="B23" s="6" t="n">
        <v>5320</v>
      </c>
      <c r="C23" s="6" t="n">
        <v>47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706</v>
      </c>
      <c r="C4" s="6" t="n">
        <v>5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1</t>
        </is>
      </c>
      <c r="C1" s="2" t="inlineStr">
        <is>
          <t>Dec. 31, 2020</t>
        </is>
      </c>
    </row>
    <row r="2">
      <c r="A2" s="3" t="inlineStr">
        <is>
          <t>Deposits [Abstract]</t>
        </is>
      </c>
    </row>
    <row r="3">
      <c r="A3" s="4" t="inlineStr">
        <is>
          <t>Demand accounts-interest bearing</t>
        </is>
      </c>
      <c r="B3" s="6" t="n">
        <v>76474</v>
      </c>
      <c r="C3" s="6" t="n">
        <v>61434</v>
      </c>
    </row>
    <row r="4">
      <c r="A4" s="4" t="inlineStr">
        <is>
          <t>Demand accounts-non-interest bearing</t>
        </is>
      </c>
      <c r="B4" s="5" t="n">
        <v>174</v>
      </c>
      <c r="C4" s="5" t="n">
        <v>122</v>
      </c>
    </row>
    <row r="5">
      <c r="A5" s="4" t="inlineStr">
        <is>
          <t>Money market deposit accounts</t>
        </is>
      </c>
      <c r="B5" s="5" t="n">
        <v>101309</v>
      </c>
      <c r="C5" s="5" t="n">
        <v>79552</v>
      </c>
    </row>
    <row r="6">
      <c r="A6" s="4" t="inlineStr">
        <is>
          <t>Passbook and statement accounts</t>
        </is>
      </c>
      <c r="B6" s="5" t="n">
        <v>37359</v>
      </c>
      <c r="C6" s="5" t="n">
        <v>29997</v>
      </c>
    </row>
    <row r="7">
      <c r="A7" s="4" t="inlineStr">
        <is>
          <t>Checking accounts</t>
        </is>
      </c>
      <c r="B7" s="5" t="n">
        <v>216499</v>
      </c>
      <c r="C7" s="5" t="n">
        <v>497584</v>
      </c>
    </row>
    <row r="8">
      <c r="A8" s="4" t="inlineStr">
        <is>
          <t>Subtotal - core deposits</t>
        </is>
      </c>
      <c r="B8" s="5" t="n">
        <v>431815</v>
      </c>
      <c r="C8" s="5" t="n">
        <v>668689</v>
      </c>
    </row>
    <row r="9">
      <c r="A9" s="4" t="inlineStr">
        <is>
          <t>Certificates of deposit</t>
        </is>
      </c>
      <c r="B9" s="5" t="n">
        <v>32174</v>
      </c>
      <c r="C9" s="5" t="n">
        <v>62137</v>
      </c>
    </row>
    <row r="10">
      <c r="A10" s="4" t="inlineStr">
        <is>
          <t>Total deposits</t>
        </is>
      </c>
      <c r="B10" s="6" t="n">
        <v>463989</v>
      </c>
      <c r="C10" s="6" t="n">
        <v>730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 - USD ($) $ in Thousands</t>
        </is>
      </c>
      <c r="B1" s="2" t="inlineStr">
        <is>
          <t>Dec. 31, 2021</t>
        </is>
      </c>
      <c r="C1" s="2" t="inlineStr">
        <is>
          <t>Dec. 31, 2020</t>
        </is>
      </c>
    </row>
    <row r="2">
      <c r="A2" s="3" t="inlineStr">
        <is>
          <t>Deposits [Abstract]</t>
        </is>
      </c>
    </row>
    <row r="3">
      <c r="A3" s="4" t="inlineStr">
        <is>
          <t>December 31, 2022</t>
        </is>
      </c>
      <c r="B3" s="6" t="n">
        <v>24682</v>
      </c>
    </row>
    <row r="4">
      <c r="A4" s="4" t="inlineStr">
        <is>
          <t>December 31, 2023</t>
        </is>
      </c>
      <c r="B4" s="5" t="n">
        <v>3957</v>
      </c>
    </row>
    <row r="5">
      <c r="A5" s="4" t="inlineStr">
        <is>
          <t>December 31, 2024</t>
        </is>
      </c>
      <c r="B5" s="5" t="n">
        <v>1767</v>
      </c>
    </row>
    <row r="6">
      <c r="A6" s="4" t="inlineStr">
        <is>
          <t>December 31, 2025</t>
        </is>
      </c>
      <c r="B6" s="5" t="n">
        <v>1064</v>
      </c>
    </row>
    <row r="7">
      <c r="A7" s="4" t="inlineStr">
        <is>
          <t>December 31, 2026</t>
        </is>
      </c>
      <c r="B7" s="5" t="n">
        <v>667</v>
      </c>
    </row>
    <row r="8">
      <c r="A8" s="4" t="inlineStr">
        <is>
          <t>December 31, 2027 and thereafter</t>
        </is>
      </c>
      <c r="B8" s="5" t="n">
        <v>37</v>
      </c>
    </row>
    <row r="9">
      <c r="A9" s="4" t="inlineStr">
        <is>
          <t>Certificates of deposit</t>
        </is>
      </c>
      <c r="B9" s="6" t="n">
        <v>32174</v>
      </c>
      <c r="C9" s="6" t="n">
        <v>62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4052000</v>
      </c>
      <c r="C4" s="6" t="n">
        <v>5768000</v>
      </c>
    </row>
    <row r="5">
      <c r="A5" s="3" t="inlineStr">
        <is>
          <t>Adjustments to reconcile net income to net cash provided by (used in) operating activities:</t>
        </is>
      </c>
    </row>
    <row r="6">
      <c r="A6" s="4" t="inlineStr">
        <is>
          <t>Depreciation</t>
        </is>
      </c>
      <c r="B6" s="5" t="n">
        <v>706000</v>
      </c>
      <c r="C6" s="5" t="n">
        <v>587000</v>
      </c>
    </row>
    <row r="7">
      <c r="A7" s="4" t="inlineStr">
        <is>
          <t>Amortization of deferred loan fees</t>
        </is>
      </c>
      <c r="B7" s="5" t="n">
        <v>-2569000</v>
      </c>
      <c r="C7" s="5" t="n">
        <v>-268000</v>
      </c>
    </row>
    <row r="8">
      <c r="A8" s="4" t="inlineStr">
        <is>
          <t>Amortization of right-of-use assets</t>
        </is>
      </c>
      <c r="B8" s="5" t="n">
        <v>859000</v>
      </c>
      <c r="C8" s="5" t="n">
        <v>627000</v>
      </c>
    </row>
    <row r="9">
      <c r="A9" s="4" t="inlineStr">
        <is>
          <t>Amortization of net securities premiums</t>
        </is>
      </c>
      <c r="B9" s="5" t="n">
        <v>106000</v>
      </c>
      <c r="C9" s="5" t="n">
        <v>25000</v>
      </c>
    </row>
    <row r="10">
      <c r="A10" s="4" t="inlineStr">
        <is>
          <t>Amortization of Federal Loan Bank premium</t>
        </is>
      </c>
      <c r="B10" s="5" t="n">
        <v>162000</v>
      </c>
    </row>
    <row r="11">
      <c r="A11" s="4" t="inlineStr">
        <is>
          <t>Gain on sale of available-for-sale securities, net</t>
        </is>
      </c>
      <c r="B11" s="5" t="n">
        <v>-106000</v>
      </c>
      <c r="C11" s="5" t="n">
        <v>-141000</v>
      </c>
    </row>
    <row r="12">
      <c r="A12" s="4" t="inlineStr">
        <is>
          <t>Loss (gain) from derivative instruments</t>
        </is>
      </c>
      <c r="B12" s="5" t="n">
        <v>1203000</v>
      </c>
      <c r="C12" s="5" t="n">
        <v>-1512000</v>
      </c>
    </row>
    <row r="13">
      <c r="A13" s="4" t="inlineStr">
        <is>
          <t>Provision for Loan Losses</t>
        </is>
      </c>
      <c r="B13" s="5" t="n">
        <v>553000</v>
      </c>
      <c r="C13" s="5" t="n">
        <v>1108000</v>
      </c>
    </row>
    <row r="14">
      <c r="A14" s="4" t="inlineStr">
        <is>
          <t>Deferred income taxes</t>
        </is>
      </c>
      <c r="B14" s="5" t="n">
        <v>-642000</v>
      </c>
      <c r="C14" s="5" t="n">
        <v>396000</v>
      </c>
    </row>
    <row r="15">
      <c r="A15" s="4" t="inlineStr">
        <is>
          <t>Earnings on bank owned life insurance</t>
        </is>
      </c>
      <c r="B15" s="5" t="n">
        <v>-149000</v>
      </c>
      <c r="C15" s="5" t="n">
        <v>-153000</v>
      </c>
    </row>
    <row r="16">
      <c r="A16" s="4" t="inlineStr">
        <is>
          <t>Stock based compensation expense</t>
        </is>
      </c>
      <c r="B16" s="5" t="n">
        <v>240000</v>
      </c>
      <c r="C16" s="5" t="n">
        <v>244000</v>
      </c>
    </row>
    <row r="17">
      <c r="A17" s="4" t="inlineStr">
        <is>
          <t>ESOP compensation expense</t>
        </is>
      </c>
      <c r="B17" s="5" t="n">
        <v>166000</v>
      </c>
      <c r="C17" s="5" t="n">
        <v>125000</v>
      </c>
    </row>
    <row r="18">
      <c r="A18" s="3" t="inlineStr">
        <is>
          <t>Loans held for sale:</t>
        </is>
      </c>
    </row>
    <row r="19">
      <c r="A19" s="4" t="inlineStr">
        <is>
          <t>Originations, net of prepayments</t>
        </is>
      </c>
      <c r="B19" s="5" t="n">
        <v>-614079000</v>
      </c>
      <c r="C19" s="5" t="n">
        <v>-631755000</v>
      </c>
    </row>
    <row r="20">
      <c r="A20" s="4" t="inlineStr">
        <is>
          <t>Proceeds from sales</t>
        </is>
      </c>
      <c r="B20" s="5" t="n">
        <v>670648000</v>
      </c>
      <c r="C20" s="5" t="n">
        <v>600805000</v>
      </c>
    </row>
    <row r="21">
      <c r="A21" s="4" t="inlineStr">
        <is>
          <t>Gain on sales</t>
        </is>
      </c>
      <c r="B21" s="5" t="n">
        <v>-14853000</v>
      </c>
      <c r="C21" s="5" t="n">
        <v>-13315000</v>
      </c>
    </row>
    <row r="22">
      <c r="A22" s="4" t="inlineStr">
        <is>
          <t>Change in fair value of loans held for sale</t>
        </is>
      </c>
      <c r="B22" s="5" t="n">
        <v>1353000</v>
      </c>
      <c r="C22" s="5" t="n">
        <v>-1408000</v>
      </c>
    </row>
    <row r="23">
      <c r="A23" s="3" t="inlineStr">
        <is>
          <t>Decrease (increase) in:</t>
        </is>
      </c>
    </row>
    <row r="24">
      <c r="A24" s="4" t="inlineStr">
        <is>
          <t>Accrued interest receivable</t>
        </is>
      </c>
      <c r="B24" s="5" t="n">
        <v>149000</v>
      </c>
      <c r="C24" s="5" t="n">
        <v>-522000</v>
      </c>
    </row>
    <row r="25">
      <c r="A25" s="4" t="inlineStr">
        <is>
          <t>Prepaid income taxes</t>
        </is>
      </c>
      <c r="C25" s="5" t="n">
        <v>312000</v>
      </c>
    </row>
    <row r="26">
      <c r="A26" s="4" t="inlineStr">
        <is>
          <t>Prepaid and other assets</t>
        </is>
      </c>
      <c r="B26" s="5" t="n">
        <v>-2650000</v>
      </c>
      <c r="C26" s="5" t="n">
        <v>-1976000</v>
      </c>
    </row>
    <row r="27">
      <c r="A27" s="4" t="inlineStr">
        <is>
          <t>Other liabilities</t>
        </is>
      </c>
      <c r="B27" s="5" t="n">
        <v>-2255000</v>
      </c>
      <c r="C27" s="5" t="n">
        <v>3628000</v>
      </c>
    </row>
    <row r="28">
      <c r="A28" s="4" t="inlineStr">
        <is>
          <t>Net cash provided by (used in) operating activities</t>
        </is>
      </c>
      <c r="B28" s="5" t="n">
        <v>42894000</v>
      </c>
      <c r="C28" s="5" t="n">
        <v>-37425000</v>
      </c>
    </row>
    <row r="29">
      <c r="A29" s="3" t="inlineStr">
        <is>
          <t>Cash Flows from Investing Activities</t>
        </is>
      </c>
    </row>
    <row r="30">
      <c r="A30" s="4" t="inlineStr">
        <is>
          <t>Net increase in loans receivable</t>
        </is>
      </c>
      <c r="B30" s="5" t="n">
        <v>-9376000</v>
      </c>
      <c r="C30" s="5" t="n">
        <v>-59619000</v>
      </c>
    </row>
    <row r="31">
      <c r="A31" s="3" t="inlineStr">
        <is>
          <t>Activity in available-for-sale securities:</t>
        </is>
      </c>
    </row>
    <row r="32">
      <c r="A32" s="4" t="inlineStr">
        <is>
          <t>Proceeds from sales</t>
        </is>
      </c>
      <c r="B32" s="5" t="n">
        <v>5537000</v>
      </c>
      <c r="C32" s="5" t="n">
        <v>4883000</v>
      </c>
    </row>
    <row r="33">
      <c r="A33" s="4" t="inlineStr">
        <is>
          <t>Maturities and repayments</t>
        </is>
      </c>
      <c r="B33" s="5" t="n">
        <v>6222000</v>
      </c>
      <c r="C33" s="5" t="n">
        <v>8021000</v>
      </c>
    </row>
    <row r="34">
      <c r="A34" s="4" t="inlineStr">
        <is>
          <t>Purchases</t>
        </is>
      </c>
      <c r="B34" s="5" t="n">
        <v>-33301000</v>
      </c>
      <c r="C34" s="5" t="n">
        <v>-14787000</v>
      </c>
    </row>
    <row r="35">
      <c r="A35" s="4" t="inlineStr">
        <is>
          <t>Purchase of restricted investment in bank stock</t>
        </is>
      </c>
      <c r="B35" s="5" t="n">
        <v>-1309000</v>
      </c>
      <c r="C35" s="5" t="n">
        <v>-1778000</v>
      </c>
    </row>
    <row r="36">
      <c r="A36" s="4" t="inlineStr">
        <is>
          <t>Redemption of restricted investment in bank stock</t>
        </is>
      </c>
      <c r="B36" s="5" t="n">
        <v>1022000</v>
      </c>
      <c r="C36" s="5" t="n">
        <v>1609000</v>
      </c>
    </row>
    <row r="37">
      <c r="A37" s="4" t="inlineStr">
        <is>
          <t>Purchases of premises and equipment</t>
        </is>
      </c>
      <c r="B37" s="5" t="n">
        <v>-1032000</v>
      </c>
      <c r="C37" s="5" t="n">
        <v>-798000</v>
      </c>
    </row>
    <row r="38">
      <c r="A38" s="4" t="inlineStr">
        <is>
          <t>Net cash used in investing activities</t>
        </is>
      </c>
      <c r="B38" s="5" t="n">
        <v>-32237000</v>
      </c>
      <c r="C38" s="5" t="n">
        <v>-62469000</v>
      </c>
    </row>
    <row r="39">
      <c r="A39" s="3" t="inlineStr">
        <is>
          <t>Cash Flows from Financing Activities</t>
        </is>
      </c>
    </row>
    <row r="40">
      <c r="A40" s="4" t="inlineStr">
        <is>
          <t>Net (decrease) increase in deposits</t>
        </is>
      </c>
      <c r="B40" s="5" t="n">
        <v>-266837000</v>
      </c>
      <c r="C40" s="5" t="n">
        <v>447059000</v>
      </c>
    </row>
    <row r="41">
      <c r="A41" s="4" t="inlineStr">
        <is>
          <t>Net (decrease) increase in advances from borrowers for taxes and insurance</t>
        </is>
      </c>
      <c r="B41" s="5" t="n">
        <v>-1692000</v>
      </c>
      <c r="C41" s="5" t="n">
        <v>-7000</v>
      </c>
    </row>
    <row r="42">
      <c r="A42" s="4" t="inlineStr">
        <is>
          <t>Proceeds from long-term borrowings from Federal Home Loan Bank</t>
        </is>
      </c>
      <c r="C42" s="5" t="n">
        <v>26190000</v>
      </c>
    </row>
    <row r="43">
      <c r="A43" s="4" t="inlineStr">
        <is>
          <t>Repayment of long-term borrowings from Federal Home Loan Bank</t>
        </is>
      </c>
      <c r="C43" s="5" t="n">
        <v>-27000000</v>
      </c>
    </row>
    <row r="44">
      <c r="A44" s="4" t="inlineStr">
        <is>
          <t>Proceeds from long-term borrowings from FRB PPPLF</t>
        </is>
      </c>
      <c r="C44" s="5" t="n">
        <v>57714000</v>
      </c>
    </row>
    <row r="45">
      <c r="A45" s="4" t="inlineStr">
        <is>
          <t>Repayment of long-term borrowings from FRB PPPLF</t>
        </is>
      </c>
      <c r="B45" s="5" t="n">
        <v>-45563000</v>
      </c>
      <c r="C45" s="5" t="n">
        <v>-9032000</v>
      </c>
    </row>
    <row r="46">
      <c r="A46" s="4" t="inlineStr">
        <is>
          <t>Net proceeds from issuance of subordinated debt</t>
        </is>
      </c>
      <c r="B46" s="5" t="n">
        <v>9996000</v>
      </c>
    </row>
    <row r="47">
      <c r="A47" s="4" t="inlineStr">
        <is>
          <t>Proceeds from exercise of stock option</t>
        </is>
      </c>
      <c r="B47" s="5" t="n">
        <v>28000</v>
      </c>
      <c r="C47" s="5" t="n">
        <v>24000</v>
      </c>
    </row>
    <row r="48">
      <c r="A48" s="4" t="inlineStr">
        <is>
          <t>Purchase of treasury stock</t>
        </is>
      </c>
      <c r="B48" s="5" t="n">
        <v>-391000</v>
      </c>
      <c r="C48" s="5" t="n">
        <v>-1089000</v>
      </c>
    </row>
    <row r="49">
      <c r="A49" s="4" t="inlineStr">
        <is>
          <t>Net cash (used in) provided by financing activities</t>
        </is>
      </c>
      <c r="B49" s="5" t="n">
        <v>-304459000</v>
      </c>
      <c r="C49" s="5" t="n">
        <v>493859000</v>
      </c>
    </row>
    <row r="50">
      <c r="A50" s="4" t="inlineStr">
        <is>
          <t>(Decrease) Increase in Cash and Cash Equivalents</t>
        </is>
      </c>
      <c r="B50" s="5" t="n">
        <v>-293802000</v>
      </c>
      <c r="C50" s="5" t="n">
        <v>393965000</v>
      </c>
    </row>
    <row r="51">
      <c r="A51" s="4" t="inlineStr">
        <is>
          <t>Cash and Cash Equivalents, beginning of year</t>
        </is>
      </c>
      <c r="B51" s="5" t="n">
        <v>414590000</v>
      </c>
      <c r="C51" s="5" t="n">
        <v>20625000</v>
      </c>
    </row>
    <row r="52">
      <c r="A52" s="4" t="inlineStr">
        <is>
          <t>Cash and Cash Equivalents, end of year</t>
        </is>
      </c>
      <c r="B52" s="5" t="n">
        <v>120788000</v>
      </c>
      <c r="C52" s="5" t="n">
        <v>414590000</v>
      </c>
    </row>
    <row r="53">
      <c r="A53" s="3" t="inlineStr">
        <is>
          <t>Supplementary Disclosure of Cash Flow Information</t>
        </is>
      </c>
    </row>
    <row r="54">
      <c r="A54" s="4" t="inlineStr">
        <is>
          <t>Cash paid during the year of interest</t>
        </is>
      </c>
      <c r="B54" s="5" t="n">
        <v>2307000</v>
      </c>
      <c r="C54" s="5" t="n">
        <v>3281000</v>
      </c>
    </row>
    <row r="55">
      <c r="A55" s="4" t="inlineStr">
        <is>
          <t>Cash paid during the year for income taxes</t>
        </is>
      </c>
      <c r="B55" s="5" t="n">
        <v>3053000</v>
      </c>
      <c r="C55" s="5" t="n">
        <v>187000</v>
      </c>
    </row>
    <row r="56">
      <c r="A56" s="3" t="inlineStr">
        <is>
          <t>Supplementary Schedule of Noncash Investing Activities</t>
        </is>
      </c>
    </row>
    <row r="57">
      <c r="A57" s="4" t="inlineStr">
        <is>
          <t>Recognition of operating lease right-of-use assets</t>
        </is>
      </c>
      <c r="B57" s="5" t="n">
        <v>1864000</v>
      </c>
      <c r="C57" s="5" t="n">
        <v>2303000</v>
      </c>
    </row>
    <row r="58">
      <c r="A58" s="4" t="inlineStr">
        <is>
          <t>Recognition of operating lease obligations</t>
        </is>
      </c>
      <c r="B58" s="6" t="n">
        <v>1864000</v>
      </c>
      <c r="C58" s="6" t="n">
        <v>229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1</t>
        </is>
      </c>
      <c r="C1" s="2" t="inlineStr">
        <is>
          <t>Dec. 31, 2020</t>
        </is>
      </c>
    </row>
    <row r="2">
      <c r="A2" s="3" t="inlineStr">
        <is>
          <t>Deposits [Abstract]</t>
        </is>
      </c>
    </row>
    <row r="3">
      <c r="A3" s="4" t="inlineStr">
        <is>
          <t>Brokered deposits</t>
        </is>
      </c>
      <c r="B3" s="6" t="n">
        <v>0</v>
      </c>
      <c r="C3" s="6" t="n">
        <v>10</v>
      </c>
    </row>
    <row r="4">
      <c r="A4" s="4" t="inlineStr">
        <is>
          <t>Certificates of deposit in denominations of $250,000 or more</t>
        </is>
      </c>
      <c r="B4" s="8" t="n">
        <v>7.1</v>
      </c>
      <c r="C4" s="8" t="n">
        <v>1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Fixed Rate Advances from Federal Reserve PPPLF and FHLB (Detail) - USD ($) $ in Thousands</t>
        </is>
      </c>
      <c r="B1" s="2" t="inlineStr">
        <is>
          <t>12 Months Ended</t>
        </is>
      </c>
    </row>
    <row r="2">
      <c r="B2" s="2" t="inlineStr">
        <is>
          <t>Dec. 31, 2021</t>
        </is>
      </c>
      <c r="C2" s="2" t="inlineStr">
        <is>
          <t>Dec. 31, 2020</t>
        </is>
      </c>
      <c r="D2" s="2" t="inlineStr">
        <is>
          <t>Jul. 31, 2020</t>
        </is>
      </c>
    </row>
    <row r="3">
      <c r="A3" s="3" t="inlineStr">
        <is>
          <t>Federal Home Loan Bank Advances Branch Of F H L B Bank [Line Items]</t>
        </is>
      </c>
    </row>
    <row r="4">
      <c r="A4" s="4" t="inlineStr">
        <is>
          <t>Interest Rate</t>
        </is>
      </c>
      <c r="B4" s="4" t="inlineStr">
        <is>
          <t>0.35%</t>
        </is>
      </c>
    </row>
    <row r="5">
      <c r="A5" s="4" t="inlineStr">
        <is>
          <t>Fixed rate advances from Federal Reserve PPPLF</t>
        </is>
      </c>
      <c r="B5" s="6" t="n">
        <v>3119</v>
      </c>
      <c r="C5" s="6" t="n">
        <v>48682</v>
      </c>
    </row>
    <row r="6">
      <c r="A6" s="4" t="inlineStr">
        <is>
          <t>Interest Rate</t>
        </is>
      </c>
      <c r="D6" s="4" t="inlineStr">
        <is>
          <t>1.45%</t>
        </is>
      </c>
    </row>
    <row r="7">
      <c r="A7" s="4" t="inlineStr">
        <is>
          <t>Fixed rate advances from FHLB</t>
        </is>
      </c>
      <c r="B7" s="6" t="n">
        <v>26431</v>
      </c>
      <c r="C7" s="5" t="n">
        <v>26269</v>
      </c>
      <c r="D7" s="6" t="n">
        <v>27000</v>
      </c>
    </row>
    <row r="8">
      <c r="A8" s="4" t="inlineStr">
        <is>
          <t>0.350% Federal Reserve PPPLF Advances Due 04/13/2022</t>
        </is>
      </c>
    </row>
    <row r="9">
      <c r="A9" s="3" t="inlineStr">
        <is>
          <t>Federal Home Loan Bank Advances Branch Of F H L B Bank [Line Items]</t>
        </is>
      </c>
    </row>
    <row r="10">
      <c r="A10" s="4" t="inlineStr">
        <is>
          <t>Issue Date</t>
        </is>
      </c>
      <c r="B10" s="4" t="inlineStr">
        <is>
          <t>May 18,
		2020</t>
        </is>
      </c>
    </row>
    <row r="11">
      <c r="A11" s="4" t="inlineStr">
        <is>
          <t>Maturity</t>
        </is>
      </c>
      <c r="B11" s="4" t="inlineStr">
        <is>
          <t>Apr. 13,
		2022</t>
        </is>
      </c>
    </row>
    <row r="12">
      <c r="A12" s="4" t="inlineStr">
        <is>
          <t>Advance Type</t>
        </is>
      </c>
      <c r="B12" s="4" t="inlineStr">
        <is>
          <t>Fixed Rate</t>
        </is>
      </c>
    </row>
    <row r="13">
      <c r="A13" s="4" t="inlineStr">
        <is>
          <t>Interest Rate</t>
        </is>
      </c>
      <c r="B13" s="4" t="inlineStr">
        <is>
          <t>0.35%</t>
        </is>
      </c>
    </row>
    <row r="14">
      <c r="A14" s="4" t="inlineStr">
        <is>
          <t>Fixed rate advances from Federal Reserve PPPLF</t>
        </is>
      </c>
      <c r="C14" s="5" t="n">
        <v>2025</v>
      </c>
    </row>
    <row r="15">
      <c r="A15" s="4" t="inlineStr">
        <is>
          <t>0.350% Federal Reserve PPPLF Advances Due 04/08/2022</t>
        </is>
      </c>
    </row>
    <row r="16">
      <c r="A16" s="3" t="inlineStr">
        <is>
          <t>Federal Home Loan Bank Advances Branch Of F H L B Bank [Line Items]</t>
        </is>
      </c>
    </row>
    <row r="17">
      <c r="A17" s="4" t="inlineStr">
        <is>
          <t>Issue Date</t>
        </is>
      </c>
      <c r="B17" s="4" t="inlineStr">
        <is>
          <t>May 18,
		2020</t>
        </is>
      </c>
    </row>
    <row r="18">
      <c r="A18" s="4" t="inlineStr">
        <is>
          <t>Maturity</t>
        </is>
      </c>
      <c r="B18" s="4" t="inlineStr">
        <is>
          <t>Apr. 8,
		2022</t>
        </is>
      </c>
    </row>
    <row r="19">
      <c r="A19" s="4" t="inlineStr">
        <is>
          <t>Advance Type</t>
        </is>
      </c>
      <c r="B19" s="4" t="inlineStr">
        <is>
          <t>Fixed Rate</t>
        </is>
      </c>
    </row>
    <row r="20">
      <c r="A20" s="4" t="inlineStr">
        <is>
          <t>Interest Rate</t>
        </is>
      </c>
      <c r="B20" s="4" t="inlineStr">
        <is>
          <t>0.35%</t>
        </is>
      </c>
    </row>
    <row r="21">
      <c r="A21" s="4" t="inlineStr">
        <is>
          <t>Fixed rate advances from Federal Reserve PPPLF</t>
        </is>
      </c>
      <c r="C21" s="5" t="n">
        <v>6237</v>
      </c>
    </row>
    <row r="22">
      <c r="A22" s="4" t="inlineStr">
        <is>
          <t>0.350% Federal Reserve PPPLF Advances Due 04/15/2022</t>
        </is>
      </c>
    </row>
    <row r="23">
      <c r="A23" s="3" t="inlineStr">
        <is>
          <t>Federal Home Loan Bank Advances Branch Of F H L B Bank [Line Items]</t>
        </is>
      </c>
    </row>
    <row r="24">
      <c r="A24" s="4" t="inlineStr">
        <is>
          <t>Issue Date</t>
        </is>
      </c>
      <c r="B24" s="4" t="inlineStr">
        <is>
          <t>May 19,
		2020</t>
        </is>
      </c>
    </row>
    <row r="25">
      <c r="A25" s="4" t="inlineStr">
        <is>
          <t>Maturity</t>
        </is>
      </c>
      <c r="B25" s="4" t="inlineStr">
        <is>
          <t>Apr. 15,
		2022</t>
        </is>
      </c>
    </row>
    <row r="26">
      <c r="A26" s="4" t="inlineStr">
        <is>
          <t>Advance Type</t>
        </is>
      </c>
      <c r="B26" s="4" t="inlineStr">
        <is>
          <t>Fixed Rate</t>
        </is>
      </c>
    </row>
    <row r="27">
      <c r="A27" s="4" t="inlineStr">
        <is>
          <t>Interest Rate</t>
        </is>
      </c>
      <c r="B27" s="4" t="inlineStr">
        <is>
          <t>0.35%</t>
        </is>
      </c>
    </row>
    <row r="28">
      <c r="A28" s="4" t="inlineStr">
        <is>
          <t>Fixed rate advances from Federal Reserve PPPLF</t>
        </is>
      </c>
      <c r="C28" s="5" t="n">
        <v>4031</v>
      </c>
    </row>
    <row r="29">
      <c r="A29" s="4" t="inlineStr">
        <is>
          <t>0.350% Federal Reserve PPPLF Advances Due 04/14/2020</t>
        </is>
      </c>
    </row>
    <row r="30">
      <c r="A30" s="3" t="inlineStr">
        <is>
          <t>Federal Home Loan Bank Advances Branch Of F H L B Bank [Line Items]</t>
        </is>
      </c>
    </row>
    <row r="31">
      <c r="A31" s="4" t="inlineStr">
        <is>
          <t>Issue Date</t>
        </is>
      </c>
      <c r="B31" s="4" t="inlineStr">
        <is>
          <t>May 19,
		2020</t>
        </is>
      </c>
    </row>
    <row r="32">
      <c r="A32" s="4" t="inlineStr">
        <is>
          <t>Maturity</t>
        </is>
      </c>
      <c r="B32" s="4" t="inlineStr">
        <is>
          <t>Apr. 14,
		2022</t>
        </is>
      </c>
    </row>
    <row r="33">
      <c r="A33" s="4" t="inlineStr">
        <is>
          <t>Advance Type</t>
        </is>
      </c>
      <c r="B33" s="4" t="inlineStr">
        <is>
          <t>Fixed Rate</t>
        </is>
      </c>
    </row>
    <row r="34">
      <c r="A34" s="4" t="inlineStr">
        <is>
          <t>Interest Rate</t>
        </is>
      </c>
      <c r="B34" s="4" t="inlineStr">
        <is>
          <t>0.35%</t>
        </is>
      </c>
    </row>
    <row r="35">
      <c r="A35" s="4" t="inlineStr">
        <is>
          <t>Fixed rate advances from Federal Reserve PPPLF</t>
        </is>
      </c>
      <c r="B35" s="6" t="n">
        <v>10</v>
      </c>
      <c r="C35" s="5" t="n">
        <v>1895</v>
      </c>
    </row>
    <row r="36">
      <c r="A36" s="4" t="inlineStr">
        <is>
          <t>0.350% Federal Reserve PPPLF Advances Issue 05/21/2020</t>
        </is>
      </c>
    </row>
    <row r="37">
      <c r="A37" s="3" t="inlineStr">
        <is>
          <t>Federal Home Loan Bank Advances Branch Of F H L B Bank [Line Items]</t>
        </is>
      </c>
    </row>
    <row r="38">
      <c r="A38" s="4" t="inlineStr">
        <is>
          <t>Issue Date</t>
        </is>
      </c>
      <c r="B38" s="4" t="inlineStr">
        <is>
          <t>May 21,
		2020</t>
        </is>
      </c>
    </row>
    <row r="39">
      <c r="A39" s="4" t="inlineStr">
        <is>
          <t>Maturity</t>
        </is>
      </c>
      <c r="B39" s="4" t="inlineStr">
        <is>
          <t>Apr. 15,
		2022</t>
        </is>
      </c>
    </row>
    <row r="40">
      <c r="A40" s="4" t="inlineStr">
        <is>
          <t>Advance Type</t>
        </is>
      </c>
      <c r="B40" s="4" t="inlineStr">
        <is>
          <t>Fixed Rate</t>
        </is>
      </c>
    </row>
    <row r="41">
      <c r="A41" s="4" t="inlineStr">
        <is>
          <t>Interest Rate</t>
        </is>
      </c>
      <c r="B41" s="4" t="inlineStr">
        <is>
          <t>0.35%</t>
        </is>
      </c>
    </row>
    <row r="42">
      <c r="A42" s="4" t="inlineStr">
        <is>
          <t>Fixed rate advances from Federal Reserve PPPLF</t>
        </is>
      </c>
      <c r="B42" s="6" t="n">
        <v>2785</v>
      </c>
      <c r="C42" s="5" t="n">
        <v>7042</v>
      </c>
    </row>
    <row r="43">
      <c r="A43" s="4" t="inlineStr">
        <is>
          <t>0.350% Federal Reserve PPPLF Advances Due 04/18/2022</t>
        </is>
      </c>
    </row>
    <row r="44">
      <c r="A44" s="3" t="inlineStr">
        <is>
          <t>Federal Home Loan Bank Advances Branch Of F H L B Bank [Line Items]</t>
        </is>
      </c>
    </row>
    <row r="45">
      <c r="A45" s="4" t="inlineStr">
        <is>
          <t>Issue Date</t>
        </is>
      </c>
      <c r="B45" s="4" t="inlineStr">
        <is>
          <t>May 21,
		2020</t>
        </is>
      </c>
    </row>
    <row r="46">
      <c r="A46" s="4" t="inlineStr">
        <is>
          <t>Maturity</t>
        </is>
      </c>
      <c r="B46" s="4" t="inlineStr">
        <is>
          <t>Apr. 18,
		2022</t>
        </is>
      </c>
    </row>
    <row r="47">
      <c r="A47" s="4" t="inlineStr">
        <is>
          <t>Advance Type</t>
        </is>
      </c>
      <c r="B47" s="4" t="inlineStr">
        <is>
          <t>Fixed Rate</t>
        </is>
      </c>
    </row>
    <row r="48">
      <c r="A48" s="4" t="inlineStr">
        <is>
          <t>Interest Rate</t>
        </is>
      </c>
      <c r="B48" s="4" t="inlineStr">
        <is>
          <t>0.35%</t>
        </is>
      </c>
    </row>
    <row r="49">
      <c r="A49" s="4" t="inlineStr">
        <is>
          <t>Fixed rate advances from Federal Reserve PPPLF</t>
        </is>
      </c>
      <c r="C49" s="5" t="n">
        <v>808</v>
      </c>
    </row>
    <row r="50">
      <c r="A50" s="4" t="inlineStr">
        <is>
          <t>0.350% Federal Reserve PPPLF Advances Due 04/19/2022</t>
        </is>
      </c>
    </row>
    <row r="51">
      <c r="A51" s="3" t="inlineStr">
        <is>
          <t>Federal Home Loan Bank Advances Branch Of F H L B Bank [Line Items]</t>
        </is>
      </c>
    </row>
    <row r="52">
      <c r="A52" s="4" t="inlineStr">
        <is>
          <t>Issue Date</t>
        </is>
      </c>
      <c r="B52" s="4" t="inlineStr">
        <is>
          <t>May 21,
		2020</t>
        </is>
      </c>
    </row>
    <row r="53">
      <c r="A53" s="4" t="inlineStr">
        <is>
          <t>Maturity</t>
        </is>
      </c>
      <c r="B53" s="4" t="inlineStr">
        <is>
          <t>Apr. 19,
		2022</t>
        </is>
      </c>
    </row>
    <row r="54">
      <c r="A54" s="4" t="inlineStr">
        <is>
          <t>Advance Type</t>
        </is>
      </c>
      <c r="B54" s="4" t="inlineStr">
        <is>
          <t>Fixed Rate</t>
        </is>
      </c>
    </row>
    <row r="55">
      <c r="A55" s="4" t="inlineStr">
        <is>
          <t>Interest Rate</t>
        </is>
      </c>
      <c r="B55" s="4" t="inlineStr">
        <is>
          <t>0.35%</t>
        </is>
      </c>
    </row>
    <row r="56">
      <c r="A56" s="4" t="inlineStr">
        <is>
          <t>Fixed rate advances from Federal Reserve PPPLF</t>
        </is>
      </c>
      <c r="B56" s="6" t="n">
        <v>70</v>
      </c>
      <c r="C56" s="5" t="n">
        <v>466</v>
      </c>
    </row>
    <row r="57">
      <c r="A57" s="4" t="inlineStr">
        <is>
          <t>0.350% Federal Reserve PPPLF Advances Due 04/20/2022</t>
        </is>
      </c>
    </row>
    <row r="58">
      <c r="A58" s="3" t="inlineStr">
        <is>
          <t>Federal Home Loan Bank Advances Branch Of F H L B Bank [Line Items]</t>
        </is>
      </c>
    </row>
    <row r="59">
      <c r="A59" s="4" t="inlineStr">
        <is>
          <t>Issue Date</t>
        </is>
      </c>
      <c r="B59" s="4" t="inlineStr">
        <is>
          <t>May 22,
		2020</t>
        </is>
      </c>
    </row>
    <row r="60">
      <c r="A60" s="4" t="inlineStr">
        <is>
          <t>Maturity</t>
        </is>
      </c>
      <c r="B60" s="4" t="inlineStr">
        <is>
          <t>Apr. 20,
		2022</t>
        </is>
      </c>
    </row>
    <row r="61">
      <c r="A61" s="4" t="inlineStr">
        <is>
          <t>Advance Type</t>
        </is>
      </c>
      <c r="B61" s="4" t="inlineStr">
        <is>
          <t>Fixed Rate</t>
        </is>
      </c>
    </row>
    <row r="62">
      <c r="A62" s="4" t="inlineStr">
        <is>
          <t>Interest Rate</t>
        </is>
      </c>
      <c r="B62" s="4" t="inlineStr">
        <is>
          <t>0.35%</t>
        </is>
      </c>
    </row>
    <row r="63">
      <c r="A63" s="4" t="inlineStr">
        <is>
          <t>Fixed rate advances from Federal Reserve PPPLF</t>
        </is>
      </c>
      <c r="C63" s="5" t="n">
        <v>4395</v>
      </c>
    </row>
    <row r="64">
      <c r="A64" s="4" t="inlineStr">
        <is>
          <t>0.350% Federal Reserve PPPLF Advances Due 04/21/2022</t>
        </is>
      </c>
    </row>
    <row r="65">
      <c r="A65" s="3" t="inlineStr">
        <is>
          <t>Federal Home Loan Bank Advances Branch Of F H L B Bank [Line Items]</t>
        </is>
      </c>
    </row>
    <row r="66">
      <c r="A66" s="4" t="inlineStr">
        <is>
          <t>Issue Date</t>
        </is>
      </c>
      <c r="B66" s="4" t="inlineStr">
        <is>
          <t>May 29,
		2020</t>
        </is>
      </c>
    </row>
    <row r="67">
      <c r="A67" s="4" t="inlineStr">
        <is>
          <t>Maturity</t>
        </is>
      </c>
      <c r="B67" s="4" t="inlineStr">
        <is>
          <t>Apr. 21,
		2022</t>
        </is>
      </c>
    </row>
    <row r="68">
      <c r="A68" s="4" t="inlineStr">
        <is>
          <t>Advance Type</t>
        </is>
      </c>
      <c r="B68" s="4" t="inlineStr">
        <is>
          <t>Fixed Rate</t>
        </is>
      </c>
    </row>
    <row r="69">
      <c r="A69" s="4" t="inlineStr">
        <is>
          <t>Interest Rate</t>
        </is>
      </c>
      <c r="B69" s="4" t="inlineStr">
        <is>
          <t>0.35%</t>
        </is>
      </c>
    </row>
    <row r="70">
      <c r="A70" s="4" t="inlineStr">
        <is>
          <t>Fixed rate advances from Federal Reserve PPPLF</t>
        </is>
      </c>
      <c r="B70" s="6" t="n">
        <v>249</v>
      </c>
      <c r="C70" s="5" t="n">
        <v>5507</v>
      </c>
    </row>
    <row r="71">
      <c r="A71" s="4" t="inlineStr">
        <is>
          <t>0.350% Federal Reserve PPPLF Advances Due 04/22/2022</t>
        </is>
      </c>
    </row>
    <row r="72">
      <c r="A72" s="3" t="inlineStr">
        <is>
          <t>Federal Home Loan Bank Advances Branch Of F H L B Bank [Line Items]</t>
        </is>
      </c>
    </row>
    <row r="73">
      <c r="A73" s="4" t="inlineStr">
        <is>
          <t>Issue Date</t>
        </is>
      </c>
      <c r="B73" s="4" t="inlineStr">
        <is>
          <t>May 29,
		2020</t>
        </is>
      </c>
    </row>
    <row r="74">
      <c r="A74" s="4" t="inlineStr">
        <is>
          <t>Maturity</t>
        </is>
      </c>
      <c r="B74" s="4" t="inlineStr">
        <is>
          <t>Apr. 22,
		2022</t>
        </is>
      </c>
    </row>
    <row r="75">
      <c r="A75" s="4" t="inlineStr">
        <is>
          <t>Advance Type</t>
        </is>
      </c>
      <c r="B75" s="4" t="inlineStr">
        <is>
          <t>Fixed Rate</t>
        </is>
      </c>
    </row>
    <row r="76">
      <c r="A76" s="4" t="inlineStr">
        <is>
          <t>Interest Rate</t>
        </is>
      </c>
      <c r="B76" s="4" t="inlineStr">
        <is>
          <t>0.35%</t>
        </is>
      </c>
    </row>
    <row r="77">
      <c r="A77" s="4" t="inlineStr">
        <is>
          <t>Fixed rate advances from Federal Reserve PPPLF</t>
        </is>
      </c>
      <c r="C77" s="5" t="n">
        <v>6889</v>
      </c>
    </row>
    <row r="78">
      <c r="A78" s="4" t="inlineStr">
        <is>
          <t>0.350% Federal Reserve PPPLF Advances Due 04/29/2022</t>
        </is>
      </c>
    </row>
    <row r="79">
      <c r="A79" s="3" t="inlineStr">
        <is>
          <t>Federal Home Loan Bank Advances Branch Of F H L B Bank [Line Items]</t>
        </is>
      </c>
    </row>
    <row r="80">
      <c r="A80" s="4" t="inlineStr">
        <is>
          <t>Issue Date</t>
        </is>
      </c>
      <c r="B80" s="4" t="inlineStr">
        <is>
          <t>May 29,
		2020</t>
        </is>
      </c>
    </row>
    <row r="81">
      <c r="A81" s="4" t="inlineStr">
        <is>
          <t>Maturity</t>
        </is>
      </c>
      <c r="B81" s="4" t="inlineStr">
        <is>
          <t>Apr. 29,
		2022</t>
        </is>
      </c>
    </row>
    <row r="82">
      <c r="A82" s="4" t="inlineStr">
        <is>
          <t>Advance Type</t>
        </is>
      </c>
      <c r="B82" s="4" t="inlineStr">
        <is>
          <t>Fixed Rate</t>
        </is>
      </c>
    </row>
    <row r="83">
      <c r="A83" s="4" t="inlineStr">
        <is>
          <t>Interest Rate</t>
        </is>
      </c>
      <c r="B83" s="4" t="inlineStr">
        <is>
          <t>0.35%</t>
        </is>
      </c>
    </row>
    <row r="84">
      <c r="A84" s="4" t="inlineStr">
        <is>
          <t>Fixed rate advances from Federal Reserve PPPLF</t>
        </is>
      </c>
      <c r="C84" s="5" t="n">
        <v>140</v>
      </c>
    </row>
    <row r="85">
      <c r="A85" s="4" t="inlineStr">
        <is>
          <t>0.350% Federal Reserve PPPLF Advances Due 05/04/2022</t>
        </is>
      </c>
    </row>
    <row r="86">
      <c r="A86" s="3" t="inlineStr">
        <is>
          <t>Federal Home Loan Bank Advances Branch Of F H L B Bank [Line Items]</t>
        </is>
      </c>
    </row>
    <row r="87">
      <c r="A87" s="4" t="inlineStr">
        <is>
          <t>Issue Date</t>
        </is>
      </c>
      <c r="B87" s="4" t="inlineStr">
        <is>
          <t>Jul. 27,
		2020</t>
        </is>
      </c>
    </row>
    <row r="88">
      <c r="A88" s="4" t="inlineStr">
        <is>
          <t>Maturity</t>
        </is>
      </c>
      <c r="B88" s="4" t="inlineStr">
        <is>
          <t>May 4,
		2022</t>
        </is>
      </c>
    </row>
    <row r="89">
      <c r="A89" s="4" t="inlineStr">
        <is>
          <t>Advance Type</t>
        </is>
      </c>
      <c r="B89" s="4" t="inlineStr">
        <is>
          <t>Fixed Rate</t>
        </is>
      </c>
    </row>
    <row r="90">
      <c r="A90" s="4" t="inlineStr">
        <is>
          <t>Interest Rate</t>
        </is>
      </c>
      <c r="B90" s="4" t="inlineStr">
        <is>
          <t>0.35%</t>
        </is>
      </c>
    </row>
    <row r="91">
      <c r="A91" s="4" t="inlineStr">
        <is>
          <t>Fixed rate advances from Federal Reserve PPPLF</t>
        </is>
      </c>
      <c r="B91" s="6" t="n">
        <v>5</v>
      </c>
      <c r="C91" s="5" t="n">
        <v>9247</v>
      </c>
    </row>
    <row r="92">
      <c r="A92" s="4" t="inlineStr">
        <is>
          <t>1.880% FHLB Advances Due 09/28/2020</t>
        </is>
      </c>
    </row>
    <row r="93">
      <c r="A93" s="3" t="inlineStr">
        <is>
          <t>Federal Home Loan Bank Advances Branch Of F H L B Bank [Line Items]</t>
        </is>
      </c>
    </row>
    <row r="94">
      <c r="A94" s="4" t="inlineStr">
        <is>
          <t>Issue Date</t>
        </is>
      </c>
      <c r="B94" s="4" t="inlineStr">
        <is>
          <t>Jul. 7,
		2020</t>
        </is>
      </c>
    </row>
    <row r="95">
      <c r="A95" s="4" t="inlineStr">
        <is>
          <t>Maturity</t>
        </is>
      </c>
      <c r="B95" s="4" t="inlineStr">
        <is>
          <t>Jul. 7,
		2025</t>
        </is>
      </c>
    </row>
    <row r="96">
      <c r="A96" s="4" t="inlineStr">
        <is>
          <t>Advance Type</t>
        </is>
      </c>
      <c r="B96" s="4" t="inlineStr">
        <is>
          <t>Fixed Rate</t>
        </is>
      </c>
    </row>
    <row r="97">
      <c r="A97" s="4" t="inlineStr">
        <is>
          <t>Interest Rate</t>
        </is>
      </c>
      <c r="B97" s="4" t="inlineStr">
        <is>
          <t>0.851%</t>
        </is>
      </c>
    </row>
    <row r="98">
      <c r="A98" s="4" t="inlineStr">
        <is>
          <t>Fixed rate advances from FHLB</t>
        </is>
      </c>
      <c r="B98" s="6" t="n">
        <v>26431</v>
      </c>
      <c r="C98" s="5" t="n">
        <v>26269</v>
      </c>
    </row>
    <row r="99">
      <c r="A99" s="4" t="inlineStr">
        <is>
          <t>2.220% FHLB Advances Due 11/22/2021</t>
        </is>
      </c>
    </row>
    <row r="100">
      <c r="A100" s="3" t="inlineStr">
        <is>
          <t>Federal Home Loan Bank Advances Branch Of F H L B Bank [Line Items]</t>
        </is>
      </c>
    </row>
    <row r="101">
      <c r="A101" s="4" t="inlineStr">
        <is>
          <t>Fixed rate advances from FHLB</t>
        </is>
      </c>
      <c r="B101" s="6" t="n">
        <v>26431</v>
      </c>
      <c r="C101" s="6" t="n">
        <v>262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73" customWidth="1" min="5" max="5"/>
    <col width="14" customWidth="1" min="6" max="6"/>
  </cols>
  <sheetData>
    <row r="1">
      <c r="A1" s="1" t="inlineStr">
        <is>
          <t>Borrowings - Additional Information (Detail) - USD ($)</t>
        </is>
      </c>
      <c r="B1" s="2" t="inlineStr">
        <is>
          <t>1 Months Ended</t>
        </is>
      </c>
      <c r="C1" s="2" t="inlineStr">
        <is>
          <t>3 Months Ended</t>
        </is>
      </c>
      <c r="E1" s="2" t="inlineStr">
        <is>
          <t>12 Months Ended</t>
        </is>
      </c>
    </row>
    <row r="2">
      <c r="B2" s="2" t="inlineStr">
        <is>
          <t>Jul. 31, 2020</t>
        </is>
      </c>
      <c r="C2" s="2" t="inlineStr">
        <is>
          <t>Sep. 30, 2020</t>
        </is>
      </c>
      <c r="D2" s="2" t="inlineStr">
        <is>
          <t>Jun. 30, 2020</t>
        </is>
      </c>
      <c r="E2" s="2" t="inlineStr">
        <is>
          <t>Dec. 31, 2021</t>
        </is>
      </c>
      <c r="F2" s="2" t="inlineStr">
        <is>
          <t>Dec. 31, 2020</t>
        </is>
      </c>
    </row>
    <row r="3">
      <c r="A3" s="3" t="inlineStr">
        <is>
          <t>Federal Home Loan Bank Advances Branch Of F H L B Bank [Line Items]</t>
        </is>
      </c>
    </row>
    <row r="4">
      <c r="A4" s="4" t="inlineStr">
        <is>
          <t>Proceeds from the Federal Reserve Paycheck Protection Program Lending Facility</t>
        </is>
      </c>
      <c r="C4" s="6" t="n">
        <v>57700000</v>
      </c>
      <c r="D4" s="6" t="n">
        <v>57700000</v>
      </c>
    </row>
    <row r="5">
      <c r="A5" s="4" t="inlineStr">
        <is>
          <t>Interest rate</t>
        </is>
      </c>
      <c r="E5" s="4" t="inlineStr">
        <is>
          <t>0.35%</t>
        </is>
      </c>
    </row>
    <row r="6">
      <c r="A6" s="4" t="inlineStr">
        <is>
          <t>Advances from the Federal Reserve's Paycheck Protection Program liquidity facility ("PPPLF")</t>
        </is>
      </c>
      <c r="E6" s="6" t="n">
        <v>3119000</v>
      </c>
      <c r="F6" s="6" t="n">
        <v>48682000</v>
      </c>
    </row>
    <row r="7">
      <c r="A7" s="4" t="inlineStr">
        <is>
          <t>PPPLF advances maturity period one</t>
        </is>
      </c>
      <c r="E7" s="4" t="inlineStr">
        <is>
          <t>2022-04</t>
        </is>
      </c>
    </row>
    <row r="8">
      <c r="A8" s="4" t="inlineStr">
        <is>
          <t>PPPLF advances maturity period two</t>
        </is>
      </c>
      <c r="E8" s="4" t="inlineStr">
        <is>
          <t>2022-05</t>
        </is>
      </c>
    </row>
    <row r="9">
      <c r="A9" s="4" t="inlineStr">
        <is>
          <t>FHLB advances maturity period</t>
        </is>
      </c>
      <c r="E9" s="4" t="inlineStr">
        <is>
          <t>30 years</t>
        </is>
      </c>
    </row>
    <row r="10">
      <c r="A10" s="4" t="inlineStr">
        <is>
          <t>Borrowing facility maximum borrowing capacity</t>
        </is>
      </c>
      <c r="E10" s="6" t="n">
        <v>140900000</v>
      </c>
    </row>
    <row r="11">
      <c r="A11" s="4" t="inlineStr">
        <is>
          <t>Line of credit amount outstanding</t>
        </is>
      </c>
      <c r="E11" s="5" t="n">
        <v>0</v>
      </c>
      <c r="F11" s="5" t="n">
        <v>0</v>
      </c>
    </row>
    <row r="12">
      <c r="A12" s="4" t="inlineStr">
        <is>
          <t>Advances from the Federal Home Loan Bank</t>
        </is>
      </c>
      <c r="B12" s="6" t="n">
        <v>27000000</v>
      </c>
      <c r="E12" s="5" t="n">
        <v>26431000</v>
      </c>
      <c r="F12" s="5" t="n">
        <v>26269000</v>
      </c>
    </row>
    <row r="13">
      <c r="A13" s="4" t="inlineStr">
        <is>
          <t>Letters of credit, outstanding</t>
        </is>
      </c>
      <c r="E13" s="5" t="n">
        <v>63800000</v>
      </c>
    </row>
    <row r="14">
      <c r="A14" s="4" t="inlineStr">
        <is>
          <t>Prepayment fee of FHLB advances</t>
        </is>
      </c>
      <c r="B14" s="6" t="n">
        <v>810000000</v>
      </c>
    </row>
    <row r="15">
      <c r="A15" s="4" t="inlineStr">
        <is>
          <t>Maturity term</t>
        </is>
      </c>
      <c r="B15" s="4" t="inlineStr">
        <is>
          <t>5 years</t>
        </is>
      </c>
    </row>
    <row r="16">
      <c r="A16" s="4" t="inlineStr">
        <is>
          <t>Interest rate, basis points</t>
        </is>
      </c>
      <c r="B16" s="4" t="inlineStr">
        <is>
          <t>0.85%</t>
        </is>
      </c>
    </row>
    <row r="17">
      <c r="A17" s="4" t="inlineStr">
        <is>
          <t>Effective interest rate</t>
        </is>
      </c>
      <c r="B17" s="4" t="inlineStr">
        <is>
          <t>1.45%</t>
        </is>
      </c>
    </row>
    <row r="18">
      <c r="A18" s="4" t="inlineStr">
        <is>
          <t>Atlantic Community Bancshares, Inc.</t>
        </is>
      </c>
    </row>
    <row r="19">
      <c r="A19" s="3" t="inlineStr">
        <is>
          <t>Federal Home Loan Bank Advances Branch Of F H L B Bank [Line Items]</t>
        </is>
      </c>
    </row>
    <row r="20">
      <c r="A20" s="4" t="inlineStr">
        <is>
          <t>Available line of credit</t>
        </is>
      </c>
      <c r="E20" s="5" t="n">
        <v>3000000</v>
      </c>
    </row>
    <row r="21">
      <c r="A21" s="4" t="inlineStr">
        <is>
          <t>Federal Reserve Bank</t>
        </is>
      </c>
    </row>
    <row r="22">
      <c r="A22" s="3" t="inlineStr">
        <is>
          <t>Federal Home Loan Bank Advances Branch Of F H L B Bank [Line Items]</t>
        </is>
      </c>
    </row>
    <row r="23">
      <c r="A23" s="4" t="inlineStr">
        <is>
          <t>Line of credit amount outstanding</t>
        </is>
      </c>
      <c r="E23" s="6" t="n">
        <v>0</v>
      </c>
      <c r="F23" s="5" t="n">
        <v>0</v>
      </c>
    </row>
    <row r="24">
      <c r="A24" s="4" t="inlineStr">
        <is>
          <t>Available line of credit</t>
        </is>
      </c>
      <c r="F24" s="5" t="n">
        <v>923000000</v>
      </c>
    </row>
    <row r="25">
      <c r="A25" s="4" t="inlineStr">
        <is>
          <t>Collateral percentage</t>
        </is>
      </c>
      <c r="E25" s="4" t="inlineStr">
        <is>
          <t>95.00%</t>
        </is>
      </c>
    </row>
    <row r="26">
      <c r="A26" s="4" t="inlineStr">
        <is>
          <t>Open Repo Plus Line</t>
        </is>
      </c>
    </row>
    <row r="27">
      <c r="A27" s="3" t="inlineStr">
        <is>
          <t>Federal Home Loan Bank Advances Branch Of F H L B Bank [Line Items]</t>
        </is>
      </c>
    </row>
    <row r="28">
      <c r="A28" s="4" t="inlineStr">
        <is>
          <t>Borrowing facility maturity period</t>
        </is>
      </c>
      <c r="E28" s="4" t="inlineStr">
        <is>
          <t>3 months</t>
        </is>
      </c>
    </row>
    <row r="29">
      <c r="A29" s="4" t="inlineStr">
        <is>
          <t>Borrowing facility maximum borrowing capacity description</t>
        </is>
      </c>
      <c r="E29" s="4" t="inlineStr">
        <is>
          <t>The Open Repo Plus line has a maximum limit of up to one half of the MBC</t>
        </is>
      </c>
    </row>
    <row r="30">
      <c r="A30" s="4" t="inlineStr">
        <is>
          <t>Line of credit amount outstanding</t>
        </is>
      </c>
      <c r="E30" s="6" t="n">
        <v>0</v>
      </c>
      <c r="F30"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t - Additional Information (Detail) - 4.5% Subordinated Notes Due - USD ($) $ in Thousands</t>
        </is>
      </c>
      <c r="B1" s="2" t="inlineStr">
        <is>
          <t>May 28, 2021</t>
        </is>
      </c>
      <c r="C1" s="2" t="inlineStr">
        <is>
          <t>Dec. 31, 2021</t>
        </is>
      </c>
    </row>
    <row r="2">
      <c r="A2" s="3" t="inlineStr">
        <is>
          <t>Debt Instrument [Line Items]</t>
        </is>
      </c>
    </row>
    <row r="3">
      <c r="A3" s="4" t="inlineStr">
        <is>
          <t>Issuance date</t>
        </is>
      </c>
      <c r="B3" s="4" t="inlineStr">
        <is>
          <t>May 28,
		2021</t>
        </is>
      </c>
    </row>
    <row r="4">
      <c r="A4" s="4" t="inlineStr">
        <is>
          <t>Note issued</t>
        </is>
      </c>
      <c r="B4" s="6" t="n">
        <v>10000</v>
      </c>
      <c r="C4" s="6" t="n">
        <v>10000</v>
      </c>
    </row>
    <row r="5">
      <c r="A5" s="4" t="inlineStr">
        <is>
          <t>Maturity date</t>
        </is>
      </c>
      <c r="B5" s="4" t="inlineStr">
        <is>
          <t>May 28,
		2031</t>
        </is>
      </c>
    </row>
    <row r="6">
      <c r="A6" s="4" t="inlineStr">
        <is>
          <t>Fixed interest rate percentage</t>
        </is>
      </c>
      <c r="B6" s="4" t="inlineStr">
        <is>
          <t>4.50%</t>
        </is>
      </c>
    </row>
    <row r="7">
      <c r="A7" s="4" t="inlineStr">
        <is>
          <t>Basis point</t>
        </is>
      </c>
      <c r="B7" s="4" t="inlineStr">
        <is>
          <t>32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ordinated Debt - Schedule of Balance and Unamortized Issuance Costs of Subordinated Debt (Detail) - 4.5% Subordinated Notes Due - USD ($) $ in Thousands</t>
        </is>
      </c>
      <c r="B1" s="2" t="inlineStr">
        <is>
          <t>Dec. 31, 2021</t>
        </is>
      </c>
      <c r="C1" s="2" t="inlineStr">
        <is>
          <t>May 28, 2021</t>
        </is>
      </c>
    </row>
    <row r="2">
      <c r="A2" s="3" t="inlineStr">
        <is>
          <t>Debt Instrument [Line Items]</t>
        </is>
      </c>
    </row>
    <row r="3">
      <c r="A3" s="4" t="inlineStr">
        <is>
          <t>Principle</t>
        </is>
      </c>
      <c r="B3" s="6" t="n">
        <v>10000</v>
      </c>
      <c r="C3" s="6" t="n">
        <v>10000</v>
      </c>
    </row>
    <row r="4">
      <c r="A4" s="4" t="inlineStr">
        <is>
          <t>Unamortized Debt Issuance Costs</t>
        </is>
      </c>
      <c r="B4" s="5" t="n">
        <v>-4</v>
      </c>
    </row>
    <row r="5">
      <c r="A5" s="4" t="inlineStr">
        <is>
          <t>Net Balance</t>
        </is>
      </c>
      <c r="B5" s="6" t="n">
        <v>99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Regulatory Capital - Additional Information (Detail) $ in Millions</t>
        </is>
      </c>
      <c r="B1" s="2" t="inlineStr">
        <is>
          <t>12 Months Ended</t>
        </is>
      </c>
    </row>
    <row r="2">
      <c r="B2" s="2" t="inlineStr">
        <is>
          <t>Dec. 31, 2021</t>
        </is>
      </c>
      <c r="C2" s="2" t="inlineStr">
        <is>
          <t>Jun. 30, 2019USD ($)</t>
        </is>
      </c>
    </row>
    <row r="3">
      <c r="A3" s="3" t="inlineStr">
        <is>
          <t>Compliance With Regulatory Capital Requirements Under Banking Regulations [Line Items]</t>
        </is>
      </c>
    </row>
    <row r="4">
      <c r="A4" s="4" t="inlineStr">
        <is>
          <t>Minimum ratios of core capital to adjusted average assets</t>
        </is>
      </c>
      <c r="B4" s="5" t="n">
        <v>4</v>
      </c>
    </row>
    <row r="5">
      <c r="A5" s="4" t="inlineStr">
        <is>
          <t>Minimum ratios of common equity Tier 1 capital to risk-weighted assets</t>
        </is>
      </c>
      <c r="B5" s="4" t="inlineStr">
        <is>
          <t>4.50%</t>
        </is>
      </c>
    </row>
    <row r="6">
      <c r="A6" s="4" t="inlineStr">
        <is>
          <t>Minimum ratios of Tier 1 capital to risk-weighted assets</t>
        </is>
      </c>
      <c r="B6" s="5" t="n">
        <v>6</v>
      </c>
    </row>
    <row r="7">
      <c r="A7" s="4" t="inlineStr">
        <is>
          <t>Minimum ratios of total risk-based capital to risk-weighted assets</t>
        </is>
      </c>
      <c r="B7" s="5" t="n">
        <v>8</v>
      </c>
    </row>
    <row r="8">
      <c r="A8" s="4" t="inlineStr">
        <is>
          <t>Tier 1 risk based capital infused to bank</t>
        </is>
      </c>
      <c r="C8" s="6" t="n">
        <v>5</v>
      </c>
    </row>
    <row r="9">
      <c r="A9" s="4" t="inlineStr">
        <is>
          <t>Minimum leverage ratio</t>
        </is>
      </c>
      <c r="B9" s="5" t="n">
        <v>5</v>
      </c>
    </row>
    <row r="10">
      <c r="A10" s="4" t="inlineStr">
        <is>
          <t>Minimum leverage ratio of common equity Tier 1 risk-based</t>
        </is>
      </c>
      <c r="B10" s="4" t="inlineStr">
        <is>
          <t>6.50%</t>
        </is>
      </c>
    </row>
    <row r="11">
      <c r="A11" s="4" t="inlineStr">
        <is>
          <t>Minimum leverage ratio of Tier 1 risk-based</t>
        </is>
      </c>
      <c r="B11" s="5" t="n">
        <v>8</v>
      </c>
    </row>
    <row r="12">
      <c r="A12" s="4" t="inlineStr">
        <is>
          <t>Minimum leverage ratio of total risk-based capital ratios</t>
        </is>
      </c>
      <c r="B12" s="5" t="n">
        <v>10</v>
      </c>
    </row>
    <row r="13">
      <c r="A13" s="4" t="inlineStr">
        <is>
          <t>Capital conservation buffer phase in period start date</t>
        </is>
      </c>
      <c r="B13" s="4" t="inlineStr">
        <is>
          <t>Jan. 1,
		2016</t>
        </is>
      </c>
    </row>
    <row r="14">
      <c r="A14" s="4" t="inlineStr">
        <is>
          <t>Capital conservation buffer phase in period end date</t>
        </is>
      </c>
      <c r="B14" s="4" t="inlineStr">
        <is>
          <t>Dec. 31,
		2019</t>
        </is>
      </c>
    </row>
    <row r="15">
      <c r="A15" s="4" t="inlineStr">
        <is>
          <t>Required capital conservation buffer percentage</t>
        </is>
      </c>
      <c r="B15" s="4" t="inlineStr">
        <is>
          <t>2.50%</t>
        </is>
      </c>
      <c r="C15" s="4" t="inlineStr">
        <is>
          <t>0.625%</t>
        </is>
      </c>
    </row>
    <row r="16">
      <c r="A16" s="4" t="inlineStr">
        <is>
          <t>June 30, 2019 and Thereafter</t>
        </is>
      </c>
    </row>
    <row r="17">
      <c r="A17" s="3" t="inlineStr">
        <is>
          <t>Compliance With Regulatory Capital Requirements Under Banking Regulations [Line Items]</t>
        </is>
      </c>
    </row>
    <row r="18">
      <c r="A18" s="4" t="inlineStr">
        <is>
          <t>Capital conservation buffer phase in increase</t>
        </is>
      </c>
      <c r="C18" s="4" t="inlineStr">
        <is>
          <t>2.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Bank's Actual Capital Amounts and Ratios (Detail)</t>
        </is>
      </c>
      <c r="B1" s="2" t="inlineStr">
        <is>
          <t>Dec. 31, 2021USD ($)</t>
        </is>
      </c>
      <c r="C1" s="2" t="inlineStr">
        <is>
          <t>Dec. 31, 2020USD ($)</t>
        </is>
      </c>
    </row>
    <row r="2">
      <c r="A2" s="3" t="inlineStr">
        <is>
          <t>Compliance With Regulatory Capital Requirements Under Banking Regulations [Line Items]</t>
        </is>
      </c>
    </row>
    <row r="3">
      <c r="A3" s="4" t="inlineStr">
        <is>
          <t>Total risk-based capital (to risk-weighted assets), Actual, Amount</t>
        </is>
      </c>
      <c r="B3" s="6" t="n">
        <v>47797000</v>
      </c>
      <c r="C3" s="6" t="n">
        <v>37848000</v>
      </c>
    </row>
    <row r="4">
      <c r="A4" s="4" t="inlineStr">
        <is>
          <t>Tier 1 capital (to risk-weighted assets), Actual, Amount</t>
        </is>
      </c>
      <c r="B4" s="5" t="n">
        <v>45429000</v>
      </c>
      <c r="C4" s="5" t="n">
        <v>35831000</v>
      </c>
    </row>
    <row r="5">
      <c r="A5" s="4" t="inlineStr">
        <is>
          <t>Tier 1 capital (to average assets), Actual, Amount</t>
        </is>
      </c>
      <c r="B5" s="5" t="n">
        <v>45429000</v>
      </c>
      <c r="C5" s="5" t="n">
        <v>35831000</v>
      </c>
    </row>
    <row r="6">
      <c r="A6" s="4" t="inlineStr">
        <is>
          <t>Tier 1 common equity (to risk-weighted assets), Actual, Amount</t>
        </is>
      </c>
      <c r="B6" s="6" t="n">
        <v>45429000</v>
      </c>
      <c r="C6" s="6" t="n">
        <v>35831000</v>
      </c>
    </row>
    <row r="7">
      <c r="A7" s="4" t="inlineStr">
        <is>
          <t>Total risk-based capital (to risk-weighted assets), Actual, Ratio</t>
        </is>
      </c>
      <c r="B7" s="9" t="n">
        <v>13.1</v>
      </c>
      <c r="C7" s="9" t="n">
        <v>13.4</v>
      </c>
    </row>
    <row r="8">
      <c r="A8" s="4" t="inlineStr">
        <is>
          <t>Tier 1 capital (to risk-weighted assets), Actual, Ratio</t>
        </is>
      </c>
      <c r="B8" s="9" t="n">
        <v>12.5</v>
      </c>
      <c r="C8" s="9" t="n">
        <v>12.7</v>
      </c>
    </row>
    <row r="9">
      <c r="A9" s="4" t="inlineStr">
        <is>
          <t>Tier 1 capital (to average assets), Actual, Ratio</t>
        </is>
      </c>
      <c r="B9" s="9" t="n">
        <v>8.199999999999999</v>
      </c>
      <c r="C9" s="9" t="n">
        <v>7.4</v>
      </c>
    </row>
    <row r="10">
      <c r="A10" s="4" t="inlineStr">
        <is>
          <t>Tier 1 common equity (to risk-weighted assets), Actual, Ratio</t>
        </is>
      </c>
      <c r="B10" s="9" t="n">
        <v>12.5</v>
      </c>
      <c r="C10" s="9" t="n">
        <v>12.7</v>
      </c>
    </row>
    <row r="11">
      <c r="A11" s="4" t="inlineStr">
        <is>
          <t>Total risk-based capital (to risk-weighted assets), Capital Adequacy Purposes, Amount</t>
        </is>
      </c>
      <c r="B11" s="6" t="n">
        <v>29168000</v>
      </c>
      <c r="C11" s="6" t="n">
        <v>22576000</v>
      </c>
    </row>
    <row r="12">
      <c r="A12" s="4" t="inlineStr">
        <is>
          <t>Total risk-based capital (to risk-weighted assets), Capital Adequacy Purposes, Ratio</t>
        </is>
      </c>
      <c r="B12" s="5" t="n">
        <v>8</v>
      </c>
    </row>
    <row r="13">
      <c r="A13" s="4" t="inlineStr">
        <is>
          <t>Tier 1 capital (to risk-weighted assets), Capiral Adequacy Purposes, Ratio</t>
        </is>
      </c>
      <c r="B13" s="5" t="n">
        <v>6</v>
      </c>
    </row>
    <row r="14">
      <c r="A14" s="4" t="inlineStr">
        <is>
          <t>Tier 1 capital (to average assets), Capital Adequacy Purposes, Ratio</t>
        </is>
      </c>
      <c r="B14" s="5" t="n">
        <v>4</v>
      </c>
    </row>
    <row r="15">
      <c r="A15" s="4" t="inlineStr">
        <is>
          <t>Tier 1 common equity (to risk-weighted assets), Capital Adequacy Purposes, Ratio</t>
        </is>
      </c>
      <c r="B15" s="4" t="inlineStr">
        <is>
          <t>4.50%</t>
        </is>
      </c>
    </row>
    <row r="16">
      <c r="A16" s="4" t="inlineStr">
        <is>
          <t>Total risk-based capital (to risk-weighted assets), To Be Well Capitalized Under the Prompt Corrective Action Provision, Amount</t>
        </is>
      </c>
      <c r="B16" s="6" t="n">
        <v>36460000</v>
      </c>
      <c r="C16" s="5" t="n">
        <v>28221000</v>
      </c>
    </row>
    <row r="17">
      <c r="A17" s="4" t="inlineStr">
        <is>
          <t>Total risk-based capital (to risk-weighted assets), To Be Well Capitalized Under the Prompt Corrective Action Provision, Ratio</t>
        </is>
      </c>
      <c r="B17" s="5" t="n">
        <v>10</v>
      </c>
    </row>
    <row r="18">
      <c r="A18" s="4" t="inlineStr">
        <is>
          <t>Tier 1 capital (to risk-weighted assets), To Be Well Capitalized Under the Prompt Corrective Action Provision, Ratio</t>
        </is>
      </c>
      <c r="B18" s="5" t="n">
        <v>8</v>
      </c>
    </row>
    <row r="19">
      <c r="A19" s="4" t="inlineStr">
        <is>
          <t>Tier 1 capital (to average assets), To Be Well Capitalized Under the prompt Corrective Action Provision, Ratio</t>
        </is>
      </c>
      <c r="B19" s="5" t="n">
        <v>5</v>
      </c>
    </row>
    <row r="20">
      <c r="A20" s="4" t="inlineStr">
        <is>
          <t>Tier 1 common equity (to risk-weighted assets), To Be Well Capitalized Under the Prompt Corrective Action Provision, Ratio</t>
        </is>
      </c>
      <c r="B20" s="4" t="inlineStr">
        <is>
          <t>6.50%</t>
        </is>
      </c>
    </row>
    <row r="21">
      <c r="A21" s="4" t="inlineStr">
        <is>
          <t>Minimum</t>
        </is>
      </c>
    </row>
    <row r="22">
      <c r="A22" s="3" t="inlineStr">
        <is>
          <t>Compliance With Regulatory Capital Requirements Under Banking Regulations [Line Items]</t>
        </is>
      </c>
    </row>
    <row r="23">
      <c r="A23" s="4" t="inlineStr">
        <is>
          <t>Tier 1 capital (to risk-weighted assets), Capital Adequacy Purposes, Amount</t>
        </is>
      </c>
      <c r="B23" s="6" t="n">
        <v>21876000</v>
      </c>
      <c r="C23" s="5" t="n">
        <v>16932000</v>
      </c>
    </row>
    <row r="24">
      <c r="A24" s="4" t="inlineStr">
        <is>
          <t>Tier 1 capital (to average assets), Capital Adequacy Purposes, Amount</t>
        </is>
      </c>
      <c r="B24" s="5" t="n">
        <v>22045000</v>
      </c>
      <c r="C24" s="5" t="n">
        <v>19449000</v>
      </c>
    </row>
    <row r="25">
      <c r="A25" s="4" t="inlineStr">
        <is>
          <t>Tier 1 common equity (to risk-weighted assets), Capital Adequacy Purposes, Amount</t>
        </is>
      </c>
      <c r="B25" s="6" t="n">
        <v>16407000</v>
      </c>
      <c r="C25" s="6" t="n">
        <v>12699000</v>
      </c>
    </row>
    <row r="26">
      <c r="A26" s="4" t="inlineStr">
        <is>
          <t>Total risk-based capital (to risk-weighted assets), Capital Adequacy Purposes, Ratio</t>
        </is>
      </c>
      <c r="B26" s="5" t="n">
        <v>8</v>
      </c>
      <c r="C26" s="5" t="n">
        <v>8</v>
      </c>
    </row>
    <row r="27">
      <c r="A27" s="4" t="inlineStr">
        <is>
          <t>Tier 1 capital (to risk-weighted assets), Capiral Adequacy Purposes, Ratio</t>
        </is>
      </c>
      <c r="B27" s="5" t="n">
        <v>6</v>
      </c>
      <c r="C27" s="5" t="n">
        <v>6</v>
      </c>
    </row>
    <row r="28">
      <c r="A28" s="4" t="inlineStr">
        <is>
          <t>Tier 1 capital (to average assets), Capital Adequacy Purposes, Ratio</t>
        </is>
      </c>
      <c r="B28" s="5" t="n">
        <v>4</v>
      </c>
      <c r="C28" s="5" t="n">
        <v>4</v>
      </c>
    </row>
    <row r="29">
      <c r="A29" s="4" t="inlineStr">
        <is>
          <t>Tier 1 common equity (to risk-weighted assets), Capital Adequacy Purposes, Ratio</t>
        </is>
      </c>
      <c r="B29" s="4" t="inlineStr">
        <is>
          <t>4.50%</t>
        </is>
      </c>
      <c r="C29" s="4" t="inlineStr">
        <is>
          <t>4.50%</t>
        </is>
      </c>
    </row>
    <row r="30">
      <c r="A30" s="4" t="inlineStr">
        <is>
          <t>Tier 1 capital (to risk-weighted assets), To Be Well Capitalized Under the Prompt Corrective Action Provision, Amount</t>
        </is>
      </c>
      <c r="B30" s="6" t="n">
        <v>29168000</v>
      </c>
      <c r="C30" s="6" t="n">
        <v>22576000</v>
      </c>
    </row>
    <row r="31">
      <c r="A31" s="4" t="inlineStr">
        <is>
          <t>Tier 1 capital (to average assets), To Be Well Capitalized Under the Prompt Corrective Action Provision, Amount</t>
        </is>
      </c>
      <c r="B31" s="5" t="n">
        <v>27557000</v>
      </c>
      <c r="C31" s="5" t="n">
        <v>24311000</v>
      </c>
    </row>
    <row r="32">
      <c r="A32" s="4" t="inlineStr">
        <is>
          <t>Tier 1 common equity (to risk-weighted assets), To Be Well Capitalized Under the Prompt Corrective Action Provision, Amount</t>
        </is>
      </c>
      <c r="B32" s="6" t="n">
        <v>23699000</v>
      </c>
      <c r="C32" s="6" t="n">
        <v>18343000</v>
      </c>
    </row>
    <row r="33">
      <c r="A33" s="4" t="inlineStr">
        <is>
          <t>Total risk-based capital (to risk-weighted assets), To Be Well Capitalized Under the Prompt Corrective Action Provision, Ratio</t>
        </is>
      </c>
      <c r="B33" s="5" t="n">
        <v>10</v>
      </c>
      <c r="C33" s="5" t="n">
        <v>10</v>
      </c>
    </row>
    <row r="34">
      <c r="A34" s="4" t="inlineStr">
        <is>
          <t>Tier 1 capital (to risk-weighted assets), To Be Well Capitalized Under the Prompt Corrective Action Provision, Ratio</t>
        </is>
      </c>
      <c r="B34" s="5" t="n">
        <v>8</v>
      </c>
      <c r="C34" s="5" t="n">
        <v>8</v>
      </c>
    </row>
    <row r="35">
      <c r="A35" s="4" t="inlineStr">
        <is>
          <t>Tier 1 capital (to average assets), To Be Well Capitalized Under the prompt Corrective Action Provision, Ratio</t>
        </is>
      </c>
      <c r="B35" s="5" t="n">
        <v>5</v>
      </c>
      <c r="C35" s="5" t="n">
        <v>5</v>
      </c>
    </row>
    <row r="36">
      <c r="A36" s="4" t="inlineStr">
        <is>
          <t>Tier 1 common equity (to risk-weighted assets), To Be Well Capitalized Under the Prompt Corrective Action Provision, Ratio</t>
        </is>
      </c>
      <c r="B36" s="4" t="inlineStr">
        <is>
          <t>6.50%</t>
        </is>
      </c>
      <c r="C36" s="4" t="inlineStr">
        <is>
          <t>6.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Dec. 31, 2021</t>
        </is>
      </c>
      <c r="C1" s="2" t="inlineStr">
        <is>
          <t>Dec. 31, 2020</t>
        </is>
      </c>
    </row>
    <row r="2">
      <c r="A2" s="3" t="inlineStr">
        <is>
          <t>Derivatives, Fair Value [Line Items]</t>
        </is>
      </c>
    </row>
    <row r="3">
      <c r="A3" s="4" t="inlineStr">
        <is>
          <t>Asset Derivatives, Fair Value</t>
        </is>
      </c>
      <c r="B3" s="6" t="n">
        <v>1458</v>
      </c>
      <c r="C3" s="6" t="n">
        <v>2899</v>
      </c>
    </row>
    <row r="4">
      <c r="A4" s="4" t="inlineStr">
        <is>
          <t>Not Designated as Hedging Instrument | IRLCs | Mortgage banking derivatives</t>
        </is>
      </c>
    </row>
    <row r="5">
      <c r="A5" s="3" t="inlineStr">
        <is>
          <t>Derivatives, Fair Value [Line Items]</t>
        </is>
      </c>
    </row>
    <row r="6">
      <c r="A6" s="4" t="inlineStr">
        <is>
          <t>Asset Derivatives, Fair Value</t>
        </is>
      </c>
      <c r="B6" s="5" t="n">
        <v>1382</v>
      </c>
      <c r="C6" s="5" t="n">
        <v>2647</v>
      </c>
    </row>
    <row r="7">
      <c r="A7" s="4" t="inlineStr">
        <is>
          <t>Asset Derivatives, Notional Amount</t>
        </is>
      </c>
      <c r="B7" s="5" t="n">
        <v>70259</v>
      </c>
      <c r="C7" s="5" t="n">
        <v>120563</v>
      </c>
    </row>
    <row r="8">
      <c r="A8" s="4" t="inlineStr">
        <is>
          <t>Not Designated as Hedging Instrument | IRLCs | Other Liabilities</t>
        </is>
      </c>
    </row>
    <row r="9">
      <c r="A9" s="3" t="inlineStr">
        <is>
          <t>Derivatives, Fair Value [Line Items]</t>
        </is>
      </c>
    </row>
    <row r="10">
      <c r="A10" s="4" t="inlineStr">
        <is>
          <t>Liability Derivatives, Fair Value</t>
        </is>
      </c>
      <c r="B10" s="5" t="n">
        <v>36</v>
      </c>
      <c r="C10" s="5" t="n">
        <v>106</v>
      </c>
    </row>
    <row r="11">
      <c r="A11" s="4" t="inlineStr">
        <is>
          <t>Liability Derivatives, Notional Amount</t>
        </is>
      </c>
      <c r="B11" s="5" t="n">
        <v>2327</v>
      </c>
      <c r="C11" s="5" t="n">
        <v>12111</v>
      </c>
    </row>
    <row r="12">
      <c r="A12" s="4" t="inlineStr">
        <is>
          <t>Not Designated as Hedging Instrument | Forward Loan Sales Commitments | Mortgage banking derivatives</t>
        </is>
      </c>
    </row>
    <row r="13">
      <c r="A13" s="3" t="inlineStr">
        <is>
          <t>Derivatives, Fair Value [Line Items]</t>
        </is>
      </c>
    </row>
    <row r="14">
      <c r="A14" s="4" t="inlineStr">
        <is>
          <t>Asset Derivatives, Fair Value</t>
        </is>
      </c>
      <c r="B14" s="5" t="n">
        <v>75</v>
      </c>
      <c r="C14" s="5" t="n">
        <v>252</v>
      </c>
    </row>
    <row r="15">
      <c r="A15" s="4" t="inlineStr">
        <is>
          <t>Asset Derivatives, Notional Amount</t>
        </is>
      </c>
      <c r="B15" s="5" t="n">
        <v>2543</v>
      </c>
      <c r="C15" s="5" t="n">
        <v>5459</v>
      </c>
    </row>
    <row r="16">
      <c r="A16" s="4" t="inlineStr">
        <is>
          <t>Not Designated as Hedging Instrument | Forward Loan Sales Commitments | Other Liabilities</t>
        </is>
      </c>
    </row>
    <row r="17">
      <c r="A17" s="3" t="inlineStr">
        <is>
          <t>Derivatives, Fair Value [Line Items]</t>
        </is>
      </c>
    </row>
    <row r="18">
      <c r="A18" s="4" t="inlineStr">
        <is>
          <t>Liability Derivatives, Fair Value</t>
        </is>
      </c>
      <c r="B18" s="5" t="n">
        <v>35</v>
      </c>
      <c r="C18" s="5" t="n">
        <v>127</v>
      </c>
    </row>
    <row r="19">
      <c r="A19" s="4" t="inlineStr">
        <is>
          <t>Liability Derivatives, Notional Amount</t>
        </is>
      </c>
      <c r="B19" s="5" t="n">
        <v>2995</v>
      </c>
      <c r="C19" s="5" t="n">
        <v>18071</v>
      </c>
    </row>
    <row r="20">
      <c r="A20" s="4" t="inlineStr">
        <is>
          <t>Not Designated as Hedging Instrument | TBA Securities | Mortgage banking derivatives</t>
        </is>
      </c>
    </row>
    <row r="21">
      <c r="A21" s="3" t="inlineStr">
        <is>
          <t>Derivatives, Fair Value [Line Items]</t>
        </is>
      </c>
    </row>
    <row r="22">
      <c r="A22" s="4" t="inlineStr">
        <is>
          <t>Asset Derivatives, Fair Value</t>
        </is>
      </c>
      <c r="B22" s="5" t="n">
        <v>1</v>
      </c>
    </row>
    <row r="23">
      <c r="A23" s="4" t="inlineStr">
        <is>
          <t>Asset Derivatives, Notional Amount</t>
        </is>
      </c>
      <c r="B23" s="5" t="n">
        <v>4000</v>
      </c>
    </row>
    <row r="24">
      <c r="A24" s="4" t="inlineStr">
        <is>
          <t>Not Designated as Hedging Instrument | TBA Securities | Other Liabilities</t>
        </is>
      </c>
    </row>
    <row r="25">
      <c r="A25" s="3" t="inlineStr">
        <is>
          <t>Derivatives, Fair Value [Line Items]</t>
        </is>
      </c>
    </row>
    <row r="26">
      <c r="A26" s="4" t="inlineStr">
        <is>
          <t>Liability Derivatives, Fair Value</t>
        </is>
      </c>
      <c r="C26" s="5" t="n">
        <v>76</v>
      </c>
    </row>
    <row r="27">
      <c r="A27" s="4" t="inlineStr">
        <is>
          <t>Liability Derivatives, Notional Amount</t>
        </is>
      </c>
      <c r="B27" s="6" t="n">
        <v>250</v>
      </c>
      <c r="C27" s="6" t="n">
        <v>13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Summary of Amounts Recorded in Consolidated Statements of Income for Derivative Instruments not Designated as Hedging Instruments (Detail)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Loss) gain from derivative instruments</t>
        </is>
      </c>
      <c r="B4" s="6" t="n">
        <v>-1203</v>
      </c>
      <c r="C4" s="6" t="n">
        <v>1512</v>
      </c>
    </row>
    <row r="5">
      <c r="A5" s="4" t="inlineStr">
        <is>
          <t>IRLCs</t>
        </is>
      </c>
    </row>
    <row r="6">
      <c r="A6" s="3" t="inlineStr">
        <is>
          <t>Derivative Instruments, Gain (Loss) [Line Items]</t>
        </is>
      </c>
    </row>
    <row r="7">
      <c r="A7" s="4" t="inlineStr">
        <is>
          <t>(Loss) gain from derivative instruments</t>
        </is>
      </c>
      <c r="B7" s="5" t="n">
        <v>-1195</v>
      </c>
      <c r="C7" s="5" t="n">
        <v>1756</v>
      </c>
    </row>
    <row r="8">
      <c r="A8" s="4" t="inlineStr">
        <is>
          <t>Forward Loan Sales Commitments</t>
        </is>
      </c>
    </row>
    <row r="9">
      <c r="A9" s="3" t="inlineStr">
        <is>
          <t>Derivative Instruments, Gain (Loss) [Line Items]</t>
        </is>
      </c>
    </row>
    <row r="10">
      <c r="A10" s="4" t="inlineStr">
        <is>
          <t>(Loss) gain from derivative instruments</t>
        </is>
      </c>
      <c r="B10" s="5" t="n">
        <v>-85</v>
      </c>
      <c r="C10" s="5" t="n">
        <v>-219</v>
      </c>
    </row>
    <row r="11">
      <c r="A11" s="4" t="inlineStr">
        <is>
          <t>TBA Securities</t>
        </is>
      </c>
    </row>
    <row r="12">
      <c r="A12" s="3" t="inlineStr">
        <is>
          <t>Derivative Instruments, Gain (Loss) [Line Items]</t>
        </is>
      </c>
    </row>
    <row r="13">
      <c r="A13" s="4" t="inlineStr">
        <is>
          <t>(Loss) gain from derivative instruments</t>
        </is>
      </c>
      <c r="B13" s="6" t="n">
        <v>77</v>
      </c>
      <c r="C13" s="6" t="n">
        <v>-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Basic [Line Items]</t>
        </is>
      </c>
    </row>
    <row r="4">
      <c r="A4" s="4" t="inlineStr">
        <is>
          <t>Stock options outstanding</t>
        </is>
      </c>
      <c r="B4" s="5" t="n">
        <v>211000</v>
      </c>
      <c r="C4" s="5" t="n">
        <v>216400</v>
      </c>
      <c r="D4" s="5" t="n">
        <v>218000</v>
      </c>
    </row>
    <row r="5">
      <c r="A5" s="4" t="inlineStr">
        <is>
          <t>Share vested and exercisable</t>
        </is>
      </c>
      <c r="B5" s="5" t="n">
        <v>88220</v>
      </c>
      <c r="C5" s="5" t="n">
        <v>59600</v>
      </c>
    </row>
    <row r="6">
      <c r="A6" s="4" t="inlineStr">
        <is>
          <t>Restricted Stock</t>
        </is>
      </c>
    </row>
    <row r="7">
      <c r="A7" s="3" t="inlineStr">
        <is>
          <t>Earnings Per Share Basic [Line Items]</t>
        </is>
      </c>
    </row>
    <row r="8">
      <c r="A8" s="4" t="inlineStr">
        <is>
          <t>Restricted stock shares outstanding</t>
        </is>
      </c>
      <c r="B8" s="5" t="n">
        <v>87000</v>
      </c>
      <c r="C8" s="5" t="n">
        <v>87000</v>
      </c>
    </row>
    <row r="9">
      <c r="A9" s="4" t="inlineStr">
        <is>
          <t>Share vested and exercisable other than option</t>
        </is>
      </c>
      <c r="B9" s="5" t="n">
        <v>36320</v>
      </c>
      <c r="C9" s="5" t="n">
        <v>24140</v>
      </c>
    </row>
    <row r="10">
      <c r="A10" s="4" t="inlineStr">
        <is>
          <t>Stock outstanding not included in computation of diluted net income per share</t>
        </is>
      </c>
      <c r="B10" s="5" t="n">
        <v>50680</v>
      </c>
      <c r="C10" s="5" t="n">
        <v>62860</v>
      </c>
    </row>
    <row r="11">
      <c r="A11" s="4" t="inlineStr">
        <is>
          <t>Stock Options</t>
        </is>
      </c>
    </row>
    <row r="12">
      <c r="A12" s="3" t="inlineStr">
        <is>
          <t>Earnings Per Share Basic [Line Items]</t>
        </is>
      </c>
    </row>
    <row r="13">
      <c r="A13" s="4" t="inlineStr">
        <is>
          <t>Stock outstanding not included in computation of diluted net income per share</t>
        </is>
      </c>
      <c r="B13" s="5" t="n">
        <v>211000</v>
      </c>
      <c r="C13" s="5" t="n">
        <v>216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Nature of Business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and Securities (“PADOB”). The Bank was organized in 1871, and currently provides residential and commercial loans to its general service area (Montgomery, Bucks and Philadelphia Counties of Pennsylvania, Burlington County, New Jersey and New Castle County, Delaware) as well as offering a wide variety of savings, checking and certificate of deposit accounts to its retail and business customers. In November 2020, the Bank formed a wholly-owned subsidiary, HVB Investment Management Inc. under the laws of the state of Delaware, as an investment company subsidiary to hold and manage certain investments. HVB Investment Management Inc. became operational in January 2021. In accordance with federal and state regulations, at the time of the conversion from mutual to stock form,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each account holder will be entitled to receive a distribution in an amount proportionate to the adjusted qualifying account balances then held. The following is a description of the significant accounting policies of the Company. The Company has evaluated subsequent events through the date of issuance of the financial statements included herein. 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December 31, 2021, the Company did not have outstanding loan modification agreements.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the Paycheck Protection Program. On December 27, 2020, the Consolidated Appropriations Act, 2021 (“CAA”) was signed into law. The CAA provides several amendments to the PPP, including additional funding for second draws of PPP loans up to March 31, 2021. The Company began accepting and processing applications for second draw PPP loans in January 2021. As of December 31, 2021, the Company had processed and approved over 800 PPP applications in Round 1 and 2 w ith an outstanding balance of $22.9 million at December 31, 2021 Through mid-March 2022, the Company received approximately $115.6 million in PPP forgiveness from the SBA The CAA also included extension of TDR accounting relief provided under the CARES Act to January 1, 2022. The extension did not impact loan modifications made prior to December 31, 2020, however, it was considered in the identification of expected TDRs as of December 31, 2020. For further discussion, see COVID-19 update section of Item 7-Management’s Discussion and Analysis of Financial Condition and Results of Operations. Basis of Financial Statement Presentation The accounting and reporting policies of the Company conform to accounting principles generally accepted in the United States of America (“U.S. GAAP”) and general practices within the financial services industry. Principles of Consolidation The accompanying audited consolidated financial statements include the accounts of the Company and its wholly-owned subsidiary, the Bank. All significant intercompany transactions and balances have been eliminated in consolidation. 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mortgage servicing rights, and the valuation of deferred tax assets. Cash and Cash Equivalents For purposes of the statements of cash flows, the Company considers cash and cash equivalents to include cash, amounts due from banks, and interest-bearing deposits with banks with original maturities of three months or less. 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loss),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Mortgage Banking Activities and Mortgage Loans Held for Sale Loans held for sale (“LHS”) are originated and held until sold to permanent investors. Management accounts for loans held for sale at fair value. Fair value is determined on a recurring basis by utilizing quoted prices from dealers in such loans.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 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 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 Interest Rate Lock Commitments Interest rate loan commitments known as IRLCs that relate to the origination of mortgages that will be held for sale upon funding are considered derivative instruments under the derivatives and hedging accounting guidance FASB ASC 815, Derivatives and Hedging 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See Note 11,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commercial business loans, Small Business Administration (“SBA”) Paycheck Protection Program (“PPP”) loans and Main Street Lending Program.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medical education loans, and other consumer loans. Since the SBA fully guarantees the principal and interest of the PPP loans, unless the lender violated an obligation under the agreement, there is no allowance for loan loss calculation for the PPP loans as the loan losses, if any, are anticipated to be immaterial.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medical education loan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 tion. All l 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Mortgage Servicing Rights The Company recognizes mortgage servicing rights as assets when mortgage loans are sold and the rights to service those loans are retained. Mortgage servicing rights are initially recorded at fair value by using discounted cash flows to calculate the present value of estimated future net servicing income. The Company accounts for the mortgage servicing rights under the amortization method. The mortgage servicing rights are initially recorded at fair value and amortized in proportion to the estimated expected future net servicing income generated from servicing the loan. The mortgage servicing rights are evaluated for impairment by estimating the fair value of the mortgage servicing rights and comparing that value to the carrying amount. The Company obtains a third-party valuation to assist with estimating of the fair value of the mortgage servicing rights. A valuation allowance would be established if the carrying amount of these mortgage servicing rights exceeds fair value. 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Restricted Investment in Bank Stock Restricted investment in bank stocks, which represents required investments in the common stock of correspondent banks, is carried at cost, and consists of common stock of the Atlantic Community Bancshares, Inc. (“ACBI”) and Federal Home Loan Bank of Pittsburgh (“FHLB”) stock totaling $2,008,000 and $1,721,000 at December 31, 2021 and 2020, respectively. Premises and Equipment, net Property and equipment are recorded at cost less accumulated depreciation. Land is carried at cost.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Office buildings and improvements
15 to 40
Leasehold improvements
5 to 15
Furniture and office equipment
3 to 7 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one- to four- family properties December 31, 2021 and 2020, respectively. There was no real estate secured by residential one- to four- family properties held in Other Real Estate Owned at December 31, 2021 and 2020, respectively. There was no real estate secured by commercial properties held in Other Real Estate Owned December 31, 2021 and 2020, respectively.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21 and 2020, the Company had no material unrecognized tax benefits or accrued interest and penalties. The Company's policy is to account for interest as a component of interest expense and penalties as a component of other expense. Federal and state tax years 2019 through 2021 were open for examination as of December 31, 2021. 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Earnings Per Share - Computation of Basic and Diluted Earnings Per Share (Detail) - USD ($) $ / shares in Units, $ in Thousands</t>
        </is>
      </c>
      <c r="B1" s="2" t="inlineStr">
        <is>
          <t>3 Months Ended</t>
        </is>
      </c>
      <c r="N1" s="2" t="inlineStr">
        <is>
          <t>12 Months Ended</t>
        </is>
      </c>
    </row>
    <row r="2">
      <c r="B2" s="2" t="inlineStr">
        <is>
          <t>Dec. 31, 2021</t>
        </is>
      </c>
      <c r="D2" s="2" t="inlineStr">
        <is>
          <t>Sep. 30, 2021</t>
        </is>
      </c>
      <c r="F2" s="2" t="inlineStr">
        <is>
          <t>Jun. 30, 2021</t>
        </is>
      </c>
      <c r="H2" s="2" t="inlineStr">
        <is>
          <t>Mar. 31, 2021</t>
        </is>
      </c>
      <c r="J2" s="2" t="inlineStr">
        <is>
          <t>Dec. 31, 2020</t>
        </is>
      </c>
      <c r="K2" s="2" t="inlineStr">
        <is>
          <t>Sep. 30, 2020</t>
        </is>
      </c>
      <c r="L2" s="2" t="inlineStr">
        <is>
          <t>Jun. 30, 2020</t>
        </is>
      </c>
      <c r="M2" s="2" t="inlineStr">
        <is>
          <t>Mar. 31, 2020</t>
        </is>
      </c>
      <c r="N2" s="2" t="inlineStr">
        <is>
          <t>Dec. 31, 2021</t>
        </is>
      </c>
      <c r="O2" s="2" t="inlineStr">
        <is>
          <t>Dec. 31, 2020</t>
        </is>
      </c>
    </row>
    <row r="3">
      <c r="A3" s="3" t="inlineStr">
        <is>
          <t>Antidilutive Securities Excluded From Computation Of Earnings Per Share [Line Items]</t>
        </is>
      </c>
    </row>
    <row r="4">
      <c r="A4" s="4" t="inlineStr">
        <is>
          <t>Net Income</t>
        </is>
      </c>
      <c r="B4" s="6" t="n">
        <v>351</v>
      </c>
      <c r="D4" s="6" t="n">
        <v>1117</v>
      </c>
      <c r="F4" s="6" t="n">
        <v>1282</v>
      </c>
      <c r="H4" s="6" t="n">
        <v>1302</v>
      </c>
      <c r="J4" s="6" t="n">
        <v>2060</v>
      </c>
      <c r="K4" s="6" t="n">
        <v>2063</v>
      </c>
      <c r="L4" s="6" t="n">
        <v>1496</v>
      </c>
      <c r="M4" s="6" t="n">
        <v>149</v>
      </c>
      <c r="N4" s="6" t="n">
        <v>4052</v>
      </c>
      <c r="O4" s="6" t="n">
        <v>5768</v>
      </c>
    </row>
    <row r="5">
      <c r="A5" s="4" t="inlineStr">
        <is>
          <t>Weighted average number of shares issued</t>
        </is>
      </c>
      <c r="N5" s="5" t="n">
        <v>2272167</v>
      </c>
      <c r="O5" s="5" t="n">
        <v>2270589</v>
      </c>
    </row>
    <row r="6">
      <c r="A6" s="4" t="inlineStr">
        <is>
          <t>Less weighted average number of treasury shares</t>
        </is>
      </c>
      <c r="N6" s="5" t="n">
        <v>-96032</v>
      </c>
      <c r="O6" s="5" t="n">
        <v>-31415</v>
      </c>
    </row>
    <row r="7">
      <c r="A7" s="4" t="inlineStr">
        <is>
          <t>Less weighted average number of unearned ESOP shares awards</t>
        </is>
      </c>
      <c r="N7" s="5" t="n">
        <v>-134935</v>
      </c>
      <c r="O7" s="5" t="n">
        <v>-143671</v>
      </c>
    </row>
    <row r="8">
      <c r="A8" s="4" t="inlineStr">
        <is>
          <t>Less weighted average number of unvested restricted stock awards</t>
        </is>
      </c>
      <c r="N8" s="5" t="n">
        <v>-56770</v>
      </c>
      <c r="O8" s="5" t="n">
        <v>-62420</v>
      </c>
    </row>
    <row r="9">
      <c r="A9" s="4" t="inlineStr">
        <is>
          <t>Basic weighted average shares outstanding</t>
        </is>
      </c>
      <c r="N9" s="5" t="n">
        <v>1984430</v>
      </c>
      <c r="O9" s="5" t="n">
        <v>2033083</v>
      </c>
    </row>
    <row r="10">
      <c r="A10" s="4" t="inlineStr">
        <is>
          <t>Diluted weighted average shares outstanding</t>
        </is>
      </c>
      <c r="N10" s="5" t="n">
        <v>2045077</v>
      </c>
      <c r="O10" s="5" t="n">
        <v>2033083</v>
      </c>
    </row>
    <row r="11">
      <c r="A11" s="3" t="inlineStr">
        <is>
          <t>Net income per share</t>
        </is>
      </c>
    </row>
    <row r="12">
      <c r="A12" s="4" t="inlineStr">
        <is>
          <t>Basic</t>
        </is>
      </c>
      <c r="B12" s="7" t="n">
        <v>0.18</v>
      </c>
      <c r="C12" s="4" t="inlineStr">
        <is>
          <t>[1]</t>
        </is>
      </c>
      <c r="D12" s="7" t="n">
        <v>0.5600000000000001</v>
      </c>
      <c r="E12" s="4" t="inlineStr">
        <is>
          <t>[1]</t>
        </is>
      </c>
      <c r="F12" s="7" t="n">
        <v>0.65</v>
      </c>
      <c r="G12" s="4" t="inlineStr">
        <is>
          <t>[1]</t>
        </is>
      </c>
      <c r="H12" s="7" t="n">
        <v>0.66</v>
      </c>
      <c r="I12" s="4" t="inlineStr">
        <is>
          <t>[1]</t>
        </is>
      </c>
      <c r="J12" s="7" t="n">
        <v>1.02</v>
      </c>
      <c r="K12" s="7" t="n">
        <v>1.02</v>
      </c>
      <c r="L12" s="7" t="n">
        <v>0.73</v>
      </c>
      <c r="M12" s="7" t="n">
        <v>0.07000000000000001</v>
      </c>
      <c r="N12" s="7" t="n">
        <v>2.04</v>
      </c>
      <c r="O12" s="7" t="n">
        <v>2.84</v>
      </c>
    </row>
    <row r="13">
      <c r="A13" s="4" t="inlineStr">
        <is>
          <t>Diluted</t>
        </is>
      </c>
      <c r="B13" s="7" t="n">
        <v>0.17</v>
      </c>
      <c r="C13" s="4" t="inlineStr">
        <is>
          <t>[1]</t>
        </is>
      </c>
      <c r="D13" s="7" t="n">
        <v>0.54</v>
      </c>
      <c r="E13" s="4" t="inlineStr">
        <is>
          <t>[1]</t>
        </is>
      </c>
      <c r="F13" s="7" t="n">
        <v>0.63</v>
      </c>
      <c r="G13" s="4" t="inlineStr">
        <is>
          <t>[1]</t>
        </is>
      </c>
      <c r="H13" s="7" t="n">
        <v>0.65</v>
      </c>
      <c r="I13" s="4" t="inlineStr">
        <is>
          <t>[1]</t>
        </is>
      </c>
      <c r="J13" s="7" t="n">
        <v>1.02</v>
      </c>
      <c r="K13" s="7" t="n">
        <v>1.02</v>
      </c>
      <c r="L13" s="7" t="n">
        <v>0.73</v>
      </c>
      <c r="M13" s="7" t="n">
        <v>0.07000000000000001</v>
      </c>
      <c r="N13" s="7" t="n">
        <v>1.98</v>
      </c>
      <c r="O13" s="7" t="n">
        <v>2.84</v>
      </c>
    </row>
    <row r="14">
      <c r="A14" s="4" t="inlineStr">
        <is>
          <t>Stock Options</t>
        </is>
      </c>
    </row>
    <row r="15">
      <c r="A15" s="3" t="inlineStr">
        <is>
          <t>Antidilutive Securities Excluded From Computation Of Earnings Per Share [Line Items]</t>
        </is>
      </c>
    </row>
    <row r="16">
      <c r="A16" s="4" t="inlineStr">
        <is>
          <t>Add dilutive effect of stock</t>
        </is>
      </c>
      <c r="N16" s="5" t="n">
        <v>46693</v>
      </c>
    </row>
    <row r="17">
      <c r="A17" s="4" t="inlineStr">
        <is>
          <t>Restricted stock awards</t>
        </is>
      </c>
    </row>
    <row r="18">
      <c r="A18" s="3" t="inlineStr">
        <is>
          <t>Antidilutive Securities Excluded From Computation Of Earnings Per Share [Line Items]</t>
        </is>
      </c>
    </row>
    <row r="19">
      <c r="A19" s="4" t="inlineStr">
        <is>
          <t>Add dilutive effect of stock</t>
        </is>
      </c>
      <c r="N19" s="5" t="n">
        <v>13954</v>
      </c>
    </row>
    <row r="20"/>
    <row r="21">
      <c r="A21" s="4" t="inlineStr">
        <is>
          <t>[1]</t>
        </is>
      </c>
      <c r="B21" s="4" t="inlineStr">
        <is>
          <t>Earnings per share is computed independently for each period. The sum of the individual quarters may not equal the annual earnings per share</t>
        </is>
      </c>
    </row>
  </sheetData>
  <mergeCells count="9">
    <mergeCell ref="A1:A2"/>
    <mergeCell ref="B1:M1"/>
    <mergeCell ref="N1:O1"/>
    <mergeCell ref="B2:C2"/>
    <mergeCell ref="D2:E2"/>
    <mergeCell ref="F2:G2"/>
    <mergeCell ref="H2:I2"/>
    <mergeCell ref="A20:O20"/>
    <mergeCell ref="B21:O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s>
  <sheetData>
    <row r="1">
      <c r="A1" s="1" t="inlineStr">
        <is>
          <t>Employee Benefits - Additional Information (Detail) - USD ($)</t>
        </is>
      </c>
      <c r="B1" s="2" t="inlineStr">
        <is>
          <t>12 Months Ended</t>
        </is>
      </c>
    </row>
    <row r="2">
      <c r="B2" s="2" t="inlineStr">
        <is>
          <t>Dec. 31, 2021</t>
        </is>
      </c>
      <c r="C2" s="2" t="inlineStr">
        <is>
          <t>Dec. 31, 2020</t>
        </is>
      </c>
      <c r="D2" s="2" t="inlineStr">
        <is>
          <t>Jun. 30, 2017</t>
        </is>
      </c>
      <c r="E2" s="2" t="inlineStr">
        <is>
          <t>May 19, 2021</t>
        </is>
      </c>
      <c r="F2" s="2" t="inlineStr">
        <is>
          <t>Jun. 13, 2018</t>
        </is>
      </c>
    </row>
    <row r="3">
      <c r="A3" s="3" t="inlineStr">
        <is>
          <t>Defined Contribution Plan Disclosure [Line Items]</t>
        </is>
      </c>
    </row>
    <row r="4">
      <c r="A4" s="4" t="inlineStr">
        <is>
          <t>Employee stock ownership plan, eligibility description</t>
        </is>
      </c>
      <c r="B4" s="4" t="inlineStr">
        <is>
          <t>Eligible employees who have attained age 21 may participate in the ESOP on the later of the effective date of the ESOP or upon the first entry date commencing on or after the eligible employee’s completion of 1,000 hours of service during a continuous 12-month period.</t>
        </is>
      </c>
    </row>
    <row r="5">
      <c r="A5" s="4" t="inlineStr">
        <is>
          <t>Employee stock ownership plan, service period eligibility</t>
        </is>
      </c>
      <c r="B5" s="4" t="inlineStr">
        <is>
          <t>12 months</t>
        </is>
      </c>
    </row>
    <row r="6">
      <c r="A6" s="4" t="inlineStr">
        <is>
          <t>Employee stock ownership plan, age eligibility</t>
        </is>
      </c>
      <c r="B6" s="4" t="inlineStr">
        <is>
          <t>21 years</t>
        </is>
      </c>
    </row>
    <row r="7">
      <c r="A7" s="4" t="inlineStr">
        <is>
          <t>Employee stock ownership plan, hours of service during twelve-month period</t>
        </is>
      </c>
      <c r="B7" s="4" t="inlineStr">
        <is>
          <t>1000 hours</t>
        </is>
      </c>
    </row>
    <row r="8">
      <c r="A8" s="4" t="inlineStr">
        <is>
          <t>Employee stock ownership plan, percentage of common stock purchase</t>
        </is>
      </c>
      <c r="B8" s="4" t="inlineStr">
        <is>
          <t>8.00%</t>
        </is>
      </c>
    </row>
    <row r="9">
      <c r="A9" s="4" t="inlineStr">
        <is>
          <t>Employee stock ownership plan, loan repaid term</t>
        </is>
      </c>
      <c r="B9" s="4" t="inlineStr">
        <is>
          <t>20 years</t>
        </is>
      </c>
    </row>
    <row r="10">
      <c r="A10" s="4" t="inlineStr">
        <is>
          <t>Employee stock ownership plan, participant accounts vested percentage</t>
        </is>
      </c>
      <c r="B10" s="4" t="inlineStr">
        <is>
          <t>20.00%</t>
        </is>
      </c>
    </row>
    <row r="11">
      <c r="A11" s="4" t="inlineStr">
        <is>
          <t>Employee stock ownership plan, vesting period</t>
        </is>
      </c>
      <c r="B11" s="4" t="inlineStr">
        <is>
          <t>6 years</t>
        </is>
      </c>
    </row>
    <row r="12">
      <c r="A12" s="4" t="inlineStr">
        <is>
          <t>ESOP compensation expense</t>
        </is>
      </c>
      <c r="B12" s="6" t="n">
        <v>166000</v>
      </c>
      <c r="C12" s="6" t="n">
        <v>125000</v>
      </c>
    </row>
    <row r="13">
      <c r="A13" s="4" t="inlineStr">
        <is>
          <t>Defined contribution plan, employer discretionary amount</t>
        </is>
      </c>
      <c r="B13" s="6" t="n">
        <v>150000</v>
      </c>
      <c r="C13" s="5" t="n">
        <v>0</v>
      </c>
    </row>
    <row r="14">
      <c r="A14" s="4" t="inlineStr">
        <is>
          <t>2018 Equity Incentive Plan</t>
        </is>
      </c>
    </row>
    <row r="15">
      <c r="A15" s="3" t="inlineStr">
        <is>
          <t>Defined Contribution Plan Disclosure [Line Items]</t>
        </is>
      </c>
    </row>
    <row r="16">
      <c r="A16" s="4" t="inlineStr">
        <is>
          <t>Maximum number of shares authorized</t>
        </is>
      </c>
      <c r="F16" s="5" t="n">
        <v>305497</v>
      </c>
    </row>
    <row r="17">
      <c r="A17" s="4" t="inlineStr">
        <is>
          <t>Share based compensation, number of shares available for grant</t>
        </is>
      </c>
      <c r="B17" s="5" t="n">
        <v>3997</v>
      </c>
    </row>
    <row r="18">
      <c r="A18" s="4" t="inlineStr">
        <is>
          <t>Stock option expense</t>
        </is>
      </c>
      <c r="B18" s="6" t="n">
        <v>58000</v>
      </c>
      <c r="C18" s="5" t="n">
        <v>60000</v>
      </c>
    </row>
    <row r="19">
      <c r="A19" s="4" t="inlineStr">
        <is>
          <t>Restricted stock expense</t>
        </is>
      </c>
      <c r="B19" s="5" t="n">
        <v>182000</v>
      </c>
      <c r="C19" s="6" t="n">
        <v>184000</v>
      </c>
    </row>
    <row r="20">
      <c r="A20" s="4" t="inlineStr">
        <is>
          <t>2018 Equity Incentive Plan | Stock Options</t>
        </is>
      </c>
    </row>
    <row r="21">
      <c r="A21" s="3" t="inlineStr">
        <is>
          <t>Defined Contribution Plan Disclosure [Line Items]</t>
        </is>
      </c>
    </row>
    <row r="22">
      <c r="A22" s="4" t="inlineStr">
        <is>
          <t>Maximum number of shares authorized</t>
        </is>
      </c>
      <c r="F22" s="5" t="n">
        <v>218212</v>
      </c>
    </row>
    <row r="23">
      <c r="A23" s="4" t="inlineStr">
        <is>
          <t>Total unrecognized compensation cost</t>
        </is>
      </c>
      <c r="B23" s="6" t="n">
        <v>211000</v>
      </c>
    </row>
    <row r="24">
      <c r="A24" s="4" t="inlineStr">
        <is>
          <t>2018 Equity Incentive Plan | Restricted Stock Awards or Restricted Stock Units</t>
        </is>
      </c>
    </row>
    <row r="25">
      <c r="A25" s="3" t="inlineStr">
        <is>
          <t>Defined Contribution Plan Disclosure [Line Items]</t>
        </is>
      </c>
    </row>
    <row r="26">
      <c r="A26" s="4" t="inlineStr">
        <is>
          <t>Maximum number of shares authorized</t>
        </is>
      </c>
      <c r="F26" s="5" t="n">
        <v>87285</v>
      </c>
    </row>
    <row r="27">
      <c r="A27" s="4" t="inlineStr">
        <is>
          <t>2018 Equity Incentive Plan | Incentive and Non-Qualified Stock Options</t>
        </is>
      </c>
    </row>
    <row r="28">
      <c r="A28" s="3" t="inlineStr">
        <is>
          <t>Defined Contribution Plan Disclosure [Line Items]</t>
        </is>
      </c>
    </row>
    <row r="29">
      <c r="A29" s="4" t="inlineStr">
        <is>
          <t>Share based compensation, number of shares available for grant</t>
        </is>
      </c>
      <c r="B29" s="5" t="n">
        <v>3712</v>
      </c>
    </row>
    <row r="30">
      <c r="A30" s="4" t="inlineStr">
        <is>
          <t>2018 Equity Incentive Plan | Restricted Stock Awards</t>
        </is>
      </c>
    </row>
    <row r="31">
      <c r="A31" s="3" t="inlineStr">
        <is>
          <t>Defined Contribution Plan Disclosure [Line Items]</t>
        </is>
      </c>
    </row>
    <row r="32">
      <c r="A32" s="4" t="inlineStr">
        <is>
          <t>Share based compensation, number of shares available for grant</t>
        </is>
      </c>
      <c r="B32" s="5" t="n">
        <v>285</v>
      </c>
    </row>
    <row r="33">
      <c r="A33" s="4" t="inlineStr">
        <is>
          <t>2018 Equity Incentive Plan | Restricted Shares and Stock Options</t>
        </is>
      </c>
    </row>
    <row r="34">
      <c r="A34" s="3" t="inlineStr">
        <is>
          <t>Defined Contribution Plan Disclosure [Line Items]</t>
        </is>
      </c>
    </row>
    <row r="35">
      <c r="A35" s="4" t="inlineStr">
        <is>
          <t>Share based compensation, vesting period</t>
        </is>
      </c>
      <c r="B35" s="4" t="inlineStr">
        <is>
          <t>7 years</t>
        </is>
      </c>
    </row>
    <row r="36">
      <c r="A36" s="4" t="inlineStr">
        <is>
          <t>2018 Equity Incentive Plan | Non Vested Restricted Stock Outstanding</t>
        </is>
      </c>
    </row>
    <row r="37">
      <c r="A37" s="3" t="inlineStr">
        <is>
          <t>Defined Contribution Plan Disclosure [Line Items]</t>
        </is>
      </c>
    </row>
    <row r="38">
      <c r="A38" s="4" t="inlineStr">
        <is>
          <t>Expected future compensation expense</t>
        </is>
      </c>
      <c r="B38" s="6" t="n">
        <v>665000</v>
      </c>
    </row>
    <row r="39">
      <c r="A39" s="4" t="inlineStr">
        <is>
          <t>2021 Equity Incentive Plan</t>
        </is>
      </c>
    </row>
    <row r="40">
      <c r="A40" s="3" t="inlineStr">
        <is>
          <t>Defined Contribution Plan Disclosure [Line Items]</t>
        </is>
      </c>
    </row>
    <row r="41">
      <c r="A41" s="4" t="inlineStr">
        <is>
          <t>Maximum number of shares authorized</t>
        </is>
      </c>
      <c r="E41" s="5" t="n">
        <v>175000</v>
      </c>
    </row>
    <row r="42">
      <c r="A42" s="4" t="inlineStr">
        <is>
          <t>Share based compensation, number of shares for granted</t>
        </is>
      </c>
      <c r="B42" s="5" t="n">
        <v>0</v>
      </c>
    </row>
    <row r="43">
      <c r="A43" s="4" t="inlineStr">
        <is>
          <t>Maximum</t>
        </is>
      </c>
    </row>
    <row r="44">
      <c r="A44" s="3" t="inlineStr">
        <is>
          <t>Defined Contribution Plan Disclosure [Line Items]</t>
        </is>
      </c>
    </row>
    <row r="45">
      <c r="A45" s="4" t="inlineStr">
        <is>
          <t>Percentage of contribution by participants to compensation plan</t>
        </is>
      </c>
      <c r="B45" s="4" t="inlineStr">
        <is>
          <t>15.00%</t>
        </is>
      </c>
    </row>
    <row r="46">
      <c r="A46" s="4" t="inlineStr">
        <is>
          <t>Employee Stock Ownership Plan</t>
        </is>
      </c>
    </row>
    <row r="47">
      <c r="A47" s="3" t="inlineStr">
        <is>
          <t>Defined Contribution Plan Disclosure [Line Items]</t>
        </is>
      </c>
    </row>
    <row r="48">
      <c r="A48" s="4" t="inlineStr">
        <is>
          <t>Number of shares repurchase</t>
        </is>
      </c>
      <c r="D48" s="5" t="n">
        <v>174570</v>
      </c>
    </row>
    <row r="49">
      <c r="A49" s="4" t="inlineStr">
        <is>
          <t>Number of shares repurchase weighted average price per share</t>
        </is>
      </c>
      <c r="D49" s="7" t="n">
        <v>13.92</v>
      </c>
    </row>
    <row r="50">
      <c r="A50" s="4" t="inlineStr">
        <is>
          <t>Total repurchase price of shares</t>
        </is>
      </c>
      <c r="D50" s="6" t="n">
        <v>2430000</v>
      </c>
    </row>
    <row r="51">
      <c r="A51" s="4" t="inlineStr">
        <is>
          <t>Employee Stock Ownership Plan | Minimum</t>
        </is>
      </c>
    </row>
    <row r="52">
      <c r="A52" s="3" t="inlineStr">
        <is>
          <t>Defined Contribution Plan Disclosure [Line Items]</t>
        </is>
      </c>
    </row>
    <row r="53">
      <c r="A53" s="4" t="inlineStr">
        <is>
          <t>Number of shares repurchase price per share</t>
        </is>
      </c>
      <c r="D53" s="7" t="n">
        <v>12.5</v>
      </c>
    </row>
    <row r="54">
      <c r="A54" s="4" t="inlineStr">
        <is>
          <t>Employee Stock Ownership Plan | Maximum</t>
        </is>
      </c>
    </row>
    <row r="55">
      <c r="A55" s="3" t="inlineStr">
        <is>
          <t>Defined Contribution Plan Disclosure [Line Items]</t>
        </is>
      </c>
    </row>
    <row r="56">
      <c r="A56" s="4" t="inlineStr">
        <is>
          <t>Number of shares repurchase price per share</t>
        </is>
      </c>
      <c r="D56" s="7" t="n">
        <v>14.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Components of ESOP Shares (Detail) - USD ($) $ in Thousands</t>
        </is>
      </c>
      <c r="B1" s="2" t="inlineStr">
        <is>
          <t>Dec. 31, 2021</t>
        </is>
      </c>
      <c r="C1" s="2" t="inlineStr">
        <is>
          <t>Dec. 31, 2020</t>
        </is>
      </c>
    </row>
    <row r="2">
      <c r="A2" s="3" t="inlineStr">
        <is>
          <t>Employee Stock Ownership Plan E S O P Shares In E S O P [Abstract]</t>
        </is>
      </c>
    </row>
    <row r="3">
      <c r="A3" s="4" t="inlineStr">
        <is>
          <t>Allocated shares</t>
        </is>
      </c>
      <c r="B3" s="5" t="n">
        <v>43595</v>
      </c>
      <c r="C3" s="5" t="n">
        <v>34867</v>
      </c>
    </row>
    <row r="4">
      <c r="A4" s="4" t="inlineStr">
        <is>
          <t>Unreleased shares</t>
        </is>
      </c>
      <c r="B4" s="5" t="n">
        <v>130928</v>
      </c>
      <c r="C4" s="5" t="n">
        <v>139656</v>
      </c>
    </row>
    <row r="5">
      <c r="A5" s="4" t="inlineStr">
        <is>
          <t>Total ESOP shares</t>
        </is>
      </c>
      <c r="B5" s="5" t="n">
        <v>174523</v>
      </c>
      <c r="C5" s="5" t="n">
        <v>174570</v>
      </c>
    </row>
    <row r="6">
      <c r="A6" s="4" t="inlineStr">
        <is>
          <t>Fair value of unreleased shares (in thousands)</t>
        </is>
      </c>
      <c r="B6" s="6" t="n">
        <v>2854</v>
      </c>
      <c r="C6" s="6" t="n">
        <v>23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Employee Benefits - Summary of Stock Option Activity (Detail) - USD ($)</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balance</t>
        </is>
      </c>
      <c r="B4" s="5" t="n">
        <v>216400</v>
      </c>
      <c r="C4" s="5" t="n">
        <v>218000</v>
      </c>
    </row>
    <row r="5">
      <c r="A5" s="4" t="inlineStr">
        <is>
          <t>Exercised</t>
        </is>
      </c>
      <c r="B5" s="5" t="n">
        <v>-1900</v>
      </c>
      <c r="C5" s="5" t="n">
        <v>-1600</v>
      </c>
    </row>
    <row r="6">
      <c r="A6" s="4" t="inlineStr">
        <is>
          <t>Forfeited</t>
        </is>
      </c>
      <c r="B6" s="5" t="n">
        <v>-3500</v>
      </c>
    </row>
    <row r="7">
      <c r="A7" s="4" t="inlineStr">
        <is>
          <t>Outstanding, balance</t>
        </is>
      </c>
      <c r="B7" s="5" t="n">
        <v>211000</v>
      </c>
      <c r="C7" s="5" t="n">
        <v>216400</v>
      </c>
      <c r="D7" s="5" t="n">
        <v>218000</v>
      </c>
    </row>
    <row r="8">
      <c r="A8" s="4" t="inlineStr">
        <is>
          <t>Exercisable</t>
        </is>
      </c>
      <c r="B8" s="5" t="n">
        <v>88220</v>
      </c>
      <c r="C8" s="5" t="n">
        <v>59600</v>
      </c>
    </row>
    <row r="9">
      <c r="A9" s="3" t="inlineStr">
        <is>
          <t>Weighted-Average Exercise Price</t>
        </is>
      </c>
    </row>
    <row r="10">
      <c r="A10" s="4" t="inlineStr">
        <is>
          <t>Outstanding, balance</t>
        </is>
      </c>
      <c r="B10" s="7" t="n">
        <v>14.93</v>
      </c>
      <c r="C10" s="7" t="n">
        <v>14.92</v>
      </c>
    </row>
    <row r="11">
      <c r="A11" s="4" t="inlineStr">
        <is>
          <t>Exercised</t>
        </is>
      </c>
      <c r="B11" s="10" t="n">
        <v>14.8</v>
      </c>
      <c r="C11" s="10" t="n">
        <v>14.8</v>
      </c>
    </row>
    <row r="12">
      <c r="A12" s="4" t="inlineStr">
        <is>
          <t>Forfeited</t>
        </is>
      </c>
      <c r="B12" s="10" t="n">
        <v>15.35</v>
      </c>
    </row>
    <row r="13">
      <c r="A13" s="4" t="inlineStr">
        <is>
          <t>Outstanding, balance</t>
        </is>
      </c>
      <c r="B13" s="10" t="n">
        <v>14.92</v>
      </c>
      <c r="C13" s="10" t="n">
        <v>14.93</v>
      </c>
      <c r="D13" s="7" t="n">
        <v>14.92</v>
      </c>
    </row>
    <row r="14">
      <c r="A14" s="4" t="inlineStr">
        <is>
          <t>Exercisable</t>
        </is>
      </c>
      <c r="B14" s="7" t="n">
        <v>14.89</v>
      </c>
      <c r="C14" s="7" t="n">
        <v>14.87</v>
      </c>
    </row>
    <row r="15">
      <c r="A15" s="3" t="inlineStr">
        <is>
          <t>Weighted-Average Remaining Contractual Life (in years)</t>
        </is>
      </c>
    </row>
    <row r="16">
      <c r="A16" s="4" t="inlineStr">
        <is>
          <t>Outstanding, balance</t>
        </is>
      </c>
      <c r="B16" s="4" t="inlineStr">
        <is>
          <t>6 years 7 months 6 days</t>
        </is>
      </c>
      <c r="C16" s="4" t="inlineStr">
        <is>
          <t>7 years 7 months 6 days</t>
        </is>
      </c>
      <c r="D16" s="4" t="inlineStr">
        <is>
          <t>8 years 7 months 6 days</t>
        </is>
      </c>
    </row>
    <row r="17">
      <c r="A17" s="4" t="inlineStr">
        <is>
          <t>Exercisable</t>
        </is>
      </c>
      <c r="B17" s="4" t="inlineStr">
        <is>
          <t>6 years 7 months 6 days</t>
        </is>
      </c>
      <c r="C17" s="4" t="inlineStr">
        <is>
          <t>7 years 7 months 6 days</t>
        </is>
      </c>
    </row>
    <row r="18">
      <c r="A18" s="3" t="inlineStr">
        <is>
          <t>Average Intrinsic Value</t>
        </is>
      </c>
    </row>
    <row r="19">
      <c r="A19" s="4" t="inlineStr">
        <is>
          <t>Outstanding, balance</t>
        </is>
      </c>
      <c r="B19" s="6" t="n">
        <v>1451680</v>
      </c>
      <c r="C19" s="6" t="n">
        <v>484736</v>
      </c>
      <c r="D19" s="6" t="n">
        <v>452400</v>
      </c>
    </row>
    <row r="20">
      <c r="A20" s="4" t="inlineStr">
        <is>
          <t>Exercisable</t>
        </is>
      </c>
      <c r="B20" s="6" t="n">
        <v>609600</v>
      </c>
      <c r="C20" s="6" t="n">
        <v>1370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Restricted Stock Activity (Detail) - Restricted stock awards - $ / shares</t>
        </is>
      </c>
      <c r="B1" s="2" t="inlineStr">
        <is>
          <t>12 Months Ended</t>
        </is>
      </c>
    </row>
    <row r="2">
      <c r="B2" s="2" t="inlineStr">
        <is>
          <t>Dec. 31, 2021</t>
        </is>
      </c>
      <c r="C2" s="2" t="inlineStr">
        <is>
          <t>Dec. 31, 2020</t>
        </is>
      </c>
    </row>
    <row r="3">
      <c r="A3" s="3" t="inlineStr">
        <is>
          <t>Number of Shares</t>
        </is>
      </c>
    </row>
    <row r="4">
      <c r="A4" s="4" t="inlineStr">
        <is>
          <t>Non-vested, Balance</t>
        </is>
      </c>
      <c r="B4" s="5" t="n">
        <v>62860</v>
      </c>
      <c r="C4" s="5" t="n">
        <v>75320</v>
      </c>
    </row>
    <row r="5">
      <c r="A5" s="4" t="inlineStr">
        <is>
          <t>Vested</t>
        </is>
      </c>
      <c r="B5" s="5" t="n">
        <v>-12180</v>
      </c>
      <c r="C5" s="5" t="n">
        <v>-12460</v>
      </c>
    </row>
    <row r="6">
      <c r="A6" s="4" t="inlineStr">
        <is>
          <t>Non-vested, Balance</t>
        </is>
      </c>
      <c r="B6" s="5" t="n">
        <v>50680</v>
      </c>
      <c r="C6" s="5" t="n">
        <v>62860</v>
      </c>
    </row>
    <row r="7">
      <c r="A7" s="3" t="inlineStr">
        <is>
          <t>Weighted-Average Grant Date Fair Value</t>
        </is>
      </c>
    </row>
    <row r="8">
      <c r="A8" s="4" t="inlineStr">
        <is>
          <t>Non-vested, Balance</t>
        </is>
      </c>
      <c r="B8" s="7" t="n">
        <v>14.97</v>
      </c>
      <c r="C8" s="7" t="n">
        <v>14.97</v>
      </c>
    </row>
    <row r="9">
      <c r="A9" s="4" t="inlineStr">
        <is>
          <t>Vested</t>
        </is>
      </c>
      <c r="B9" s="10" t="n">
        <v>14.95</v>
      </c>
      <c r="C9" s="10" t="n">
        <v>14.97</v>
      </c>
    </row>
    <row r="10">
      <c r="A10" s="4" t="inlineStr">
        <is>
          <t>Non-vested, Balance</t>
        </is>
      </c>
      <c r="B10" s="7" t="n">
        <v>14.98</v>
      </c>
      <c r="C10" s="7" t="n">
        <v>14.9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ummary of Income Tax Expens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urrent:</t>
        </is>
      </c>
    </row>
    <row r="4">
      <c r="A4" s="4" t="inlineStr">
        <is>
          <t>Federal</t>
        </is>
      </c>
      <c r="J4" s="6" t="n">
        <v>1695</v>
      </c>
      <c r="K4" s="6" t="n">
        <v>1142</v>
      </c>
    </row>
    <row r="5">
      <c r="A5" s="4" t="inlineStr">
        <is>
          <t>State</t>
        </is>
      </c>
      <c r="J5" s="5" t="n">
        <v>411</v>
      </c>
      <c r="K5" s="5" t="n">
        <v>666</v>
      </c>
    </row>
    <row r="6">
      <c r="A6" s="4" t="inlineStr">
        <is>
          <t>Current income tax expense (benefit)</t>
        </is>
      </c>
      <c r="J6" s="5" t="n">
        <v>2106</v>
      </c>
      <c r="K6" s="5" t="n">
        <v>1808</v>
      </c>
    </row>
    <row r="7">
      <c r="A7" s="3" t="inlineStr">
        <is>
          <t>Deferred:</t>
        </is>
      </c>
    </row>
    <row r="8">
      <c r="A8" s="4" t="inlineStr">
        <is>
          <t>Federal</t>
        </is>
      </c>
      <c r="J8" s="5" t="n">
        <v>-642</v>
      </c>
      <c r="K8" s="5" t="n">
        <v>396</v>
      </c>
    </row>
    <row r="9">
      <c r="A9" s="4" t="inlineStr">
        <is>
          <t>Deferred income tax expense (benefit)</t>
        </is>
      </c>
      <c r="J9" s="5" t="n">
        <v>-642</v>
      </c>
      <c r="K9" s="5" t="n">
        <v>396</v>
      </c>
    </row>
    <row r="10">
      <c r="A10" s="4" t="inlineStr">
        <is>
          <t>Total income tax expense</t>
        </is>
      </c>
      <c r="B10" s="6" t="n">
        <v>70</v>
      </c>
      <c r="C10" s="6" t="n">
        <v>362</v>
      </c>
      <c r="D10" s="6" t="n">
        <v>544</v>
      </c>
      <c r="E10" s="6" t="n">
        <v>488</v>
      </c>
      <c r="F10" s="6" t="n">
        <v>781</v>
      </c>
      <c r="G10" s="6" t="n">
        <v>785</v>
      </c>
      <c r="H10" s="6" t="n">
        <v>590</v>
      </c>
      <c r="I10" s="6" t="n">
        <v>48</v>
      </c>
      <c r="J10" s="6" t="n">
        <v>1464</v>
      </c>
      <c r="K10" s="6" t="n">
        <v>2204</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Income Tax at Federal Statutory Rate to Income Tax Expens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ffective Income Tax Rate Reconciliation, Amount [Abstract]</t>
        </is>
      </c>
    </row>
    <row r="4">
      <c r="A4" s="4" t="inlineStr">
        <is>
          <t>Tax at statutory rate</t>
        </is>
      </c>
      <c r="J4" s="6" t="n">
        <v>1158</v>
      </c>
      <c r="K4" s="6" t="n">
        <v>1667</v>
      </c>
    </row>
    <row r="5">
      <c r="A5" s="4" t="inlineStr">
        <is>
          <t>State tax net of federal benefit</t>
        </is>
      </c>
      <c r="J5" s="5" t="n">
        <v>326</v>
      </c>
      <c r="K5" s="5" t="n">
        <v>532</v>
      </c>
    </row>
    <row r="6">
      <c r="A6" s="4" t="inlineStr">
        <is>
          <t>Bank-owned life insurance</t>
        </is>
      </c>
      <c r="J6" s="5" t="n">
        <v>-31</v>
      </c>
      <c r="K6" s="5" t="n">
        <v>-32</v>
      </c>
    </row>
    <row r="7">
      <c r="A7" s="4" t="inlineStr">
        <is>
          <t>Tax-exempt interest</t>
        </is>
      </c>
      <c r="J7" s="5" t="n">
        <v>-7</v>
      </c>
      <c r="K7" s="5" t="n">
        <v>-8</v>
      </c>
    </row>
    <row r="8">
      <c r="A8" s="4" t="inlineStr">
        <is>
          <t>Other, net</t>
        </is>
      </c>
      <c r="J8" s="5" t="n">
        <v>18</v>
      </c>
      <c r="K8" s="5" t="n">
        <v>45</v>
      </c>
    </row>
    <row r="9">
      <c r="A9" s="4" t="inlineStr">
        <is>
          <t>Total income tax expense</t>
        </is>
      </c>
      <c r="B9" s="6" t="n">
        <v>70</v>
      </c>
      <c r="C9" s="6" t="n">
        <v>362</v>
      </c>
      <c r="D9" s="6" t="n">
        <v>544</v>
      </c>
      <c r="E9" s="6" t="n">
        <v>488</v>
      </c>
      <c r="F9" s="6" t="n">
        <v>781</v>
      </c>
      <c r="G9" s="6" t="n">
        <v>785</v>
      </c>
      <c r="H9" s="6" t="n">
        <v>590</v>
      </c>
      <c r="I9" s="6" t="n">
        <v>48</v>
      </c>
      <c r="J9" s="6" t="n">
        <v>1464</v>
      </c>
      <c r="K9" s="6" t="n">
        <v>2204</v>
      </c>
    </row>
    <row r="10">
      <c r="A10" s="3" t="inlineStr">
        <is>
          <t>Effective Income Tax Rate Reconciliation, Percent [Abstract]</t>
        </is>
      </c>
    </row>
    <row r="11">
      <c r="A11" s="4" t="inlineStr">
        <is>
          <t>Tax at statutory rate</t>
        </is>
      </c>
      <c r="J11" s="4" t="inlineStr">
        <is>
          <t>21.00%</t>
        </is>
      </c>
      <c r="K11" s="4" t="inlineStr">
        <is>
          <t>21.00%</t>
        </is>
      </c>
    </row>
    <row r="12">
      <c r="A12" s="4" t="inlineStr">
        <is>
          <t>State tax net of federal benefit</t>
        </is>
      </c>
      <c r="J12" s="4" t="inlineStr">
        <is>
          <t>5.90%</t>
        </is>
      </c>
      <c r="K12" s="4" t="inlineStr">
        <is>
          <t>6.60%</t>
        </is>
      </c>
    </row>
    <row r="13">
      <c r="A13" s="4" t="inlineStr">
        <is>
          <t>Bank-owned life insurance</t>
        </is>
      </c>
      <c r="J13" s="4" t="inlineStr">
        <is>
          <t>(0.60%)</t>
        </is>
      </c>
      <c r="K13" s="4" t="inlineStr">
        <is>
          <t>(0.40%)</t>
        </is>
      </c>
    </row>
    <row r="14">
      <c r="A14" s="4" t="inlineStr">
        <is>
          <t>Tax-exempt interest</t>
        </is>
      </c>
      <c r="J14" s="4" t="inlineStr">
        <is>
          <t>(0.10%)</t>
        </is>
      </c>
      <c r="K14" s="4" t="inlineStr">
        <is>
          <t>(0.10%)</t>
        </is>
      </c>
    </row>
    <row r="15">
      <c r="A15" s="4" t="inlineStr">
        <is>
          <t>Other, net</t>
        </is>
      </c>
      <c r="J15" s="4" t="inlineStr">
        <is>
          <t>0.30%</t>
        </is>
      </c>
      <c r="K15" s="4" t="inlineStr">
        <is>
          <t>0.50%</t>
        </is>
      </c>
    </row>
    <row r="16">
      <c r="A16" s="4" t="inlineStr">
        <is>
          <t>Effective income tax rate reconciliation</t>
        </is>
      </c>
      <c r="J16" s="4" t="inlineStr">
        <is>
          <t>26.50%</t>
        </is>
      </c>
      <c r="K16" s="4" t="inlineStr">
        <is>
          <t>27.60%</t>
        </is>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1</t>
        </is>
      </c>
      <c r="C1" s="2" t="inlineStr">
        <is>
          <t>Dec. 31, 2020</t>
        </is>
      </c>
    </row>
    <row r="2">
      <c r="A2" s="3" t="inlineStr">
        <is>
          <t>Deferred tax assets:</t>
        </is>
      </c>
    </row>
    <row r="3">
      <c r="A3" s="4" t="inlineStr">
        <is>
          <t>Allowance for loan losses</t>
        </is>
      </c>
      <c r="B3" s="6" t="n">
        <v>497</v>
      </c>
      <c r="C3" s="6" t="n">
        <v>424</v>
      </c>
    </row>
    <row r="4">
      <c r="A4" s="4" t="inlineStr">
        <is>
          <t>Non-accrual interest</t>
        </is>
      </c>
      <c r="B4" s="5" t="n">
        <v>8</v>
      </c>
      <c r="C4" s="5" t="n">
        <v>16</v>
      </c>
    </row>
    <row r="5">
      <c r="A5" s="4" t="inlineStr">
        <is>
          <t>Accrued expenses</t>
        </is>
      </c>
      <c r="B5" s="5" t="n">
        <v>182</v>
      </c>
      <c r="C5" s="5" t="n">
        <v>133</v>
      </c>
    </row>
    <row r="6">
      <c r="A6" s="4" t="inlineStr">
        <is>
          <t>Stock-based compensation</t>
        </is>
      </c>
      <c r="B6" s="5" t="n">
        <v>30</v>
      </c>
      <c r="C6" s="5" t="n">
        <v>27</v>
      </c>
    </row>
    <row r="7">
      <c r="A7" s="4" t="inlineStr">
        <is>
          <t>Unrealized loss on securities</t>
        </is>
      </c>
      <c r="B7" s="5" t="n">
        <v>62</v>
      </c>
    </row>
    <row r="8">
      <c r="A8" s="4" t="inlineStr">
        <is>
          <t>Operating lease liabilities</t>
        </is>
      </c>
      <c r="B8" s="5" t="n">
        <v>1896</v>
      </c>
      <c r="C8" s="5" t="n">
        <v>1669</v>
      </c>
    </row>
    <row r="9">
      <c r="A9" s="4" t="inlineStr">
        <is>
          <t>Gross deferred tax assets</t>
        </is>
      </c>
      <c r="B9" s="5" t="n">
        <v>2675</v>
      </c>
      <c r="C9" s="5" t="n">
        <v>2269</v>
      </c>
    </row>
    <row r="10">
      <c r="A10" s="3" t="inlineStr">
        <is>
          <t>Deferred tax liabilities:</t>
        </is>
      </c>
    </row>
    <row r="11">
      <c r="A11" s="4" t="inlineStr">
        <is>
          <t>Depreciation</t>
        </is>
      </c>
      <c r="B11" s="5" t="n">
        <v>168</v>
      </c>
      <c r="C11" s="5" t="n">
        <v>135</v>
      </c>
    </row>
    <row r="12">
      <c r="A12" s="4" t="inlineStr">
        <is>
          <t>Unrealized gain on securities</t>
        </is>
      </c>
      <c r="C12" s="5" t="n">
        <v>100</v>
      </c>
    </row>
    <row r="13">
      <c r="A13" s="4" t="inlineStr">
        <is>
          <t>Fair value adjustment of IRLC, TBA securities and forward loan sales commitments</t>
        </is>
      </c>
      <c r="B13" s="5" t="n">
        <v>291</v>
      </c>
      <c r="C13" s="5" t="n">
        <v>544</v>
      </c>
    </row>
    <row r="14">
      <c r="A14" s="4" t="inlineStr">
        <is>
          <t>Operating lease right-of-use assets</t>
        </is>
      </c>
      <c r="B14" s="5" t="n">
        <v>1820</v>
      </c>
      <c r="C14" s="5" t="n">
        <v>1614</v>
      </c>
    </row>
    <row r="15">
      <c r="A15" s="4" t="inlineStr">
        <is>
          <t>Gain on fair value of loans</t>
        </is>
      </c>
      <c r="B15" s="5" t="n">
        <v>193</v>
      </c>
      <c r="C15" s="5" t="n">
        <v>477</v>
      </c>
    </row>
    <row r="16">
      <c r="A16" s="4" t="inlineStr">
        <is>
          <t>Gross deferred tax liabilities</t>
        </is>
      </c>
      <c r="B16" s="5" t="n">
        <v>2472</v>
      </c>
      <c r="C16" s="5" t="n">
        <v>2870</v>
      </c>
    </row>
    <row r="17">
      <c r="A17" s="4" t="inlineStr">
        <is>
          <t>Net deferred tax asset</t>
        </is>
      </c>
      <c r="B17" s="6" t="n">
        <v>203</v>
      </c>
    </row>
    <row r="18">
      <c r="A18" s="4" t="inlineStr">
        <is>
          <t>Net deferred tax (liabilities)</t>
        </is>
      </c>
      <c r="C18" s="6" t="n">
        <v>-6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 - USD ($) $ in Millions</t>
        </is>
      </c>
      <c r="B1" s="2" t="inlineStr">
        <is>
          <t>Dec. 31, 2021</t>
        </is>
      </c>
      <c r="C1" s="2" t="inlineStr">
        <is>
          <t>Dec. 31, 2020</t>
        </is>
      </c>
    </row>
    <row r="2">
      <c r="A2" s="3" t="inlineStr">
        <is>
          <t>Income Tax Disclosure [Abstract]</t>
        </is>
      </c>
    </row>
    <row r="3">
      <c r="A3" s="4" t="inlineStr">
        <is>
          <t>Bad debt reserves for tax purposes included in retained earnings with no provision for federal income tax</t>
        </is>
      </c>
      <c r="B3" s="8" t="n">
        <v>1.7</v>
      </c>
      <c r="C3" s="8"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 - USD ($)</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44512000</v>
      </c>
      <c r="C3" s="6" t="n">
        <v>23518000</v>
      </c>
    </row>
    <row r="4">
      <c r="A4" s="4" t="inlineStr">
        <is>
          <t>Loans held-for-sale, at fair value</t>
        </is>
      </c>
      <c r="B4" s="5" t="n">
        <v>40480000</v>
      </c>
      <c r="C4" s="5" t="n">
        <v>83549000</v>
      </c>
    </row>
    <row r="5">
      <c r="A5" s="4" t="inlineStr">
        <is>
          <t>Asset Derivatives</t>
        </is>
      </c>
      <c r="B5" s="5" t="n">
        <v>1458000</v>
      </c>
      <c r="C5" s="5" t="n">
        <v>2899000</v>
      </c>
    </row>
    <row r="6">
      <c r="A6" s="4" t="inlineStr">
        <is>
          <t>Bank CDs</t>
        </is>
      </c>
    </row>
    <row r="7">
      <c r="A7" s="3" t="inlineStr">
        <is>
          <t>Fair Value, Assets and Liabilities Measured on Recurring and Nonrecurring Basis [Line Items]</t>
        </is>
      </c>
    </row>
    <row r="8">
      <c r="A8" s="4" t="inlineStr">
        <is>
          <t>Investment securities available for sale</t>
        </is>
      </c>
      <c r="B8" s="5" t="n">
        <v>507000</v>
      </c>
      <c r="C8" s="5" t="n">
        <v>1016000</v>
      </c>
    </row>
    <row r="9">
      <c r="A9" s="4" t="inlineStr">
        <is>
          <t>U.S. Governmental securities</t>
        </is>
      </c>
    </row>
    <row r="10">
      <c r="A10" s="3" t="inlineStr">
        <is>
          <t>Fair Value, Assets and Liabilities Measured on Recurring and Nonrecurring Basis [Line Items]</t>
        </is>
      </c>
    </row>
    <row r="11">
      <c r="A11" s="4" t="inlineStr">
        <is>
          <t>Investment securities available for sale</t>
        </is>
      </c>
      <c r="B11" s="5" t="n">
        <v>3512000</v>
      </c>
      <c r="C11" s="5" t="n">
        <v>391000</v>
      </c>
    </row>
    <row r="12">
      <c r="A12" s="4" t="inlineStr">
        <is>
          <t>Corporate notes</t>
        </is>
      </c>
    </row>
    <row r="13">
      <c r="A13" s="3" t="inlineStr">
        <is>
          <t>Fair Value, Assets and Liabilities Measured on Recurring and Nonrecurring Basis [Line Items]</t>
        </is>
      </c>
    </row>
    <row r="14">
      <c r="A14" s="4" t="inlineStr">
        <is>
          <t>Investment securities available for sale</t>
        </is>
      </c>
      <c r="B14" s="5" t="n">
        <v>18867000</v>
      </c>
      <c r="C14" s="5" t="n">
        <v>9600000</v>
      </c>
    </row>
    <row r="15">
      <c r="A15" s="4" t="inlineStr">
        <is>
          <t>Collateralized mortgage obligations - agency residential</t>
        </is>
      </c>
    </row>
    <row r="16">
      <c r="A16" s="3" t="inlineStr">
        <is>
          <t>Fair Value, Assets and Liabilities Measured on Recurring and Nonrecurring Basis [Line Items]</t>
        </is>
      </c>
    </row>
    <row r="17">
      <c r="A17" s="4" t="inlineStr">
        <is>
          <t>Investment securities available for sale</t>
        </is>
      </c>
      <c r="B17" s="5" t="n">
        <v>7664000</v>
      </c>
      <c r="C17" s="5" t="n">
        <v>3851000</v>
      </c>
    </row>
    <row r="18">
      <c r="A18" s="4" t="inlineStr">
        <is>
          <t>Mortgage-backed securities - agency residential</t>
        </is>
      </c>
    </row>
    <row r="19">
      <c r="A19" s="3" t="inlineStr">
        <is>
          <t>Fair Value, Assets and Liabilities Measured on Recurring and Nonrecurring Basis [Line Items]</t>
        </is>
      </c>
    </row>
    <row r="20">
      <c r="A20" s="4" t="inlineStr">
        <is>
          <t>Investment securities available for sale</t>
        </is>
      </c>
      <c r="B20" s="5" t="n">
        <v>7543000</v>
      </c>
      <c r="C20" s="5" t="n">
        <v>5689000</v>
      </c>
    </row>
    <row r="21">
      <c r="A21" s="4" t="inlineStr">
        <is>
          <t>Municipal securities</t>
        </is>
      </c>
    </row>
    <row r="22">
      <c r="A22" s="3" t="inlineStr">
        <is>
          <t>Fair Value, Assets and Liabilities Measured on Recurring and Nonrecurring Basis [Line Items]</t>
        </is>
      </c>
    </row>
    <row r="23">
      <c r="A23" s="4" t="inlineStr">
        <is>
          <t>Investment securities available for sale</t>
        </is>
      </c>
      <c r="B23" s="5" t="n">
        <v>6419000</v>
      </c>
      <c r="C23" s="5" t="n">
        <v>2971000</v>
      </c>
    </row>
    <row r="24">
      <c r="A24" s="4" t="inlineStr">
        <is>
          <t>Fair Value, Measurements, Recurring</t>
        </is>
      </c>
    </row>
    <row r="25">
      <c r="A25" s="3" t="inlineStr">
        <is>
          <t>Fair Value, Assets and Liabilities Measured on Recurring and Nonrecurring Basis [Line Items]</t>
        </is>
      </c>
    </row>
    <row r="26">
      <c r="A26" s="4" t="inlineStr">
        <is>
          <t>Loans held-for-sale, at fair value</t>
        </is>
      </c>
      <c r="B26" s="5" t="n">
        <v>40480000</v>
      </c>
      <c r="C26" s="5" t="n">
        <v>83549000</v>
      </c>
    </row>
    <row r="27">
      <c r="A27" s="4" t="inlineStr">
        <is>
          <t>Assets measured at fair value</t>
        </is>
      </c>
      <c r="B27" s="5" t="n">
        <v>86450000</v>
      </c>
      <c r="C27" s="5" t="n">
        <v>109966000</v>
      </c>
    </row>
    <row r="28">
      <c r="A28" s="4" t="inlineStr">
        <is>
          <t>Fair Value, Measurements, Recurring | Bank CDs</t>
        </is>
      </c>
    </row>
    <row r="29">
      <c r="A29" s="3" t="inlineStr">
        <is>
          <t>Fair Value, Assets and Liabilities Measured on Recurring and Nonrecurring Basis [Line Items]</t>
        </is>
      </c>
    </row>
    <row r="30">
      <c r="A30" s="4" t="inlineStr">
        <is>
          <t>Investment securities available for sale</t>
        </is>
      </c>
      <c r="B30" s="5" t="n">
        <v>507000</v>
      </c>
      <c r="C30" s="5" t="n">
        <v>1016000</v>
      </c>
    </row>
    <row r="31">
      <c r="A31" s="4" t="inlineStr">
        <is>
          <t>Fair Value, Measurements, Recurring | Level 2</t>
        </is>
      </c>
    </row>
    <row r="32">
      <c r="A32" s="3" t="inlineStr">
        <is>
          <t>Fair Value, Assets and Liabilities Measured on Recurring and Nonrecurring Basis [Line Items]</t>
        </is>
      </c>
    </row>
    <row r="33">
      <c r="A33" s="4" t="inlineStr">
        <is>
          <t>Loans held-for-sale, at fair value</t>
        </is>
      </c>
      <c r="B33" s="5" t="n">
        <v>40480000</v>
      </c>
      <c r="C33" s="5" t="n">
        <v>83549000</v>
      </c>
    </row>
    <row r="34">
      <c r="A34" s="4" t="inlineStr">
        <is>
          <t>Assets measured at fair value</t>
        </is>
      </c>
      <c r="B34" s="5" t="n">
        <v>82026000</v>
      </c>
      <c r="C34" s="5" t="n">
        <v>99251000</v>
      </c>
    </row>
    <row r="35">
      <c r="A35" s="4" t="inlineStr">
        <is>
          <t>Fair Value, Measurements, Recurring | Level 2 | Bank CDs</t>
        </is>
      </c>
    </row>
    <row r="36">
      <c r="A36" s="3" t="inlineStr">
        <is>
          <t>Fair Value, Assets and Liabilities Measured on Recurring and Nonrecurring Basis [Line Items]</t>
        </is>
      </c>
    </row>
    <row r="37">
      <c r="A37" s="4" t="inlineStr">
        <is>
          <t>Investment securities available for sale</t>
        </is>
      </c>
      <c r="B37" s="5" t="n">
        <v>507000</v>
      </c>
      <c r="C37" s="5" t="n">
        <v>1016000</v>
      </c>
    </row>
    <row r="38">
      <c r="A38" s="4" t="inlineStr">
        <is>
          <t>Fair Value, Measurements, Recurring | Level 3</t>
        </is>
      </c>
    </row>
    <row r="39">
      <c r="A39" s="3" t="inlineStr">
        <is>
          <t>Fair Value, Assets and Liabilities Measured on Recurring and Nonrecurring Basis [Line Items]</t>
        </is>
      </c>
    </row>
    <row r="40">
      <c r="A40" s="4" t="inlineStr">
        <is>
          <t>Assets measured at fair value</t>
        </is>
      </c>
      <c r="B40" s="5" t="n">
        <v>4424000</v>
      </c>
      <c r="C40" s="5" t="n">
        <v>10715000</v>
      </c>
    </row>
    <row r="41">
      <c r="A41" s="4" t="inlineStr">
        <is>
          <t>Fair Value, Measurements, Recurring | U.S. Governmental securities</t>
        </is>
      </c>
    </row>
    <row r="42">
      <c r="A42" s="3" t="inlineStr">
        <is>
          <t>Fair Value, Assets and Liabilities Measured on Recurring and Nonrecurring Basis [Line Items]</t>
        </is>
      </c>
    </row>
    <row r="43">
      <c r="A43" s="4" t="inlineStr">
        <is>
          <t>Investment securities available for sale</t>
        </is>
      </c>
      <c r="B43" s="5" t="n">
        <v>3512000</v>
      </c>
      <c r="C43" s="5" t="n">
        <v>391000</v>
      </c>
    </row>
    <row r="44">
      <c r="A44" s="4" t="inlineStr">
        <is>
          <t>Fair Value, Measurements, Recurring | U.S. Governmental securities | Level 2</t>
        </is>
      </c>
    </row>
    <row r="45">
      <c r="A45" s="3" t="inlineStr">
        <is>
          <t>Fair Value, Assets and Liabilities Measured on Recurring and Nonrecurring Basis [Line Items]</t>
        </is>
      </c>
    </row>
    <row r="46">
      <c r="A46" s="4" t="inlineStr">
        <is>
          <t>Investment securities available for sale</t>
        </is>
      </c>
      <c r="B46" s="5" t="n">
        <v>3512000</v>
      </c>
      <c r="C46" s="5" t="n">
        <v>391000</v>
      </c>
    </row>
    <row r="47">
      <c r="A47" s="4" t="inlineStr">
        <is>
          <t>Fair Value, Measurements, Recurring | Corporate notes</t>
        </is>
      </c>
    </row>
    <row r="48">
      <c r="A48" s="3" t="inlineStr">
        <is>
          <t>Fair Value, Assets and Liabilities Measured on Recurring and Nonrecurring Basis [Line Items]</t>
        </is>
      </c>
    </row>
    <row r="49">
      <c r="A49" s="4" t="inlineStr">
        <is>
          <t>Investment securities available for sale</t>
        </is>
      </c>
      <c r="B49" s="5" t="n">
        <v>18867000</v>
      </c>
      <c r="C49" s="5" t="n">
        <v>9600000</v>
      </c>
    </row>
    <row r="50">
      <c r="A50" s="4" t="inlineStr">
        <is>
          <t>Fair Value, Measurements, Recurring | Corporate notes | Level 2</t>
        </is>
      </c>
    </row>
    <row r="51">
      <c r="A51" s="3" t="inlineStr">
        <is>
          <t>Fair Value, Assets and Liabilities Measured on Recurring and Nonrecurring Basis [Line Items]</t>
        </is>
      </c>
    </row>
    <row r="52">
      <c r="A52" s="4" t="inlineStr">
        <is>
          <t>Investment securities available for sale</t>
        </is>
      </c>
      <c r="B52" s="5" t="n">
        <v>15825000</v>
      </c>
      <c r="C52" s="5" t="n">
        <v>1532000</v>
      </c>
    </row>
    <row r="53">
      <c r="A53" s="4" t="inlineStr">
        <is>
          <t>Fair Value, Measurements, Recurring | Corporate notes | Level 3</t>
        </is>
      </c>
    </row>
    <row r="54">
      <c r="A54" s="3" t="inlineStr">
        <is>
          <t>Fair Value, Assets and Liabilities Measured on Recurring and Nonrecurring Basis [Line Items]</t>
        </is>
      </c>
    </row>
    <row r="55">
      <c r="A55" s="4" t="inlineStr">
        <is>
          <t>Investment securities available for sale</t>
        </is>
      </c>
      <c r="B55" s="5" t="n">
        <v>3042000</v>
      </c>
      <c r="C55" s="5" t="n">
        <v>8068000</v>
      </c>
    </row>
    <row r="56">
      <c r="A56" s="4" t="inlineStr">
        <is>
          <t>Fair Value, Measurements, Recurring | Collateralized mortgage obligations - agency residential</t>
        </is>
      </c>
    </row>
    <row r="57">
      <c r="A57" s="3" t="inlineStr">
        <is>
          <t>Fair Value, Assets and Liabilities Measured on Recurring and Nonrecurring Basis [Line Items]</t>
        </is>
      </c>
    </row>
    <row r="58">
      <c r="A58" s="4" t="inlineStr">
        <is>
          <t>Investment securities available for sale</t>
        </is>
      </c>
      <c r="B58" s="5" t="n">
        <v>7664000</v>
      </c>
      <c r="C58" s="5" t="n">
        <v>3851000</v>
      </c>
    </row>
    <row r="59">
      <c r="A59" s="4" t="inlineStr">
        <is>
          <t>Fair Value, Measurements, Recurring | Collateralized mortgage obligations - agency residential | Level 2</t>
        </is>
      </c>
    </row>
    <row r="60">
      <c r="A60" s="3" t="inlineStr">
        <is>
          <t>Fair Value, Assets and Liabilities Measured on Recurring and Nonrecurring Basis [Line Items]</t>
        </is>
      </c>
    </row>
    <row r="61">
      <c r="A61" s="4" t="inlineStr">
        <is>
          <t>Investment securities available for sale</t>
        </is>
      </c>
      <c r="B61" s="5" t="n">
        <v>7664000</v>
      </c>
      <c r="C61" s="5" t="n">
        <v>3851000</v>
      </c>
    </row>
    <row r="62">
      <c r="A62" s="4" t="inlineStr">
        <is>
          <t>Fair Value, Measurements, Recurring | Mortgage-backed securities - agency residential</t>
        </is>
      </c>
    </row>
    <row r="63">
      <c r="A63" s="3" t="inlineStr">
        <is>
          <t>Fair Value, Assets and Liabilities Measured on Recurring and Nonrecurring Basis [Line Items]</t>
        </is>
      </c>
    </row>
    <row r="64">
      <c r="A64" s="4" t="inlineStr">
        <is>
          <t>Investment securities available for sale</t>
        </is>
      </c>
      <c r="B64" s="5" t="n">
        <v>7543000</v>
      </c>
      <c r="C64" s="5" t="n">
        <v>5689000</v>
      </c>
    </row>
    <row r="65">
      <c r="A65" s="4" t="inlineStr">
        <is>
          <t>Fair Value, Measurements, Recurring | Mortgage-backed securities - agency residential | Level 2</t>
        </is>
      </c>
    </row>
    <row r="66">
      <c r="A66" s="3" t="inlineStr">
        <is>
          <t>Fair Value, Assets and Liabilities Measured on Recurring and Nonrecurring Basis [Line Items]</t>
        </is>
      </c>
    </row>
    <row r="67">
      <c r="A67" s="4" t="inlineStr">
        <is>
          <t>Investment securities available for sale</t>
        </is>
      </c>
      <c r="B67" s="5" t="n">
        <v>7543000</v>
      </c>
      <c r="C67" s="5" t="n">
        <v>5689000</v>
      </c>
    </row>
    <row r="68">
      <c r="A68" s="4" t="inlineStr">
        <is>
          <t>Fair Value, Measurements, Recurring | Municipal securities</t>
        </is>
      </c>
    </row>
    <row r="69">
      <c r="A69" s="3" t="inlineStr">
        <is>
          <t>Fair Value, Assets and Liabilities Measured on Recurring and Nonrecurring Basis [Line Items]</t>
        </is>
      </c>
    </row>
    <row r="70">
      <c r="A70" s="4" t="inlineStr">
        <is>
          <t>Investment securities available for sale</t>
        </is>
      </c>
      <c r="B70" s="5" t="n">
        <v>6419000</v>
      </c>
      <c r="C70" s="5" t="n">
        <v>2971000</v>
      </c>
    </row>
    <row r="71">
      <c r="A71" s="4" t="inlineStr">
        <is>
          <t>Fair Value, Measurements, Recurring | Municipal securities | Level 2</t>
        </is>
      </c>
    </row>
    <row r="72">
      <c r="A72" s="3" t="inlineStr">
        <is>
          <t>Fair Value, Assets and Liabilities Measured on Recurring and Nonrecurring Basis [Line Items]</t>
        </is>
      </c>
    </row>
    <row r="73">
      <c r="A73" s="4" t="inlineStr">
        <is>
          <t>Investment securities available for sale</t>
        </is>
      </c>
      <c r="B73" s="5" t="n">
        <v>6419000</v>
      </c>
      <c r="C73" s="5" t="n">
        <v>2971000</v>
      </c>
    </row>
    <row r="74">
      <c r="A74" s="4" t="inlineStr">
        <is>
          <t>Fair Value, Measurements, Recurring | Forward Loan Sales Commitments</t>
        </is>
      </c>
    </row>
    <row r="75">
      <c r="A75" s="3" t="inlineStr">
        <is>
          <t>Fair Value, Assets and Liabilities Measured on Recurring and Nonrecurring Basis [Line Items]</t>
        </is>
      </c>
    </row>
    <row r="76">
      <c r="A76" s="4" t="inlineStr">
        <is>
          <t>Asset Derivatives</t>
        </is>
      </c>
      <c r="B76" s="5" t="n">
        <v>75000</v>
      </c>
      <c r="C76" s="5" t="n">
        <v>252000</v>
      </c>
    </row>
    <row r="77">
      <c r="A77" s="4" t="inlineStr">
        <is>
          <t>Fair Value, Measurements, Recurring | Forward Loan Sales Commitments | Level 2</t>
        </is>
      </c>
    </row>
    <row r="78">
      <c r="A78" s="3" t="inlineStr">
        <is>
          <t>Fair Value, Assets and Liabilities Measured on Recurring and Nonrecurring Basis [Line Items]</t>
        </is>
      </c>
    </row>
    <row r="79">
      <c r="A79" s="4" t="inlineStr">
        <is>
          <t>Asset Derivatives</t>
        </is>
      </c>
      <c r="B79" s="5" t="n">
        <v>75000</v>
      </c>
      <c r="C79" s="5" t="n">
        <v>252000</v>
      </c>
    </row>
    <row r="80">
      <c r="A80" s="4" t="inlineStr">
        <is>
          <t>Fair Value, Measurements, Recurring | TBA Securities</t>
        </is>
      </c>
    </row>
    <row r="81">
      <c r="A81" s="3" t="inlineStr">
        <is>
          <t>Fair Value, Assets and Liabilities Measured on Recurring and Nonrecurring Basis [Line Items]</t>
        </is>
      </c>
    </row>
    <row r="82">
      <c r="A82" s="4" t="inlineStr">
        <is>
          <t>Asset Derivatives</t>
        </is>
      </c>
      <c r="B82" s="5" t="n">
        <v>1000</v>
      </c>
    </row>
    <row r="83">
      <c r="A83" s="4" t="inlineStr">
        <is>
          <t>Fair Value, Measurements, Recurring | TBA Securities | Level 2</t>
        </is>
      </c>
    </row>
    <row r="84">
      <c r="A84" s="3" t="inlineStr">
        <is>
          <t>Fair Value, Assets and Liabilities Measured on Recurring and Nonrecurring Basis [Line Items]</t>
        </is>
      </c>
    </row>
    <row r="85">
      <c r="A85" s="4" t="inlineStr">
        <is>
          <t>Asset Derivatives</t>
        </is>
      </c>
      <c r="B85" s="5" t="n">
        <v>1000</v>
      </c>
    </row>
    <row r="86">
      <c r="A86" s="4" t="inlineStr">
        <is>
          <t>Fair Value, Measurements, Recurring | Interest Rate Lock Commitments</t>
        </is>
      </c>
    </row>
    <row r="87">
      <c r="A87" s="3" t="inlineStr">
        <is>
          <t>Fair Value, Assets and Liabilities Measured on Recurring and Nonrecurring Basis [Line Items]</t>
        </is>
      </c>
    </row>
    <row r="88">
      <c r="A88" s="4" t="inlineStr">
        <is>
          <t>Asset Derivatives</t>
        </is>
      </c>
      <c r="B88" s="5" t="n">
        <v>1382000</v>
      </c>
      <c r="C88" s="5" t="n">
        <v>2647000</v>
      </c>
    </row>
    <row r="89">
      <c r="A89" s="4" t="inlineStr">
        <is>
          <t>Fair Value, Measurements, Recurring | Interest Rate Lock Commitments | Level 3</t>
        </is>
      </c>
    </row>
    <row r="90">
      <c r="A90" s="3" t="inlineStr">
        <is>
          <t>Fair Value, Assets and Liabilities Measured on Recurring and Nonrecurring Basis [Line Items]</t>
        </is>
      </c>
    </row>
    <row r="91">
      <c r="A91" s="4" t="inlineStr">
        <is>
          <t>Asset Derivatives</t>
        </is>
      </c>
      <c r="B91" s="6" t="n">
        <v>1382000</v>
      </c>
      <c r="C91" s="6" t="n">
        <v>264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9:28Z</dcterms:created>
  <dcterms:modified xmlns:dcterms="http://purl.org/dc/terms/" xmlns:xsi="http://www.w3.org/2001/XMLSchema-instance" xsi:type="dcterms:W3CDTF">2022-03-28T20:59:28Z</dcterms:modified>
</cp:coreProperties>
</file>